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Tracking Stocks" sheetId="10" state="visible" r:id="rId10"/>
    <sheet xmlns:r="http://schemas.openxmlformats.org/officeDocument/2006/relationships" name="Acquisitions" sheetId="11" state="visible" r:id="rId11"/>
    <sheet xmlns:r="http://schemas.openxmlformats.org/officeDocument/2006/relationships" name="Stock-Based Compensation" sheetId="12" state="visible" r:id="rId12"/>
    <sheet xmlns:r="http://schemas.openxmlformats.org/officeDocument/2006/relationships" name="Earnings Attributable to Libert" sheetId="13" state="visible" r:id="rId13"/>
    <sheet xmlns:r="http://schemas.openxmlformats.org/officeDocument/2006/relationships" name="Assets And Liabilities Measured" sheetId="14" state="visible" r:id="rId14"/>
    <sheet xmlns:r="http://schemas.openxmlformats.org/officeDocument/2006/relationships" name="Investments in Debt and Equity " sheetId="15" state="visible" r:id="rId15"/>
    <sheet xmlns:r="http://schemas.openxmlformats.org/officeDocument/2006/relationships" name="Investments In Affiliates Accou" sheetId="16" state="visible" r:id="rId16"/>
    <sheet xmlns:r="http://schemas.openxmlformats.org/officeDocument/2006/relationships" name="Intangible Assets" sheetId="17" state="visible" r:id="rId17"/>
    <sheet xmlns:r="http://schemas.openxmlformats.org/officeDocument/2006/relationships" name="Long-Term Debt" sheetId="18" state="visible" r:id="rId18"/>
    <sheet xmlns:r="http://schemas.openxmlformats.org/officeDocument/2006/relationships" name="Commitments And Contingencies" sheetId="19" state="visible" r:id="rId19"/>
    <sheet xmlns:r="http://schemas.openxmlformats.org/officeDocument/2006/relationships" name="Information About Liberty's Ope" sheetId="20" state="visible" r:id="rId20"/>
    <sheet xmlns:r="http://schemas.openxmlformats.org/officeDocument/2006/relationships" name="Summary of Significant Accounti" sheetId="21" state="visible" r:id="rId21"/>
    <sheet xmlns:r="http://schemas.openxmlformats.org/officeDocument/2006/relationships" name="Recent Accounting Pronounceme_2" sheetId="22" state="visible" r:id="rId22"/>
    <sheet xmlns:r="http://schemas.openxmlformats.org/officeDocument/2006/relationships" name="Acquisitions (Tables)" sheetId="23" state="visible" r:id="rId23"/>
    <sheet xmlns:r="http://schemas.openxmlformats.org/officeDocument/2006/relationships" name="Stock-Based Compensation (Table" sheetId="24" state="visible" r:id="rId24"/>
    <sheet xmlns:r="http://schemas.openxmlformats.org/officeDocument/2006/relationships" name="Earnings Attributable to Libe_2" sheetId="25" state="visible" r:id="rId25"/>
    <sheet xmlns:r="http://schemas.openxmlformats.org/officeDocument/2006/relationships" name="Assets And Liabilities Measur_2" sheetId="26" state="visible" r:id="rId26"/>
    <sheet xmlns:r="http://schemas.openxmlformats.org/officeDocument/2006/relationships" name="Investments in Debt and Equit_2" sheetId="27" state="visible" r:id="rId27"/>
    <sheet xmlns:r="http://schemas.openxmlformats.org/officeDocument/2006/relationships" name="Investments In Affiliates Acc_2" sheetId="28" state="visible" r:id="rId28"/>
    <sheet xmlns:r="http://schemas.openxmlformats.org/officeDocument/2006/relationships" name="Intangible Assets (Tables)" sheetId="29" state="visible" r:id="rId29"/>
    <sheet xmlns:r="http://schemas.openxmlformats.org/officeDocument/2006/relationships" name="Long-Term Debt (Tables)" sheetId="30" state="visible" r:id="rId30"/>
    <sheet xmlns:r="http://schemas.openxmlformats.org/officeDocument/2006/relationships" name="Information About Liberty's O_2" sheetId="31" state="visible" r:id="rId31"/>
    <sheet xmlns:r="http://schemas.openxmlformats.org/officeDocument/2006/relationships" name="Financial Information for Track" sheetId="32" state="visible" r:id="rId32"/>
    <sheet xmlns:r="http://schemas.openxmlformats.org/officeDocument/2006/relationships" name="Basis of Presentation (Details)" sheetId="33" state="visible" r:id="rId33"/>
    <sheet xmlns:r="http://schemas.openxmlformats.org/officeDocument/2006/relationships" name="Recent Accounting Pronounceme_3" sheetId="34" state="visible" r:id="rId34"/>
    <sheet xmlns:r="http://schemas.openxmlformats.org/officeDocument/2006/relationships" name="Recent Accounting Pronounceme_4" sheetId="35" state="visible" r:id="rId35"/>
    <sheet xmlns:r="http://schemas.openxmlformats.org/officeDocument/2006/relationships" name="Recent Accounting Pronounceme_5" sheetId="36" state="visible" r:id="rId36"/>
    <sheet xmlns:r="http://schemas.openxmlformats.org/officeDocument/2006/relationships" name="Recent Accounting Pronounceme_6" sheetId="37" state="visible" r:id="rId37"/>
    <sheet xmlns:r="http://schemas.openxmlformats.org/officeDocument/2006/relationships" name="Recent Accounting Pronounceme_7" sheetId="38" state="visible" r:id="rId38"/>
    <sheet xmlns:r="http://schemas.openxmlformats.org/officeDocument/2006/relationships" name="Recent Accounting Pronounceme_8" sheetId="39" state="visible" r:id="rId39"/>
    <sheet xmlns:r="http://schemas.openxmlformats.org/officeDocument/2006/relationships" name="Recent Accounting Pronounceme_9" sheetId="40" state="visible" r:id="rId40"/>
    <sheet xmlns:r="http://schemas.openxmlformats.org/officeDocument/2006/relationships" name="Recent Accounting Pronouncem_10" sheetId="41" state="visible" r:id="rId41"/>
    <sheet xmlns:r="http://schemas.openxmlformats.org/officeDocument/2006/relationships" name="Recent Accounting Pronouncem_11" sheetId="42" state="visible" r:id="rId42"/>
    <sheet xmlns:r="http://schemas.openxmlformats.org/officeDocument/2006/relationships" name="Tracking Stocks (Narrative) (De" sheetId="43" state="visible" r:id="rId43"/>
    <sheet xmlns:r="http://schemas.openxmlformats.org/officeDocument/2006/relationships" name="Acquisitions (Details)" sheetId="44" state="visible" r:id="rId44"/>
    <sheet xmlns:r="http://schemas.openxmlformats.org/officeDocument/2006/relationships" name="Acquisitions PPA (Details)" sheetId="45" state="visible" r:id="rId45"/>
    <sheet xmlns:r="http://schemas.openxmlformats.org/officeDocument/2006/relationships" name="Acquisitions Pro Forma (Details" sheetId="46" state="visible" r:id="rId46"/>
    <sheet xmlns:r="http://schemas.openxmlformats.org/officeDocument/2006/relationships" name="Stock-Based Compensation (Detai" sheetId="47" state="visible" r:id="rId47"/>
    <sheet xmlns:r="http://schemas.openxmlformats.org/officeDocument/2006/relationships" name="Stock-Based Compensation (Det_2" sheetId="48" state="visible" r:id="rId48"/>
    <sheet xmlns:r="http://schemas.openxmlformats.org/officeDocument/2006/relationships" name="Stock-Based Compensation - Libe" sheetId="49" state="visible" r:id="rId49"/>
    <sheet xmlns:r="http://schemas.openxmlformats.org/officeDocument/2006/relationships" name="Stock-Based Compensation - SIRI" sheetId="50" state="visible" r:id="rId50"/>
    <sheet xmlns:r="http://schemas.openxmlformats.org/officeDocument/2006/relationships" name="Earnings Attributable to Libe_3" sheetId="51" state="visible" r:id="rId51"/>
    <sheet xmlns:r="http://schemas.openxmlformats.org/officeDocument/2006/relationships" name="Assets And Liabilities Measur_3" sheetId="52" state="visible" r:id="rId52"/>
    <sheet xmlns:r="http://schemas.openxmlformats.org/officeDocument/2006/relationships" name="Assets And Liabilities Measur_4" sheetId="53" state="visible" r:id="rId53"/>
    <sheet xmlns:r="http://schemas.openxmlformats.org/officeDocument/2006/relationships" name="Investments in Debt and Equit_3" sheetId="54" state="visible" r:id="rId54"/>
    <sheet xmlns:r="http://schemas.openxmlformats.org/officeDocument/2006/relationships" name="Investments In Affiliates Acc_3" sheetId="55" state="visible" r:id="rId55"/>
    <sheet xmlns:r="http://schemas.openxmlformats.org/officeDocument/2006/relationships" name="Investments In Affiliates Acc_4" sheetId="56" state="visible" r:id="rId56"/>
    <sheet xmlns:r="http://schemas.openxmlformats.org/officeDocument/2006/relationships" name="Investments In Affiliates Acc_5" sheetId="57" state="visible" r:id="rId57"/>
    <sheet xmlns:r="http://schemas.openxmlformats.org/officeDocument/2006/relationships" name="Goodwill and Other Intangible A" sheetId="58" state="visible" r:id="rId58"/>
    <sheet xmlns:r="http://schemas.openxmlformats.org/officeDocument/2006/relationships" name="Long-Term Debt (Details)" sheetId="59" state="visible" r:id="rId59"/>
    <sheet xmlns:r="http://schemas.openxmlformats.org/officeDocument/2006/relationships" name="Long-Term Debt - Narrative (Det" sheetId="60" state="visible" r:id="rId60"/>
    <sheet xmlns:r="http://schemas.openxmlformats.org/officeDocument/2006/relationships" name="Long-Term Debt - Braves Holding" sheetId="61" state="visible" r:id="rId61"/>
    <sheet xmlns:r="http://schemas.openxmlformats.org/officeDocument/2006/relationships" name="Formula 1 Debt (Details)" sheetId="62" state="visible" r:id="rId62"/>
    <sheet xmlns:r="http://schemas.openxmlformats.org/officeDocument/2006/relationships" name="Long-Term Debt - Fair Value of " sheetId="63" state="visible" r:id="rId63"/>
    <sheet xmlns:r="http://schemas.openxmlformats.org/officeDocument/2006/relationships" name="Commitments And Contingencies (" sheetId="64" state="visible" r:id="rId64"/>
    <sheet xmlns:r="http://schemas.openxmlformats.org/officeDocument/2006/relationships" name="Information About Liberty's O_3" sheetId="65" state="visible" r:id="rId65"/>
    <sheet xmlns:r="http://schemas.openxmlformats.org/officeDocument/2006/relationships" name="Information About Liberty's O_4" sheetId="66" state="visible" r:id="rId66"/>
    <sheet xmlns:r="http://schemas.openxmlformats.org/officeDocument/2006/relationships" name="Information About Liberty's O_5" sheetId="67" state="visible" r:id="rId67"/>
    <sheet xmlns:r="http://schemas.openxmlformats.org/officeDocument/2006/relationships" name="Financial Information for Tra_2" sheetId="68" state="visible" r:id="rId68"/>
    <sheet xmlns:r="http://schemas.openxmlformats.org/officeDocument/2006/relationships" name="Financial Information for Tra_3" sheetId="69" state="visible" r:id="rId69"/>
    <sheet xmlns:r="http://schemas.openxmlformats.org/officeDocument/2006/relationships" name="Financial Information for Tra_4" sheetId="70" state="visible" r:id="rId70"/>
  </sheets>
  <definedNames/>
  <calcPr calcId="124519" fullCalcOnLoad="1"/>
</workbook>
</file>

<file path=xl/sharedStrings.xml><?xml version="1.0" encoding="utf-8"?>
<sst xmlns="http://schemas.openxmlformats.org/spreadsheetml/2006/main" uniqueCount="818">
  <si>
    <t>Document And Entity Information - shares</t>
  </si>
  <si>
    <t>9 Months Ended</t>
  </si>
  <si>
    <t>Sep. 30, 2018</t>
  </si>
  <si>
    <t>Oct. 31, 2018</t>
  </si>
  <si>
    <t>Entity Registrant Name</t>
  </si>
  <si>
    <t>Liberty Media Corp</t>
  </si>
  <si>
    <t>Entity Central Index Key</t>
  </si>
  <si>
    <t>Current Fiscal Year End Date</t>
  </si>
  <si>
    <t>--12-31</t>
  </si>
  <si>
    <t>Entity Current Reporting Status</t>
  </si>
  <si>
    <t>Yes</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Small Business</t>
  </si>
  <si>
    <t>Entity Emerging Growth Company</t>
  </si>
  <si>
    <t>Liberty Sirius XM Group Common Class A</t>
  </si>
  <si>
    <t>Entity Common Stock, Shares Outstanding</t>
  </si>
  <si>
    <t>Liberty Sirius XM Group Common Class B</t>
  </si>
  <si>
    <t>Liberty Sirus XM Group Common Class C</t>
  </si>
  <si>
    <t>Liberty Braves Group Common Class A</t>
  </si>
  <si>
    <t>Liberty Braves Group Common Class B</t>
  </si>
  <si>
    <t>Liberty Braves Group Common Class C</t>
  </si>
  <si>
    <t>Liberty Formula One Group Common Class A</t>
  </si>
  <si>
    <t>Liberty Formula One Group Common Class B</t>
  </si>
  <si>
    <t>Liberty Formula One Group Common Class C</t>
  </si>
  <si>
    <t>Consolidated Balance Sheets - USD ($) $ in Millions</t>
  </si>
  <si>
    <t>Dec. 31, 2017</t>
  </si>
  <si>
    <t>Current assets:</t>
  </si>
  <si>
    <t>Cash and cash equivalents</t>
  </si>
  <si>
    <t>Trade and other receivables, net</t>
  </si>
  <si>
    <t>Other current assets</t>
  </si>
  <si>
    <t>Total current assets</t>
  </si>
  <si>
    <t>Investments in debt and equity securities</t>
  </si>
  <si>
    <t>Investments in affiliates, accounted for using the equity method</t>
  </si>
  <si>
    <t>Property and equipment, at cost</t>
  </si>
  <si>
    <t>Accumulated depreciation</t>
  </si>
  <si>
    <t>Property and equipment, net</t>
  </si>
  <si>
    <t>Intangible assets not subject to amortization:</t>
  </si>
  <si>
    <t>Goodwill</t>
  </si>
  <si>
    <t>FCC licenses</t>
  </si>
  <si>
    <t>Other</t>
  </si>
  <si>
    <t>Intangible assets not subject to amortization</t>
  </si>
  <si>
    <t>Intangible assets subject to amortization, net</t>
  </si>
  <si>
    <t>Other assets</t>
  </si>
  <si>
    <t>Total assets</t>
  </si>
  <si>
    <t>Current liabilities:</t>
  </si>
  <si>
    <t>Accounts Payable and accrued liabilities</t>
  </si>
  <si>
    <t>Current portion of debt</t>
  </si>
  <si>
    <t>Deferred revenue</t>
  </si>
  <si>
    <t>Other current liabilities</t>
  </si>
  <si>
    <t>Total current liabilities</t>
  </si>
  <si>
    <t>Long-term debt</t>
  </si>
  <si>
    <t>Deferred income tax liabilities</t>
  </si>
  <si>
    <t>Other liabilities</t>
  </si>
  <si>
    <t>Total liabilities</t>
  </si>
  <si>
    <t>Stockholders' equity:</t>
  </si>
  <si>
    <t>Preferred stock</t>
  </si>
  <si>
    <t xml:space="preserve"> </t>
  </si>
  <si>
    <t>Additional paid-in capital</t>
  </si>
  <si>
    <t>Accumulated other comprehensive earnings, net of taxes</t>
  </si>
  <si>
    <t>Retained earnings</t>
  </si>
  <si>
    <t>Total stockholders' equity</t>
  </si>
  <si>
    <t>Noncontrolling interests in equity of subsidiaries</t>
  </si>
  <si>
    <t>Total equity</t>
  </si>
  <si>
    <t>Commitments and contingencies</t>
  </si>
  <si>
    <t>Total liabilities and equity</t>
  </si>
  <si>
    <t>Elimination</t>
  </si>
  <si>
    <t>Liberty Sirius XM Group</t>
  </si>
  <si>
    <t>Liberty Sirius XM Group | Common Class A</t>
  </si>
  <si>
    <t>Common Stock, Value, Issued</t>
  </si>
  <si>
    <t>Liberty Sirius XM Group | Common Class B</t>
  </si>
  <si>
    <t>Liberty Sirius XM Group | Common Class C</t>
  </si>
  <si>
    <t>Braves Group</t>
  </si>
  <si>
    <t>Braves Group | Common Class A</t>
  </si>
  <si>
    <t>Braves Group | Common Class B</t>
  </si>
  <si>
    <t>Braves Group | Common Class C</t>
  </si>
  <si>
    <t>Formula One Group</t>
  </si>
  <si>
    <t>Formula One Group | Common Class A</t>
  </si>
  <si>
    <t>Formula One Group | Common Class B</t>
  </si>
  <si>
    <t>Formula One Group | Common Class C</t>
  </si>
  <si>
    <t>Consolidated Balance Sheets (Parenthetical) - USD ($) $ in Millions</t>
  </si>
  <si>
    <t>Long-term debt, measured at fair value</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Consolidated Statements of Operations - USD ($) $ in Millions</t>
  </si>
  <si>
    <t>3 Months Ended</t>
  </si>
  <si>
    <t>Sep. 30, 2017</t>
  </si>
  <si>
    <t>Revenue:</t>
  </si>
  <si>
    <t>Total revenue</t>
  </si>
  <si>
    <t>Subscriber acquisition costs</t>
  </si>
  <si>
    <t>Other operating expense</t>
  </si>
  <si>
    <t>Selling, general and administrative</t>
  </si>
  <si>
    <t>Depreciation and amortization</t>
  </si>
  <si>
    <t>Total operating costs and expenses</t>
  </si>
  <si>
    <t>Operating income (loss)</t>
  </si>
  <si>
    <t>Other income (expense):</t>
  </si>
  <si>
    <t>Interest expense</t>
  </si>
  <si>
    <t>Share of earnings (losses) of affiliates, net</t>
  </si>
  <si>
    <t>Realized and unrealized gains (losses) on financial instruments, net</t>
  </si>
  <si>
    <t>Other, net</t>
  </si>
  <si>
    <t>Total other income (expense)</t>
  </si>
  <si>
    <t>Earnings (loss) before income taxes</t>
  </si>
  <si>
    <t>Income tax (expense) benefit</t>
  </si>
  <si>
    <t>Net earnings (loss)</t>
  </si>
  <si>
    <t>Less net earnings (losses) attributable to the noncontrolling interests</t>
  </si>
  <si>
    <t>Net earnings (loss) attributable to Liberty stockholders</t>
  </si>
  <si>
    <t>Basic net earnings (loss) attributable to Liberty stockholders per common share</t>
  </si>
  <si>
    <t>Series A, B and C common stock, basic earnings loss per share</t>
  </si>
  <si>
    <t>Diluted net earnings (loss) attributable to Liberty stockholders per common share</t>
  </si>
  <si>
    <t>Series A, B and C common stock, diluted earnings loss per share</t>
  </si>
  <si>
    <t>Subscriber</t>
  </si>
  <si>
    <t>Subscriber | Liberty Sirius XM Group</t>
  </si>
  <si>
    <t>Revenue Share And Royalties</t>
  </si>
  <si>
    <t>Cost of subscriber services and Formula 1 revenue</t>
  </si>
  <si>
    <t>Revenue Share And Royalties | Liberty Sirius XM Group</t>
  </si>
  <si>
    <t>Programming and content</t>
  </si>
  <si>
    <t>Programming and content | Liberty Sirius XM Group</t>
  </si>
  <si>
    <t>Customer service and billing</t>
  </si>
  <si>
    <t>Customer service and billing | Liberty Sirius XM Group</t>
  </si>
  <si>
    <t>Other cost of subscriber services</t>
  </si>
  <si>
    <t>Other cost of subscriber services | Liberty Sirius XM Group</t>
  </si>
  <si>
    <t>Formula 1 | Formula One Group</t>
  </si>
  <si>
    <t>Other | Liberty Sirius XM Group</t>
  </si>
  <si>
    <t>Other | Braves Group</t>
  </si>
  <si>
    <t>Consolidated Statements of Comprehensive Earnings (Loss) - USD ($) $ in Millions</t>
  </si>
  <si>
    <t>Other comprehensive earnings (loss), net of taxes:</t>
  </si>
  <si>
    <t>Foreign currency translation adjustments</t>
  </si>
  <si>
    <t>Credit risk on fair value debt instruments gains (losses)</t>
  </si>
  <si>
    <t>Unrealized holding gains (losses) arising during the period</t>
  </si>
  <si>
    <t>Share of other comprehensive earnings (loss) of equity affiliates</t>
  </si>
  <si>
    <t>Comprehensive earnings (loss)</t>
  </si>
  <si>
    <t>Less comprehensive earnings (loss) attributable to the noncontrolling interests</t>
  </si>
  <si>
    <t>Comprehensive earnings (loss) attributable to Liberty stockholders</t>
  </si>
  <si>
    <t>Consolidated Statements of Cash Flows - USD ($) $ in Millions</t>
  </si>
  <si>
    <t>Cash flows from operating activities:</t>
  </si>
  <si>
    <t>Adjustments to reconcile net earnings to net cash provided by operating activities:</t>
  </si>
  <si>
    <t>Stock-based compensation</t>
  </si>
  <si>
    <t>Share of (earnings) loss of affiliates, net</t>
  </si>
  <si>
    <t>Realized and unrealized (gains) losses on financial instruments, net</t>
  </si>
  <si>
    <t>Noncash interest expense (benefit)</t>
  </si>
  <si>
    <t>Deferred income tax expense (benefit)</t>
  </si>
  <si>
    <t>Changes in operating assets and liabilities</t>
  </si>
  <si>
    <t>Current and other assets</t>
  </si>
  <si>
    <t>Payables and other current liabilities</t>
  </si>
  <si>
    <t>Net cash provided (used) by operating activities</t>
  </si>
  <si>
    <t>Cash flows from investing activities:</t>
  </si>
  <si>
    <t>Investments in equity method affiliates and debt and equity securities</t>
  </si>
  <si>
    <t>Cash proceeds from sale of investments</t>
  </si>
  <si>
    <t>Net cash paid for the acquisition of Formula 1</t>
  </si>
  <si>
    <t>Capital expended for property and equipment</t>
  </si>
  <si>
    <t>Other investing activities, net</t>
  </si>
  <si>
    <t>Net cash provided (used) by investing activities</t>
  </si>
  <si>
    <t>Cash flows from financing activities:</t>
  </si>
  <si>
    <t>Borrowings of debt</t>
  </si>
  <si>
    <t>Repayments of debt</t>
  </si>
  <si>
    <t>Proceeds from Issuance of Series C Liberty Formula One Common Stock</t>
  </si>
  <si>
    <t>Series C Liberty SiriusXM stock repurchases</t>
  </si>
  <si>
    <t>Shares repurchased by subsidiary</t>
  </si>
  <si>
    <t>Cash dividends paid by subsidiary</t>
  </si>
  <si>
    <t>Taxes paid in lieu of shares issued for stock-based compensation</t>
  </si>
  <si>
    <t>Other financing activities, net</t>
  </si>
  <si>
    <t>Net cash provided (used) by financing activities</t>
  </si>
  <si>
    <t>Effect of foreign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Consolidated Statements of Equity - 9 months ended Sep. 30, 2018 - USD ($) $ in Millions</t>
  </si>
  <si>
    <t>Liberty Sirius XM GroupCommon Class A</t>
  </si>
  <si>
    <t>Liberty Sirius XM GroupCommon Class C</t>
  </si>
  <si>
    <t>Formula One GroupCommon Class C</t>
  </si>
  <si>
    <t>Additional Paid-in Capital</t>
  </si>
  <si>
    <t>Accumulated Other Comprehensive Income (Loss)</t>
  </si>
  <si>
    <t>Retained Earnings</t>
  </si>
  <si>
    <t>Noncontrolling Interest</t>
  </si>
  <si>
    <t>Total</t>
  </si>
  <si>
    <t>Balance at Dec. 31, 2017</t>
  </si>
  <si>
    <t>Increase (Decrease) in Stockholders' Equity [Roll Forward]</t>
  </si>
  <si>
    <t>Net earnings</t>
  </si>
  <si>
    <t>Other Comprehensive Earnings (Loss)</t>
  </si>
  <si>
    <t>Cumulative effect of accounting change</t>
  </si>
  <si>
    <t>Withholding taxes on net share settlements of stock-based compensation</t>
  </si>
  <si>
    <t>Issuance of stock upon exercise of stock options</t>
  </si>
  <si>
    <t>Liberty stock repurchases</t>
  </si>
  <si>
    <t>Shares issued by subsidiary</t>
  </si>
  <si>
    <t>Dividends issued by subsidiary</t>
  </si>
  <si>
    <t>Purchase of noncontrolling interest</t>
  </si>
  <si>
    <t>Balance at Sep. 30, 2018</t>
  </si>
  <si>
    <t>Basis of Presentation</t>
  </si>
  <si>
    <t>Organization, Consolidation and Presentation of Financial Statements [Abstract]</t>
  </si>
  <si>
    <t>(1) Basis of Presentation
The accompanying condensed consolidated financial statements include all the accounts of Liberty Media Corporation and its controlled subsidiaries ("Liberty," the "Company," "we," "us," or "our" unless the context otherwise requires). All significant intercompany accounts and transactions have been eliminated.
Liberty, through its ownership of interests in subsidiaries and other companies, is primarily engaged in the media, communications and entertainment industries globally. Liberty’s significant subsidiaries include SIRIUS XM Holdings Inc. ("SIRIUS XM"), Delta Topco Limited (the parent company of Formula 1) (“Delta Topco”) and Braves Holdings, LLC ("Braves Holdings"). Our most significant investment accounted for under the equity method is Live Nation Entertainment, Inc. ("Live Nation").
The accompanying (a) condensed consolidated balance sheet as of December 31, 2017, which has been derived from audited financial statements, and (b) the interim unaudited condensed consolidated financial statements have been prepared in accordance with U.S. generally accepted accounting principles ("GAAP")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Additionally, certain prior period amounts have been reclassified for comparability with current period presentation. These condensed consolidated financial statements should be read in conjunction with the consolidated financial statements and notes thereto contained in Liberty's Annual Report on Form 10-K for the year ended December 31, 2017.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fair value measurement of non-financial instruments, (ii) accounting for income taxes and (iii) the determination of the useful life of SIRIUS XM’s broadcast/transmission system to be its most significant estimates .
Liberty holds investments that are accounted for using the equity method. Liberty does not control the decision making process or business management practices of these affiliates. Accordingly, Liberty relies on management of these affiliates to provide it with accurate financial information prepared in accordance with GAAP that the Company uses in the application of the equity method. In addition, Liberty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Liberty's condensed consolidated financial statements.
Liberty has entered into certain agreements with Qurate Retail, Inc., formerly known as Liberty Interactive Corporation (“Qurate Retail”), Starz (presently known as Starz Acquisition LLC) (“Starz”), Liberty TripAdvisor Holdings, Inc. (“TripCo”), Liberty Broadband Corporation (“Liberty Broadband”), CommerceHub, Inc. (“CommerceHub”), Liberty Expedia Holdings (“Expedia Holdings”) and GCI Liberty, Inc. (“GCI Liberty”), all but two of which (Starz and CommerceHub) are separate publicly traded companies, in order to govern relationships between the companies. None of these entities has any stock ownership, beneficial or otherwise, in any of the others (except that GCI Liberty owns shares of Liberty Broadband’s Series C non-voting common stock). These agreements include Reorganization Agreements (in the case of Qurate Retail, Starz and Liberty Broadband only), Services Agreements (which, in Starz’s case, terminated in April 2017, and in CommerceHub’s case, terminated in August 2018), Facilities Sharing Agreements (excluding Starz and CommerceHub) and Tax Sharing Agreements (in the case of Starz and Liberty Broadband only).
The Reorganization Agreements provide for, among other things, provisions governing the relationships between Liberty and each of Qurate Retail, Starz and Liberty Broadband, respectively, including certain cross-indemnities. Pursuant to the Services Agreements, Liberty provides Qurate Retail, TripCo, Liberty Broadband, CommerceHub (prior to termination), Expedia Holdings and GCI Liberty with general and administrative services including legal, tax, accounting, treasury and investor relations support. Qurate Retail, TripCo, Liberty Broadband, CommerceHub (prior to termination), Expedia Holdings and GCI Liberty reimburse Liberty for direct, out-of-pocket expenses incurred by Liberty in providing these services and, in the case of Qurate Retail, Qurate Retail's allocable portion of costs associated with any shared services or personnel based on an estimated percentage of time spent providing services to Qurate Retail, while TripCo, Liberty Broadband, CommerceHub (prior to termination), Expedia Holdings and GCI Liberty pay an annual fee for the provision of these services. Under the Facilities Sharing Agreements, Liberty shares office space and related amenities at its corporate headquarters with Qurate Retail, TripCo, Liberty Broadband, Expedia Holdings and GCI Liberty. Under these various agreements approximately $8 million and $6 million of these allocated expenses were reimbursed to Liberty during the three months ended September 30, 2018 and 2017 , respectively, and $21 million and $17 million were reimbursed during the nine months ended September 30, 2018 and 2017, respectively.
The Tax Cuts and Jobs Act (the “Tax Act”) was enacted in December 2017. The Tax Act significantly changed U.S. tax law by, among other things, lowering the U.S. corporate income tax rate, implementing a territorial tax system and imposing a one-time transition tax on deemed repatriated earnings of foreign subsidiaries. In the prior year, we recognized the provisional tax impacts related to the one-time transition tax and the revaluation of deferred tax balances and included these estimates in our consolidated financial statements for the year ended December 31, 2017. We are still in the process of analyzing the impact of the various provisions of the Tax Act. The ultimate impact may materially differ from these provisional amounts due to, among other things, continued analysis of the estimates and further guidance and interpretations on the application of the law. We expect to complete our analysis by December 2018.
Seasonality
Formula 1 recognizes the majority of its revenue and expenses in connection with World Championship race events (“Events”) that take place in different countries around the world throughout the year. The Events generally take place between March and November each year. As a result, the revenue and expenses recognized by Formula 1 are generally lower during the first quarter as compared to the rest of the quarters throughout the year.
Braves Holdings revenue is seasonal, with the majority of revenue recognized during the second and third quarters which aligns with the baseball season.</t>
  </si>
  <si>
    <t>Recent Accounting Pronouncements</t>
  </si>
  <si>
    <t>(2) Recent Accounting Pronouncements
Recently Adopted Revenue Recognition Guidance
In May 2014, the Financial Accounting Standards Board (the "FASB") issued new accounting guidance on revenue from contracts with customers. The new guidance requires an entity to recognize the amount of revenue to which it expects to be entitled for the transfer of promised goods or services to customers. This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March 2016, the FASB issued additional guidance which clarifies principal versus agent considerations, and in April 2016, the FASB issued further guidance which clarifies the identification of performance obligations and the implementation guidance for licensing. The updated guidance replaced most existing revenue recognition guidance in GAAP. The Company adopted the new guidance, which established Accounting Standards Codification Topic 606 (“ASC 606” or the “new revenue standard”), effective January 1, 2018 under the modified retrospective transition method. Results for reporting periods beginning after January 1, 2018 are presented under ASC 606, while prior period amounts are not adjusted and continue to be reported in accordance with the Company’s historic accounting under ASC 605.
As part of adopting the new revenue standard under the modified retrospective transition method, the Company elected to utilize certain practical expedients as permitted under ASC 606. The Company elected to apply the guidance from ASC 606 only to contracts that were not completed as of January 1, 2018. Completed contracts are those contracts for which substantially all of the revenue had been recognized under ASC 605. The Company also elected to utilize the practical expedient for contract modifications. For modified contracts, the Company did not separately evaluate the effects of each contract modification that occurred prior to January 1, 2018. Instead, the Company reflected the aggregate effect of all contract modifications (on a contract-by-contract basis) that occurred prior to January 1, 2018 by identifying the satisfied and unsatisfied performance obligations and allocating the transaction price to such performance obligations.
Sales, value add, and other taxes when collected concurrently with revenue producing activities are excluded from revenue. Incremental costs of obtaining a contract are expensed when the amortization period of the asset is one year or less. To the extent the incremental costs of obtaining a contract relate to a period greater than one year, the Company amortizes such incremental costs in a manner that is consistent with the transfer to the customer of the goods or services to which the asset relates. If, at contract inception, we determine the time period between when we transfer a promised good or service to a customer and when the customer pays us for that good or service is one year or less, we do not adjust the promised amount of consideration for the effects of a significant financing component.
The cumulative effect of the changes made to the consolidated balance sheet as of January 1, 2018 for the adoption of ASC 606 are as follows:
Balance at
Balance at
December 31,
Adoption of
January 1,
2017
ASC 606
2018
in millions
Assets
Other current assets
$
Other assets
$
Liabilities and Equity
Accounts payable and accrued liabilities
$
Deferred revenue
$
Other current liabilities
$
Other liabilities
$
Deferred income tax liabilities
$
Retained earnings
$
Noncontrolling interests in equity of subsidiaries
$
In accordance with the new revenue standard requirements, the following table illustrates the impact on our reported results in the condensed consolidated statements of operations assuming we did not adopt the new revenue standard on January 1, 2018. Other than previously discussed, upon the adoption of the revenue standard on January 1, 2018, there were no additional material adjustments to our condensed consolidated balance sheet as of September 30, 2018.
Three months ended September 30, 2018
Balances without
Impact of
adoption of
As reported
ASC 606
ASC 606
in millions
Revenue:
Subscriber revenue
$
Formula 1 revenue
$
Other revenue
$
Costs of subscriber services:
Revenue share and royalties
$
Subscriber acquisition costs
$
Selling, general and administrative
$
—
Net earnings (loss)
$
Nine months ended September 30, 2018
Balances without
Impact of
adoption of
As reported
ASC 606
ASC 606
in millions
Revenue:
Subscriber revenue
$
3,419
3,491
Formula 1 revenue
$
Other revenue
$
1,266
1,264
Costs of subscriber services:
Revenue share and royalties
$
Subscriber acquisition costs
$
Selling, general and administrative
$
Net earnings (loss)
$
834
838
Our customers generally pay for services in advance of the performance obligation and therefore these prepayments are recorded as deferred revenue. The deferred revenue is recognized as revenue in our unaudited condensed consolidated statement of operations as the services are provided. Changes in the contract liability balance for SIRIUS XM during the three and nine months ended September 30, 2018 were not materially impacted by other factors. The opening and closing balances for our deferred revenue related to Formula 1 and Braves Holdings was approximately $59 million and $286 million, respectively. The primary cause for the increase related to the receipt of cash from our customers in advance of satisfying our performance obligations.
As the majority of SIRIUS XM contracts are one year or less, SIRIUS XM utilized the optional exemption under ASC 606 and has not disclosed information about the remaining performance obligations for contracts which have original expected durations of one year or less. As of September 30, 2018, less than ten percent of the SIRIUS XM total deferred revenue balance related to contracts that extended beyond one year. These contracts primarily include prepaid data trials which are typically provided for three to five years as well as for self-pay customers who prepay for their audio subscriptions for up to three years in advance. These amounts will be recognized on a straight-line basis as SIRIUS XM’s services are provided.
Significant portions of the transaction prices for Formula 1 and Braves Holdings are related to undelivered performance obligations that are under contractual arrangements that extend beyond one year. The Company anticipates recognizing revenue from the delivery of such performance obligations of approximately $381 million for the remainder of 2018, $1,882 million in 2019, $1,659 million in 2020, $4,391 million in 2021 through 2026, and $403 million thereafter, primarily recognized through 2035. We have not included any amounts in the undelivered performance obligations amounts for Formula 1 and Braves Holdings for those performance obligations that relate to a contract with an original expected duration of one year or less.
Below is a summary of the impacts of the new revenue standard on SIRIUS XM, Formula 1 and Braves Holdings.
SIRIUS XM
The following table disaggregates SIRIUS XM’s revenue by source:
Three months ended September 30, 2018
Nine months ended September 30, 2018
in millions
Subscriber
$
1,163
3,419
Advertising
46
135
Equipment
41
113
Music Royalty and Other
218
608
Total SIRIUS XM revenue
$
1,468
4,275
The new revenue standard primarily impacts how SIRIUS XM accounts for revenue share payments as well as other immaterial impacts.
SIRIUS XM previously recorded revenue share related to paid-trials as Revenue share and royalties expense. Under the new guidance, SIRUS XM has recorded these revenue share payments as a reduction to revenue as the payments do not transfer a distinct good or service to SIRIUS XM. Prior to the adoption, a portion of deferred revenue was for the revenue share related to paid trials. Under the new revenue standard, SIRIUS XM reclassified the revenue share related to paid-trials existing as of the date of adoption from current portion of deferred revenue to accounts payable and accrued liabilities. For new paid-trials, the net amount of the paid trial is recorded as deferred revenue and the portion of revenue share is recorded to accounts payable and accrued liabilities.
Activation fees were previously recognized over the expected subscriber life using the straight-line method. Under the new guidance, the activation fees have been recognized over a one month period from activation as the activation fees are non-refundable and they do not convey a material right. Loyalty payments to major automakers (“OEMs”) were previously expensed when incurred as subscriber acquisition costs. Under the new guidance, these costs have been capitalized in other current assets as costs to obtain a contract and these costs will be amortized to subscriber acquisition costs over an average self-pay subscriber life of that OEM. These changes do not have a material impact to the condensed consolidated financial statements.
The following is a description of principal activities from which SIRIUS XM generates its revenue - including from subscribers, advertising, and sales of equipment.
Subscriber revenue. Subscriber revenue consists primarily of subscription fees and other ancillary subscription based revenues. Revenue is recognized on a straight line basis when the performance obligations to provide each service for the period are satisfied, which is over time as SIRIUS XM’s subscription services are continuously transmitted and can be consumed by customers at any time. Consumers purchasing or leasing a vehicle with a factory-installed satellite radio typically receive between a three and twelve month subscription to SIRIUS XM’s service. In certain cases, the subscription fee for these consumers are prepaid by the applicable automaker. Prepaid subscription fees received from certain automakers or directly from consumers are recorded as deferred revenue and amortized to revenue ratably over the service period which commences upon sale and activation. Activation fees are recognized over one month as the activation fees are non-refundable and do not provide for a material right to the customer. There is no revenue recognized for unpaid trial subscriptions. In some cases, SIRIUS XM pays a loyalty fee to the OEM when it receives a certain amount of payments from self-pay customers acquired from that OEM. These fees are considered incremental costs to obtain a contract and are therefore recognized as an asset and amortized to Subscriber acquisition costs over an average subscriber life of that OEM. Revenue share and loyalty fees paid to the OEM offering a paid trial are accounted for as a reduction of revenue as the payment does not provide a distinct good or service.
Advertising revenue. SIRIUS XM recognizes revenue from the sale of advertising as performance obligations are satisfied upon airing of the advertising; therefore, revenue is recognized at a point in time when each advertising spot is transmitted. Agency fees are calculated based on a stated percentage applied to gross billing revenue for SIRIUS XM’s advertising inventory and are reported as a reduction of advertising revenue. Additionally, SIRIUS XM pays certain third parties a percentage of advertising revenue. Advertising revenue is recorded gross of such revenue share payments as SIRIUS XM controls the advertising service including the ability to establish pricing and SIRIUS XM is primarily responsible for providing the service. Advertising revenue share payments are recorded to revenue share and royalties during the period in which the advertising is transmitted.
Equipment revenue. Equipment revenue and royalties from the sale of satellite radios, components and accessories are recognized when the performance obligation is satisfied and control is transferred, which is generally upon shipment. Revenue is recognized net of discounts and rebates.
Music Royalty and Other revenue. Music royalty and other revenue primarily consists of U.S. music royalty fees ("MRF"). The related costs SIRIUS XM incurs for the right to broadcast music and other programming are recorded as revenue share and royalties expense. Fees received from subscribers for the MRF are recorded as deferred revenue and amortized to revenue ratably over the service period as the royalties relate to the subscription services which are continuously delivered to SIRIUS XM’s customers.
Formula 1
The following table disaggregates Formula 1’s revenue by source:
Three months ended September 30, 2018
Nine months ended September 30, 2018
in millions
Primary
$
560
1,136
Other
87
210
Total Formula 1 revenue
$
647
1,346
The new revenue standard has an immaterial interim period timing impact to revenue recognition for the three and nine months ended September 30, 2018 such that the timing on a full year basis will not be impacted as compared to how revenue was historically recorded. The immaterial difference in timing of revenue recognition for the three and nine months ended September 30, 2018 under the new revenue standard is the result of recognizing revenue as the performance obligations are satisfied over time with respect to certain advertising and sponsorship arrangements.
Upon entering into a new arrangement, Formula 1 occasionally incurs certain incremental costs of obtaining a contract. These incremental costs relate to commission amounts that will be paid over the life of the contract for which the recipient does not have any substantive future performance requirement to earn such commission. Accordingly, the commission costs will be capitalized and amortized over the life of the contract. Upon adoption of the new revenue standard, Formula 1 recorded a contract cost asset and a corresponding commission payable.
The following is a description of principal activities from which Formula 1 generates its revenue.
Primary revenue. Formula 1 derives the majority of its revenue from race promotion, broadcasting and advertising and sponsorship arrangements. Revenue derived from broadcasting and advertising arrangements is (i) recognized on an event by event basis for those performance obligations associated with a specific event based on the fees within the underlying contractual arrangement and (ii) recognized over time for those performance obligations associated with a period of time that is greater than a single specific event (for example, over the entire race season or calendar year) based on the fees within the underlying contractual arrangement. Revenue from granting rights to host, stage and promote events is recognized upon the occurrence of the event.
Other revenue. Formula 1 also earns revenue from teams and other parties for administering the shipment of cars and equipment to and from the events outside of Europe, revenue from the sale of tickets to the Formula One Paddock Club event-based hospitality, various TV production and post-production activities, and revenue from other licensing of the Formula 1 brand. To the extent such revenue relates to services provided or rights associated with a specific event, the revenue is recognized upon occurrence of the related event and to the extent such revenue relates to services provided or rights associated over a longer period of time, the revenue is recognized over time.
Braves Holdings
The following table disaggregates Braves Holdings’ revenue by source:
Three months ended September 30, 2018
Nine months ended September 30, 2018
in millions
Baseball
$
190
382
Development
10
28
Total Braves Holdings revenue
$
200
410
The new revenue standard primarily impacted Braves Holdings revenue recognition related to broadcast rights revenue. Under the old revenue standard, Braves Holdings recognized revenue from its broadcast rights arrangements limited to the amounts that were not contingent on the provision of future goods or services, which resulted in revenue recognition approximating the cash received. Upon adoption of the new revenue standard, Braves Holdings is required to estimate the entire transaction price of the contractual arrangements and recognize revenue allocated to each of the performance obligations within the contractual arrangements as those performance obligations are satisfied. Such performance obligations are typically satisfied over time and result in differences between revenue recognized and cash received, dependent on how far into a contractual arrangement Braves Holdings is at any given reporting period. The result of the new revenue standard is an immaterial change in revenue recognized during the three and nine months ended September 30, 2018 and an immaterial effect to the condensed consolidated balance sheet as compared to the old revenue standard.
The following is a description of principal activities from which Braves Holdings generates its revenue.
Baseball revenue. Revenue for Braves Holdings ticket sales, signage and suites are recognized on a per game basis during the baseball season based on a pro rata share of total revenue earned during the entire baseball season to the total number of home games during the season. Broadcasting rights are recognized on a per game basis during the baseball season based on the pro rata number of games played to date to the total number of games during the season. Prior to 2016, concession revenue was recognized as commissions were earned from the sale of food and beverage at the stadium in accordance with agreements with Braves Holdings’ concessions vendors. Beginning in 2016, Braves Holdings brought its retail operations in-house and engaged a new concessions operator. As a result, concession revenue is recognized on a per game basis during the baseball season. Major League Baseball (“MLB”) revenue is earned throughout the year based on an estimate of revenue generated by MLB on behalf of the 30 MLB clubs. Sources of MLB revenue include distributions from the MLB Central Fund, distributions from MLB Properties and revenue sharing income, if applicable.
Development revenue. Revenue from Braves Holdings’ minimum rents are recognized on a straight‑line basis over the terms of their respective lease agreements. Some retail tenants are required to pay overage rents based on sales over a stated base amount during the lease term. Overage rents are only recognized when each tenant’s sales exceed the applicable sales threshold. Tenants reimburse Braves Holdings for a substantial portion of Braves Holdings operating expenses, including common area maintenance, real estate taxes and property insurance. Braves Holdings accrues reimbursements from tenants for recoverable portions of all these expenses as revenue in the period the applicable expenditures are incurred. Braves Holdings recognizes differences between estimated recoveries and the final billed amounts in the subsequent year. These differences were not material in any period presented. Sponsorship revenue is recognized on a straight-line basis over each annual period.
Other Recently Adopted Accounting Pronouncements
In January 2016, the FASB issued new accounting guidance that is intended to improve the recognition and measurement of financial instruments. The new guidance requires equity investments with readily determinable fair values (except those accounted for under the equity method of accounting or those that result in consolidation) to be measured at fair value with changes in fair value recognized in net income and simplifies the impairment assessment of equity investments without readily determinable fair values by requiring a qualitative assessment to identify impairment. In addition, for financial liabilities for which the fair value option has been elected, entities are required to present separately in other comprehensive income the portion of the total changes in the fair value of the liability resulting from a change in the instrument-specific credit risk. The new standard is effective for the Company for fiscal years and interim periods beginning after December 15, 2017. The Company adopted this guidance effective January 1, 2018. As the Company has historically measured its investments in equity securities with readily determinable fair values at fair value and recognized changes in fair value in net income, the new guidance had no impact on the accounting for these instruments. The Company has elected the measurement alternative for its equity securities without readily determinable fair values and will perform a qualitative assessment of these instruments to identify potential impairments. The adoption of this guidance with respect to the Company’s equity securities without readily determinable fair values did not have a material impact on the Company’s financial statements. See notes 7 and 8 for information related to the Company’s equity securities. The Company has elected the fair value option for its exchangeable debt. Prior to the adoption of this new guidance, the Company recognized all changes in the fair value of its exchangeable debt in realized and unrealized gains (losses) on financial instruments in the condensed consolidated statements of operations. Upon adoption, the Company recorded an immaterial adjustment to beginning retained earnings to reflect the amount of comprehensive earnings related to the changes in the instrument-specific credit risk related to the Company’s exchangeable debt.
In November 2016, the FASB issued a new accounting standard which requires that the statement of cash flows include restricted cash and cash equivalents when reconciling beginning and ending cash. The guidance is effective for fiscal years, and interim periods within those fiscal years, beginning after December 15, 2017. The Company adopted this new guidance effective January 1, 2018. Upon adoption, the Company added restricted cash to the reconciliation of beginning and ending cash and cash equivalents and included a reconciliation of total cash and cash equivalents and restricted cash to the balance sheet for each period presented in the unaudited consolidated statements of cash flows. The following table reconciles cash and cash equivalents and restricted cash reported in our condensed consolidated balance sheets to the total amount presented in our condensed consolidated statements of cash flows:
September 30, 2018
December 31, 2017
amounts in millions
Cash and cash equivalents
$
355
1,029
Restricted cash included in other current assets
72
8
Restricted cash included in other assets
24
10
Total cash and cash equivalents and restricted cash at end of period
$
451
1,047
In August 2016, the FASB issued new accounting guidance which addresses eight specific cash flow issues to reduce the diversity in practice for appropriate classification on the statement of cash flows. The Company adopted this guidance during the first quarter of 2018, and there was no significant effect of the standard on its condensed consolidated financial statements.
In October 2016, the FASB issued new accounting guidance on income tax accounting associated with intra-entity transfers of assets other than inventory. This accounting update, which is part of the FASB's simplification initiative, is intended to reduce diversity in practice and the complexity of tax accounting, particularly for those transfers involving intellectual property. This new guidance requires an entity to recognize the income tax consequences of an intra-entity transfer of an asset other than inventory when the transfer occurs. The guidance is effective for fiscal years, and interim periods within those fiscal years, beginning after December 15, 2017. Upon adoption, an entity may apply the new guidance only on a modified retrospective basis through a cumulative-effect adjustment directly to retained earnings as of the beginning of the period of adoption. The Company adopted this guidance effective January 1, 2018. The adoption of this guidance did not have a material impact on the Company’s financial statements.
In June 2018, the FASB issued new accounting guidance which expands the scope of existing accounting guidance for stock-based compensation to include share-based payments made to nonemployees. The new guidance substantially aligns the accounting for payments made to nonemployees and employees. Upon adoption, equity classified share-based awards to nonemployees will be measured at fair value on the grant date of the awards, entities will need to assess the probability of satisfying performance conditions if any are present and awards will continue to be classified according to existing accounting guidance upon vesting, which eliminates the need to reassess classification upon vesting, consistent with awards granted to employees. The guidance is effective for fiscal years beginning after December 15, 2018, including interim periods within those fiscal years, and early adoption is permitted. SIRIUS XM, the Company’s only subsidiary with nonemployee share-based payment arrangements, elected to early adopt this guidance effective July 1, 2018. SIRIUS XM recorded a $4 million increase in opening accumulated deficit as of January 1, 2018, resulting in a $3 million decrease in the Company’s opening retained earnings and $1 million decrease in the Company’s noncontrolling interest in equity of subsidiaries as of January 1, 2018. In addition, the previously liability-classified awards were reclassified to equity.
New Accounting Pronouncements Not Yet Adopted
In February 2016, the FASB issued new accounting guidance on lease accounting. This guidance requires a company to recognize lease assets and lease liabilities arising from operating leases in the statement of financial position. Additionally, the criteria for classifying a lease as a finance lease versus an operating lease are substantially the same as the previous guidance. The amendments in this update are effective for fiscal years beginning after December 15, 2018, including interim periods within those fiscal years, and early adoption is permitted. We plan to adopt this guidance on January 1, 2019 and expect to elect certain practical expedients under the transition guidance. Additionally, the Company plans elect the optional transition method that allows for a cumulative-effect adjustment in the period of adoption and does not plan to restate prior periods. The Company is currently working with its consolidated subsidiaries to evaluate the impact of the adoption of this new guidance on our consolidated financial statements, including identifying the population of leases, evaluating technology solutions and collecting lease data.
Braves Holdings is evaluating the impact of the new guidance with respect to its baseball stadium, which is accounted for as a financing obligation under the current build-to-suit lease guidance. The transition guidance for a build-to-suit lease arrangement requires the lessee to derecognize the assets and liabilities that were recognized solely as a result of a transaction’s build-to-suit designation under the current guidance, with any difference recorded as an adjustment to equity as of the adoption date. Braves Holdings will then apply the general lessee guidance under the new standard to the baseball stadium lease, including classifying it as either a finance or operating lease, and record a right-of-use asset and lease liability on the balance sheet, which will be initially measured at the present value of the remaining lease payments over the lease term.
In February 2018, the FASB issued new accounting guidance on comprehensive income to provide an option for an entity to reclassify the stranded tax effects of the Tax Act that was passed in December of 2017 from accumulated other comprehensive income directly to retained earnings. The stranded tax effects result from the remeasurement of deferred tax assets and liabilities which were originally recorded in comprehensive income but whose remeasurement is reflected in the income statement. The guidance is effective for interim and fiscal years beginning after December 15, 2018, with early adoption permitted. The Company does not expect this new guidance will have a material impact to its consolidated financial statements or related disclosures.</t>
  </si>
  <si>
    <t>Tracking Stocks</t>
  </si>
  <si>
    <t>(3) Tracking Stocks
A tracking stock is a type of common stock that the issuing company intends to reflect or "track" the economic performance of a particular business or "group," rather than the economic performance of the company as a whole. While the Liberty SiriusXM Group, Braves Group and Formula One Group have separate collections of businesses, assets and liabilities attributed to them, no group is a separate legal entity and therefore cannot own assets, issue securities or enter into legally binding agreements. Therefore, the Liberty SiriusXM Group, Braves Group and Formula One Group do not represent separate legal entities, but rather represent those businesses, assets and liabilities that have been attributed to each respective group. Holders of tracking stock have no direct claim to the group's stock or assets and therefore, do not own, by virtue of their ownership of a Liberty tracking stock, any equity or voting interest in a public company, such as SIRIUS XM or Live Nation, in which Liberty holds an interest and that is attributed to a Liberty tracking stock group, such as the Liberty SiriusXM Group or the Formula One Group. Holders of tracking stock are also not represented by separate boards of directors. Instead, holders of tracking stock are stockholders of the parent corporation, with a single board of directors and subject to all of the risks and liabilities of the parent corporation.
The Liberty SiriusXM common stock is intended to track and reflect the separate economic performance of the businesses, assets and liabilities attributed to the Liberty SiriusXM Group. As of September 30, 2018, the Liberty SiriusXM Group is comprised of SIRIUS XM, corporate cash, investments in debt securities, Liberty’s 2.125% Exchangeable Senior Debentures due 2048 and a margin loan obligation incurred by a wholly-owned special purpose subsidiary of Liberty. As of September 30, 2018, the Liberty SiriusXM Group has cash and cash equivalents of approximately $126 million, which includes $46 million of subsidiary cash. During the nine months ended September 30, 2018, SIRIUS XM declared a cash dividend each quarter, and paid in cash an aggregate amount of $148 million, of which Liberty received $104 million. On October 9, 2018, SIRIUS XM’s board of directors declared a quarterly dividend on its common stock in the amount of $0.0121 per share of common stock payable on November 30, 2018 to stockholders of record as of the close of business on November 9, 2018.
The Liberty Braves common stock is intended to track and reflect the separate economic performance of the businesses, assets and liabilities attributed to the Braves Group. As of September 30, 2018, the Braves Group is comprised primarily of Braves Holdings, LLC (“Braves Holdings”), which indirectly owns the Atlanta Braves Major League Baseball Club (“ANLBC”) and certain assets and liabilities associated with ANLBC’s stadium and mixed use development project (the “Development Project”) and corporate cash. As of September 30, 2018, the Braves Group has cash and cash equivalents of approximately $78 million, which includes $44 million of subsidiary cash.
The Liberty Formula One common stock is intended to track and reflect the separate economic performance of the businesses, assets and liabilities attributed to the Formula One Group. As of September 30, 2018, the Formula One Group is comprised of all of the businesses, assets and liabilities of Liberty, other than those specifically attributed to the Braves Group or the Liberty SiriusXM Group, including Liberty’s interests in Formula 1 and Live Nation, a minority equity investment in AT&amp;T Inc. (“AT&amp;T”), cash, an intergroup interest in the Braves Group, Liberty’s 1.375% Cash Convertible Notes due 2023 and related financial instruments, Liberty’s 2.25% Exchangeable Senior Debentures due 2046 and Liberty’s 1% Cash Convertible Notes due 2023. As of September 30, 2018, the Formula One Group has cash and cash equivalents of approximately $151 million, which includes $45 million of subsidiary cash.
The number of notional shares representing the intergroup interest held by the Formula One Group is 9,084,940, representing a 15.1% intergroup interest in the Braves Group at September 30, 2018. The intergroup interest is a quasi-equity interest which is not represented by outstanding shares of common stock; rather, the Formula One Group has an attributed value in the Braves Group which is generally stated in terms of a number of shares of Series C Liberty Braves common stock issuable to the Formula One Group with respect to its interest in the Braves Group. The intergroup interest may be settled, at the discretion of the Board of Directors, through the transfer of newly issued shares of Liberty Braves common stock, cash and/or other assets to the Formula One Group. Accordingly, the intergroup interest attributable to the Formula One Group is presented as an asset and the intergroup interest attributable to the Braves Group is presented as a liability in the attributed financial statements and the offsetting amounts between tracking stock groups are eliminated in consolidation. The intergroup interest will remain outstanding until the redemption of the outstanding interest, at the discretion of the Company’s Board of Directors, through a transfer of securities, cash and/or other assets from the Braves Group to the Formula One Group.
See Exhibit 99.1 to this Quarterly Report on Form 10-Q for unaudited attributed financial information for Liberty's tracking stock groups.</t>
  </si>
  <si>
    <t>Acquisitions</t>
  </si>
  <si>
    <t>(4) Acquisitions
Formula 1
On January 23, 2017, Liberty completed the acquisition of 100% of the fully diluted equity interests of Delta Topco, the parent company of Formula 1 (the “Second Closing”), at which time Liberty began consolidating Formula 1. The transaction price for the acquisition represented an enterprise value for Formula 1 of approximately $8.0 billion and an equity value of approximately $4.4 billion. The total consideration at the time of closing was $4.7 billion comprised of $3.05 billion of cash and approximately $1.6 billion represented by approximately 56 million newly issued shares of Series C Liberty Formula One common stock.
In connection with the transaction, Liberty entered into a $500 million margin loan on November 8, 2016, secured by shares of Live Nation and other public equity securities held by Liberty (the ‘‘Live Nation Margin Loan’’). Liberty drew approximately $350 million to use for the purchase of Formula 1 on January 20, 2017. See note 11 for additional discussion regarding the Live Nation Margin Loan.
On January 23, 2017, the Company issued 62 million new shares of Series C Liberty Formula One common stock, which were subject to market co-ordination and lock-up agreements, to certain third party investors at a price per share of $25.00 to increase the cash component of the consideration payable to the selling shareholders in the Formula 1 acquisition by $1.55 billion.
Also on January 23, 2017, the Company used a portion of the net proceeds of its $450 million offering of 1% Cash Convertible Notes due 2023, as discussed in note 11, to further increase the cash consideration payable to the selling shareholders by approximately $400 million.
The final acquisition price allocation for Formula 1 is as follows:
Ownership interest held prior to the Second Closing
$
759
Controlling interest acquired
3,939
Total acquisition price
$
4,698
Cash and cash equivalents
$
644
Receivables
136
Goodwill
3,956
Intangible assets subject to amortization
5,484
Other assets
153
Deferred revenue
(141)
Debt
(4,528)
Other liabilities assumed
(516)
Deferred tax liabilities
(490)
$
4,698
Goodwill is calculated as the excess of the consideration transferred over the identifiable net assets acquired and represents the future economic benefits expected to arise from other intangible assets acquired that do not qualify for separate recognition, including assembled workforce, value associated with future customers, continued innovation and noncontractual relationships. Formula 1 amortizable intangible assets were comprised of an agreement with the Fédération Internationale de l’Automobile (the “FIA,” and the agreement, the “FIA Agreement”) ($3.6 billion with a remaining useful life of approximately 35 years) and customer relationships of $1.9 billion with a weighted average remaining life of approximately 11.5 years. The FIA owns the World Championship and has granted Formula 1 the exclusive commercial rights to the World Championship until the end of 2110. None of the acquired goodwill is expected to be deductible for tax purposes.
Included in net earnings (loss) for the three and nine months ended September 30, 2017 are losses of approximately $31 million and $225 million, respectively, related to Formula 1’s operations since the date of acquisition, which includes amortization expense of approximately $108 million and $287 million, respectively, primarily related to the amortization of the fair value step-up of amortizable intangible assets acquired.
The unaudited pro forma revenue and net earnings of Liberty, prepared utilizing the historical financial statements of Formula 1, giving effect to acquisition accounting related adjustments made at the time of acquisition, as if the acquisition of Formula 1 discussed above occurred on January 1, 2016, are as follows:
Three months ended
Nine months ended
September 30,
September 30,
2017
2017
amounts in millions
Revenue
$
2,065
5,601
Net earnings (loss)
$
277
431
Net earnings (loss) attributable to Liberty stockholders
$
184
211
The pro forma results include adjustments primarily related to the amortization of acquired intangible assets. The pro forma information is not representative of the Company’s future results of operations nor does it reflect what the Company’s results of operations would have been if the acquisition of Formula 1 had occurred previously and the Company consolidated Formula 1 during the entirety of the period presented.</t>
  </si>
  <si>
    <t>Stock-Based Compensation</t>
  </si>
  <si>
    <t xml:space="preserve">(5) Stock-Based Compensation
Liberty grants, to certain of its directors, employees and employees of its subsidiaries, restricted stock, restricted stock units (“RSUs”) and stock options to purchase shares of its common stock (collectively, "Awards"). The Company measures the cost of employee services received in exchange for an equity classified Award (such as stock options and restricted stock) based on the grant-date fair value (“GDFV”)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Included in the accompanying condensed consolidated statements of operations are the following amounts of stock-based compensation, as discussed below:
Three months ended
Nine months ended
September 30,
September 30,
2018
2017
2018
2017
(amounts in millions)
Cost of subscriber services:
Programming and content
$
3
7
21
21
Customer service and billing
1
1
3
3
Other
1
2
4
4
Other operating expense
5
4
13
11
Selling, general and administrative
36
71
104
143
$
46
85
145
182
Liberty—Grants of stock options
Awards granted during the nine months ended September 30, 2018 are summarized as follows:
Nine Months Ended
September 30, 2018
Options
Weighted
granted
average
(000's)
GDFV
Series C Liberty SiriusXM common stock, Liberty CEO (1)
633
$
11.56
Series C Liberty Braves common stock, Liberty CEO (1)
46
$
6.44
Series C Liberty Formula One common stock, Liberty CEO (1)
138
$
8.80
Series C Liberty Formula One common stock, Formula 1 employees (2)
1,888
$
8.64
(1)
Grants cliff vest on December 31, 2018. Grants were made in connection with the CEO’s employment agreement.
(2)
Grants vest monthly over one year.
In addition to the stock option grants to the Liberty CEO and in connection with his employment agreement, Liberty granted performance-based RSUs. During the nine months ended September 30, 2018, Liberty granted 12 thousand and 86 thousand performance-based RSUs of Series C Liberty Braves common stock and Series C Liberty Formula One common stock, respectively. Such RSUs had a GDFV of $23.34 per share and $31.99 per share, respectively, at the time they were granted. The performance-based RSUs cliff vest in one year, subject to satisfaction of certain performance objectives. Performance objectives, which are subjective, are considered in determining the timing and amount of the compensation expense recognized. As the satisfaction of the performance objectives becomes probable, the Company records compensation expense. The value of the grant is remeasured at each reporting period.
The Company did not grant any options to purchase Series A or Series B of Liberty SiriusXM, Liberty Braves or Liberty Formula One common stock during the nine months ended September 30, 2018.
Liberty calculates the GDFV for all of its equity classified awards and the subsequent remeasurement of its liability classified and certain performance-based awards using the Black-Scholes Model. Liberty estimates the expected term of the Awards based on historical exercise and forfeiture data. The volatility used in the calculation for Awards is based on the historical volatility of Liberty common stock and the implied volatility of publicly traded Liberty options. Liberty uses a zero dividend rate and the risk-free rate for Treasury Bonds with a term similar to that of the subject Awards.
Liberty—Outstanding Awards
The following tables present the number and weighted average exercise price ("WAEP") of Awards to purchase Liberty common stock granted to certain officers, employees and directors of the Company and certain Awards of employees of Lions Gate Entertainment Corp. (formerly employees of Starz).
Liberty SiriusXM
Series A
Series C
Weighted
Aggregate
Weighted
Aggregate
average
intrinsic
average
intrinsic
Liberty
remaining
value
Liberty
remaining
value
Awards (000's)
WAEP
life
(millions)
Awards (000's)
WAEP
life
(millions)
Outstanding at January 1, 2018
1,626
$
19.78
11,328
$
27.66
Granted
—
$
—
633
$
42.50
Exercised
(214)
$
19.69
(470)
$
20.01
Forfeited/Cancelled
—
$
—
(1)
$
39.09
Outstanding at September 30, 2018
1,412
$
19.80
1.2
years
$
33
11,490
$
28.79
3.6
years
$
168
Exercisable at September 30, 2018
1,409
$
19.77
1.2
years
$
33
5,699
$
26.55
3.0
years
$
96
Liberty Braves
Series A
Series C
Weighted
Aggregate
Weighted
Aggregate
average
intrinsic
average
intrinsic
Liberty
remaining
value
Liberty
remaining
value
Awards (000's)
WAEP
life
(millions)
Awards (000's)
WAEP
life
(millions)
Outstanding at January 1, 2018
179
$
11.43
1,231
$
16.27
Granted
—
$
—
46
$
23.34
Exercised
(1)
$
13.69
(4)
$
13.37
Forfeited/Cancelled
—
$
—
—
$
—
Outstanding at September 30, 2018
178
$
11.42
1.2
years
$
3
1,273
$
16.53
3.5
years
$
14
Exercisable at September 30, 2018
178
$
11.41
1.2
years
$
3
708
$
15.83
3.0
years
$
8
Liberty Formula One
Series A
Series C
Weighted
Aggregate
Weighted
Aggregate
average
intrinsic
average
intrinsic
Liberty
remaining
value
Liberty
remaining
value
Awards (000's)
WAEP
life
(millions)
Awards (000's)
WAEP
life
(millions)
Outstanding at January 1, 2018
400
$
11.69
4,760
$
24.59
Granted
—
$
—
2,026
$
31.56
Exercised
(38)
$
11.68
(118)
$
14.04
Forfeited/Cancelled
—
$
—
(1)
$
34.78
Outstanding at September 30, 2018
362
$
11.69
1.2
years
$
9
6,667
$
26.89
5.0
years
$
69
Exercisable at September 30, 2018
362
$
11.68
1.2
years
$
9
3,857
$
28.09
4.8
years
$
35
As of September 30, 2018 , the total unrecognized compensation cost related to unvested Awards was approximately $31 million . Such amount will be recognized in the Company's condensed consolidated statements of operations over a weighted average period of approximately 1.9 years.
As of September 30, 2018, Liberty reserved 12.9 million, 1.5 million and 7 million shares of Series A and Series C common stock of Liberty SiriusXM, Liberty Braves and Liberty Formula One, respectively, for issuance under exercise privileges of outstanding stock Awards.
SIRIUS XM — Stock-based Compensation
SIRIUS XM granted various types of stock awards to its employees and members of its board of directors during the nine months ended September 30, 2018. As of September 30, 2018, SIRIUS XM has approximately 244 million options outstanding of which approximately 136 million are exercisable, each with a WAEP per share of $4.19 and $3.56, respectively. The aggregate intrinsic value of SIRIUS XM options outstanding and exercisable as of September 30, 2018 is $532 million and $376 million, respectively. In addition, during the nine months ended September 30, 2018, SIRIUS XM granted approximately 15 million nonvested RSUs with a GDFV per share of $6.56. The stock-based compensation expense related to SIRIUS XM was $30 million and $35 million for the three months ended September 30, 2018 and 2017, respectively, and $100 million and $94 million for the nine months ended September 30, 2018 and 2017, respectively. As of September 30, 2018, the total unrecognized compensation cost related to unvested SIRIUS XM stock options and RSUs was $275 million. The SIRIUS XM unrecognized compensation cost will be recognized in the Company's condensed consolidated statements of operations over a weighted average period of approximately 1.8 years. </t>
  </si>
  <si>
    <t>Earnings Attributable to Liberty Media Corporation Stockholders Per Common Share</t>
  </si>
  <si>
    <t>(6) Earnings Attributable to Liberty Media Corporation Stockholders Per Common Share
Basic earnings (loss) per common share ("EPS") is computed by dividing net earnings (loss) by the weighted average number of common shares outstanding (“WASO”) for the period. Diluted EPS presents the dilutive effect on a per share basis of potential common shares as if they had been converted at the beginning of the periods presented, including any necessary adjustments to earnings (loss) attributable to shareholders.
Excluded from diluted EPS for the three and nine months ended September 30, 2018 are approximately 21 million potentially dilutive shares of Series A Liberty SiriusXM common stock, 2 million potentially dilutive shares of Series A Liberty Braves common stock and 5 million potentially dilutive shares of Series A Liberty Formula One common stock, primarily due to warrants issued in connection with the Bond Hedge Transaction (as defined in note 11), because their inclusion would be antidilutive. The Amended Warrant Transactions (as defined in note 11) may have a dilutive effect with respect to the shares comprising the basket of Liberty’s tracking stocks as specified in the indenture, as amended, related to Liberty’s 1.375% Cash Convertible Notes due 2023 (the “Securities Basket”) underlying the warrants to the extent that the settlement price exceeds the strike price of the warrants, and the warrants are settled in shares comprising such Securities Basket. The warrants and any potential future settlement have been attributed to the Formula One Group.
Series A, Series B and Series C Liberty SiriusXM Common Stock
The basic and diluted EPS calculations are based on the following weighted average outstanding shares of common stock.
Liberty SiriusXM Common Stock
Three months ended
Nine months ended
September 30, 2018
September 30, 2017
September 30, 2018
September 30, 2017
numbers of shares in millions
Basic WASO
330
336
333
336
Potentially dilutive shares
5
4
4
4
Diluted WASO
335
340
337
340
Series A, Series B and Series C Liberty Braves Common Stock
The basic and diluted EPS calculations are based on the following weighted average outstanding shares of common stock.
Liberty Braves Common Stock
Three months ended
Nine months ended
September 30, 2018 (b)
September 30, 2017 (b)
September 30, 2018 (a)(b)
September 30, 2017 (a)(b)
numbers of shares in millions
Basic WASO
51
49
51
49
Potentially dilutive shares
10
10
10
10
Diluted WASO
61
59
61
59
(a)
Potentially dilutive shares are excluded from the computation of diluted EPS during periods in which losses are reported since the result would be antidilutive.
(b)
As discussed in note 3, the number of notional shares representing the Formula One Group’s intergroup interest in the Braves Group is 9,084,940 shares. The intergroup interest is a quasi-equity interest which is not represented by outstanding shares of common stock; rather, the Formula One Group has an attributed value in the Braves Group which is generally stated in terms of a number of shares of stock issuable to the Formula One Group with respect to its interest in the Braves Group. Each reporting period, the notional shares representing the intergroup interest are marked to fair value. As the notional shares underlying the intergroup interest are not represented by outstanding shares of common stock, such shares have not been officially designated Series A, B or C Liberty Braves common stock. However, Liberty has assumed that the notional shares (if and when issued) would be comprised of Series C Liberty Braves common stock in order to not dilute voting percentages. Therefore, the market price of Series C Liberty Braves common stock is used for the quarterly mark-to-market adjustment through the unaudited attributed condensed consolidated statements of operations . The notional shares representing the intergroup interest have no impact on the basic earnings per share weighted average number of shares outstanding. However, the notional shares representing the intergroup interest are included in the diluted earnings per share WASO as if the shares had been issued and outstanding during the period. An adjustment is also made to the numerator in the diluted earnings per share calculation for the unrealized gain or loss incurred from marking the intergroup interest to fair value during the period as follows:
Three months ended
Nine months ended
September 30, 2018
September 30, 2017
September 30, 2018
September 30, 2017
amounts in millions
Basic earnings (loss) attributable to Liberty Braves stockholders
$
41
22
(13)
(29)
Unrealized (gain) loss on the intergroup interest
13
12
46
43
Diluted earnings (loss) attributable to Liberty Braves stockholders
$
54
34
33
14
Series A, Series B and Series C Liberty Formula One Common Stock
The basic and diluted EPS calculations are based on the following weighted average outstanding shares of common stock.
Liberty Formula One Common Stock
Three months ended
Nine months ended
September 30, 2018
September 30, 2017 (a)
September 30, 2018
September 30, 2017 (a)
numbers of shares in millions
Basic WASO
231
216
231
199
Potentially dilutive shares
1
2
1
5
Diluted WASO
232
218
232
204
(a)
Potentially dilutive shares are excluded from the computation of diluted EPS during periods in which losses are reported since the result would be antidilutive.</t>
  </si>
  <si>
    <t>Assets And Liabilities Measured At Fair Value</t>
  </si>
  <si>
    <t>Assets and Liabilities Measured at Fair Value</t>
  </si>
  <si>
    <t>(7)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Liberty does not have any assets or liabilities required to be measured at fair value considered to be Level 3.
Liberty's assets and liabilities measured at fair value are as follows:
Fair Value Measurements at
Fair Value Measurements at
September 30, 2018
December 31, 2017
Quoted
Quoted
prices
prices
in active
Significant
in active
Significant
markets
other
markets
other
for identical
observable
for identical
observable
assets
inputs
assets
inputs
Description
Total
(Level 1)
(Level 2)
Total
(Level 1)
(Level 2)
amounts in millions
Cash equivalents
$
221
221
—
804
804
—
Debt and equity securities
$
1,326
276
1,050
1,047
467
580
Financial instrument assets
$
495
23
472
369
19
350
Debt
$
2,388
—
2,388
2,115
—
2,115
The majority of Liberty's Level 2 financial instruments are debt related instruments and derivative instruments. The Company notes that these assets and liabilities are not always traded publicly or not considered to be traded on "active markets," as defined in GAAP. The fair values for such instruments are derived from a typical model using observable market data as the significant inputs or a trading price of a similar asset or liability is utilized. Accordingly, those debt securities, financial instruments and debt or debt related instruments are reported in the foregoing table as Level 2 fair value. The financial instrument assets classified as Level 1 and Level 2 in the table above are included in the Other assets line item in the condensed consolidated balance sheets.
Realized and Unrealized Gains (Losses) on Financial Instruments, net
Realized and unrealized gains (losses) on financial instruments, net are comprised of changes in the fair value of the following:
Three months ended
Nine months ended
September 30,
September 30,
2018
2017
2018
2017
amounts in millions
Debt and equity securities
$
(25)
56
133
76
Debt measured at fair value (a)
26
(42)
(77)
(236)
Change in fair value of bond hedges (b)
(41)
6
76
130
Other derivatives
9
(2)
48
(13)
$
(31)
18
180
(43)
(a)
Changes in unrealized gains (losses) on debt measured at fair value are due to market factors primarily driven by changes in the fair value of the underlying shares into which the debt is exchangeable.
(b)
Contemporaneously with the issuance of Liberty’s 1.375% Cash Convertible Notes due 2023, Liberty entered into privately negotiated cash convertible note hedges, which are expected to offset potential cash payments Liberty would be required to make in excess of the principal amount of Liberty’s 1.375% Cash Convertible Notes due 2023, upon conversion of the notes. The bond hedges are marked to market based on the trading price of underlying Series A Liberty SiriusXM, Liberty Braves and Liberty Formula One securities and other observable market data as the significant inputs (Level 2). See note 11 for additional discussion of the bond hedges.</t>
  </si>
  <si>
    <t>Investments in Debt and Equity Securities</t>
  </si>
  <si>
    <t>(8) Investments in Debt and Equity Securities
All investments in marketable debt and equity securities held by the Company are carried at fair value, generally based on quoted market prices, and changes in the fair value of such securities are reported in realized and unrealized gains (losses) on financial instruments in the accompanying condensed consolidated statements of operations. The Company elected the measurement alternative (defined as the cost of the security, adjusted for changes in fair value when there are observable prices, less impairments) for its equity securities without readily determinable fair values.
Investments in debt and equity securities are summarized as follows:
September 30,
December 31,
2018
2017
amounts in millions
Liberty SiriusXM Group
Debt securities
Pandora
$
554
480
iHeart (a)
496
100
Total attributed Liberty SiriusXM Group
1,050
580
Braves Group
Other equity securities
8
8
Total attributed Braves Group
8
8
Formula One Group
Equity securities
AT&amp;T (b)
205
389
Other (c )
143
137
Total attributed Formula One Group
348
526
Consolidated Liberty
$
1,406
1,114
(a)
During the nine months ended September 30, 2018, the Company purchased $522 million in principal of iHeartMedia, Inc. (“iHeart”) bonds for $389 million, resulting in the Company owning an aggregate amount of $660 million in principal of iHeart bonds as of September 30, 2018.
(b)
See note 11 for details regarding the acquisition of Time Warner, Inc. (“Time Warner”) by AT&amp;T and the number and fair value of AT&amp;T shares pledged as collateral pursuant to the Braves Holdings mixed-use development facility as of September 30, 2018.
(c)
A portion of these equity securities are pledged as collateral to the Live Nation Margin Loan. See note 11 for the fair value of shares pledged as of September 30, 2018.
.
Pandora
On September 23, 2018, SIRIUS XM entered into an agreement to acquire Pandora Media, Inc. (“Pandora”) in an all-stock transaction initially valued at $3.5 billion. In connection with the acquisition, each outstanding share of Pandora common stock, par value $0.0001 per share, will be converted into the right to receive 1.44 shares of SIRIUS XM common stock, par value $0.001 per share. The transaction is conditioned upon the vote of holders of a majority of the combined voting power of the outstanding shares of Pandora common stock and the outstanding shares of Pandora’s Series A Preferred Stock, voting together as a single class, in favor of the adoption of the merger agreement. In addition, the completion of the transaction is subject to other customary conditions, including, among others, (i) the waiting period applicable to the merger under the Hart-Scott-Rodino Antitrust Improvements Act has expired or been terminated, (ii) the decisions, orders, consents or expiration of any waiting periods required by the competition laws of other countries and jurisdictions, (iii) the absence of any law or order that prohibits or makes illegal the merger and (iv) subject to certain exceptions, the accuracy of the representations and warranties of each party and compliance by the parties with their respective covenants. The required notification and report under the Hart-Scott-Rodino Antitrust Act was filed on October 18, 2018. Pandora’s Series A Preferred Stock will be canceled upon completion of the acquisition.</t>
  </si>
  <si>
    <t>Investments In Affiliates Accounted For Using The Equity Method</t>
  </si>
  <si>
    <t>Investments in Affiliates Accounted for Using the Equity Method</t>
  </si>
  <si>
    <t>(9) Investments in Affiliates Accounted for Using the Equity Method
Liberty has various investments accounted for using the equity method. The following table includes the Company's carrying amount and percentage ownership of the more significant investments in affiliates at September 30, 2018 and the carrying amount at December 31, 2017:
September 30, 2018
December 31, 2017
Percentage
Fair Value
Carrying
Carrying
ownership
(Level 1)
amount
amount
dollar amounts in millions
Liberty SiriusXM Group
SIRIUS XM Canada
70
%
$
NA
$
650
672
Other
NA
11
—
Total Liberty SiriusXM Group
661
672
Braves Group
Other
various
NA
97
145
Total Braves Group
97
145
Formula One Group
Live Nation (a)
34
%
$
3,794
801
756
Other
various
NA
171
177
Total Formula One Group
972
933
Consolidated Liberty
$
1,730
1,750
(a)
See note 11 for details regarding the number and fair value of shares pledged as collateral pursuant to the Live Nation Margin Loan as of September 30, 2018.
The following table presents the Company's share of earnings (losses) of affiliates:
Three months ended
Nine months ended
September 30,
September 30,
2018
2017
2018
2017
amounts in millions
Liberty SiriusXM Group
SIRIUS XM Canada
$
1
34
1
32
Other
(3)
—
(3)
—
Total Liberty SiriusXM Group
(2)
34
(2)
32
Braves Group
Other
2
68
8
72
Total Braves Group
2
68
8
72
Formula One Group
Live Nation
54
43
57
51
Other
4
10
9
12
Total Formula One Group
58
53
66
63
Consolidated Liberty
$
58
155
72
167
SIRIUS XM Canada
On May 25, 2017, SIRIUS XM completed a recapitalization of SIRIUS XM Canada Holdings Inc. (“SIRIUS XM Canada”), which is now a privately held corporation.
Following the transaction, SIRIUS XM holds a 70% equity interest and 33% voting interest in SIRIUS XM Canada, with the remainder of the voting power and equity interest held by two of SIRIUS XM Canada’s previous shareholders. The total consideration from SIRIUS XM to SIRIUS XM Canada, excluding transaction costs, during the year ended December 31, 2017 was $309 million, which included $130 million in cash and SIRIUS XM issued 35 million shares of its common stock with an aggregate value of $179 million to the holders of the shares of SIRIUS XM Canada acquired in the transaction. SIRIUS XM received common stock, non-voting common stock and preferred stock of SIRIUS XM Canada. SIRIUS XM owns approximately 591 million shares of preferred stock of SIRIUS XM Canada, which has a liquidation preference of one Canadian dollar per share. SIRIUS XM Canada is accounted for as an equity method investment as SIRIUS XM does not have the ability to direct the most significant activities that impact SIRIUS XM Canada's economic performance.
SIRIUS XM also made a contribution in the form of a loan to SIRIUS XM Canada in the aggregate amount of $131 million on May 25, 2017. The loan is denominated in Canadian dollars and is considered a long-term investment with any unrealized gains or losses reported within Accumulated other comprehensive (loss) income. Such loan has a term of fifteen years, bears interest at a rate of 7.62% per annum and includes customary covenants and events of default, including an event of default relating to SIRIUS XM Canada’s failure to maintain specified leverage ratios. In addition, the terms of the loan require SIRIUS XM Canada to prepay a portion of the outstanding principal amount of the loan within sixty days of the end of each fiscal year in an amount equal to any cash on hand in excess of $10 million Canadian dollars at the last day of the financial year if all target dividends have been paid in full. During the nine months ended September 30, 2018, SIRIUS XM Canada repaid $3 million of the principal amount of the loan.
SIRIUS XM also entered into a Services Agreement and an Advisory Services Agreement with SIRIUS XM Canada. Each agreement has a thirty year term. Pursuant to the Services Agreement, SIRIUS XM Canada will pay SIRIUS XM 25% of its gross revenue on a monthly basis through December 31, 2021 and 30% of its gross revenue on a monthly basis thereafter. Pursuant to the Advisory Services Agreement, SIRIUS XM Canada will pay SIRIUS XM 5% of its gross revenue on a monthly basis. These agreements superseded and replace the former agreements between SIRIUS XM Canada and its predecessors and SIRIUS XM.
SIRIUS XM has approximately $10 million in related party current assets as of September 30, 2018 which includes amounts due under the Service Agreement and Advisory Services Agreement and certain amounts related to transaction outside the scope of the new services arrangements. At September 30, 2018, SIRIUS XM has approximately $4 million and $6 million in current and noncurrent related party liabilities, respectively, primarily related to the legacy agreements with SIRIUS XM Canada which are recorded in current and noncurrent other liabilities, respectively, in the Company’s condensed consolidated balance sheet. SIRIUS XM recorded approximately $25 million and $23 million in revenue for the three months ended September 30, 2018 and 2017, respectively, and $72 million and $63 million in revenue for the nine months ended September 30, 2018 and 2017, respectively, associated with these various agreements in the Other revenue line item in the condensed consolidated statements of operations. SIRIUS XM Canada paid gross dividends to SIRIUS XM of $2 million and $4 million during the nine months ended September 30, 2018 and 2017, respectively.</t>
  </si>
  <si>
    <t>Intangible Assets</t>
  </si>
  <si>
    <t>Goodwill and Other Intangible Assets</t>
  </si>
  <si>
    <t>(10) Intangible Assets
Goodwill and Intangible Assets Not Subject to Amortization
SIRIUS XM recorded $3 million of goodwill related to an immaterial acquisition during the three months ended September 30, 2018. There were no other changes in the carrying amounts of goodwill or other intangible assets not subject to amortization during the nine months ended September 30, 2018.
Intangible Assets Subject to Amortization
September 30, 2018
December 31, 2017
Gross
Net
Gross
Net
carrying
Accumulated
carrying
carrying
Accumulated
carrying
amount
amortization
amount
amount
amortization
amount
amounts in millions
FIA Agreement
$
3,630
(299)
3,331
3,630
(157)
3,473
Customer relationships
2,684
(722)
1,962
2,684
(501)
2,183
Licensing agreements
349
(175)
174
330
(138)
192
Other
989
(626)
363
879
(535)
344
Total
$
7,652
(1,822)
5,830
7,523
(1,331)
6,192
Amortization expense for intangible assets with finite useful lives was $170 million and $167 million for the three months ended September 30, 2018 and 2017, respectively, and $492 million and $448 million for the nine months ended September 30, 2018 and 2017, respectively. Based on its amortizable intangible assets as of September 30, 2018, Liberty expects that amortization expense will be as follows for the next five years (amounts in millions):
Remainder of 2018
$
154
2019
$
655
2020
$
571
2021
$
473
2022
$
437</t>
  </si>
  <si>
    <t>Long-Term Debt</t>
  </si>
  <si>
    <t>Debt</t>
  </si>
  <si>
    <t xml:space="preserve">(11) Long-Term Debt
Debt is summarized as follows:
Outstanding
Carrying value
Principal
September 30,
December 31,
September 30, 2018
2018
2017
amounts in millions
Liberty SiriusXM Group
Corporate level notes and loans:
2.125% Exchangeable Senior Debentures due 2048 (1)
$
400
397
—
Margin Loans
550
550
750
Subsidiary notes and loans:
SIRIUS XM 3.875% Senior Notes due 2022
1,000
993
992
SIRIUS XM 4.625% Senior Notes due 2023
500
497
497
SIRIUS XM 6% Senior Notes due 2024
1,500
1,489
1,488
SIRIUS XM 5.375% Senior Notes due 2025
1,000
992
991
SIRIUS XM 5.375% Senior Notes due 2026
1,000
991
990
SIRIUS XM 5.0% Senior Notes due 2027
1,500
1,487
1,486
SIRIUS XM Senior Secured Revolving Credit Facility
118
118
300
SIRIUS XM leases
7
7
11
Deferred financing costs
(10)
(9)
Total Liberty SiriusXM Group
7,575
7,511
7,496
Braves Group
Subsidiary notes and loans:
Notes and loans
626
626
667
Deferred financing costs
(4)
(5)
Total Braves Group
626
622
662
Formula One Group
Corporate level notes and loans:
1.375% Cash Convertible Notes due 2023 (1)
1,000
1,225
1,146
1% Cash Convertible Notes due 2023 (1)
450
519
505
2.25% Exchangeable Senior Debentures due 2046 (1)
215
247
464
Live Nation Margin Loan
350
350
350
Other
34
34
35
Subsidiary notes and loans:
Senior Loan Facility
2,902
2,910
3,314
Deferred financing costs
(20)
(18)
Total Formula One Group
4,951
5,265
5,796
Total debt
$
13,152
13,398
13,954
Debt classified as current
(18)
(768)
Total long-term debt
$
13,380
13,186
(1) Measured at fair value
1.375% Cash Convertible Notes due 2023
On October 17, 2013, Liberty issued $1 billion aggregate principal amount of 1.375% Cash Convertible Senior Notes due 2023 ("Convertible Notes"). The Convertible Notes will mature on October 15, 2023 unless earlier repurchased by us or converted. Interest on the Convertible Notes is payable semi-annually in arrears on April 15 and October 15 of each year at a rate of 1.375% per annum. All conversions of the Convertible Notes will be settled solely in cash, and not through the delivery of any securities.
The Convertible Notes are convertible into cash based on the product of the conversion rate specified in the related indenture and the Securities Basket. A supplemental indenture entered into on April 15, 2016 amends the conversion, adjustment and other provisions of the indenture and provides that the conversion consideration due upon conversion of any Convertible Note shall be determined as if references in the indenture to one share of Series A Liberty Media Corporation common stock were instead a reference to the Securities Basket, initially consisting of 0.10 of a share of Series A Liberty Braves common stock, 1.0 share of Series A Liberty SiriusXM common stock and 0.25 of a share of Series A Liberty Formula One common stock. The Series A Liberty Braves common stock component of the Securities Basket was adjusted to 0.1087 pursuant to anti-dilution adjustments arising out of the distribution of subscription rights to purchase shares of Series C Liberty Braves common stock made to all holders of Liberty Braves common stock.
Holders of the Convertible Notes may convert their notes at their option at any time prior to the close of business on the second business day immediately preceding the maturity date of the notes under certain circumstances. Liberty has elected to account for this instrument using the fair value option. Accordingly, changes in the fair value of this instrument are recognized as unrealized gains (losses) in the condensed consolidated statements of operations. As of September 30, 2018, the Convertible Notes are classified as a long term liability in the condensed consolidated balance sheet, as the conversion conditions have not been met as of such date.
Additionally, contemporaneously with the issuance of the Convertible Notes, Liberty entered into privately negotiated cash convertible note hedges and purchased call options (the “Bond Hedge Transaction”). The Bond Hedge Transaction is expected to offset potential cash payments Liberty would be required to make in excess of the principal amount of the Convertible Notes, upon conversion of the notes in the event that the volume-weighted average price per share of the Series A Liberty Media Corporation common stock, as measured under the cash convertible note hedge transactions on each trading day of the relevant cash settlement averaging period or other relevant valuation period, was greater than the strike price of Series A Liberty Media Corporation common stock, which corresponded to the conversion price of the Convertible Notes. On April 15, 2016, Liberty entered into amendments to the Bond Hedge Transaction. As of such date, the Bond Hedge Transaction covered, in the aggregate, 5,271,475 shares of Series A Liberty Formula One common stock, 21,085,900 shares of Series A Liberty SiriusXM common stock and 2,108,590 shares of Series A Liberty Braves common stock, subject to anti-dilution adjustments pertaining to the Convertible Notes, which was equal to the aggregate number of shares comprising the Securities Basket underlying the Convertible Notes at that time. The aggregate number of shares of Series A Liberty Braves common stock relating to the Bond Hedge Transaction was increased to 2,292,037. As of September 30, 2018, the basket price of the securities underlying the Bond Hedge Transaction was $55.30 per share. The expiration of these instruments is October 15, 2023. The fair value of these instruments is included in Other assets as of September 30, 2018 and December 31, 2017 in the accompanying condensed consolidated balance sheets, with changes in the fair value recorded as unrealized gains (losses) on financial instruments in the accompanying condensed consolidated statements of operations.
Concurrently with the Convertible Notes and Bond Hedge Transaction, Liberty also entered into separate privately negotiated warrant transactions under which Liberty sold warrants relating to the same number of shares of common stock as underlie the Bond Hedge Transaction, subject to anti-dilution adjustments (“Warrant Transactions”). The first expiration date of the warrants is January 16, 2024 and the remainder expire over a period covering 81 days thereafter. Liberty may elect to settle its delivery obligation under the Warrant Transactions with cash. Liberty entered into amendments to the Warrant Transactions with each of the option counterparties (“Amended Warrant Transactions”). As of April 15, 2016, the Amended Warrant Transactions covered, in the aggregate, 5,271,475 shares of Series A Liberty Formula One common stock, 21,085,900 shares of Series A Liberty SiriusXM common stock and 2,108,590 shares of Series A Liberty Braves common stock, subject to anti-dilution adjustments. The aggregate number of shares of Series A Liberty Braves common stock relating to the Amended Warrant Transactions was increased to 2,292,037 pursuant to anti-dilution adjustments arising out of the rights distribution. The strike price of the warrants was adjusted to $61.16 per share. As of September 30, 2018, the basket price of the securities underlying the Amended Warrant Transactions was $55.30 per share. The Amended Warrant Transactions may have a dilutive effect with respect to the shares comprising the Securities Basket underlying the warrants to the extent that the settlement price exceeds the strike price of the warrants, and the warrants are settled in shares comprising such Securities Basket.
The Convertible Notes, Bond Hedge Transaction and Warrant Transactions are attributed to the Formula One Group.
2.25% Exchangeable Senior Debentures due 2046
On August 17, 2016, Liberty closed a private offering of approximately $445 million aggregate principal amount of its 2.25% exchangeable senior debentures due 2046 (the “2.25% Exchangeable Senior Debentures due 2046”), and shares of the Company’s Time Warner common stock were the reference shares attributable to the debentures. On June 14, 2018, AT&amp;T acquired Time Warner in a stock-and-cash transaction. In accordance with the terms of the indenture governing the 2.25% Exchangeable Senior Debentures due 2046, the cash portion of the acquisition consideration was paid on June 22, 2018 as an extraordinary additional distribution to holders of debentures, and the stock portion of the acquisition consideration became reference shares attributable to the debentures. Also pursuant to the indenture, the original principal amount of the 2.25% Exchangeable Senior Debentures due 2046 was reduced by an amount equal to the extraordinary additional distribution of $229 million, calculated as $514.1295 per $1,000 original principal amount of debentures. Additionally, any amount of excess regular quarterly cash dividends paid on the AT&amp;T reference shares will be distributed by the Company to holders of the debentures as an additional distribution.
Upon an exchange of debentures, Liberty, at its option, may deliver AT&amp;T common stock, cash or a combination of AT&amp;T common stock and cash. The number of shares of AT&amp;T common stock attributable to a debenture represents an initial exchange price of approximately $35.35 per share. A total of approximately 6.11 million shares of AT&amp;T common stock are attributable to the debentures. Interest is payable quarterly on March 31, June 30, September 30 and December 31 of each year, commencing December 31, 2016. The debentures may be redeemed by Liberty, in whole or in part, on or after October 5, 2021. Holders of the debentures also have the right to require Liberty to purchase their debentures on October 5, 2021. The redemption and purchase price will generally equal 100% of the adjusted principal amount of the debentures plus accrued and unpaid interest.
The debentures, as well as the associated cash proceeds, were attributed to the Formula One Group. Liberty used the net proceeds of the offering for the acquisition of an investment in Formula 1 during September 2016, as further described in note 4. Liberty has elected to account for the debentures using the fair value option. Accordingly, changes in the fair value of these instruments are recognized as unrealized gains (losses) in the condensed consolidated statements of operations.
1% Cash Convertible Notes due 2023
In connection with the Second Closing on January 23, 2017, Liberty issued $450 million aggregate principal amount of 1% Cash Convertible Senior Notes due 2023 at an interest rate of 1% per annum, which are convertible, under certain circumstances, into cash based on the trading prices of the underlying shares of Series C Liberty Formula One common stock and mature on January 30, 2023 (the ‘‘1% Cash Convertible Notes due 2023’’). The initial conversion rate for the notes will be 27.1091 shares of Series C Liberty Formula One common stock per $1,000 principal amount of notes, equivalent to an initial conversion price of approximately $36.89 per share of Series C Liberty Formula One common stock. The conversion of the 1% Cash Convertible Notes due 2023 will be settled solely in cash, and not through the delivery of any securities. As discussed in note 4, Liberty used a portion of the net proceeds of the 1% Cash Convertible Notes due 2023 to increase the cash consideration payable to the selling shareholders of Formula 1 by approximately $400 million.
2.125% Exchangeable Senior Debentures due 2048
On March 6, 2018, Liberty closed a private offering of approximately $400 million aggregate principal amount of its 2.125% exchangeable senior debentures due 2048 (the “2.125% Exchangeable Senior Debentures due 2048”). Upon an exchange of debentures, Liberty, at its option, may deliver SIRIUS XM common stock, Series C Liberty SiriusXM common stock, cash or a combination of SIRIUS XM common stock, Series C Liberty SiriusXM common stock and/or cash. The number of shares of SIRIUS XM common stock attributable to a debenture represents an initial exchange price of approximately $8.02 per share. A total of approximately 49.9 million shares of SIRIUS XM common stock are attributable to the debentures. Interest is payable quarterly on March 31, June 30, September 30 and December 31 of each year, commencing June 30, 2018. The debentures may be redeemed by Liberty, in whole or in part, on or after April 7, 2023. Holders of the debentures also have the right to require Liberty to purchase their debentures on April 7, 2023. The redemption and purchase price will generally equal 100% of the adjusted principal amount of the debentures plus accrued and unpaid interest. The debentures, as well as the associated cash proceeds, were attributed to the Liberty Sirius XM Group. Liberty has elected to account for the debentures using the fair value option. Accordingly, changes in the fair value of these instruments are recognized as unrealized gains (losses) in the condensed consolidated statements of operations.
Margin Loans
$1.35 Billion Margin Loan due 2020
In March 2018, Liberty refinanced a margin loan agreement for a similar financial instrument with a $250 million term loan, $500 million revolving line of credit and a $600 million delayed draw term loan, which is scheduled to mature during March 2020. The new term loan and any drawn portion of the revolver carries an interest rate of LIBOR plus 2.05% with the undrawn portion carrying a fee of 0.75%. Other terms of the agreement were substantially similar to the previous arrangement. Borrowings outstanding under this margin loan bore interest at a rate of 4.42% per annum at September 30, 2018. As of September 30, 2018, availability under the $1.35 billion margin loan due 2020 was $800 million. 1,000 million shares of SIRIUS XM common stock held by Liberty with a value of $6,320 million were pledged as collateral to the $1.35 billion margin loan due 2020 as of September 30, 2018. The margin loan contains various affirmative and negative covenants that restrict the activities of the borrower. The margin loan does not include any financial covenants.
Live Nation Margin Loan
On November 8, 2016, LMC LYV, LLC, a wholly-owned subsidiary of Liberty, entered into the Live Nation Margin Loan with available borrowing capacity of $500 million. On December 12, 2017, the margin loan agreement was amended, extending the maturity date to December 12, 2019, and decreasing the interest rate to LIBOR plus 1.90% and the undrawn commitment fee to 0.60% per annum. Borrowings outstanding under this margin loan bore interest at a rate of 4.29% per annum at September 30, 2018. Interest on the term loan is payable on the first business day of each calendar quarter. On January 20, 2017, LMC LYV, LLC drew $350 million under the margin loan, and the proceeds were used for the acquisition of Formula 1, as discussed in note 4. As of September 30, 2018, availability under the Live Nation Margin Loan was $150 million (available until December 2018). As discussed in notes 8 and 9, 53.7 million shares of the Company’s Live Nation common stock with a value of $2,927 million and other investments with a value of $62 million were pledged as collateral to the loan as of September 30, 2018. The margin loan contains various affirmative and negative covenants that restrict the activities of the borrower. The loan agreement does not include any financial covenants.
SIRIUS XM Senior Secured Revolving Credit Facility
SIRIUS XM entered into a Senior Secured Revolving Credit Facility (the "Credit Facility") with a syndicate of financial institutions with a total borrowing capacity of $1,750 million which matures in June 2023. The Credit Facility is guaranteed by certain of SIRIUS XM’s material domestic subsidiaries and is secured by a lien on substantially all of SIRIUS XM's assets and the assets of its material domestic subsidiaries. The proceeds of loans under the Credit Facility are used for working capital and other general corporate purposes, including financing acquisitions, share repurchases and dividends. Borrowings outstanding under the Credit Facility as of September 30, 2018 bore interest at a rate of 4.07% per annum. Interest on borrowings is payable on a monthly basis and accrues at a rate based on LIBOR plus an applicable rate. SIRIUS XM is also required to pay a variable fee on the average daily unused portion of the Credit Facility which as of September 30, 2018 was 0.25% per annum and is payable on a quarterly basis. As of September 30, 2018 , availability under the Credit Facility was $1,632 million .
Braves Holdings Notes and Loans
In 2014, Braves Holdings, through a wholly-owned subsidiary, purchased 82 acres of land for the purpose of constructing a MLB facility and development of a mixed-use complex adjacent to the ballpark. Braves Holdings’ debt, primarily related to the stadium and mixed-use complex, is summarized as follows:
Carrying value
As of September 30, 2018
September 30,
December 31,
Borrowing
Weighted avg
Maturity
2018
2017
Capacity
interest rate
Date
amounts in millions
Operating credit facilities
$
46
various
Ballpark funding
Term loan
53
55
NA
August 2021
Senior secured note
195
200
NA
September 2041
Floating rate notes
71
75
NA
September 2029
Mixed-use credit facilities and loans (a)
236
200
255
various
Spring training credit facility
25
39
40
December 2022
Total Braves Holdings
$
626
667
(a)
As discussed in note 8, 225 thousand AT&amp;T shares with a fair value of $8 million were pledged as collateral to certain mixed-use facilities as of September 30, 2018. In addition, $4 million of cash is pledged as collateral to certain mixed-use facilities.
Formula 1 Loans
Formula 1 had a first lien term loan denominated in Euros totaling $42 million, which was repaid on June 30, 2017. On August 3, 2017, Formula 1 increased the amount outstanding under a first lien term loan denominated in U.S. Dollars (the “Senior Loan Facility”) from $3.1 billion to $3.3 billion and extended its maturity to February 2024. In addition, on August 3, 2017, the revolving credit facility under the Senior Loan Facility was increased from $75 million to $500 million. As part of a refinancing of the Senior Loan Facility in March 2017, the interest rate was reduced from LIBOR plus 3.75% per annum to LIBOR plus 3.25% per annum, with a LIBOR floor on the U.S. Dollar denominated debt of 1%. In September 2017, the interest rate on the Senior Loan Facility was reduced to LIBOR plus 3.0% per annum. The Senior Loan Facility is secured by share pledges, bank accounts and floating charges over Formula 1’s primary operating companies with certain cross guarantees.
On January 31, 2018, Formula 1 refinanced the Senior Loan Facility. As part of the refinancing, Formula 1 repaid $400 million of the Senior Loan Facility, reducing the amount outstanding to $2.9 billion. The repayment was funded through borrowings of $250 million under the revolving credit facility and $150 million of cash on hand. The interest rate on the Senior Loan Facility was reduced to LIBOR plus 2.5% per annum. The interest rate on the Senior Loan Facility was approximately 4.75% as of September 30, 2018. Additionally, as of September 30, 2018, Formula 1 has interest rate swaps on $2.5 billion of the $2.9 billion Senior Loan Facility in order to manage its interest rate risk.
Formula 1 also had a second lien facility, which had $1 billion outstanding at the time of the acquisition of Formula 1 by Liberty. In May 2017, Liberty issued 12.9 million shares of Series C Liberty Formula One common stock and used the net proceeds of approximately $388 million to repay a portion of the second lien facility. Formula 1 fully repaid the second lien facility during the year ended December 31, 2017.
Debt Covenants
The SIRIUS XM Credit Facility contains certain financial covenants related to SIRIUS XM’s leverage ratio. The Braves Term Loan contains certain financial covenants related to Braves Holdings’ debt service coverage ratio, fixed charge ratio and capital expenditures. Additionally, SIRIUS XM’s Credit Facility, the Braves Term Loan, Formula 1 debt and other borrowings contain certain non-financial covenants. The Company, SIRIUS XM, Formula 1 and Braves Holdings are in compliance with all debt covenants as of September 30, 2018.
Fair Value of Debt
The fair value, based on quoted market prices of the same instruments but not considered to be active markets (Level 2), of SIRIUS XM's publicly traded debt securities, not reported at fair value, are as follows (amounts in millions):
September 30, 2018
SIRIUS XM 3.875% Senior Notes due 2022
$
980
SIRIUS XM 4.625% Senior Notes due 2023
$
495
SIRIUS XM 6% Senior Notes due 2024
$
1,552
SIRIUS XM 5.375% Senior Notes due 2025
$
1,003
SIRIUS XM 5.375% Senior Notes due 2026
$
993
SIRIUS XM 5.0% Senior Notes due 2027
$
1,438
Due to the variable rate nature of the Credit Facility, margin loans and other debt the Company believes that the carrying amount approximates fair value at September 30, 2018. </t>
  </si>
  <si>
    <t>Commitments And Contingencies</t>
  </si>
  <si>
    <t>Commitments and Contingencies</t>
  </si>
  <si>
    <t>(12) Commitments and Contingencies
Guarantees
In connection with agreements for the sale of assets by the Company or its subsidiaries, the Company may retain liabilities that relate to events occurring prior to its sale, such as tax, environmental, litigation and employment matters. The Company generally indemnifies the purchaser in the event that a third party asserts a claim against the purchaser that relates to a liability retained by the Company. These types of indemnification obligations may extend for a number of years. The Company is unable to estimate the maximum potential liability for these types of indemnification obligations as the sale agreements may not specify a maximum amount and the amounts are dependent upon the outcome of future contingent events, the nature and likelihood of which cannot be determined at this time. Historically, the Company has not made any significant indemnification payments under such agreements and no amount has been accrued in the accompanying condensed consolidated financial statements with respect to these indemnification guarantees.
Employment Contracts
The Atlanta Braves and certain of their players and coaches have entered into long-term employment contracts whereby such individuals' compensation is guaranteed. Amounts due under guaranteed contracts as of September 30, 2018 aggregated $243 million, which is payable as follows: $115 million in 2018, $60 million in 2019, $32 million in 2020, $34 million in 2021 and $2 million thereafter. In addition to the foregoing amounts, certain players and coaches may earn incentive compensation under the terms of their employment contracts.
Operating Leases
The Company and its subsidiaries lease business offices, have entered into satellite transponder lease agreements and use certain equipment under lease arrangements.
Litigation
The Company has contingent liabilities related to legal and tax proceedings and other matters arising in the ordinary course of business. Although it is reasonably possible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densed consolidated financial statements.
SoundExchange Royalty Claims . On June 7, 2018, SIRIUS XM entered into an agreement with SoundExchange, Inc. (“Sound Exchange”), the organization that collects and distributes sound recording royalties pursuant to SIRIUS XM’s statutory license, to settle the cases titled SoundExchange, Inc. v. Sirius XM Radio, Inc., No.13-cv-1290-RJL (D.D.C.), and SoundExchange, Inc. v. Sirius XM Radio, Inc., No.17-cv-02666-RJL (D.D.C.). A description of these actions is contained in our prior public filings. In connection with the settlement, SIRIUS XM made a one-time lump sum payment of $150 million to SoundExchange on July 6, 2018. SIRIUS XM accrued for a portion of this liability in prior years. The settlement resolved all outstanding claims, including ongoing audits, under SIRIUS XM’s statutory license for sound recordings for the period January 1, 2007 through December 31, 2017.
Telephone Consumer Protection Act Suit . On March 13, 2017, Thomas Buchanan, individually and on behalf of all others similarly situated, filed a class action complaint against SIRIUS XM in the United States District Court for the Northern District of Texas, Dallas Division. The plaintiff in this action alleges that SIRIUS XM violated the Telephone Consumer Protection Act of 1991 (the “TCPA”) by, among other things, making telephone solicitations to persons on the National Do-Not-Call registry, a database established to allow consumers to exclude themselves from telemarketing calls unless they consent to receive the calls in a signed, written agreement, and making calls to consumers in violation of SIRIUS XM’s internal Do-Not-Call registry. The plaintiff is seeking various forms of relief, including statutory damages of $500 for each violation of the TCPA or, in the alternative, treble damages of up to $1,500 for each knowing and willful violation of the TCPA and a permanent injunction prohibiting SIRIUS XM from making, or having made, any calls to land lines that are listed on the National Do-Not-Call registry or its internal Do-Not-Call registry. The plaintiff has filed a motion seeking class certification, and that motion is pending. SIRIUS XM believes it has substantial defenses to the claims asserted in this action and intends to defend this action vigorously.</t>
  </si>
  <si>
    <t>Information About Liberty's Operating Segments</t>
  </si>
  <si>
    <t>(13) Information About Liberty's Operating Segments
The Company, through its ownership interests in subsidiaries and other companies, is primarily engaged in the media, communications and entertainment industries. The Company identifies its reportable segments as (A) those consolidated subsidiaries that represent 10% or more of its consolidated annual revenue, annual Adjusted OIBDA (as defined below) or total assets and (B) those equity method affiliates whose share of earnings represent 10% or more of the Company's annual pre-tax earnings.
The Company evaluates performance and makes decisions about allocating resources to its operating segments based on financial measures such as revenue and Adjusted OIBDA. In addition, the Company reviews nonfinancial measures such as subscriber growth, churn and penetration.
The Company defines Adjusted OIBDA as revenue less operating expenses, and selling, general and administrative expenses excluding all stock-based compensation, separately reported litigation settlements and restructuring and impairment charges. The Company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The Company generally accounts for intersegment sales and transfers as if the sales or transfers were to third parties, that is, at current prices.
For the nine months ended September 30, 2018, the Company has identified the following subsidiaries as its reportable segments:
·
SIRIUS XM is a consolidated subsidiary that provides a subscription based satellite radio service. SIRIUS XM transmits music, sports, entertainment, comedy, talk, news, traffic and weather channels as well as infotainment services in the United States on a subscription fee basis through its two proprietary satellite radio systems, and a larger set of music and other channels, SiriusXM On Demand featuring recent and archived shows, and SiriusXM Video, though its streaming service, available online and through applications for mobile devices , home devices and other consumer electronic equipment. SIRIUS XM also provides connected vehicle services. SIRIUS XM’s connected vehicle services are designed to enhance the safety, security and driving experience for vehicle operators while providing marketing and operational benefits to automakers and their dealers.
·
Formula 1 is a global motorsports business that holds exclusive commercial rights with respect to the World Championship, an annual, approximately nine-month long, motor race-based competition in which teams compete for the Constructors' Championship and drivers compete for the Drivers' Championship. The World Championship takes place on various circuits with a varying number of events taking place in different countries around the world each season. Formula 1 is responsible for the commercial exploitation and development of the World Championship as well as various aspects of its management and administration. The Company acquired a controlling interest in Formula 1 on January 23, 2017, at which time it began consolidating the results of the Formula 1 business.
The Company's segments are strategic business units that offer different products and services. They are managed separately because each segment requires different technologies, differing revenue sources and marketing strategies. The significant accounting policies of the segments are the same as those described in the Company's summary of significant policies in the Company's annual financial statements filed on Form 10-K.
Performance Measures
Three months ended September 30,
2018
2017
Adjusted
Adjusted
Revenue
OIBDA
Revenue
OIBDA
amounts in millions
Liberty SiriusXM Group
SIRIUS XM
$
1,468
587
1,379
549
Corporate and other
—
(4)
—
(6)
Total Liberty SiriusXM Group
1,468
583
1,379
543
Braves Group
Corporate and other
200
72
185
48
Total Braves Group
200
72
185
48
Formula One Group
Formula 1
647
158
501
106
Corporate and other
—
(2)
—
(2)
Total Formula One Group
647
156
501
104
Consolidated Liberty
$
2,315
811
2,065
695
Nine months ended September 30,
2018
2017
Adjusted
Adjusted
Revenue
OIBDA
Revenue
OIBDA
amounts in millions
Liberty SiriusXM Group
SIRIUS XM
$
4,275
1,659
4,021
1,568
Corporate and other
—
(15)
—
(13)
Total Liberty SiriusXM Group
4,275
1,644
4,021
1,555
Braves Group
Corporate and other
410
100
366
46
Total Braves Group
410
100
366
46
Formula One Group
Formula 1
1,346
295
1,213
288
Corporate and other
—
(12)
—
(29)
Total Formula One Group
1,346
283
1,213
259
Consolidated Liberty
$
6,031
2,027
5,600
1,860
Other Information
September 30, 2018
Total
Investments
Capital
assets
in affiliates
expenditures
amounts in millions
Liberty SiriusXM Group
SIRIUS XM
$
27,900
661
239
Corporate and other
576
—
—
Total Liberty SiriusXM Group
28,476
661
239
Braves Group
Corporate and other
1,913
97
15
Total Braves Group
1,913
97
15
Formula One Group
Formula 1
9,177
—
9
Corporate and other
2,306
972
2
Total Formula One Group
11,483
972
11
Elimination (1)
(248)
—
—
Consolidated Liberty
$
41,624
1,730
265
(1)
This is primarily the intergroup interest in the Braves Group held by the Formula One Group, as discussed in note 3. The intergroup interest attributable to the Formula One Group is presented as an asset and the intergroup interest attributable to the Braves Group is presented as a liability in the attributed financial statements and the offsetting amounts between tracking stock groups are eliminated in consolidation.
The following table provides a reconciliation of Consolidated segment Adjusted OIBDA to Operating income (loss) and Earnings (loss) before income taxes:
Three months ended
Nine months ended
September 30,
September 30,
2018
2017
2018
2017
amounts in millions
Consolidated segment Adjusted OIBDA
$
811
695
2,027
1,860
Legal settlement (note 12)
—
—
(69)
—
Stock-based compensation
(46)
(85)
(145)
(182)
Depreciation and amortization
(234)
(228)
(681)
(615)
Operating income (loss)
531
382
1,132
1,063
Interest expense
(150)
(159)
(453)
(448)
Share of earnings (losses) of affiliates, net
58
155
72
167
Realized and unrealized gains (losses) on financial instruments, net
(31)
18
180
(43)
Other, net
10
(11)
37
2
Earnings (loss) before income taxes
$
418
385
968
741</t>
  </si>
  <si>
    <t>Summary of Significant Accounting Policies (Policies)</t>
  </si>
  <si>
    <t>Summary of Significant Accounting Policies</t>
  </si>
  <si>
    <t>Recently Adopted Revenue Recognition Guidance
In May 2014, the Financial Accounting Standards Board (the "FASB") issued new accounting guidance on revenue from contracts with customers. The new guidance requires an entity to recognize the amount of revenue to which it expects to be entitled for the transfer of promised goods or services to customers. This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March 2016, the FASB issued additional guidance which clarifies principal versus agent considerations, and in April 2016, the FASB issued further guidance which clarifies the identification of performance obligations and the implementation guidance for licensing. The updated guidance replaced most existing revenue recognition guidance in GAAP. The Company adopted the new guidance, which established Accounting Standards Codification Topic 606 (“ASC 606” or the “new revenue standard”), effective January 1, 2018 under the modified retrospective transition method. Results for reporting periods beginning after January 1, 2018 are presented under ASC 606, while prior period amounts are not adjusted and continue to be reported in accordance with the Company’s historic accounting under ASC 605.
As part of adopting the new revenue standard under the modified retrospective transition method, the Company elected to utilize certain practical expedients as permitted under ASC 606. The Company elected to apply the guidance from ASC 606 only to contracts that were not completed as of January 1, 2018. Completed contracts are those contracts for which substantially all of the revenue had been recognized under ASC 605. The Company also elected to utilize the practical expedient for contract modifications. For modified contracts, the Company did not separately evaluate the effects of each contract modification that occurred prior to January 1, 2018. Instead, the Company reflected the aggregate effect of all contract modifications (on a contract-by-contract basis) that occurred prior to January 1, 2018 by identifying the satisfied and unsatisfied performance obligations and allocating the transaction price to such performance obligations.
Sales, value add, and other taxes when collected concurrently with revenue producing activities are excluded from revenue. Incremental costs of obtaining a contract are expensed when the amortization period of the asset is one year or less. To the extent the incremental costs of obtaining a contract relate to a period greater than one year, the Company amortizes such incremental costs in a manner that is consistent with the transfer to the customer of the goods or services to which the asset relates. If, at contract inception, we determine the time period between when we transfer a promised good or service to a customer and when the customer pays us for that good or service is one year or less, we do not adjust the promised amount of consideration for the effects of a significant financing component.
The cumulative effect of the changes made to the consolidated balance sheet as of January 1, 2018 for the adoption of ASC 606 are as follows:
Balance at
Balance at
December 31,
Adoption of
January 1,
2017
ASC 606
2018
in millions
Assets
Other current assets
$
Other assets
$
Liabilities and Equity
Accounts payable and accrued liabilities
$
Deferred revenue
$
Other current liabilities
$
Other liabilities
$
Deferred income tax liabilities
$
Retained earnings
$
Noncontrolling interests in equity of subsidiaries
$
In accordance with the new revenue standard requirements, the following table illustrates the impact on our reported results in the condensed consolidated statements of operations assuming we did not adopt the new revenue standard on January 1, 2018. Other than previously discussed, upon the adoption of the revenue standard on January 1, 2018, there were no additional material adjustments to our condensed consolidated balance sheet as of September 30, 2018.
Three months ended September 30, 2018
Balances without
Impact of
adoption of
As reported
ASC 606
ASC 606
in millions
Revenue:
Subscriber revenue
$
Formula 1 revenue
$
Other revenue
$
Costs of subscriber services:
Revenue share and royalties
$
Subscriber acquisition costs
$
Selling, general and administrative
$
—
Net earnings (loss)
$
Nine months ended September 30, 2018
Balances without
Impact of
adoption of
As reported
ASC 606
ASC 606
in millions
Revenue:
Subscriber revenue
$
3,419
3,491
Formula 1 revenue
$
Other revenue
$
1,266
1,264
Costs of subscriber services:
Revenue share and royalties
$
Subscriber acquisition costs
$
Selling, general and administrative
$
Net earnings (loss)
$
834
838
Our customers generally pay for services in advance of the performance obligation and therefore these prepayments are recorded as deferred revenue. The deferred revenue is recognized as revenue in our unaudited condensed consolidated statement of operations as the services are provided. Changes in the contract liability balance for SIRIUS XM during the three and nine months ended September 30, 2018 were not materially impacted by other factors. The opening and closing balances for our deferred revenue related to Formula 1 and Braves Holdings was approximately $59 million and $286 million, respectively. The primary cause for the increase related to the receipt of cash from our customers in advance of satisfying our performance obligations.
As the majority of SIRIUS XM contracts are one year or less, SIRIUS XM utilized the optional exemption under ASC 606 and has not disclosed information about the remaining performance obligations for contracts which have original expected durations of one year or less. As of September 30, 2018, less than ten percent of the SIRIUS XM total deferred revenue balance related to contracts that extended beyond one year. These contracts primarily include prepaid data trials which are typically provided for three to five years as well as for self-pay customers who prepay for their audio subscriptions for up to three years in advance. These amounts will be recognized on a straight-line basis as SIRIUS XM’s services are provided.
Significant portions of the transaction prices for Formula 1 and Braves Holdings are related to undelivered performance obligations that are under contractual arrangements that extend beyond one year. The Company anticipates recognizing revenue from the delivery of such performance obligations of approximately $381 million for the remainder of 2018, $1,882 million in 2019, $1,659 million in 2020, $4,391 million in 2021 through 2026, and $403 million thereafter, primarily recognized through 2035. We have not included any amounts in the undelivered performance obligations amounts for Formula 1 and Braves Holdings for those performance obligations that relate to a contract with an original expected duration of one year or less.
Below is a summary of the impacts of the new revenue standard on SIRIUS XM, Formula 1 and Braves Holdings.
SIRIUS XM
The following table disaggregates SIRIUS XM’s revenue by source:
Three months ended September 30, 2018
Nine months ended September 30, 2018
in millions
Subscriber
$
1,163
3,419
Advertising
46
135
Equipment
41
113
Music Royalty and Other
218
608
Total SIRIUS XM revenue
$
1,468
4,275
The new revenue standard primarily impacts how SIRIUS XM accounts for revenue share payments as well as other immaterial impacts.
SIRIUS XM previously recorded revenue share related to paid-trials as Revenue share and royalties expense. Under the new guidance, SIRUS XM has recorded these revenue share payments as a reduction to revenue as the payments do not transfer a distinct good or service to SIRIUS XM. Prior to the adoption, a portion of deferred revenue was for the revenue share related to paid trials. Under the new revenue standard, SIRIUS XM reclassified the revenue share related to paid-trials existing as of the date of adoption from current portion of deferred revenue to accounts payable and accrued liabilities. For new paid-trials, the net amount of the paid trial is recorded as deferred revenue and the portion of revenue share is recorded to accounts payable and accrued liabilities.
Activation fees were previously recognized over the expected subscriber life using the straight-line method. Under the new guidance, the activation fees have been recognized over a one month period from activation as the activation fees are non-refundable and they do not convey a material right. Loyalty payments to major automakers (“OEMs”) were previously expensed when incurred as subscriber acquisition costs. Under the new guidance, these costs have been capitalized in other current assets as costs to obtain a contract and these costs will be amortized to subscriber acquisition costs over an average self-pay subscriber life of that OEM. These changes do not have a material impact to the condensed consolidated financial statements.
The following is a description of principal activities from which SIRIUS XM generates its revenue - including from subscribers, advertising, and sales of equipment.
Subscriber revenue. Subscriber revenue consists primarily of subscription fees and other ancillary subscription based revenues. Revenue is recognized on a straight line basis when the performance obligations to provide each service for the period are satisfied, which is over time as SIRIUS XM’s subscription services are continuously transmitted and can be consumed by customers at any time. Consumers purchasing or leasing a vehicle with a factory-installed satellite radio typically receive between a three and twelve month subscription to SIRIUS XM’s service. In certain cases, the subscription fee for these consumers are prepaid by the applicable automaker. Prepaid subscription fees received from certain automakers or directly from consumers are recorded as deferred revenue and amortized to revenue ratably over the service period which commences upon sale and activation. Activation fees are recognized over one month as the activation fees are non-refundable and do not provide for a material right to the customer. There is no revenue recognized for unpaid trial subscriptions. In some cases, SIRIUS XM pays a loyalty fee to the OEM when it receives a certain amount of payments from self-pay customers acquired from that OEM. These fees are considered incremental costs to obtain a contract and are therefore recognized as an asset and amortized to Subscriber acquisition costs over an average subscriber life of that OEM. Revenue share and loyalty fees paid to the OEM offering a paid trial are accounted for as a reduction of revenue as the payment does not provide a distinct good or service.
Advertising revenue. SIRIUS XM recognizes revenue from the sale of advertising as performance obligations are satisfied upon airing of the advertising; therefore, revenue is recognized at a point in time when each advertising spot is transmitted. Agency fees are calculated based on a stated percentage applied to gross billing revenue for SIRIUS XM’s advertising inventory and are reported as a reduction of advertising revenue. Additionally, SIRIUS XM pays certain third parties a percentage of advertising revenue. Advertising revenue is recorded gross of such revenue share payments as SIRIUS XM controls the advertising service including the ability to establish pricing and SIRIUS XM is primarily responsible for providing the service. Advertising revenue share payments are recorded to revenue share and royalties during the period in which the advertising is transmitted.
Equipment revenue. Equipment revenue and royalties from the sale of satellite radios, components and accessories are recognized when the performance obligation is satisfied and control is transferred, which is generally upon shipment. Revenue is recognized net of discounts and rebates.
Music Royalty and Other revenue. Music royalty and other revenue primarily consists of U.S. music royalty fees ("MRF"). The related costs SIRIUS XM incurs for the right to broadcast music and other programming are recorded as revenue share and royalties expense. Fees received from subscribers for the MRF are recorded as deferred revenue and amortized to revenue ratably over the service period as the royalties relate to the subscription services which are continuously delivered to SIRIUS XM’s customers.
Formula 1
The following table disaggregates Formula 1’s revenue by source:
Three months ended September 30, 2018
Nine months ended September 30, 2018
in millions
Primary
$
560
1,136
Other
87
210
Total Formula 1 revenue
$
647
1,346
The new revenue standard has an immaterial interim period timing impact to revenue recognition for the three and nine months ended September 30, 2018 such that the timing on a full year basis will not be impacted as compared to how revenue was historically recorded. The immaterial difference in timing of revenue recognition for the three and nine months ended September 30, 2018 under the new revenue standard is the result of recognizing revenue as the performance obligations are satisfied over time with respect to certain advertising and sponsorship arrangements.
Upon entering into a new arrangement, Formula 1 occasionally incurs certain incremental costs of obtaining a contract. These incremental costs relate to commission amounts that will be paid over the life of the contract for which the recipient does not have any substantive future performance requirement to earn such commission. Accordingly, the commission costs will be capitalized and amortized over the life of the contract. Upon adoption of the new revenue standard, Formula 1 recorded a contract cost asset and a corresponding commission payable.
The following is a description of principal activities from which Formula 1 generates its revenue.
Primary revenue. Formula 1 derives the majority of its revenue from race promotion, broadcasting and advertising and sponsorship arrangements. Revenue derived from broadcasting and advertising arrangements is (i) recognized on an event by event basis for those performance obligations associated with a specific event based on the fees within the underlying contractual arrangement and (ii) recognized over time for those performance obligations associated with a period of time that is greater than a single specific event (for example, over the entire race season or calendar year) based on the fees within the underlying contractual arrangement. Revenue from granting rights to host, stage and promote events is recognized upon the occurrence of the event.
Other revenue. Formula 1 also earns revenue from teams and other parties for administering the shipment of cars and equipment to and from the events outside of Europe, revenue from the sale of tickets to the Formula One Paddock Club event-based hospitality, various TV production and post-production activities, and revenue from other licensing of the Formula 1 brand. To the extent such revenue relates to services provided or rights associated with a specific event, the revenue is recognized upon occurrence of the related event and to the extent such revenue relates to services provided or rights associated over a longer period of time, the revenue is recognized over time.
Braves Holdings
The following table disaggregates Braves Holdings’ revenue by source:
Three months ended September 30, 2018
Nine months ended September 30, 2018
in millions
Baseball
$
190
382
Development
10
28
Total Braves Holdings revenue
$
200
410
The new revenue standard primarily impacted Braves Holdings revenue recognition related to broadcast rights revenue. Under the old revenue standard, Braves Holdings recognized revenue from its broadcast rights arrangements limited to the amounts that were not contingent on the provision of future goods or services, which resulted in revenue recognition approximating the cash received. Upon adoption of the new revenue standard, Braves Holdings is required to estimate the entire transaction price of the contractual arrangements and recognize revenue allocated to each of the performance obligations within the contractual arrangements as those performance obligations are satisfied. Such performance obligations are typically satisfied over time and result in differences between revenue recognized and cash received, dependent on how far into a contractual arrangement Braves Holdings is at any given reporting period. The result of the new revenue standard is an immaterial change in revenue recognized during the three and nine months ended September 30, 2018 and an immaterial effect to the condensed consolidated balance sheet as compared to the old revenue standard.
The following is a description of principal activities from which Braves Holdings generates its revenue.
Baseball revenue. Revenue for Braves Holdings ticket sales, signage and suites are recognized on a per game basis during the baseball season based on a pro rata share of total revenue earned during the entire baseball season to the total number of home games during the season. Broadcasting rights are recognized on a per game basis during the baseball season based on the pro rata number of games played to date to the total number of games during the season. Prior to 2016, concession revenue was recognized as commissions were earned from the sale of food and beverage at the stadium in accordance with agreements with Braves Holdings’ concessions vendors. Beginning in 2016, Braves Holdings brought its retail operations in-house and engaged a new concessions operator. As a result, concession revenue is recognized on a per game basis during the baseball season. Major League Baseball (“MLB”) revenue is earned throughout the year based on an estimate of revenue generated by MLB on behalf of the 30 MLB clubs. Sources of MLB revenue include distributions from the MLB Central Fund, distributions from MLB Properties and revenue sharing income, if applicable.
Development revenue. Revenue from Braves Holdings’ minimum rents are recognized on a straight‑line basis over the terms of their respective lease agreements. Some retail tenants are required to pay overage rents based on sales over a stated base amount during the lease term. Overage rents are only recognized when each tenant’s sales exceed the applicable sales threshold. Tenants reimburse Braves Holdings for a substantial portion of Braves Holdings operating expenses, including common area maintenance, real estate taxes and property insurance. Braves Holdings accrues reimbursements from tenants for recoverable portions of all these expenses as revenue in the period the applicable expenditures are incurred. Braves Holdings recognizes differences between estimated recoveries and the final billed amounts in the subsequent year. These differences were not material in any period presented. Sponsorship revenue is recognized on a straight-line basis over each annual period.
Other Recently Adopted Accounting Pronouncements
In January 2016, the FASB issued new accounting guidance that is intended to improve the recognition and measurement of financial instruments. The new guidance requires equity investments with readily determinable fair values (except those accounted for under the equity method of accounting or those that result in consolidation) to be measured at fair value with changes in fair value recognized in net income and simplifies the impairment assessment of equity investments without readily determinable fair values by requiring a qualitative assessment to identify impairment. In addition, for financial liabilities for which the fair value option has been elected, entities are required to present separately in other comprehensive income the portion of the total changes in the fair value of the liability resulting from a change in the instrument-specific credit risk. The new standard is effective for the Company for fiscal years and interim periods beginning after December 15, 2017. The Company adopted this guidance effective January 1, 2018. As the Company has historically measured its investments in equity securities with readily determinable fair values at fair value and recognized changes in fair value in net income, the new guidance had no impact on the accounting for these instruments. The Company has elected the measurement alternative for its equity securities without readily determinable fair values and will perform a qualitative assessment of these instruments to identify potential impairments. The adoption of this guidance with respect to the Company’s equity securities without readily determinable fair values did not have a material impact on the Company’s financial statements. See notes 7 and 8 for information related to the Company’s equity securities. The Company has elected the fair value option for its exchangeable debt. Prior to the adoption of this new guidance, the Company recognized all changes in the fair value of its exchangeable debt in realized and unrealized gains (losses) on financial instruments in the condensed consolidated statements of operations. Upon adoption, the Company recorded an immaterial adjustment to beginning retained earnings to reflect the amount of comprehensive earnings related to the changes in the instrument-specific credit risk related to the Company’s exchangeable debt.
In November 2016, the FASB issued a new accounting standard which requires that the statement of cash flows include restricted cash and cash equivalents when reconciling beginning and ending cash. The guidance is effective for fiscal years, and interim periods within those fiscal years, beginning after December 15, 2017. The Company adopted this new guidance effective January 1, 2018. Upon adoption, the Company added restricted cash to the reconciliation of beginning and ending cash and cash equivalents and included a reconciliation of total cash and cash equivalents and restricted cash to the balance sheet for each period presented in the unaudited consolidated statements of cash flows. The following table reconciles cash and cash equivalents and restricted cash reported in our condensed consolidated balance sheets to the total amount presented in our condensed consolidated statements of cash flows:
September 30, 2018
December 31, 2017
amounts in millions
Cash and cash equivalents
$
355
1,029
Restricted cash included in other current assets
72
8
Restricted cash included in other assets
24
10
Total cash and cash equivalents and restricted cash at end of period
$
451
1,047
In August 2016, the FASB issued new accounting guidance which addresses eight specific cash flow issues to reduce the diversity in practice for appropriate classification on the statement of cash flows. The Company adopted this guidance during the first quarter of 2018, and there was no significant effect of the standard on its condensed consolidated financial statements.
In October 2016, the FASB issued new accounting guidance on income tax accounting associated with intra-entity transfers of assets other than inventory. This accounting update, which is part of the FASB's simplification initiative, is intended to reduce diversity in practice and the complexity of tax accounting, particularly for those transfers involving intellectual property. This new guidance requires an entity to recognize the income tax consequences of an intra-entity transfer of an asset other than inventory when the transfer occurs. The guidance is effective for fiscal years, and interim periods within those fiscal years, beginning after December 15, 2017. Upon adoption, an entity may apply the new guidance only on a modified retrospective basis through a cumulative-effect adjustment directly to retained earnings as of the beginning of the period of adoption. The Company adopted this guidance effective January 1, 2018. The adoption of this guidance did not have a material impact on the Company’s financial statements.
In June 2018, the FASB issued new accounting guidance which expands the scope of existing accounting guidance for stock-based compensation to include share-based payments made to nonemployees. The new guidance substantially aligns the accounting for payments made to nonemployees and employees. Upon adoption, equity classified share-based awards to nonemployees will be measured at fair value on the grant date of the awards, entities will need to assess the probability of satisfying performance conditions if any are present and awards will continue to be classified according to existing accounting guidance upon vesting, which eliminates the need to reassess classification upon vesting, consistent with awards granted to employees. The guidance is effective for fiscal years beginning after December 15, 2018, including interim periods within those fiscal years, and early adoption is permitted. SIRIUS XM, the Company’s only subsidiary with nonemployee share-based payment arrangements, elected to early adopt this guidance effective July 1, 2018. SIRIUS XM recorded a $4 million increase in opening accumulated deficit as of January 1, 2018, resulting in a $3 million decrease in the Company’s opening retained earnings and $1 million decrease in the Company’s noncontrolling interest in equity of subsidiaries as of January 1, 2018. In addition, the previously liability-classified awards were reclassified to equity.
New Accounting Pronouncements Not Yet Adopted
In February 2016, the FASB issued new accounting guidance on lease accounting. This guidance requires a company to recognize lease assets and lease liabilities arising from operating leases in the statement of financial position. Additionally, the criteria for classifying a lease as a finance lease versus an operating lease are substantially the same as the previous guidance. The amendments in this update are effective for fiscal years beginning after December 15, 2018, including interim periods within those fiscal years, and early adoption is permitted. We plan to adopt this guidance on January 1, 2019 and expect to elect certain practical expedients under the transition guidance. Additionally, the Company plans elect the optional transition method that allows for a cumulative-effect adjustment in the period of adoption and does not plan to restate prior periods. The Company is currently working with its consolidated subsidiaries to evaluate the impact of the adoption of this new guidance on our consolidated financial statements, including identifying the population of leases, evaluating technology solutions and collecting lease data.
Braves Holdings is evaluating the impact of the new guidance with respect to its baseball stadium, which is accounted for as a financing obligation under the current build-to-suit lease guidance. The transition guidance for a build-to-suit lease arrangement requires the lessee to derecognize the assets and liabilities that were recognized solely as a result of a transaction’s build-to-suit designation under the current guidance, with any difference recorded as an adjustment to equity as of the adoption date. Braves Holdings will then apply the general lessee guidance under the new standard to the baseball stadium lease, including classifying it as either a finance or operating lease, and record a right-of-use asset and lease liability on the balance sheet, which will be initially measured at the present value of the remaining lease payments over the lease term.
In February 2018, the FASB issued new accounting guidance on comprehensive income to provide an option for an entity to reclassify the stranded tax effects of the Tax Act that was passed in December of 2017 from accumulated other comprehensive income directly to retained earnings. The stranded tax effects result from the remeasurement of deferred tax assets and liabilities which were originally recorded in comprehensive income but whose remeasurement is reflected in the income statement. The guidance is effective for interim and fiscal years beginning after December 15, 2018, with early adoption permitted. The Company does not expect this new guidance will have a material impact to its consolidated financial statements or related disclosures.</t>
  </si>
  <si>
    <t>Recent Accounting Pronouncements (Tables)</t>
  </si>
  <si>
    <t>Accounting Standards Update 2014-09 | Difference between Revenue Guidance in Effect before and after Topic 606</t>
  </si>
  <si>
    <t>Schedule of cumulative effect of changes in consolidated financial statements</t>
  </si>
  <si>
    <t>The cumulative effect of the changes made to the consolidated balance sheet as of January 1, 2018 for the adoption of ASC 606 are as follows:
Balance at
Balance at
December 31,
Adoption of
January 1,
2017
ASC 606
2018
in millions
Assets
Other current assets
$
Other assets
$
Liabilities and Equity
Accounts payable and accrued liabilities
$
Deferred revenue
$
Other current liabilities
$
Other liabilities
$
Deferred income tax liabilities
$
Retained earnings
$
Noncontrolling interests in equity of subsidiaries
$
In accordance with the new revenue standard requirements, the following table illustrates the impact on our reported results in the condensed consolidated statements of operations assuming we did not adopt the new revenue standard on January 1, 2018. Other than previously discussed, upon the adoption of the revenue standard on January 1, 2018, there were no additional material adjustments to our condensed consolidated balance sheet as of September 30, 2018.
Three months ended September 30, 2018
Balances without
Impact of
adoption of
As reported
ASC 606
ASC 606
in millions
Revenue:
Subscriber revenue
$
Formula 1 revenue
$
Other revenue
$
Costs of subscriber services:
Revenue share and royalties
$
Subscriber acquisition costs
$
Selling, general and administrative
$
—
Net earnings (loss)
$
Nine months ended September 30, 2018
Balances without
Impact of
adoption of
As reported
ASC 606
ASC 606
in millions
Revenue:
Subscriber revenue
$
3,419
3,491
Formula 1 revenue
$
Other revenue
$
1,266
1,264
Costs of subscriber services:
Revenue share and royalties
$
Subscriber acquisition costs
$
Selling, general and administrative
$
Net earnings (loss)
$
834
838</t>
  </si>
  <si>
    <t>ASU No. 2016-18 - Restricted Cash</t>
  </si>
  <si>
    <t>Schedule of cash, cash equivalents, restricted cash and restricted cash equivalents</t>
  </si>
  <si>
    <t>September 30, 2018
December 31, 2017
amounts in millions
Cash and cash equivalents
$
355
1,029
Restricted cash included in other current assets
72
8
Restricted cash included in other assets
24
10
Total cash and cash equivalents and restricted cash at end of period
$
451
1,047</t>
  </si>
  <si>
    <t>Liberty Sirius XM Group | Accounting Standards Update 2014-09</t>
  </si>
  <si>
    <t>Schedule of revenue disaggregated by source</t>
  </si>
  <si>
    <t>Three months ended September 30, 2018
Nine months ended September 30, 2018
in millions
Subscriber
$
1,163
3,419
Advertising
46
135
Equipment
41
113
Music Royalty and Other
218
608
Total SIRIUS XM revenue
$
1,468
4,275</t>
  </si>
  <si>
    <t>Braves Group | Accounting Standards Update 2014-09</t>
  </si>
  <si>
    <t>Three months ended September 30, 2018
Nine months ended September 30, 2018
in millions
Baseball
$
190
382
Development
10
28
Total Braves Holdings revenue
$
200
410</t>
  </si>
  <si>
    <t>Formula One Group | Accounting Standards Update 2014-09</t>
  </si>
  <si>
    <t>Three months ended September 30, 2018
Nine months ended September 30, 2018
in millions
Primary
$
560
1,136
Other
87
210
Total Formula 1 revenue
$
647
1,346</t>
  </si>
  <si>
    <t>Acquisitions (Tables)</t>
  </si>
  <si>
    <t>Schedule of Purchase Price Allocation</t>
  </si>
  <si>
    <t>Ownership interest held prior to the Second Closing
$
759
Controlling interest acquired
3,939
Total acquisition price
$
4,698
Cash and cash equivalents
$
644
Receivables
136
Goodwill
3,956
Intangible assets subject to amortization
5,484
Other assets
153
Deferred revenue
(141)
Debt
(4,528)
Other liabilities assumed
(516)
Deferred tax liabilities
(490)
$
4,698</t>
  </si>
  <si>
    <t>Business Acquisition, Pro Forma Information</t>
  </si>
  <si>
    <t>Three months ended
Nine months ended
September 30,
September 30,
2017
2017
amounts in millions
Revenue
$
2,065
5,601
Net earnings (loss)
$
277
431
Net earnings (loss) attributable to Liberty stockholders
$
184
211</t>
  </si>
  <si>
    <t>Stock-Based Compensation (Tables)</t>
  </si>
  <si>
    <t>Schedule of Stock-Based Compensation Allocation of Expense</t>
  </si>
  <si>
    <t>Three months ended
Nine months ended
September 30,
September 30,
2018
2017
2018
2017
(amounts in millions)
Cost of subscriber services:
Programming and content
$
3
7
21
21
Customer service and billing
1
1
3
3
Other
1
2
4
4
Other operating expense
5
4
13
11
Selling, general and administrative
36
71
104
143
$
46
85
145
182</t>
  </si>
  <si>
    <t>Share-based Compensation Arrangement by Share-based Payment Award, Options, Grants in Period, Weighted Average Grant Date Fair Value</t>
  </si>
  <si>
    <t>Nine Months Ended
September 30, 2018
Options
Weighted
granted
average
(000's)
GDFV
Series C Liberty SiriusXM common stock, Liberty CEO (1)
633
$
11.56
Series C Liberty Braves common stock, Liberty CEO (1)
46
$
6.44
Series C Liberty Formula One common stock, Liberty CEO (1)
138
$
8.80
Series C Liberty Formula One common stock, Formula 1 employees (2)
1,888
$
8.64
(1)
Grants cliff vest on December 31, 2018. Grants were made in connection with the CEO’s employment agreement.
(2)
Grants vest monthly over one year.</t>
  </si>
  <si>
    <t>Schedule Of Outstanding Options To Purchase Liberty Common Stock</t>
  </si>
  <si>
    <t>Series A
Series C
Weighted
Aggregate
Weighted
Aggregate
average
intrinsic
average
intrinsic
Liberty
remaining
value
Liberty
remaining
value
Awards (000's)
WAEP
life
(millions)
Awards (000's)
WAEP
life
(millions)
Outstanding at January 1, 2018
1,626
$
19.78
11,328
$
27.66
Granted
—
$
—
633
$
42.50
Exercised
(214)
$
19.69
(470)
$
20.01
Forfeited/Cancelled
—
$
—
(1)
$
39.09
Outstanding at September 30, 2018
1,412
$
19.80
1.2
years
$
33
11,490
$
28.79
3.6
years
$
168
Exercisable at September 30, 2018
1,409
$
19.77
1.2
years
$
33
5,699
$
26.55
3.0
years
$
96</t>
  </si>
  <si>
    <t>Series A
Series C
Weighted
Aggregate
Weighted
Aggregate
average
intrinsic
average
intrinsic
Liberty
remaining
value
Liberty
remaining
value
Awards (000's)
WAEP
life
(millions)
Awards (000's)
WAEP
life
(millions)
Outstanding at January 1, 2018
179
$
11.43
1,231
$
16.27
Granted
—
$
—
46
$
23.34
Exercised
(1)
$
13.69
(4)
$
13.37
Forfeited/Cancelled
—
$
—
—
$
—
Outstanding at September 30, 2018
178
$
11.42
1.2
years
$
3
1,273
$
16.53
3.5
years
$
14
Exercisable at September 30, 2018
178
$
11.41
1.2
years
$
3
708
$
15.83
3.0
years
$
8</t>
  </si>
  <si>
    <t>Series A
Series C
Weighted
Aggregate
Weighted
Aggregate
average
intrinsic
average
intrinsic
Liberty
remaining
value
Liberty
remaining
value
Awards (000's)
WAEP
life
(millions)
Awards (000's)
WAEP
life
(millions)
Outstanding at January 1, 2018
400
$
11.69
4,760
$
24.59
Granted
—
$
—
2,026
$
31.56
Exercised
(38)
$
11.68
(118)
$
14.04
Forfeited/Cancelled
—
$
—
(1)
$
34.78
Outstanding at September 30, 2018
362
$
11.69
1.2
years
$
9
6,667
$
26.89
5.0
years
$
69
Exercisable at September 30, 2018
362
$
11.68
1.2
years
$
9
3,857
$
28.09
4.8
years
$
35</t>
  </si>
  <si>
    <t>Earnings Attributable to Liberty Media Corporation Stockholders Per Common Share (Tables)</t>
  </si>
  <si>
    <t>Reconciliation of Basic and Diluted Weighted Average Shares</t>
  </si>
  <si>
    <t>Liberty SiriusXM Common Stock
Three months ended
Nine months ended
September 30, 2018
September 30, 2017
September 30, 2018
September 30, 2017
numbers of shares in millions
Basic WASO
330
336
333
336
Potentially dilutive shares
5
4
4
4
Diluted WASO
335
340
337
340</t>
  </si>
  <si>
    <t>Liberty Braves Common Stock
Three months ended
Nine months ended
September 30, 2018 (b)
September 30, 2017 (b)
September 30, 2018 (a)(b)
September 30, 2017 (a)(b)
numbers of shares in millions
Basic WASO
51
49
51
49
Potentially dilutive shares
10
10
10
10
Diluted WASO
61
59
61
59
(a)
Potentially dilutive shares are excluded from the computation of diluted EPS during periods in which losses are reported since the result would be antidilutive.
(b)
As discussed in note 3, the number of notional shares representing the Formula One Group’s intergroup interest in the Braves Group is 9,084,940 shares. The intergroup interest is a quasi-equity interest which is not represented by outstanding shares of common stock; rather, the Formula One Group has an attributed value in the Braves Group which is generally stated in terms of a number of shares of stock issuable to the Formula One Group with respect to its interest in the Braves Group. Each reporting period, the notional shares representing the intergroup interest are marked to fair value. As the notional shares underlying the intergroup interest are not represented by outstanding shares of common stock, such shares have not been officially designated Series A, B or C Liberty Braves common stock. However, Liberty has assumed that the notional shares (if and when issued) would be comprised of Series C Liberty Braves common stock in order to not dilute voting percentages. Therefore, the market price of Series C Liberty Braves common stock is used for the quarterly mark-to-market adjustment through the unaudited attributed condensed consolidated statements of operations . The notional shares representing the intergroup interest have no impact on the basic earnings per share weighted average number of shares outstanding. However, the notional shares representing the intergroup interest are included in the diluted earnings per share WASO as if the shares had been issued and outstanding during the period. An adjustment is also made to the numerator in the diluted earnings per share calculation for the unrealized gain or loss incurred from marking the intergroup interest to fair value during the period as follows:
Three months ended
Nine months ended
September 30, 2018
September 30, 2017
September 30, 2018
September 30, 2017
amounts in millions
Basic earnings (loss) attributable to Liberty Braves stockholders
$
41
22
(13)
(29)
Unrealized (gain) loss on the intergroup interest
13
12
46
43
Diluted earnings (loss) attributable to Liberty Braves stockholders
$
54
34
33
14</t>
  </si>
  <si>
    <t>Liberty Formula One Common Stock
Three months ended
Nine months ended
September 30, 2018
September 30, 2017 (a)
September 30, 2018
September 30, 2017 (a)
numbers of shares in millions
Basic WASO
231
216
231
199
Potentially dilutive shares
1
2
1
5
Diluted WASO
232
218
232
204
Potentially dilutive shares are excluded from the computation of diluted EPS during periods in which losses are reported since the result would be antidilutive.</t>
  </si>
  <si>
    <t>Assets And Liabilities Measured At Fair Value (Tables)</t>
  </si>
  <si>
    <t>Fair Value Measurements at
Fair Value Measurements at
September 30, 2018
December 31, 2017
Quoted
Quoted
prices
prices
in active
Significant
in active
Significant
markets
other
markets
other
for identical
observable
for identical
observable
assets
inputs
assets
inputs
Description
Total
(Level 1)
(Level 2)
Total
(Level 1)
(Level 2)
amounts in millions
Cash equivalents
$
221
221
—
804
804
—
Debt and equity securities
$
1,326
276
1,050
1,047
467
580
Financial instrument assets
$
495
23
472
369
19
350
Debt
$
2,388
—
2,388
2,115
—
2,115</t>
  </si>
  <si>
    <t>Realized and Unrealized Gains (Losses) on Financial Instruments</t>
  </si>
  <si>
    <t>Three months ended
Nine months ended
September 30,
September 30,
2018
2017
2018
2017
amounts in millions
Debt and equity securities
$
(25)
56
133
76
Debt measured at fair value (a)
26
(42)
(77)
(236)
Change in fair value of bond hedges (b)
(41)
6
76
130
Other derivatives
9
(2)
48
(13)
$
(31)
18
180
(43)
(a)
Changes in unrealized gains (losses) on debt measured at fair value are due to market factors primarily driven by changes in the fair value of the underlying shares into which the debt is exchangeable.
(b)
Contemporaneously with the issuance of Liberty’s 1.375% Cash Convertible Notes due 2023, Liberty entered into privately negotiated cash convertible note hedges, which are expected to offset potential cash payments Liberty would be required to make in excess of the principal amount of Liberty’s 1.375% Cash Convertible Notes due 2023, upon conversion of the notes. The bond hedges are marked to market based on the trading price of underlying Series A Liberty SiriusXM, Liberty Braves and Liberty Formula One securities and other observable market data as the significant inputs (Level 2). See note 11 for additional discussion of the bond hedges.</t>
  </si>
  <si>
    <t>Investments in Debt and Equity Securities (Tables)</t>
  </si>
  <si>
    <t>Schedule of investments in debt and equity securities</t>
  </si>
  <si>
    <t>September 30,
December 31,
2018
2017
amounts in millions
Liberty SiriusXM Group
Debt securities
Pandora
$
554
480
iHeart (a)
496
100
Total attributed Liberty SiriusXM Group
1,050
580
Braves Group
Other equity securities
8
8
Total attributed Braves Group
8
8
Formula One Group
Equity securities
AT&amp;T (b)
205
389
Other (c )
143
137
Total attributed Formula One Group
348
526
Consolidated Liberty
$
1,406
1,114
(a)
During the nine months ended September 30, 2018, the Company purchased $522 million in principal of iHeartMedia, Inc. (“iHeart”) bonds for $389 million, resulting in the Company owning an aggregate amount of $660 million in principal of iHeart bonds as of September 30, 2018.
(b)
See note 11 for details regarding the acquisition of Time Warner, Inc. (“Time Warner”) by AT&amp;T and the number and fair value of AT&amp;T shares pledged as collateral pursuant to the Braves Holdings mixed-use development facility as of September 30, 2018.
(c)
A portion of these equity securities are pledged as collateral to the Live Nation Margin Loan. See note 11 for the fair value of shares pledged as of September 30, 2018.
.</t>
  </si>
  <si>
    <t>Investments In Affiliates Accounted For Using The Equity Method (Tables)</t>
  </si>
  <si>
    <t>Schedule Of Equity Ownership And Carrying Amount</t>
  </si>
  <si>
    <t>September 30, 2018
December 31, 2017
Percentage
Fair Value
Carrying
Carrying
ownership
(Level 1)
amount
amount
dollar amounts in millions
Liberty SiriusXM Group
SIRIUS XM Canada
70
%
$
NA
$
650
672
Other
NA
11
—
Total Liberty SiriusXM Group
661
672
Braves Group
Other
various
NA
97
145
Total Braves Group
97
145
Formula One Group
Live Nation (a)
34
%
$
3,794
801
756
Other
various
NA
171
177
Total Formula One Group
972
933
Consolidated Liberty
$
1,730
1,750
See note 11 for details regarding the number and fair value of shares pledged as collateral pursuant to the Live Nation Margin Loan as of September 30, 2018.</t>
  </si>
  <si>
    <t>Schedule Of Liberty's Share Of Earnings (Losses) Of Affiliates</t>
  </si>
  <si>
    <t>Three months ended
Nine months ended
September 30,
September 30,
2018
2017
2018
2017
amounts in millions
Liberty SiriusXM Group
SIRIUS XM Canada
$
1
34
1
32
Other
(3)
—
(3)
—
Total Liberty SiriusXM Group
(2)
34
(2)
32
Braves Group
Other
2
68
8
72
Total Braves Group
2
68
8
72
Formula One Group
Live Nation
54
43
57
51
Other
4
10
9
12
Total Formula One Group
58
53
66
63
Consolidated Liberty
$
58
155
72
167</t>
  </si>
  <si>
    <t>Intangible Assets (Tables)</t>
  </si>
  <si>
    <t>Schedule of intangible assets subject to amortization</t>
  </si>
  <si>
    <t>September 30, 2018
December 31, 2017
Gross
Net
Gross
Net
carrying
Accumulated
carrying
carrying
Accumulated
carrying
amount
amortization
amount
amount
amortization
amount
amounts in millions
FIA Agreement
$
3,630
(299)
3,331
3,630
(157)
3,473
Customer relationships
2,684
(722)
1,962
2,684
(501)
2,183
Licensing agreements
349
(175)
174
330
(138)
192
Other
989
(626)
363
879
(535)
344
Total
$
7,652
(1,822)
5,830
7,523
(1,331)
6,192</t>
  </si>
  <si>
    <t>Schedule of future amortization expense</t>
  </si>
  <si>
    <t>Based on its amortizable intangible assets as of September 30, 2018, Liberty expects that amortization expense will be as follows for the next five years (amounts in millions):
Remainder of 2018
$
154
2019
$
655
2020
$
571
2021
$
473
2022
$
437</t>
  </si>
  <si>
    <t>Long-Term Debt (Tables)</t>
  </si>
  <si>
    <t>Schedule of Long-term Debt Instruments</t>
  </si>
  <si>
    <t>Outstanding
Carrying value
Principal
September 30,
December 31,
September 30, 2018
2018
2017
amounts in millions
Liberty SiriusXM Group
Corporate level notes and loans:
2.125% Exchangeable Senior Debentures due 2048 (1)
$
400
397
—
Margin Loans
550
550
750
Subsidiary notes and loans:
SIRIUS XM 3.875% Senior Notes due 2022
1,000
993
992
SIRIUS XM 4.625% Senior Notes due 2023
500
497
497
SIRIUS XM 6% Senior Notes due 2024
1,500
1,489
1,488
SIRIUS XM 5.375% Senior Notes due 2025
1,000
992
991
SIRIUS XM 5.375% Senior Notes due 2026
1,000
991
990
SIRIUS XM 5.0% Senior Notes due 2027
1,500
1,487
1,486
SIRIUS XM Senior Secured Revolving Credit Facility
118
118
300
SIRIUS XM leases
7
7
11
Deferred financing costs
(10)
(9)
Total Liberty SiriusXM Group
7,575
7,511
7,496
Braves Group
Subsidiary notes and loans:
Notes and loans
626
626
667
Deferred financing costs
(4)
(5)
Total Braves Group
626
622
662
Formula One Group
Corporate level notes and loans:
1.375% Cash Convertible Notes due 2023 (1)
1,000
1,225
1,146
1% Cash Convertible Notes due 2023 (1)
450
519
505
2.25% Exchangeable Senior Debentures due 2046 (1)
215
247
464
Live Nation Margin Loan
350
350
350
Other
34
34
35
Subsidiary notes and loans:
Senior Loan Facility
2,902
2,910
3,314
Deferred financing costs
(20)
(18)
Total Formula One Group
4,951
5,265
5,796
Total debt
$
13,152
13,398
13,954
Debt classified as current
(18)
(768)
Total long-term debt
$
13,380
13,186
(1) Measured at fair value</t>
  </si>
  <si>
    <t>Schedule of Braves Holdings Debt</t>
  </si>
  <si>
    <t>Carrying value
As of September 30, 2018
September 30,
December 31,
Borrowing
Weighted avg
Maturity
2018
2017
Capacity
interest rate
Date
amounts in millions
Operating credit facilities
$
46
various
Ballpark funding
Term loan
53
55
NA
August 2021
Senior secured note
195
200
NA
September 2041
Floating rate notes
71
75
NA
September 2029
Mixed-use credit facilities and loans (a)
236
200
255
various
Spring training credit facility
25
39
40
December 2022
Total Braves Holdings
$
626
667
As discussed in note 8, 225 thousand AT&amp;T shares with a fair value of $8 million were pledged as collateral to certain mixed-use facilities as of September 30, 2018. In addition, $4 million of cash is pledged as collateral to certain mixed-use facilities.</t>
  </si>
  <si>
    <t>Fair Value of Debt</t>
  </si>
  <si>
    <t>The fair value, based on quoted market prices of the same instruments but not considered to be active markets (Level 2), of SIRIUS XM's publicly traded debt securities, not reported at fair value, are as follows (amounts in millions):
September 30, 2018
SIRIUS XM 3.875% Senior Notes due 2022
$
980
SIRIUS XM 4.625% Senior Notes due 2023
$
495
SIRIUS XM 6% Senior Notes due 2024
$
1,552
SIRIUS XM 5.375% Senior Notes due 2025
$
1,003
SIRIUS XM 5.375% Senior Notes due 2026
$
993
SIRIUS XM 5.0% Senior Notes due 2027
$
1,438</t>
  </si>
  <si>
    <t>Information About Liberty's Operating Segments (Tables)</t>
  </si>
  <si>
    <t>Performance Measures By Segment</t>
  </si>
  <si>
    <t>Three months ended September 30,
2018
2017
Adjusted
Adjusted
Revenue
OIBDA
Revenue
OIBDA
amounts in millions
Liberty SiriusXM Group
SIRIUS XM
$
1,468
587
1,379
549
Corporate and other
—
(4)
—
(6)
Total Liberty SiriusXM Group
1,468
583
1,379
543
Braves Group
Corporate and other
200
72
185
48
Total Braves Group
200
72
185
48
Formula One Group
Formula 1
647
158
501
106
Corporate and other
—
(2)
—
(2)
Total Formula One Group
647
156
501
104
Consolidated Liberty
$
2,315
811
2,065
695
Nine months ended September 30,
2018
2017
Adjusted
Adjusted
Revenue
OIBDA
Revenue
OIBDA
amounts in millions
Liberty SiriusXM Group
SIRIUS XM
$
4,275
1,659
4,021
1,568
Corporate and other
—
(15)
—
(13)
Total Liberty SiriusXM Group
4,275
1,644
4,021
1,555
Braves Group
Corporate and other
410
100
366
46
Total Braves Group
410
100
366
46
Formula One Group
Formula 1
1,346
295
1,213
288
Corporate and other
—
(12)
—
(29)
Total Formula One Group
1,346
283
1,213
259
Consolidated Liberty
$
6,031
2,027
5,600
1,860</t>
  </si>
  <si>
    <t>Other Information By Segment</t>
  </si>
  <si>
    <t>September 30, 2018
Total
Investments
Capital
assets
in affiliates
expenditures
amounts in millions
Liberty SiriusXM Group
SIRIUS XM
$
27,900
661
239
Corporate and other
576
—
—
Total Liberty SiriusXM Group
28,476
661
239
Braves Group
Corporate and other
1,913
97
15
Total Braves Group
1,913
97
15
Formula One Group
Formula 1
9,177
—
9
Corporate and other
2,306
972
2
Total Formula One Group
11,483
972
11
Elimination (1)
(248)
—
—
Consolidated Liberty
$
41,624
1,730
265
(1)
This is primarily the intergroup interest in the Braves Group held by the Formula One Group, as discussed in note 3. The intergroup interest attributable to the Formula One Group is presented as an asset and the intergroup interest attributable to the Braves Group is presented as a liability in the attributed financial statements and the offsetting amounts between tracking stock groups are eliminated in consolidation.</t>
  </si>
  <si>
    <t>Reconciliation of segment Adjusted OIBDA to earnings (loss) from continuing operations before income tax</t>
  </si>
  <si>
    <t>Three months ended
Nine months ended
September 30,
September 30,
2018
2017
2018
2017
amounts in millions
Consolidated segment Adjusted OIBDA
$
811
695
2,027
1,860
Legal settlement (note 12)
—
—
(69)
—
Stock-based compensation
(46)
(85)
(145)
(182)
Depreciation and amortization
(234)
(228)
(681)
(615)
Operating income (loss)
531
382
1,132
1,063
Interest expense
(150)
(159)
(453)
(448)
Share of earnings (losses) of affiliates, net
58
155
72
167
Realized and unrealized gains (losses) on financial instruments, net
(31)
18
180
(43)
Other, net
10
(11)
37
2
Earnings (loss) before income taxes
$
418
385
968
741</t>
  </si>
  <si>
    <t>Financial Information for Tracking Stock Groups (Tables)</t>
  </si>
  <si>
    <t>Condensed Financial Information Disclosure [Abstract]</t>
  </si>
  <si>
    <t>Condensed Balance Sheet</t>
  </si>
  <si>
    <t>BALANCE SHEET INFORMATION
September 30, 2018
Attributed (note 1)
Liberty
SiriusXM
Braves
Formula One
Inter-Group
Consolidated
Group
Group
Group
Eliminations
Liberty
amounts in millions
Assets
Current assets:
Cash and cash equivalents
$
126
78
151
—
355
Trade and other receivables, net
246
41
153
—
440
Other current assets
202
140
104
—
446
Total current assets
574
259
408
—
1,241
Intergroup interest in the Liberty Braves Group (note 1)
—
—
248
(248)
—
Investments in debt and equity securities (note 1)
1,050
8
348
—
1,406
Investments in affiliates, accounted for using the equity method (note 1)
661
97
972
—
1,730
Property and equipment, at cost
2,404
1,238
179
—
3,821
Accumulated depreciation
(1,065)
(93)
(87)
—
(1,245)
1,339
1,145
92
—
2,576
Intangible assets not subject to amortization
Goodwill
14,250
180
3,956
—
18,386
FCC licenses
8,600
—
—
—
8,600
Other
931
143
—
—
1,074
23,781
323
3,956
—
28,060
Intangible assets subject to amortization, net
947
38
4,845
—
5,830
Other assets
124
43
614
—
781
Total assets
$
28,476
1,913
11,483
(248)
41,624
Liabilities and Equity
Current liabilities:
Intergroup payable (receivable) (note 3)
$
17
(56)
39
—
—
Accounts payable and accrued liabilities
842
31
224
—
1,097
Current portion of debt (note 1)
4
14
—
—
18
Deferred revenue
1,955
45
235
—
2,235
Other current liabilities
17
9
3
—
29
Total current liabilities
2,835
43
501
—
3,379
Long-term debt (note 1)
7,507
608
5,265
—
13,380
Deferred income tax liabilities
1,607
73
(70)
—
1,610
Redeemable intergroup interest (note 1)
—
248
—
(248)
—
Other liabilities
266
519
101
—
886
Total liabilities
12,215
1,491
5,797
(248)
19,255
Equity / Attributed net assets
10,759
417
5,684
—
16,860
Noncontrolling interests in equity of subsidiaries
5,502
5
2
—
5,509
Total liabilities and equity
$
28,476
1,913
11,483
(248)
41,624</t>
  </si>
  <si>
    <t>Condensed Statement of Operations</t>
  </si>
  <si>
    <t>STATEMENT OF OPERATIONS INFORMATION
Three months ended September 30, 2018
Attributed (note 1)
Liberty
SiriusXM
Braves
Formula One
Consolidated
Group
Group
Group
Liberty
amounts in millions
Revenue:
Subscriber revenue
$
1,163
—
—
1,163
Formula 1 revenue
—
—
647
647
Other revenue
305
200
—
505
Total revenue
1,468
200
647
2,315
Operating costs and expenses, including stock-based compensation (note 2):
Cost of subscriber services (exclusive of depreciation shown separately below):
Revenue share and royalties
343
—
—
343
Programming and content
97
—
—
97
Customer service and billing
95
—
—
95
Other
30
—
—
30
Cost of Formula 1 revenue
—
—
450
450
Subscriber acquisition costs
110
—
—
110
Other operating expenses
31
99
—
130
Selling, general and administrative
214
33
48
295
Depreciation and amortization
93
23
118
234
1,013
155
616
1,784
Operating income (loss)
455
45
31
531
Other income (expense):
Interest expense
(95)
(6)
(49)
(150)
Share of earnings (losses) of affiliates, net
(2)
2
58
58
Realized and unrealized gains (losses) on financial instruments, net
(51)
1
19
(31)
Unrealized gains (losses) on intergroup interest (note 1)
—
(13)
13
—
Other, net
6
—
4
10
(142)
(16)
45
(113)
Earnings (loss) before income taxes
313
29
76
418
Income tax (expense) benefit
(30)
12
(34)
(52)
Net earnings (loss)
283
41
42
366
Less net earnings (loss) attributable to the noncontrolling interests
98
—
—
98
Net earnings (loss) attributable to Liberty stockholders
$
185
41
42
268
STATEMENT OF OPERATIONS INFORMATION
Three months ended September 30, 2017
Attributed (note 1)
Liberty
SiriusXM
Braves
Formula One
Consolidated
Group
Group
Group
Liberty
amounts in millions
Revenue:
Subscriber revenue
$
1,136
—
—
1,136
Formula 1 revenue
—
—
501
501
Other revenue
243
185
—
428
Total revenue
1,379
185
501
2,065
Operating costs and expenses, including stock-based compensation (note 2):
Cost of subscriber services (exclusive of depreciation shown separately below):
Revenue share and royalties
297
—
—
297
Programming and content
98
—
—
98
Customer service and billing
95
—
—
95
Other
29
—
—
29
Cost of Formula 1 revenue
—
—
354
354
Subscriber acquisition costs
119
—
—
119
Other operating expenses
30
109
—
139
Selling, general and administrative
210
61
53
324
Depreciation and amortization
93
24
111
228
971
194
518
1,683
Operating income (loss)
408
(9)
(17)
382
Other income (expense):
Interest expense
(95)
(7)
(57)
(159)
Share of earnings (losses) of affiliates, net
34
68
53
155
Realized and unrealized gains (losses) on financial instruments, net
62
—
(44)
18
Unrealized gains (losses) on intergroup interest (note 1)
—
(12)
12
—
Other, net
(19)
1
7
(11)
(18)
50
(29)
3
Earnings (loss) before income taxes
390
41
(46)
385
Income tax (expense) benefit
(116)
(19)
11
(124)
Net earnings (loss)
274
22
(35)
261
Less net earnings (loss) attributable to the noncontrolling interests
91
—
2
93
Net earnings (loss) attributable to Liberty stockholders
$
183
22
(37)
168
STATEMENT OF OPERATIONS INFORMATION
Nine months ended September 30, 2018
Attributed (note 1)
Liberty
SiriusXM
Braves
Formula One
Consolidated
Group
Group
Group
Liberty
amounts in millions
Revenue:
Subscriber revenue
$
3,419
—
—
3,419
Formula 1 revenue
—
—
1,346
1,346
Other revenue
856
410
—
1,266
Total revenue
4,275
410
1,346
6,031
Operating costs and expenses, including stock-based compensation (note 2):
Cost of subscriber services (exclusive of depreciation shown separately below):
Revenue share and royalties
1,057
—
—
1,057
Programming and content
303
—
—
303
Customer service and billing
284
—
—
284
Other
92
—
—
92
Cost of Formula 1 revenue
—
—
945
945
Subscriber acquisition costs
352
—
—
352
Other operating expenses
89
233
—
322
Selling, general and administrative
640
86
137
863
Depreciation and amortization
274
62
345
681
3,091
381
1,427
4,899
Operating income (loss)
1,184
29
(81)
1,132
Other income (expense):
Interest expense
(291)
(19)
(143)
(453)
Share of earnings (losses) of affiliates, net
(2)
8
66
72
Realized and unrealized gains (losses) on financial instruments, net
69
1
110
180
Unrealized gains (losses) on intergroup interest (note 1)
—
(46)
46
—
Other, net
23
2
12
37
(201)
(54)
91
(164)
Earnings (loss) before income taxes
983
(25)
10
968
Income tax (expense) benefit
(170)
11
25
(134)
Net earnings (loss)
813
(14)
35
834
Less net earnings (loss) attributable to the noncontrolling interests
263
(1)
1
263
Net earnings (loss) attributable to Liberty stockholders
$
550
(13)
34
571
STATEMENT OF OPERATIONS INFORMATION
Nine months ended September 30, 2017
Attributed (note 1)
Liberty
SiriusXM
Braves
Formula One
Consolidated
Group
Group
Group
Liberty
amounts in millions
Revenue:
Subscriber revenue
$
3,325
—
—
3,325
Formula 1 revenue
—
—
1,213
1,213
Other revenue
696
366
—
1,062
Total revenue
4,021
366
1,213
5,600
Operating costs and expenses, including stock-based compensation (note 2):
Cost of subscriber services (exclusive of depreciation shown separately below):
Revenue share and royalties
867
—
—
867
Programming and content
290
—
—
290
Customer service and billing
287
—
—
287
Other
86
—
—
86
Cost of Formula 1 revenue
—
—
836
836
Subscriber acquisition costs
372
—
—
372
Other operating expenses
81
252
—
333
Selling, general and administrative
596
109
146
851
Depreciation and amortization
270
50
295
615
2,849
411
1,277
4,537
Operating income (loss)
1,172
(45)
(64)
1,063
Other income (expense):
Interest expense
(264)
(9)
(175)
(448)
Share of earnings (losses) of affiliates, net
32
72
63
167
Realized and unrealized gains (losses) on financial instruments, net
62
—
(105)
(43)
Unrealized gains (losses) on intergroup interest (note 1)
—
(43)
43
—
Other, net
(20)
6
16
2
(190)
26
(158)
(322)
Earnings (loss) before income taxes
982
(19)
(222)
741
Income tax (expense) benefit
(334)
(10)
64
(280)
Net earnings (loss)
648
(29)
(158)
461
Less net earnings (loss) attributable to the noncontrolling interests
218
—
2
220
Net earnings (loss) attributable to Liberty stockholders
$
430
(29)
(160)
241</t>
  </si>
  <si>
    <t>Condensed Statement of Cash Flows</t>
  </si>
  <si>
    <t>STATEMENT OF CASH FLOWS INFORMATION
Nine months ended September 30, 2018
Attributed (note 1)
Liberty
SiriusXM
Braves
Formula One
Consolidated
Group
Group
Group
Liberty
amounts in millions
Cash flows from operating activities:
Net earnings (loss)
$
813
(14)
35
834
Adjustments to reconcile net earnings to net cash provided by operating activities:
Depreciation and amortization
274
62
345
681
Stock-based compensation
117
9
19
145
Share of (earnings) loss of affiliates, net
2
(8)
(66)
(72)
Unrealized (gains) losses on intergroup interest, net
—
46
(46)
—
Realized and unrealized (gains) losses on financial instruments, net
(69)
(1)
(110)
(180)
Noncash interest expense (benefit)
(9)
4
(1)
(6)
Deferred income tax expense (benefit)
159
3
(30)
132
Intergroup tax allocation
21
(14)
(7)
—
Other charges (credits), net
2
9
2
13
Changes in operating assets and liabilities
Current and other assets
(33)
(3)
(83)
(119)
Payables and other liabilities
14
(30)
223
207
Net cash provided (used) by operating activities
1,291
63
281
1,635
Cash flows from investing activities:
Investments in equity method affiliates and debt and equity securities
(397)
—
(6)
(403)
Cash proceeds from sale of investments
—
—
244
244
Capital expended for property and equipment
(239)
(15)
(11)
(265)
Other investing activities, net
4
33
5
42
Net cash provided (used) by investing activities
(632)
18
232
(382)
Cash flows from financing activities:
Borrowings of debt
1,899
123
288
2,310
Repayments of debt
(1,902)
(185)
(927)
(3,014)
Series C Liberty SiriusXM stock repurchases
(368)
—
—
(368)
Subsidiary shares repurchased by subsidiary
(662)
—
—
(662)
Cash dividends paid by subsidiary
(44)
—
—
(44)
Taxes paid in lieu of shares issued for stock-based compensation
(120)
—
(2)
(122)
Other financing activities, net
50
—
1
51
Net cash provided (used) by financing activities
(1,147)
(62)
(640)
(1,849)
Net increase (decrease) in cash, cash equivalents and restricted cash
(488)
19
(127)
(596)
Cash, cash equivalents and restricted cash at beginning of period
625
140
282
1,047
Cash, cash equivalents and restricted cash at end of period
$
137
159
155
451
STATEMENT OF CASH FLOWS INFORMATION
September 30, 2017
Attributed (note 1)
Liberty
SiriusXM
Braves
Formula One
Consolidated
Group
Group
Group
Liberty
amounts in millions
Cash flows from operating activities:
Net earnings (loss)
$
648
(29)
(158)
461
Adjustments to reconcile net earnings to net cash provided by operating activities:
Depreciation and amortization
270
50
295
615
Stock-based compensation
113
41
28
182
Share of (earnings) loss of affiliates, net
(32)
(72)
(63)
(167)
Unrealized (gains) losses on intergroup interest, net
—
43
(43)
—
Realized and unrealized (gains) losses on financial instruments, net
(62)
—
105
43
Noncash interest expense (benefit)
4
1
4
9
Deferred income tax expense (benefit)
321
28
(63)
286
Intergroup tax allocation
(11)
(18)
29
—
Intergroup tax payments
4
15
(19)
—
Other charges (credits), net
36
—
6
42
Changes in operating assets and liabilities
Current and other assets
19
(41)
28
6
Payables and other liabilities
1
(59)
(105)
(163)
Net cash provided (used) by operating activities
1,311
(41)
44
1,314
Cash flows from investing activities:
Investments in equity method affiliates and debt and equity securities
(750)
(2)
(8)
(760)
Cash proceeds from sale of investments
—
5
15
20
Net cash paid for the acquisition of Formula 1
—
—
(1,647)
(1,647)
Capital expended for property and equipment
(207)
(190)
(10)
(407)
Other investing activities, net
(115)
4
(9)
(120)
Net cash provided (used) by investing activities
(1,072)
(183)
(1,659)
(2,914)
Cash flows from financing activities:
Borrowings of debt
3,933
288
1,599
5,820
Repayments of debt
(3,103)
(42)
(1,674)
(4,819)
Proceeds from issuance of Series C Liberty Formula One common stock
—
—
1,938
1,938
Subsidiary shares repurchased by subsidiary
(996)
—
—
(996)
Cash dividends paid by subsidiary
(45)
—
—
(45)
Taxes paid in lieu of shares issued for stock-based compensation
(91)
—
(4)
(95)
Other financing activities, net
11
—
1
12
Net cash provided (used) by financing activities
(291)
246
1,860
1,815
Effect of foreign exchange rate changes on cash, cash equivalents and restricted cash
—
—
7
7
Net increase (decrease) in cash, cash equivalents and restricted cash
(52)
22
252
222
Cash, cash equivalents and restricted cash at beginning of period
297
107
168
572
Cash, cash equivalents and restricted cash at end of period
$
245
129
420
794</t>
  </si>
  <si>
    <t>Basis of Presentation (Details) - USD ($) $ in Millions</t>
  </si>
  <si>
    <t>Qurate Retail, TripCo, Liberty Broadband, Expedia Holdings and GCI Liberty</t>
  </si>
  <si>
    <t>Entity Information [Line Items]</t>
  </si>
  <si>
    <t>Related Party Transaction, Amounts of Transaction</t>
  </si>
  <si>
    <t>Recent Accounting Pronouncements - Revenue recognition - Balance sheet (Details) - USD ($) $ in Millions</t>
  </si>
  <si>
    <t>Jan. 01, 2018</t>
  </si>
  <si>
    <t>Assets</t>
  </si>
  <si>
    <t>Liabilities and Equity</t>
  </si>
  <si>
    <t>Recent Accounting Pronouncements - Revenue recognition - Statement of operations (Details) - USD ($) $ in Millions</t>
  </si>
  <si>
    <t>Revenue</t>
  </si>
  <si>
    <t>Accounting Standards Update 2014-09 | Calculated under Revenue Guidance in Effect before Topic 606</t>
  </si>
  <si>
    <t>Accounting Standards Update 2014-09 | Subscriber | Difference between Revenue Guidance in Effect before and after Topic 606</t>
  </si>
  <si>
    <t>Accounting Standards Update 2014-09 | Subscriber | Calculated under Revenue Guidance in Effect before Topic 606</t>
  </si>
  <si>
    <t>Accounting Standards Update 2014-09 | Revenue Share And Royalties | Difference between Revenue Guidance in Effect before and after Topic 606</t>
  </si>
  <si>
    <t>Accounting Standards Update 2014-09 | Revenue Share And Royalties | Calculated under Revenue Guidance in Effect before Topic 606</t>
  </si>
  <si>
    <t>Accounting Standards Update 2014-09 | Formula 1 | Difference between Revenue Guidance in Effect before and after Topic 606</t>
  </si>
  <si>
    <t>Accounting Standards Update 2014-09 | Formula 1 | Calculated under Revenue Guidance in Effect before Topic 606</t>
  </si>
  <si>
    <t>Accounting Standards Update 2014-09 | Other | Difference between Revenue Guidance in Effect before and after Topic 606</t>
  </si>
  <si>
    <t>Accounting Standards Update 2014-09 | Other | Calculated under Revenue Guidance in Effect before Topic 606</t>
  </si>
  <si>
    <t>Recent Accounting Pronouncements - Revenue recognition - Performance obligations (Details) $ in Millions</t>
  </si>
  <si>
    <t>Sep. 30, 2018USD ($)</t>
  </si>
  <si>
    <t>Jan. 01, 2018USD ($)</t>
  </si>
  <si>
    <t>Dec. 31, 2017USD ($)</t>
  </si>
  <si>
    <t>SIRIUS XM | Accounting Standards Update 2014-09 | Maximum</t>
  </si>
  <si>
    <t>Optional exemption</t>
  </si>
  <si>
    <t>Percent of total deferred revenue balance related to contracts that extend beyond one year</t>
  </si>
  <si>
    <t>SIRIUS XM | Liberty Sirius XM Group | Maximum</t>
  </si>
  <si>
    <t>Self-pay customers, audio subscriptions prepayment period</t>
  </si>
  <si>
    <t>3 years</t>
  </si>
  <si>
    <t>SIRIUS XM | Liberty Sirius XM Group | Accounting Standards Update 2014-09</t>
  </si>
  <si>
    <t>Optional exemption utilized</t>
  </si>
  <si>
    <t>true</t>
  </si>
  <si>
    <t>SIRIUS XM | Liberty Sirius XM Group | Accounting Standards Update 2014-09 | Minimum</t>
  </si>
  <si>
    <t>Prepaid data trials, contract period</t>
  </si>
  <si>
    <t>SIRIUS XM | Liberty Sirius XM Group | Accounting Standards Update 2014-09 | Maximum</t>
  </si>
  <si>
    <t>5 years</t>
  </si>
  <si>
    <t>Formula One and Braves Holdings</t>
  </si>
  <si>
    <t>Formula One and Braves Holdings | Revenue, Remaining Performance Obligation, Expected Timing of Satisfaction, Start Date [Axis]: 2018-10-01</t>
  </si>
  <si>
    <t>Remaining performance obligations</t>
  </si>
  <si>
    <t>Expected timing of satisfaction period</t>
  </si>
  <si>
    <t>3 months</t>
  </si>
  <si>
    <t>Formula One and Braves Holdings | Revenue, Remaining Performance Obligation, Expected Timing of Satisfaction, Start Date [Axis]: 2019-01-01</t>
  </si>
  <si>
    <t>12 months</t>
  </si>
  <si>
    <t>Formula One and Braves Holdings | Revenue, Remaining Performance Obligation, Expected Timing of Satisfaction, Start Date [Axis]: 2020-01-01</t>
  </si>
  <si>
    <t>Formula One and Braves Holdings | Revenue, Remaining Performance Obligation, Expected Timing of Satisfaction, Start Date [Axis]: 2021-01-01</t>
  </si>
  <si>
    <t>72 months</t>
  </si>
  <si>
    <t>Formula One and Braves Holdings | Revenue, Remaining Performance Obligation, Expected Timing of Satisfaction, Start Date [Axis]: 2027-01-01</t>
  </si>
  <si>
    <t>108 months</t>
  </si>
  <si>
    <t>Recent Accounting Pronouncements - Revenue recognition - Performance obligations (Details) - Formula One and Braves Holdings $ in Millions</t>
  </si>
  <si>
    <t>Revenue, Remaining Performance Obligation, Expected Timing of Satisfaction, Start Date [Axis]: 2018-10-01</t>
  </si>
  <si>
    <t>Remaining performance obligation, revenue expected to be recognized</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7-01-01</t>
  </si>
  <si>
    <t>Recent Accounting Pronouncements - Revenue recognition - Disaggregation of revenue - SIRIUS XM (Details) - USD ($) $ in Millions</t>
  </si>
  <si>
    <t>Revenue disaggregated by source</t>
  </si>
  <si>
    <t>SIRIUS XM | Liberty Sirius XM Group</t>
  </si>
  <si>
    <t>Activation fees, recognition period</t>
  </si>
  <si>
    <t>1 month</t>
  </si>
  <si>
    <t>SIRIUS XM | Subscriber | Liberty Sirius XM Group</t>
  </si>
  <si>
    <t>SIRIUS XM | Advertising and sponsorship | Liberty Sirius XM Group</t>
  </si>
  <si>
    <t>SIRIUS XM | Equipment | Liberty Sirius XM Group</t>
  </si>
  <si>
    <t>SIRIUS XM | Music Royalty and Other | Liberty Sirius XM Group</t>
  </si>
  <si>
    <t>Minimum | SIRIUS XM | Liberty Sirius XM Group</t>
  </si>
  <si>
    <t>Subscription period</t>
  </si>
  <si>
    <t>Maximum | SIRIUS XM | Liberty Sirius XM Group</t>
  </si>
  <si>
    <t>Recent Accounting Pronouncements - Revenue recognition - Disaggregation of revenue - Formula 1 (Details) - USD ($) $ in Millions</t>
  </si>
  <si>
    <t>Other | Formula One Group</t>
  </si>
  <si>
    <t>Recent Accounting Pronouncements - Revenue recognition - Disaggregation of revenue - Braves Holdings (Details) $ in Millions</t>
  </si>
  <si>
    <t>Sep. 30, 2018USD ($)item</t>
  </si>
  <si>
    <t>Number of MLB clubs | item</t>
  </si>
  <si>
    <t>Corporate And Other | Braves Group</t>
  </si>
  <si>
    <t>Corporate And Other | Baseball | Braves Group</t>
  </si>
  <si>
    <t>Corporate And Other | Development | Braves Group</t>
  </si>
  <si>
    <t>Recent Accounting Pronouncements - Cash flow changes, reconciliation of components of cash (Details) $ in Millions</t>
  </si>
  <si>
    <t>1 Months Ended</t>
  </si>
  <si>
    <t>Aug. 31, 2016item</t>
  </si>
  <si>
    <t>Sep. 30, 2017USD ($)</t>
  </si>
  <si>
    <t>Dec. 31, 2016USD ($)</t>
  </si>
  <si>
    <t>Cash, Cash Equivalents, Restricted Cash and Restricted Cash Equivalents [Abstract]</t>
  </si>
  <si>
    <t>Restricted cash included in other current assets</t>
  </si>
  <si>
    <t>Restricted cash included in other assets</t>
  </si>
  <si>
    <t>Total cash and cash equivalents and restricted cash at end of period</t>
  </si>
  <si>
    <t>Number of cash flow issues the FASB guidance addresses | item</t>
  </si>
  <si>
    <t>Recent Accounting Pronouncements - Stock-Based Compensation (Details) - USD ($) $ in Millions</t>
  </si>
  <si>
    <t>New Accounting Pronouncements or Change in Accounting Principle [Line Items]</t>
  </si>
  <si>
    <t>Equity</t>
  </si>
  <si>
    <t>New Accounting Pronouncement, Early Adoption</t>
  </si>
  <si>
    <t>SIRIUS XM | New Accounting Pronouncement, Early Adoption</t>
  </si>
  <si>
    <t>Tracking Stocks (Narrative) (Details) - USD ($) $ / shares in Units, $ in Millions</t>
  </si>
  <si>
    <t>Oct. 09, 2018</t>
  </si>
  <si>
    <t>Targeted or Tracking Stock, Stock [Line Items]</t>
  </si>
  <si>
    <t>SIRIUS XM</t>
  </si>
  <si>
    <t>Common Stock, Dividends, Per Share, Declared</t>
  </si>
  <si>
    <t>Payments of Dividends</t>
  </si>
  <si>
    <t>SEC Schedule, 12-04, Cash Dividends Paid to Registrant, Subsidiaries and Equity Method Investees</t>
  </si>
  <si>
    <t>Formula 1 | Braves Group</t>
  </si>
  <si>
    <t>Percentage ownership</t>
  </si>
  <si>
    <t>15.10%</t>
  </si>
  <si>
    <t>Investment Owned, Balance, Shares</t>
  </si>
  <si>
    <t>Formula 1 | Braves Group | Common Class C</t>
  </si>
  <si>
    <t>Braves Holdings | Braves Group</t>
  </si>
  <si>
    <t>Acquisitions (Details) - USD ($) $ / shares in Units, shares in Millions, $ in Millions</t>
  </si>
  <si>
    <t>Jan. 23, 2017</t>
  </si>
  <si>
    <t>Jan. 20, 2017</t>
  </si>
  <si>
    <t>Nov. 08, 2016</t>
  </si>
  <si>
    <t>Business Acquisition [Line Items]</t>
  </si>
  <si>
    <t>Investments in and loans to cost and equity investees</t>
  </si>
  <si>
    <t>Outstanding principal</t>
  </si>
  <si>
    <t>Delta Topco</t>
  </si>
  <si>
    <t>Economic interest acquired</t>
  </si>
  <si>
    <t>100.00%</t>
  </si>
  <si>
    <t>Enterprise Value</t>
  </si>
  <si>
    <t>Equity Value of Acquired Business</t>
  </si>
  <si>
    <t>Consideration Amount</t>
  </si>
  <si>
    <t>Payments to Acquire Businesses, Gross</t>
  </si>
  <si>
    <t>Business Acquisition, Equity Interest Issued or Issuable, Value Assigned</t>
  </si>
  <si>
    <t>Consideration payable</t>
  </si>
  <si>
    <t>Common Class C | Formula One Group</t>
  </si>
  <si>
    <t>Newly issued shares</t>
  </si>
  <si>
    <t>Value of shares issued to third parties</t>
  </si>
  <si>
    <t>Shares Issued, Price Per Share</t>
  </si>
  <si>
    <t>Common Class C | Formula One Group | Delta Topco</t>
  </si>
  <si>
    <t>Live Nation Margin Loan</t>
  </si>
  <si>
    <t>Line of Credit Facility, Maximum Borrowing Capacity</t>
  </si>
  <si>
    <t>Line of Credit Facility, Remaining Borrowing Capacity</t>
  </si>
  <si>
    <t>Debt Instrument, Face Amount</t>
  </si>
  <si>
    <t>Liberty 1% Cash Convertible Notes Due 2023</t>
  </si>
  <si>
    <t>Debt Instrument, Interest Rate, Stated Percentage</t>
  </si>
  <si>
    <t>1.00%</t>
  </si>
  <si>
    <t>Liberty 1% Cash Convertible Notes Due 2023 | Delta Topco</t>
  </si>
  <si>
    <t>Acquisitions PPA (Details) - USD ($) $ in Millions</t>
  </si>
  <si>
    <t>Fair value of ownership interest held prior to the Second Closing</t>
  </si>
  <si>
    <t>Controlling interest acquired</t>
  </si>
  <si>
    <t>total acquisition price</t>
  </si>
  <si>
    <t>Receivables</t>
  </si>
  <si>
    <t>Intangibles subject to amortization</t>
  </si>
  <si>
    <t>Other liabilities assumed</t>
  </si>
  <si>
    <t>Deferred tax liabilities</t>
  </si>
  <si>
    <t>Total Assets Acquired and Liabilities Assumed, Net</t>
  </si>
  <si>
    <t>Acquired goodwill expected tax deductible amount</t>
  </si>
  <si>
    <t>Amortization of Deferred Charges</t>
  </si>
  <si>
    <t>FIA Agreement</t>
  </si>
  <si>
    <t>FIA Agreement | Formula 1</t>
  </si>
  <si>
    <t>Finite-Lived Intangible Asset, Useful Life</t>
  </si>
  <si>
    <t>35 years</t>
  </si>
  <si>
    <t>Customer Relationships</t>
  </si>
  <si>
    <t>Customer Relationships | Formula 1</t>
  </si>
  <si>
    <t>11 years 6 months</t>
  </si>
  <si>
    <t>Acquisitions Pro Forma (Details) - Formula 1 - USD ($) $ in Millions</t>
  </si>
  <si>
    <t>Business Acquisition, Pro Forma Revenue</t>
  </si>
  <si>
    <t>Business Acquisition, Pro Forma Net Income (Loss)</t>
  </si>
  <si>
    <t>Stock-Based Compensation (Details) - USD ($) $ in Millions</t>
  </si>
  <si>
    <t>Employee Service Share-based Compensation, Allocation of Recognized Period Costs [Line Items]</t>
  </si>
  <si>
    <t>Share-based Compensation</t>
  </si>
  <si>
    <t>Operating operating expense</t>
  </si>
  <si>
    <t>Selling, General and Administrative Expenses</t>
  </si>
  <si>
    <t>Stock-Based Compensation (Details) $ / shares in Units, $ in Millions</t>
  </si>
  <si>
    <t>Sep. 30, 2018USD ($)$ / sharesshares</t>
  </si>
  <si>
    <t>Share-based Compensation Arrangement by Share-based Payment Award, Fair Value Assumptions, Expected Dividend Rate</t>
  </si>
  <si>
    <t>0.00%</t>
  </si>
  <si>
    <t>Total unrecognized compensation cost related to unvested equity awards | $</t>
  </si>
  <si>
    <t>Weighted average period of recognition related to unvested equity awards (in years)</t>
  </si>
  <si>
    <t>1 year 10 months 24 days</t>
  </si>
  <si>
    <t>Performance based restricted stock unit [member] | Common Class C</t>
  </si>
  <si>
    <t>Share-based Compensation Arrangement by Share-based Payment Award, Award Vesting Period</t>
  </si>
  <si>
    <t>1 year</t>
  </si>
  <si>
    <t>Common Stock, Capital Shares Reserved for Future Issuance</t>
  </si>
  <si>
    <t>Options granted</t>
  </si>
  <si>
    <t>Liberty Sirius XM Group | CEO | Common Class C</t>
  </si>
  <si>
    <t>Weighted average grant-date fair value | $ / shares</t>
  </si>
  <si>
    <t>Braves Group | CEO | Common Class C</t>
  </si>
  <si>
    <t>Restricted stock granted</t>
  </si>
  <si>
    <t>Performance based restricted stock unit grant date fair value | $ / shares</t>
  </si>
  <si>
    <t>Formula One Group | CEO | Common Class C</t>
  </si>
  <si>
    <t>Formula One Group | Formula 1 employees [member] | Common Class C</t>
  </si>
  <si>
    <t>Stock-Based Compensation - Liberty - Outstanding Awards (Details) $ / shares in Units, $ in Millions</t>
  </si>
  <si>
    <t>Share-based Compensation Arrangement by Share-based Payment Award, Options, Outstanding [Roll Forward]</t>
  </si>
  <si>
    <t>Outstanding options, Beginning Balance</t>
  </si>
  <si>
    <t>Options exercised</t>
  </si>
  <si>
    <t>Outstanding options, Ending Balance</t>
  </si>
  <si>
    <t>Exercisable options</t>
  </si>
  <si>
    <t>Outstanding WAEP, Beginning of period | $ / shares</t>
  </si>
  <si>
    <t>WAEP exercised | $ / shares</t>
  </si>
  <si>
    <t>Outstanding WAEP, End of period | $ / shares</t>
  </si>
  <si>
    <t>Exercisable WAEP | $ / shares</t>
  </si>
  <si>
    <t>Weighted average remaining life, outstanding</t>
  </si>
  <si>
    <t>1 year 2 months 12 days</t>
  </si>
  <si>
    <t>Share-based Compensation Arrangement by Share-based Payment Award, Options, Exercisable, Weighted Average Remaining Contractual Term</t>
  </si>
  <si>
    <t>Share-based Compensation Arrangement by Share-based Payment Award, Options, Vested and Expected to Vest, Outstanding, Aggregate Intrinsic Value | $</t>
  </si>
  <si>
    <t>Share-based Compensation Arrangement by Share-based Payment Award, Options, Vested and Expected to Vest, Exercisable, Aggregate Intrinsic Value | $</t>
  </si>
  <si>
    <t>Options forfeited/cancelled</t>
  </si>
  <si>
    <t>WAEP granted | $ / shares</t>
  </si>
  <si>
    <t>Forfeited/Cancelled, WAEP | $ / shares</t>
  </si>
  <si>
    <t>3 years 7 months 6 days</t>
  </si>
  <si>
    <t>Outstanding options, aggregate intrinsic value | $</t>
  </si>
  <si>
    <t>Exercisable Options, Aggregate Intrinsic Value | $</t>
  </si>
  <si>
    <t>3 years 6 months</t>
  </si>
  <si>
    <t>4 years 9 months 18 days</t>
  </si>
  <si>
    <t>Stock-Based Compensation - SIRIUS XM (Details) - USD ($) $ / shares in Units, shares in Millions, $ in Millions</t>
  </si>
  <si>
    <t>Total unrecognized compensation cost related to unvested equity awards</t>
  </si>
  <si>
    <t>Outstanding options</t>
  </si>
  <si>
    <t>Outstanding WAEP</t>
  </si>
  <si>
    <t>Exercisable WAEP</t>
  </si>
  <si>
    <t>Outstanding options, aggregate intrinsic value</t>
  </si>
  <si>
    <t>Exercisable Options, Aggregate Intrinsic Value</t>
  </si>
  <si>
    <t>1 year 9 months 18 days</t>
  </si>
  <si>
    <t>SIRIUS XM | Restricted Stock</t>
  </si>
  <si>
    <t>Share-based Compensation Arrangement by Share-based Payment Award, Equity Instruments Other than Options, Grants in Period, Weighted Average Grant Date Fair Value</t>
  </si>
  <si>
    <t>Earnings Attributable to Liberty Media Corporation Stockholders Per Common Share (Details) - USD ($) $ in Millions</t>
  </si>
  <si>
    <t>Basic, Weighted average number of shares outstanding</t>
  </si>
  <si>
    <t>Potentially dilutive shares</t>
  </si>
  <si>
    <t>Diluted, Weighted average number of shares outstanding</t>
  </si>
  <si>
    <t>Antidilutive Securities Excluded from Computation of Earnings Per Share, Amount</t>
  </si>
  <si>
    <t>Basic earnings (loss)</t>
  </si>
  <si>
    <t>Unrealized gain loss on the intergroup interest</t>
  </si>
  <si>
    <t>Diluted earnings (loss)</t>
  </si>
  <si>
    <t>Assets And Liabilities Measured At Fair Value (Details) - USD ($) $ in Millions</t>
  </si>
  <si>
    <t>Fair Value, Assets and Liabilities Measured on Recurring and Nonrecurring Basis [Line Items]</t>
  </si>
  <si>
    <t>Cash equivalents</t>
  </si>
  <si>
    <t>Debt and equity securities</t>
  </si>
  <si>
    <t>Financial instrument assets</t>
  </si>
  <si>
    <t>Assets And Liabilities Measured At Fair Value - Realized and Unrealized Gains (Losses) on Financial Instruments (Details) - USD ($) $ in Millions</t>
  </si>
  <si>
    <t>Oct. 17, 2013</t>
  </si>
  <si>
    <t>1.375% Cash Convertible Senior Notes Due 2023</t>
  </si>
  <si>
    <t>Debt instrument interest rate</t>
  </si>
  <si>
    <t>1.375%</t>
  </si>
  <si>
    <t>Marketable Securities</t>
  </si>
  <si>
    <t>Debt measured at fair value</t>
  </si>
  <si>
    <t>Bond Hedge Change in Fair Value</t>
  </si>
  <si>
    <t>Other derivatives</t>
  </si>
  <si>
    <t>Investments in Debt and Equity Securities - Summary (Details) $ / shares in Units, $ in Millions</t>
  </si>
  <si>
    <t>Sep. 23, 2018USD ($)$ / shares</t>
  </si>
  <si>
    <t>Transaction details [Line Items]</t>
  </si>
  <si>
    <t>Consolidated Liberty</t>
  </si>
  <si>
    <t>Business acquisition</t>
  </si>
  <si>
    <t>Common stock, par or stated value per share | $ / shares</t>
  </si>
  <si>
    <t>SIRIUS XM | Pandora</t>
  </si>
  <si>
    <t>Initial value of all-stock transaction</t>
  </si>
  <si>
    <t>Number of shares of common stock issued for each share of acquired entity's stock</t>
  </si>
  <si>
    <t>Debt securities</t>
  </si>
  <si>
    <t>Liberty Sirius XM Group | Pandora | Debt Securities</t>
  </si>
  <si>
    <t>Liberty Sirius XM Group | iHeart</t>
  </si>
  <si>
    <t>Principal amount of debt securities acquired during period</t>
  </si>
  <si>
    <t>Payments to acquire debt securities</t>
  </si>
  <si>
    <t>Debt security, principal balance</t>
  </si>
  <si>
    <t>Liberty Sirius XM Group | iHeart | Debt Securities</t>
  </si>
  <si>
    <t>Other equity securities</t>
  </si>
  <si>
    <t>Braves Group | Other Equity Securities | Equity Securities</t>
  </si>
  <si>
    <t>Formula One Group | AT&amp;T | Equity Securities</t>
  </si>
  <si>
    <t>Equity securities</t>
  </si>
  <si>
    <t>Formula One Group | Other Equity Securities | Equity Securities</t>
  </si>
  <si>
    <t>Investments In Affiliates Accounted For Using The Equity Method (Details) - USD ($) $ in Millions</t>
  </si>
  <si>
    <t>May 25, 2017</t>
  </si>
  <si>
    <t>Schedule of Equity Method Investments [Line Items]</t>
  </si>
  <si>
    <t>Liberty Sirius XM Group | Sirius XM Canada</t>
  </si>
  <si>
    <t>70.00%</t>
  </si>
  <si>
    <t>Liberty Sirius XM Group | Other</t>
  </si>
  <si>
    <t>Braves Group | Other</t>
  </si>
  <si>
    <t>Formula One Group | Other</t>
  </si>
  <si>
    <t>Formula One Group | Live Nation</t>
  </si>
  <si>
    <t>34.00%</t>
  </si>
  <si>
    <t>Equity Method Investment, Quoted Market Value</t>
  </si>
  <si>
    <t>SIRIUS XM | Sirius XM Canada</t>
  </si>
  <si>
    <t>Investments In Affiliates Accounted For Using The Equity Method - Share Of Earnings (Losses) Of Affiliates (Details) - USD ($) $ in Millions</t>
  </si>
  <si>
    <t>Investments In Affiliates Accounted For Using The Equity Method - Sirius XM Canada (Details) $ / shares in Units, shares in Millions, $ in Millions, $ in Millions</t>
  </si>
  <si>
    <t>May 25, 2017CAD ($)</t>
  </si>
  <si>
    <t>Sep. 30, 2018USD ($)itemshares</t>
  </si>
  <si>
    <t>Dec. 31, 2017USD ($)shares</t>
  </si>
  <si>
    <t>Sep. 30, 2018$ / shares</t>
  </si>
  <si>
    <t>May 25, 2017USD ($)</t>
  </si>
  <si>
    <t>Due to Related Parties, Current</t>
  </si>
  <si>
    <t>Due to Related Parties, Noncurrent</t>
  </si>
  <si>
    <t>Due from Related Parties, Current</t>
  </si>
  <si>
    <t>Revenue from Related Parties</t>
  </si>
  <si>
    <t>Equity Method Investment Voting Interest</t>
  </si>
  <si>
    <t>33.00%</t>
  </si>
  <si>
    <t>Payments to Acquire Equity Method Investments</t>
  </si>
  <si>
    <t>Equity method investment consideration transferred</t>
  </si>
  <si>
    <t>Issuance of common stock related to investment in Sirius XM Canada (in shares) | shares</t>
  </si>
  <si>
    <t>Equity method investment, consideration transferred, equity interests issued and issuable</t>
  </si>
  <si>
    <t>Equity Method Investment, Number of Preferred Shares Owned | shares</t>
  </si>
  <si>
    <t>SIRIUS XM | Sirius XM Canada | Services Agreement</t>
  </si>
  <si>
    <t>Related Party Transaction, Period Of Agreement</t>
  </si>
  <si>
    <t>30 years</t>
  </si>
  <si>
    <t>SIRIUS XM | Sirius XM Canada | Services Agreement, Years 1 through 5</t>
  </si>
  <si>
    <t>Related Party Transaction, Payments Receivable, Percent of Gross Revenue</t>
  </si>
  <si>
    <t>25.00%</t>
  </si>
  <si>
    <t>SIRIUS XM | Sirius XM Canada | Services Agreement, Years 6 through 30</t>
  </si>
  <si>
    <t>30.00%</t>
  </si>
  <si>
    <t>SIRIUS XM | Sirius XM Canada | Advisory Services Agreement</t>
  </si>
  <si>
    <t>5.00%</t>
  </si>
  <si>
    <t>SIRIUS XM | Sirius XM Canada | Related Party 7.62% Loan</t>
  </si>
  <si>
    <t>Notes Receivable, Related Parties, Noncurrent</t>
  </si>
  <si>
    <t>Notes receivable, related parties, maturity period</t>
  </si>
  <si>
    <t>15 years</t>
  </si>
  <si>
    <t>Related Party Transaction, Rate</t>
  </si>
  <si>
    <t>7.62%</t>
  </si>
  <si>
    <t>Notes Receivable, Related Parties, Annual Principal Repayment Period</t>
  </si>
  <si>
    <t>60 days</t>
  </si>
  <si>
    <t>Notes Receivable, Related Parties, Annual Prepayment Excess Cash Threshold</t>
  </si>
  <si>
    <t>Sirius XM Canada</t>
  </si>
  <si>
    <t>Number of previous shareholders who hold remainder of voting power | item</t>
  </si>
  <si>
    <t>Preferred Stock, Liquidation Preference Per Share | $ / shares</t>
  </si>
  <si>
    <t>Sirius XM Canada | Related Party 7.62% Loan</t>
  </si>
  <si>
    <t>Goodwill and Other Intangible Assets (Amortizable Intangibles) (Details) - USD ($) $ in Millions</t>
  </si>
  <si>
    <t>Finite-Lived Intangible Assets [Line Items]</t>
  </si>
  <si>
    <t>Indefinite-lived Intangible Assets, Period Increase (Decrease)</t>
  </si>
  <si>
    <t>Finite-Lived Intangible Assets, Gross</t>
  </si>
  <si>
    <t>Accumulated amortization</t>
  </si>
  <si>
    <t>Finite-Lived Intangible Assets, Net, Total</t>
  </si>
  <si>
    <t>Amortization of Intangible Assets</t>
  </si>
  <si>
    <t>Remainder of 2018</t>
  </si>
  <si>
    <t>SIRIUS XM | Immaterial Acquisition</t>
  </si>
  <si>
    <t>Licensing Agreements</t>
  </si>
  <si>
    <t>Other Intangible Assets</t>
  </si>
  <si>
    <t>Long-Term Debt (Details) - USD ($) $ in Millions</t>
  </si>
  <si>
    <t>Debt Instrument [Line Items]</t>
  </si>
  <si>
    <t>Total debt</t>
  </si>
  <si>
    <t>Debt classified as current</t>
  </si>
  <si>
    <t>Total long-term debt</t>
  </si>
  <si>
    <t>2.125% Exchangeable Senior Debentures due 2048</t>
  </si>
  <si>
    <t>2.125%</t>
  </si>
  <si>
    <t>Sirius XM 3.875% Senior Notes due 2022</t>
  </si>
  <si>
    <t>3.875%</t>
  </si>
  <si>
    <t>Sirius X M 4.625 Senior Notes Due 2023</t>
  </si>
  <si>
    <t>4.625%</t>
  </si>
  <si>
    <t>Sirius XM 6.00% Senior Notes Due 2024</t>
  </si>
  <si>
    <t>6.00%</t>
  </si>
  <si>
    <t>Sirius XM 5.375% Senior Notes Due 2025</t>
  </si>
  <si>
    <t>5.375%</t>
  </si>
  <si>
    <t>Sirius XM 5.375% Senior Notes due 2026</t>
  </si>
  <si>
    <t>Sirius XM 5.0% Senior Notes due 2027 Member</t>
  </si>
  <si>
    <t>2.25% Exchangeable Senior Debentures due 2046</t>
  </si>
  <si>
    <t>2.25%</t>
  </si>
  <si>
    <t>Deferred financing costs, net</t>
  </si>
  <si>
    <t>Liberty Sirius XM Group | Margin loan</t>
  </si>
  <si>
    <t>Liberty Sirius XM Group | Sirius XM 3.875% Senior Notes due 2022</t>
  </si>
  <si>
    <t>Liberty Sirius XM Group | Sirius X M 4.625 Senior Notes Due 2023</t>
  </si>
  <si>
    <t>Liberty Sirius XM Group | Sirius XM 6.00% Senior Notes Due 2024</t>
  </si>
  <si>
    <t>Liberty Sirius XM Group | Sirius XM 5.375% Senior Notes Due 2025</t>
  </si>
  <si>
    <t>Liberty Sirius XM Group | Sirius XM 5.375% Senior Notes due 2026</t>
  </si>
  <si>
    <t>Liberty Sirius XM Group | Sirius XM 5.0% Senior Notes due 2027 Member</t>
  </si>
  <si>
    <t>Liberty Sirius XM Group | Sirius XM Senior Secured Revolving Credit Facility</t>
  </si>
  <si>
    <t>Liberty Sirius XM Group | Sirius XM leases</t>
  </si>
  <si>
    <t>Braves Group | Notes and loans</t>
  </si>
  <si>
    <t>Formula One Group | 1.375% Cash Convertible Senior Notes Due 2023</t>
  </si>
  <si>
    <t>Formula One Group | Liberty 1% Cash Convertible Notes Due 2023</t>
  </si>
  <si>
    <t>Formula One Group | 2.25% Exchangeable Senior Debentures due 2046</t>
  </si>
  <si>
    <t>Formula One Group | Live Nation Margin Loan</t>
  </si>
  <si>
    <t>Formula One Group | Other Debt Obligations</t>
  </si>
  <si>
    <t>Formula One Group | Senior Loan Facility</t>
  </si>
  <si>
    <t>Long-Term Debt - Narrative (Details)</t>
  </si>
  <si>
    <t>Jun. 22, 2018USD ($)</t>
  </si>
  <si>
    <t>Mar. 06, 2018USD ($)$ / sharesshares</t>
  </si>
  <si>
    <t>Dec. 12, 2017</t>
  </si>
  <si>
    <t>Jan. 23, 2017USD ($)$ / shares</t>
  </si>
  <si>
    <t>Jan. 20, 2017USD ($)</t>
  </si>
  <si>
    <t>Aug. 17, 2016USD ($)$ / sharesshares</t>
  </si>
  <si>
    <t>Apr. 15, 2016$ / sharesshares</t>
  </si>
  <si>
    <t>Mar. 31, 2018USD ($)</t>
  </si>
  <si>
    <t>Nov. 08, 2016USD ($)</t>
  </si>
  <si>
    <t>Oct. 17, 2013USD ($)</t>
  </si>
  <si>
    <t>Long-term Debt</t>
  </si>
  <si>
    <t>Debt, Current</t>
  </si>
  <si>
    <t>Repayments of Long-term Debt</t>
  </si>
  <si>
    <t>Debt face amount</t>
  </si>
  <si>
    <t>1.35 Billion Margin Loan Due 2020</t>
  </si>
  <si>
    <t>Effective interest rate</t>
  </si>
  <si>
    <t>4.42%</t>
  </si>
  <si>
    <t>1.35 Billion Margin Loan Due 2020 | Term Loan</t>
  </si>
  <si>
    <t>1.35 Billion Margin Loan Due 2020 | Revolving Credit Facility</t>
  </si>
  <si>
    <t>1.35 Billion Margin Loan Due 2020 | Delayed Draw Term Loan</t>
  </si>
  <si>
    <t>2.25% Exchangeable Senior Debentures due 2046 | Senior Notes</t>
  </si>
  <si>
    <t>Debt instrument, face amount per debenture</t>
  </si>
  <si>
    <t>Extraordinary additional distribution</t>
  </si>
  <si>
    <t>Extraordinary additional distribution amount per debenture</t>
  </si>
  <si>
    <t>Debt Instrument, Basis Spread on Variable Rate</t>
  </si>
  <si>
    <t>1.90%</t>
  </si>
  <si>
    <t>4.29%</t>
  </si>
  <si>
    <t>Debt instrument, unused borrowing capacity, fee, percent</t>
  </si>
  <si>
    <t>0.60%</t>
  </si>
  <si>
    <t>SIRIUS XM | Sirius XM Senior Secured Revolving Credit Facility</t>
  </si>
  <si>
    <t>0.25%</t>
  </si>
  <si>
    <t>SIRIUS XM | 1.35 Billion Margin Loan Due 2020</t>
  </si>
  <si>
    <t>2.05%</t>
  </si>
  <si>
    <t>0.75%</t>
  </si>
  <si>
    <t>Shares Pledged As Collateral Under Loan | shares</t>
  </si>
  <si>
    <t>Share value</t>
  </si>
  <si>
    <t>SIRIUS XM | 2.125% Exchangeable Senior Debentures due 2048</t>
  </si>
  <si>
    <t>Shares underlying the debentures | shares</t>
  </si>
  <si>
    <t>conversion price for exchangeable debt | $ / shares</t>
  </si>
  <si>
    <t>Debt Instrument, Redemption Price, Percentage</t>
  </si>
  <si>
    <t>Other | Live Nation Margin Loan</t>
  </si>
  <si>
    <t>Live Nation | Live Nation Margin Loan</t>
  </si>
  <si>
    <t>AT&amp;T | 2.25% Exchangeable Senior Debentures due 2046</t>
  </si>
  <si>
    <t>AT&amp;T | 2.25% Exchangeable Senior Debentures due 2046 | Senior Notes</t>
  </si>
  <si>
    <t>Exchange Price of Shares Attributable to Debentures | $ / shares</t>
  </si>
  <si>
    <t>4.07%</t>
  </si>
  <si>
    <t>Delta Topco | Liberty 1% Cash Convertible Notes Due 2023</t>
  </si>
  <si>
    <t>Warrant transaction</t>
  </si>
  <si>
    <t>Warrant expiration period</t>
  </si>
  <si>
    <t>81 days</t>
  </si>
  <si>
    <t>Common Class A | 1.375% Convertible Notes Bond Hedge Transaction</t>
  </si>
  <si>
    <t>Securities Basket price per share | $ / shares</t>
  </si>
  <si>
    <t>Common Class A | Warrant transaction</t>
  </si>
  <si>
    <t>Class of Warrant or Right, Exercise Price of Warrants or Rights | $ / shares</t>
  </si>
  <si>
    <t>Securities basket conversion ratio from shares of Liberty Media Corporation common stock</t>
  </si>
  <si>
    <t>Liberty Sirius XM Group | Common Class A | 1.375% Convertible Notes Bond Hedge Transaction</t>
  </si>
  <si>
    <t>Forward contract, number of underlying shares | shares</t>
  </si>
  <si>
    <t>Liberty Sirius XM Group | Common Class A | Warrant transaction</t>
  </si>
  <si>
    <t>Class of Warrant or Right, Outstanding | shares</t>
  </si>
  <si>
    <t>Braves Group | Common Class A | 1.375% Convertible Notes Bond Hedge Transaction</t>
  </si>
  <si>
    <t>Braves Group | Common Class A | Warrant transaction</t>
  </si>
  <si>
    <t>Formula One Group | Common Class A | 1.375% Convertible Notes Bond Hedge Transaction</t>
  </si>
  <si>
    <t>Formula One Group | Common Class A | Warrant transaction</t>
  </si>
  <si>
    <t>Formula One Group | Common Class C | Liberty 1% Cash Convertible Notes Due 2023</t>
  </si>
  <si>
    <t>Debt Instrument, Convertible, Conversion Ratio</t>
  </si>
  <si>
    <t>Long-Term Debt - Braves Holdings Notes (Details) shares in Thousands, $ in Millions</t>
  </si>
  <si>
    <t>12 Months Ended</t>
  </si>
  <si>
    <t>Sep. 30, 2018USD ($)shares</t>
  </si>
  <si>
    <t>Dec. 31, 2014a</t>
  </si>
  <si>
    <t>Mixed Use Credit Facilities and Loans</t>
  </si>
  <si>
    <t>Cash collateral</t>
  </si>
  <si>
    <t>Mixed Use Credit Facilities and Loans | AT&amp;T</t>
  </si>
  <si>
    <t>Shares pledged as collateral under loan | shares</t>
  </si>
  <si>
    <t>Braves Holdings</t>
  </si>
  <si>
    <t>Area of land acquired (in acres) | a</t>
  </si>
  <si>
    <t>Braves Holdings | Floating Rate Notes</t>
  </si>
  <si>
    <t>4.04%</t>
  </si>
  <si>
    <t>Braves Holdings | Revolving Credit Facility | Operating Credit Facilities</t>
  </si>
  <si>
    <t>3.21%</t>
  </si>
  <si>
    <t>Braves Holdings | Revolving Credit Facility | Mixed Use Credit Facilities and Loans</t>
  </si>
  <si>
    <t>4.05%</t>
  </si>
  <si>
    <t>Braves Holdings | Revolving Credit Facility | Spring Training Credit Facility</t>
  </si>
  <si>
    <t>3.26%</t>
  </si>
  <si>
    <t>Braves Holdings | Term Loan | Term Loan</t>
  </si>
  <si>
    <t>3.73%</t>
  </si>
  <si>
    <t>Braves Holdings | Senior Notes | Senior Secured Notes</t>
  </si>
  <si>
    <t>3.77%</t>
  </si>
  <si>
    <t>Formula 1 Debt (Details) - USD ($) $ in Millions</t>
  </si>
  <si>
    <t>Jun. 30, 2017</t>
  </si>
  <si>
    <t>Jan. 31, 2018</t>
  </si>
  <si>
    <t>May 31, 2017</t>
  </si>
  <si>
    <t>Mar. 31, 2017</t>
  </si>
  <si>
    <t>Aug. 03, 2017</t>
  </si>
  <si>
    <t>Aug. 02, 2017</t>
  </si>
  <si>
    <t>Formula 1 | Senior Loan Facility</t>
  </si>
  <si>
    <t>Line of Credit</t>
  </si>
  <si>
    <t>Debt Instrument, Description of Variable Rate Basis</t>
  </si>
  <si>
    <t>LIBOR</t>
  </si>
  <si>
    <t>3.75%</t>
  </si>
  <si>
    <t>2.50%</t>
  </si>
  <si>
    <t>3.00%</t>
  </si>
  <si>
    <t>3.25%</t>
  </si>
  <si>
    <t>4.75%</t>
  </si>
  <si>
    <t>Formula 1 | First lien term loan Euro Tranche</t>
  </si>
  <si>
    <t>Formula 1 | Second Lien Facility</t>
  </si>
  <si>
    <t>Formula 1 | Interest Rate Swap | Senior Loan Facility</t>
  </si>
  <si>
    <t>Notional Amount of Interest Rate Cash Flow Hedge Derivatives</t>
  </si>
  <si>
    <t>Formula 1 | Minimum | Senior Loan Facility</t>
  </si>
  <si>
    <t>1%</t>
  </si>
  <si>
    <t>Formula One Group | Formula 1</t>
  </si>
  <si>
    <t>Common Stock, Shares, Issued</t>
  </si>
  <si>
    <t>Proceeds from Liberty Braves common stock rights offering</t>
  </si>
  <si>
    <t>Long-Term Debt - Fair Value of Debt (Details) - USD ($) $ in Millions</t>
  </si>
  <si>
    <t>Commitments And Contingencies (Details) - USD ($)</t>
  </si>
  <si>
    <t>Jul. 06, 2018</t>
  </si>
  <si>
    <t>Mar. 13, 2017</t>
  </si>
  <si>
    <t>Loss Contingencies [Line Items]</t>
  </si>
  <si>
    <t>Compensation guarantee aggregate total</t>
  </si>
  <si>
    <t>Amounts payable under guarantee in 2018</t>
  </si>
  <si>
    <t>Amounts payable under guarantee in 2019</t>
  </si>
  <si>
    <t>Amounts payable under guarantee in 2020</t>
  </si>
  <si>
    <t>Amounts payable under guarantee in 2021</t>
  </si>
  <si>
    <t>Amount payable under guarantee, thereafter</t>
  </si>
  <si>
    <t>Pending Litigation | Telephone Consumer Protection Act Of 1991 Lawsuit | SIRIUS XM</t>
  </si>
  <si>
    <t>Loss Contingency Damages Sought Value Per Willful Violation</t>
  </si>
  <si>
    <t>Loss Contingency Damages Sought Per Violation</t>
  </si>
  <si>
    <t>Settled Litigation | Sound exchange Lawsuit | SIRIUS XM</t>
  </si>
  <si>
    <t>Payments for Legal Settlements</t>
  </si>
  <si>
    <t>Information About Liberty's Operating Segments (Details) $ in Millions</t>
  </si>
  <si>
    <t>Operating Activities And Reporting Information By Segment [Line Items]</t>
  </si>
  <si>
    <t>Adjusted OIBDA</t>
  </si>
  <si>
    <t>Number of satellite systems | item</t>
  </si>
  <si>
    <t>Duration of World Championship</t>
  </si>
  <si>
    <t>9 months</t>
  </si>
  <si>
    <t>Liberty Sirius XM Group | SIRIUS XM</t>
  </si>
  <si>
    <t>Liberty Sirius XM Group | Corporate And Other</t>
  </si>
  <si>
    <t>Braves Group | Corporate And Other</t>
  </si>
  <si>
    <t>Formula One Group | Corporate And Other</t>
  </si>
  <si>
    <t>Information About Liberty's Operating Segments - Other Information (Details) - USD ($) $ in Millions</t>
  </si>
  <si>
    <t>Capital expenditures</t>
  </si>
  <si>
    <t>Information About Liberty's Operating Segments - Reconciliation Of Segment Adjusted OIBDA (Details) - USD ($) $ in Millions</t>
  </si>
  <si>
    <t>Consolidated segment Adjusted OIBDA</t>
  </si>
  <si>
    <t>Legal settlement, net</t>
  </si>
  <si>
    <t>Earnings (loss) from continuing operations before income taxes</t>
  </si>
  <si>
    <t>Financial Information for Tracking Stock Groups - Balance Sheet (Details) - USD ($) $ in Millions</t>
  </si>
  <si>
    <t>Intergroup payable (receivable)</t>
  </si>
  <si>
    <t>Redeemable intergroup interest</t>
  </si>
  <si>
    <t>Intergroup interest in the Liberty Braves Group</t>
  </si>
  <si>
    <t>Financial Information for Tracking Stock Groups - Statement of Operations (Details) - USD ($) $ in Millions</t>
  </si>
  <si>
    <t>Unrealized gains losses on intergroup interest</t>
  </si>
  <si>
    <t>Financial Information for Tracking Stock Groups - Cash Flows (Details) - USD ($) $ in Millions</t>
  </si>
  <si>
    <t>Adjustments to Reconcile Net Income (Loss) to Cash Provided by (Used in) Operating Activities [Abstract]</t>
  </si>
  <si>
    <t>Other charges (credits), net</t>
  </si>
  <si>
    <t>Subsidiary shares repurchased by subsidiary</t>
  </si>
  <si>
    <t>Intergroup tax allocation</t>
  </si>
  <si>
    <t>Intergroup tax (payments) receipts</t>
  </si>
</sst>
</file>

<file path=xl/styles.xml><?xml version="1.0" encoding="utf-8"?>
<styleSheet xmlns="http://schemas.openxmlformats.org/spreadsheetml/2006/main">
  <numFmts count="7">
    <numFmt formatCode="_(&quot;$ &quot;#,##0_);_(&quot;$ &quot;(#,##0)" numFmtId="164"/>
    <numFmt formatCode="_(&quot;$ &quot;#,##0.00_);_(&quot;$ &quot;(#,##0.00)" numFmtId="165"/>
    <numFmt formatCode="_(&quot;Formula &quot;#,##0_);_(&quot;Formula &quot;(#,##0)" numFmtId="166"/>
    <numFmt formatCode="_(&quot;$ &quot;#,##0.0000_);_(&quot;$ &quot;(#,##0.0000)" numFmtId="167"/>
    <numFmt formatCode="_(&quot;Level &quot;#,##0_);_(&quot;Level &quot;(#,##0)" numFmtId="168"/>
    <numFmt formatCode="_(&quot;$ &quot;#,##0.000_);_(&quot;$ &quot;(#,##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1560385</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8</v>
      </c>
    </row>
    <row r="11" spans="1:3">
      <c r="A11" s="3" t="s">
        <v>18</v>
      </c>
      <c r="B11" s="5" t="s">
        <v>19</v>
      </c>
    </row>
    <row r="12" spans="1:3">
      <c r="A12" s="3" t="s">
        <v>20</v>
      </c>
      <c r="B12" s="3" t="s">
        <v>21</v>
      </c>
    </row>
    <row r="13" spans="1:3">
      <c r="A13" s="3" t="s">
        <v>22</v>
      </c>
      <c r="B13" s="3" t="s">
        <v>21</v>
      </c>
    </row>
    <row r="14" spans="1:3">
      <c r="A14" s="3" t="s">
        <v>23</v>
      </c>
      <c r="B14" s="3" t="s">
        <v>21</v>
      </c>
    </row>
    <row r="15" spans="1:3">
      <c r="A15" s="3" t="s">
        <v>24</v>
      </c>
    </row>
    <row r="16" spans="1:3">
      <c r="A16" s="3" t="s">
        <v>25</v>
      </c>
      <c r="C16" s="4" t="n">
        <v>102803892</v>
      </c>
    </row>
    <row r="17" spans="1:3">
      <c r="A17" s="3" t="s">
        <v>26</v>
      </c>
    </row>
    <row r="18" spans="1:3">
      <c r="A18" s="3" t="s">
        <v>25</v>
      </c>
      <c r="C18" s="4" t="n">
        <v>9821531</v>
      </c>
    </row>
    <row r="19" spans="1:3">
      <c r="A19" s="3" t="s">
        <v>27</v>
      </c>
    </row>
    <row r="20" spans="1:3">
      <c r="A20" s="3" t="s">
        <v>25</v>
      </c>
      <c r="C20" s="4" t="n">
        <v>214981984</v>
      </c>
    </row>
    <row r="21" spans="1:3">
      <c r="A21" s="3" t="s">
        <v>28</v>
      </c>
    </row>
    <row r="22" spans="1:3">
      <c r="A22" s="3" t="s">
        <v>25</v>
      </c>
      <c r="C22" s="4" t="n">
        <v>10244042</v>
      </c>
    </row>
    <row r="23" spans="1:3">
      <c r="A23" s="3" t="s">
        <v>29</v>
      </c>
    </row>
    <row r="24" spans="1:3">
      <c r="A24" s="3" t="s">
        <v>25</v>
      </c>
      <c r="C24" s="4" t="n">
        <v>981860</v>
      </c>
    </row>
    <row r="25" spans="1:3">
      <c r="A25" s="3" t="s">
        <v>30</v>
      </c>
    </row>
    <row r="26" spans="1:3">
      <c r="A26" s="3" t="s">
        <v>25</v>
      </c>
      <c r="C26" s="4" t="n">
        <v>39738602</v>
      </c>
    </row>
    <row r="27" spans="1:3">
      <c r="A27" s="3" t="s">
        <v>31</v>
      </c>
    </row>
    <row r="28" spans="1:3">
      <c r="A28" s="3" t="s">
        <v>25</v>
      </c>
      <c r="C28" s="4" t="n">
        <v>25673855</v>
      </c>
    </row>
    <row r="29" spans="1:3">
      <c r="A29" s="3" t="s">
        <v>32</v>
      </c>
    </row>
    <row r="30" spans="1:3">
      <c r="A30" s="3" t="s">
        <v>25</v>
      </c>
      <c r="C30" s="4" t="n">
        <v>2453485</v>
      </c>
    </row>
    <row r="31" spans="1:3">
      <c r="A31" s="3" t="s">
        <v>33</v>
      </c>
    </row>
    <row r="32" spans="1:3">
      <c r="A32" s="3" t="s">
        <v>25</v>
      </c>
      <c r="C32" s="4" t="n">
        <v>2028782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6</v>
      </c>
      <c r="B1" s="2" t="s">
        <v>1</v>
      </c>
    </row>
    <row r="2" spans="1:2">
      <c r="B2" s="2" t="s">
        <v>2</v>
      </c>
    </row>
    <row r="3" spans="1:2">
      <c r="A3" s="6" t="s">
        <v>206</v>
      </c>
    </row>
    <row r="4" spans="1:2">
      <c r="A4" s="3" t="s">
        <v>206</v>
      </c>
      <c r="B4" s="3"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8</v>
      </c>
      <c r="B1" s="2" t="s">
        <v>1</v>
      </c>
    </row>
    <row r="2" spans="1:2">
      <c r="B2" s="2" t="s">
        <v>2</v>
      </c>
    </row>
    <row r="3" spans="1:2">
      <c r="A3" s="6" t="s">
        <v>208</v>
      </c>
    </row>
    <row r="4" spans="1:2">
      <c r="A4" s="3" t="s">
        <v>208</v>
      </c>
      <c r="B4" s="3"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0</v>
      </c>
      <c r="B1" s="2" t="s">
        <v>1</v>
      </c>
    </row>
    <row r="2" spans="1:2">
      <c r="B2" s="2" t="s">
        <v>2</v>
      </c>
    </row>
    <row r="3" spans="1:2">
      <c r="A3" s="6" t="s">
        <v>210</v>
      </c>
    </row>
    <row r="4" spans="1:2">
      <c r="A4" s="3" t="s">
        <v>210</v>
      </c>
      <c r="B4" s="3"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6" t="s">
        <v>212</v>
      </c>
    </row>
    <row r="4" spans="1:2">
      <c r="A4" s="3" t="s">
        <v>212</v>
      </c>
      <c r="B4" s="3"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6" t="s">
        <v>215</v>
      </c>
    </row>
    <row r="4" spans="1:2">
      <c r="A4" s="3" t="s">
        <v>215</v>
      </c>
      <c r="B4" s="3"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6" t="s">
        <v>217</v>
      </c>
    </row>
    <row r="4" spans="1:2">
      <c r="A4" s="3" t="s">
        <v>217</v>
      </c>
      <c r="B4" s="3"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9</v>
      </c>
      <c r="B1" s="2" t="s">
        <v>1</v>
      </c>
    </row>
    <row r="2" spans="1:2">
      <c r="B2" s="2" t="s">
        <v>2</v>
      </c>
    </row>
    <row r="3" spans="1:2">
      <c r="A3" s="6" t="s">
        <v>220</v>
      </c>
    </row>
    <row r="4" spans="1:2">
      <c r="A4" s="3" t="s">
        <v>219</v>
      </c>
      <c r="B4" s="3"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6" t="s">
        <v>223</v>
      </c>
    </row>
    <row r="4" spans="1:2">
      <c r="A4" s="3" t="s">
        <v>223</v>
      </c>
      <c r="B4" s="3"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5</v>
      </c>
      <c r="B1" s="2" t="s">
        <v>1</v>
      </c>
    </row>
    <row r="2" spans="1:2">
      <c r="B2" s="2" t="s">
        <v>2</v>
      </c>
    </row>
    <row r="3" spans="1:2">
      <c r="A3" s="6" t="s">
        <v>226</v>
      </c>
    </row>
    <row r="4" spans="1:2">
      <c r="A4" s="3" t="s">
        <v>226</v>
      </c>
      <c r="B4" s="3"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6" t="s">
        <v>229</v>
      </c>
    </row>
    <row r="4" spans="1:2">
      <c r="A4" s="3" t="s">
        <v>228</v>
      </c>
      <c r="B4" s="3"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4</v>
      </c>
      <c r="B1" s="2" t="s">
        <v>2</v>
      </c>
      <c r="C1" s="2" t="s">
        <v>35</v>
      </c>
    </row>
    <row r="2" spans="1:3">
      <c r="A2" s="6" t="s">
        <v>36</v>
      </c>
    </row>
    <row r="3" spans="1:3">
      <c r="A3" s="3" t="s">
        <v>37</v>
      </c>
      <c r="B3" s="7" t="n">
        <v>355</v>
      </c>
      <c r="C3" s="7" t="n">
        <v>1029</v>
      </c>
    </row>
    <row r="4" spans="1:3">
      <c r="A4" s="3" t="s">
        <v>38</v>
      </c>
      <c r="B4" s="4" t="n">
        <v>440</v>
      </c>
      <c r="C4" s="4" t="n">
        <v>358</v>
      </c>
    </row>
    <row r="5" spans="1:3">
      <c r="A5" s="3" t="s">
        <v>39</v>
      </c>
      <c r="B5" s="4" t="n">
        <v>446</v>
      </c>
      <c r="C5" s="4" t="n">
        <v>356</v>
      </c>
    </row>
    <row r="6" spans="1:3">
      <c r="A6" s="3" t="s">
        <v>40</v>
      </c>
      <c r="B6" s="4" t="n">
        <v>1241</v>
      </c>
      <c r="C6" s="4" t="n">
        <v>1743</v>
      </c>
    </row>
    <row r="7" spans="1:3">
      <c r="A7" s="3" t="s">
        <v>41</v>
      </c>
      <c r="B7" s="4" t="n">
        <v>1406</v>
      </c>
      <c r="C7" s="4" t="n">
        <v>1114</v>
      </c>
    </row>
    <row r="8" spans="1:3">
      <c r="A8" s="3" t="s">
        <v>42</v>
      </c>
      <c r="B8" s="4" t="n">
        <v>1730</v>
      </c>
      <c r="C8" s="4" t="n">
        <v>1750</v>
      </c>
    </row>
    <row r="9" spans="1:3">
      <c r="A9" s="3" t="s">
        <v>43</v>
      </c>
      <c r="B9" s="4" t="n">
        <v>3821</v>
      </c>
      <c r="C9" s="4" t="n">
        <v>3596</v>
      </c>
    </row>
    <row r="10" spans="1:3">
      <c r="A10" s="3" t="s">
        <v>44</v>
      </c>
      <c r="B10" s="4" t="n">
        <v>-1245</v>
      </c>
      <c r="C10" s="4" t="n">
        <v>-1055</v>
      </c>
    </row>
    <row r="11" spans="1:3">
      <c r="A11" s="3" t="s">
        <v>45</v>
      </c>
      <c r="B11" s="4" t="n">
        <v>2576</v>
      </c>
      <c r="C11" s="4" t="n">
        <v>2541</v>
      </c>
    </row>
    <row r="12" spans="1:3">
      <c r="A12" s="6" t="s">
        <v>46</v>
      </c>
    </row>
    <row r="13" spans="1:3">
      <c r="A13" s="3" t="s">
        <v>47</v>
      </c>
      <c r="B13" s="4" t="n">
        <v>18386</v>
      </c>
      <c r="C13" s="4" t="n">
        <v>18383</v>
      </c>
    </row>
    <row r="14" spans="1:3">
      <c r="A14" s="3" t="s">
        <v>48</v>
      </c>
      <c r="B14" s="4" t="n">
        <v>8600</v>
      </c>
      <c r="C14" s="4" t="n">
        <v>8600</v>
      </c>
    </row>
    <row r="15" spans="1:3">
      <c r="A15" s="3" t="s">
        <v>49</v>
      </c>
      <c r="B15" s="4" t="n">
        <v>1074</v>
      </c>
      <c r="C15" s="4" t="n">
        <v>1074</v>
      </c>
    </row>
    <row r="16" spans="1:3">
      <c r="A16" s="3" t="s">
        <v>50</v>
      </c>
      <c r="B16" s="4" t="n">
        <v>28060</v>
      </c>
      <c r="C16" s="4" t="n">
        <v>28057</v>
      </c>
    </row>
    <row r="17" spans="1:3">
      <c r="A17" s="3" t="s">
        <v>51</v>
      </c>
      <c r="B17" s="4" t="n">
        <v>5830</v>
      </c>
      <c r="C17" s="4" t="n">
        <v>6192</v>
      </c>
    </row>
    <row r="18" spans="1:3">
      <c r="A18" s="3" t="s">
        <v>52</v>
      </c>
      <c r="B18" s="4" t="n">
        <v>781</v>
      </c>
      <c r="C18" s="4" t="n">
        <v>599</v>
      </c>
    </row>
    <row r="19" spans="1:3">
      <c r="A19" s="3" t="s">
        <v>53</v>
      </c>
      <c r="B19" s="4" t="n">
        <v>41624</v>
      </c>
      <c r="C19" s="4" t="n">
        <v>41996</v>
      </c>
    </row>
    <row r="20" spans="1:3">
      <c r="A20" s="6" t="s">
        <v>54</v>
      </c>
    </row>
    <row r="21" spans="1:3">
      <c r="A21" s="3" t="s">
        <v>55</v>
      </c>
      <c r="B21" s="4" t="n">
        <v>1097</v>
      </c>
      <c r="C21" s="4" t="n">
        <v>1250</v>
      </c>
    </row>
    <row r="22" spans="1:3">
      <c r="A22" s="3" t="s">
        <v>56</v>
      </c>
      <c r="B22" s="4" t="n">
        <v>18</v>
      </c>
      <c r="C22" s="4" t="n">
        <v>768</v>
      </c>
    </row>
    <row r="23" spans="1:3">
      <c r="A23" s="3" t="s">
        <v>57</v>
      </c>
      <c r="B23" s="4" t="n">
        <v>2235</v>
      </c>
      <c r="C23" s="4" t="n">
        <v>1941</v>
      </c>
    </row>
    <row r="24" spans="1:3">
      <c r="A24" s="3" t="s">
        <v>58</v>
      </c>
      <c r="B24" s="4" t="n">
        <v>29</v>
      </c>
      <c r="C24" s="4" t="n">
        <v>20</v>
      </c>
    </row>
    <row r="25" spans="1:3">
      <c r="A25" s="3" t="s">
        <v>59</v>
      </c>
      <c r="B25" s="4" t="n">
        <v>3379</v>
      </c>
      <c r="C25" s="4" t="n">
        <v>3979</v>
      </c>
    </row>
    <row r="26" spans="1:3">
      <c r="A26" s="3" t="s">
        <v>60</v>
      </c>
      <c r="B26" s="4" t="n">
        <v>13380</v>
      </c>
      <c r="C26" s="4" t="n">
        <v>13186</v>
      </c>
    </row>
    <row r="27" spans="1:3">
      <c r="A27" s="3" t="s">
        <v>61</v>
      </c>
      <c r="B27" s="4" t="n">
        <v>1610</v>
      </c>
      <c r="C27" s="4" t="n">
        <v>1478</v>
      </c>
    </row>
    <row r="28" spans="1:3">
      <c r="A28" s="3" t="s">
        <v>62</v>
      </c>
      <c r="B28" s="4" t="n">
        <v>886</v>
      </c>
      <c r="C28" s="4" t="n">
        <v>779</v>
      </c>
    </row>
    <row r="29" spans="1:3">
      <c r="A29" s="3" t="s">
        <v>63</v>
      </c>
      <c r="B29" s="4" t="n">
        <v>19255</v>
      </c>
      <c r="C29" s="4" t="n">
        <v>19422</v>
      </c>
    </row>
    <row r="30" spans="1:3">
      <c r="A30" s="6" t="s">
        <v>64</v>
      </c>
    </row>
    <row r="31" spans="1:3">
      <c r="A31" s="3" t="s">
        <v>65</v>
      </c>
      <c r="B31" s="3" t="s">
        <v>66</v>
      </c>
      <c r="C31" s="3" t="s">
        <v>66</v>
      </c>
    </row>
    <row r="32" spans="1:3">
      <c r="A32" s="3" t="s">
        <v>67</v>
      </c>
      <c r="B32" s="4" t="n">
        <v>3246</v>
      </c>
      <c r="C32" s="4" t="n">
        <v>3892</v>
      </c>
    </row>
    <row r="33" spans="1:3">
      <c r="A33" s="3" t="s">
        <v>68</v>
      </c>
      <c r="B33" s="4" t="n">
        <v>-75</v>
      </c>
      <c r="C33" s="4" t="n">
        <v>-35</v>
      </c>
    </row>
    <row r="34" spans="1:3">
      <c r="A34" s="3" t="s">
        <v>69</v>
      </c>
      <c r="B34" s="4" t="n">
        <v>13684</v>
      </c>
      <c r="C34" s="4" t="n">
        <v>13081</v>
      </c>
    </row>
    <row r="35" spans="1:3">
      <c r="A35" s="3" t="s">
        <v>70</v>
      </c>
      <c r="B35" s="4" t="n">
        <v>16860</v>
      </c>
      <c r="C35" s="4" t="n">
        <v>16943</v>
      </c>
    </row>
    <row r="36" spans="1:3">
      <c r="A36" s="3" t="s">
        <v>71</v>
      </c>
      <c r="B36" s="4" t="n">
        <v>5509</v>
      </c>
      <c r="C36" s="4" t="n">
        <v>5631</v>
      </c>
    </row>
    <row r="37" spans="1:3">
      <c r="A37" s="3" t="s">
        <v>72</v>
      </c>
      <c r="B37" s="4" t="n">
        <v>22369</v>
      </c>
      <c r="C37" s="4" t="n">
        <v>22574</v>
      </c>
    </row>
    <row r="38" spans="1:3">
      <c r="A38" s="3" t="s">
        <v>73</v>
      </c>
      <c r="B38" s="3" t="s">
        <v>66</v>
      </c>
      <c r="C38" s="3" t="s">
        <v>66</v>
      </c>
    </row>
    <row r="39" spans="1:3">
      <c r="A39" s="3" t="s">
        <v>74</v>
      </c>
      <c r="B39" s="4" t="n">
        <v>41624</v>
      </c>
      <c r="C39" s="4" t="n">
        <v>41996</v>
      </c>
    </row>
    <row r="40" spans="1:3">
      <c r="A40" s="3" t="s">
        <v>75</v>
      </c>
    </row>
    <row r="41" spans="1:3">
      <c r="A41" s="6" t="s">
        <v>46</v>
      </c>
    </row>
    <row r="42" spans="1:3">
      <c r="A42" s="3" t="s">
        <v>53</v>
      </c>
      <c r="B42" s="4" t="n">
        <v>-248</v>
      </c>
    </row>
    <row r="43" spans="1:3">
      <c r="A43" s="6" t="s">
        <v>54</v>
      </c>
    </row>
    <row r="44" spans="1:3">
      <c r="A44" s="3" t="s">
        <v>63</v>
      </c>
      <c r="B44" s="4" t="n">
        <v>-248</v>
      </c>
    </row>
    <row r="45" spans="1:3">
      <c r="A45" s="6" t="s">
        <v>64</v>
      </c>
    </row>
    <row r="46" spans="1:3">
      <c r="A46" s="3" t="s">
        <v>74</v>
      </c>
      <c r="B46" s="4" t="n">
        <v>-248</v>
      </c>
    </row>
    <row r="47" spans="1:3">
      <c r="A47" s="3" t="s">
        <v>76</v>
      </c>
    </row>
    <row r="48" spans="1:3">
      <c r="A48" s="6" t="s">
        <v>36</v>
      </c>
    </row>
    <row r="49" spans="1:3">
      <c r="A49" s="3" t="s">
        <v>37</v>
      </c>
      <c r="B49" s="4" t="n">
        <v>126</v>
      </c>
    </row>
    <row r="50" spans="1:3">
      <c r="A50" s="3" t="s">
        <v>38</v>
      </c>
      <c r="B50" s="4" t="n">
        <v>246</v>
      </c>
    </row>
    <row r="51" spans="1:3">
      <c r="A51" s="3" t="s">
        <v>39</v>
      </c>
      <c r="B51" s="4" t="n">
        <v>202</v>
      </c>
    </row>
    <row r="52" spans="1:3">
      <c r="A52" s="3" t="s">
        <v>40</v>
      </c>
      <c r="B52" s="4" t="n">
        <v>574</v>
      </c>
    </row>
    <row r="53" spans="1:3">
      <c r="A53" s="3" t="s">
        <v>41</v>
      </c>
      <c r="B53" s="4" t="n">
        <v>1050</v>
      </c>
    </row>
    <row r="54" spans="1:3">
      <c r="A54" s="3" t="s">
        <v>42</v>
      </c>
      <c r="B54" s="4" t="n">
        <v>661</v>
      </c>
      <c r="C54" s="4" t="n">
        <v>672</v>
      </c>
    </row>
    <row r="55" spans="1:3">
      <c r="A55" s="3" t="s">
        <v>43</v>
      </c>
      <c r="B55" s="4" t="n">
        <v>2404</v>
      </c>
    </row>
    <row r="56" spans="1:3">
      <c r="A56" s="3" t="s">
        <v>44</v>
      </c>
      <c r="B56" s="4" t="n">
        <v>-1065</v>
      </c>
    </row>
    <row r="57" spans="1:3">
      <c r="A57" s="3" t="s">
        <v>45</v>
      </c>
      <c r="B57" s="4" t="n">
        <v>1339</v>
      </c>
    </row>
    <row r="58" spans="1:3">
      <c r="A58" s="6" t="s">
        <v>46</v>
      </c>
    </row>
    <row r="59" spans="1:3">
      <c r="A59" s="3" t="s">
        <v>47</v>
      </c>
      <c r="B59" s="4" t="n">
        <v>14250</v>
      </c>
    </row>
    <row r="60" spans="1:3">
      <c r="A60" s="3" t="s">
        <v>48</v>
      </c>
      <c r="B60" s="4" t="n">
        <v>8600</v>
      </c>
    </row>
    <row r="61" spans="1:3">
      <c r="A61" s="3" t="s">
        <v>49</v>
      </c>
      <c r="B61" s="4" t="n">
        <v>931</v>
      </c>
    </row>
    <row r="62" spans="1:3">
      <c r="A62" s="3" t="s">
        <v>50</v>
      </c>
      <c r="B62" s="4" t="n">
        <v>23781</v>
      </c>
    </row>
    <row r="63" spans="1:3">
      <c r="A63" s="3" t="s">
        <v>51</v>
      </c>
      <c r="B63" s="4" t="n">
        <v>947</v>
      </c>
    </row>
    <row r="64" spans="1:3">
      <c r="A64" s="3" t="s">
        <v>52</v>
      </c>
      <c r="B64" s="4" t="n">
        <v>124</v>
      </c>
    </row>
    <row r="65" spans="1:3">
      <c r="A65" s="3" t="s">
        <v>53</v>
      </c>
      <c r="B65" s="4" t="n">
        <v>28476</v>
      </c>
    </row>
    <row r="66" spans="1:3">
      <c r="A66" s="6" t="s">
        <v>54</v>
      </c>
    </row>
    <row r="67" spans="1:3">
      <c r="A67" s="3" t="s">
        <v>55</v>
      </c>
      <c r="B67" s="4" t="n">
        <v>842</v>
      </c>
    </row>
    <row r="68" spans="1:3">
      <c r="A68" s="3" t="s">
        <v>56</v>
      </c>
      <c r="B68" s="4" t="n">
        <v>4</v>
      </c>
    </row>
    <row r="69" spans="1:3">
      <c r="A69" s="3" t="s">
        <v>57</v>
      </c>
      <c r="B69" s="4" t="n">
        <v>1955</v>
      </c>
    </row>
    <row r="70" spans="1:3">
      <c r="A70" s="3" t="s">
        <v>58</v>
      </c>
      <c r="B70" s="4" t="n">
        <v>17</v>
      </c>
    </row>
    <row r="71" spans="1:3">
      <c r="A71" s="3" t="s">
        <v>59</v>
      </c>
      <c r="B71" s="4" t="n">
        <v>2835</v>
      </c>
    </row>
    <row r="72" spans="1:3">
      <c r="A72" s="3" t="s">
        <v>60</v>
      </c>
      <c r="B72" s="4" t="n">
        <v>7507</v>
      </c>
    </row>
    <row r="73" spans="1:3">
      <c r="A73" s="3" t="s">
        <v>61</v>
      </c>
      <c r="B73" s="4" t="n">
        <v>1607</v>
      </c>
    </row>
    <row r="74" spans="1:3">
      <c r="A74" s="3" t="s">
        <v>62</v>
      </c>
      <c r="B74" s="4" t="n">
        <v>266</v>
      </c>
    </row>
    <row r="75" spans="1:3">
      <c r="A75" s="3" t="s">
        <v>63</v>
      </c>
      <c r="B75" s="4" t="n">
        <v>12215</v>
      </c>
    </row>
    <row r="76" spans="1:3">
      <c r="A76" s="6" t="s">
        <v>64</v>
      </c>
    </row>
    <row r="77" spans="1:3">
      <c r="A77" s="3" t="s">
        <v>70</v>
      </c>
      <c r="B77" s="4" t="n">
        <v>10759</v>
      </c>
    </row>
    <row r="78" spans="1:3">
      <c r="A78" s="3" t="s">
        <v>71</v>
      </c>
      <c r="B78" s="4" t="n">
        <v>5502</v>
      </c>
    </row>
    <row r="79" spans="1:3">
      <c r="A79" s="3" t="s">
        <v>74</v>
      </c>
      <c r="B79" s="4" t="n">
        <v>28476</v>
      </c>
    </row>
    <row r="80" spans="1:3">
      <c r="A80" s="3" t="s">
        <v>77</v>
      </c>
    </row>
    <row r="81" spans="1:3">
      <c r="A81" s="6" t="s">
        <v>64</v>
      </c>
    </row>
    <row r="82" spans="1:3">
      <c r="A82" s="3" t="s">
        <v>78</v>
      </c>
      <c r="B82" s="4" t="n">
        <v>1</v>
      </c>
      <c r="C82" s="4" t="n">
        <v>1</v>
      </c>
    </row>
    <row r="83" spans="1:3">
      <c r="A83" s="3" t="s">
        <v>72</v>
      </c>
      <c r="B83" s="4" t="n">
        <v>1</v>
      </c>
      <c r="C83" s="4" t="n">
        <v>1</v>
      </c>
    </row>
    <row r="84" spans="1:3">
      <c r="A84" s="3" t="s">
        <v>79</v>
      </c>
    </row>
    <row r="85" spans="1:3">
      <c r="A85" s="6" t="s">
        <v>64</v>
      </c>
    </row>
    <row r="86" spans="1:3">
      <c r="A86" s="3" t="s">
        <v>78</v>
      </c>
      <c r="B86" s="3" t="s">
        <v>66</v>
      </c>
      <c r="C86" s="3" t="s">
        <v>66</v>
      </c>
    </row>
    <row r="87" spans="1:3">
      <c r="A87" s="3" t="s">
        <v>80</v>
      </c>
    </row>
    <row r="88" spans="1:3">
      <c r="A88" s="6" t="s">
        <v>64</v>
      </c>
    </row>
    <row r="89" spans="1:3">
      <c r="A89" s="3" t="s">
        <v>78</v>
      </c>
      <c r="B89" s="4" t="n">
        <v>2</v>
      </c>
      <c r="C89" s="4" t="n">
        <v>2</v>
      </c>
    </row>
    <row r="90" spans="1:3">
      <c r="A90" s="3" t="s">
        <v>72</v>
      </c>
      <c r="B90" s="4" t="n">
        <v>2</v>
      </c>
      <c r="C90" s="4" t="n">
        <v>2</v>
      </c>
    </row>
    <row r="91" spans="1:3">
      <c r="A91" s="3" t="s">
        <v>81</v>
      </c>
    </row>
    <row r="92" spans="1:3">
      <c r="A92" s="6" t="s">
        <v>36</v>
      </c>
    </row>
    <row r="93" spans="1:3">
      <c r="A93" s="3" t="s">
        <v>37</v>
      </c>
      <c r="B93" s="4" t="n">
        <v>78</v>
      </c>
    </row>
    <row r="94" spans="1:3">
      <c r="A94" s="3" t="s">
        <v>38</v>
      </c>
      <c r="B94" s="4" t="n">
        <v>41</v>
      </c>
    </row>
    <row r="95" spans="1:3">
      <c r="A95" s="3" t="s">
        <v>39</v>
      </c>
      <c r="B95" s="4" t="n">
        <v>140</v>
      </c>
    </row>
    <row r="96" spans="1:3">
      <c r="A96" s="3" t="s">
        <v>40</v>
      </c>
      <c r="B96" s="4" t="n">
        <v>259</v>
      </c>
    </row>
    <row r="97" spans="1:3">
      <c r="A97" s="3" t="s">
        <v>41</v>
      </c>
      <c r="B97" s="4" t="n">
        <v>8</v>
      </c>
    </row>
    <row r="98" spans="1:3">
      <c r="A98" s="3" t="s">
        <v>42</v>
      </c>
      <c r="B98" s="4" t="n">
        <v>97</v>
      </c>
      <c r="C98" s="4" t="n">
        <v>145</v>
      </c>
    </row>
    <row r="99" spans="1:3">
      <c r="A99" s="3" t="s">
        <v>43</v>
      </c>
      <c r="B99" s="4" t="n">
        <v>1238</v>
      </c>
    </row>
    <row r="100" spans="1:3">
      <c r="A100" s="3" t="s">
        <v>44</v>
      </c>
      <c r="B100" s="4" t="n">
        <v>-93</v>
      </c>
    </row>
    <row r="101" spans="1:3">
      <c r="A101" s="3" t="s">
        <v>45</v>
      </c>
      <c r="B101" s="4" t="n">
        <v>1145</v>
      </c>
    </row>
    <row r="102" spans="1:3">
      <c r="A102" s="6" t="s">
        <v>46</v>
      </c>
    </row>
    <row r="103" spans="1:3">
      <c r="A103" s="3" t="s">
        <v>47</v>
      </c>
      <c r="B103" s="4" t="n">
        <v>180</v>
      </c>
    </row>
    <row r="104" spans="1:3">
      <c r="A104" s="3" t="s">
        <v>49</v>
      </c>
      <c r="B104" s="4" t="n">
        <v>143</v>
      </c>
    </row>
    <row r="105" spans="1:3">
      <c r="A105" s="3" t="s">
        <v>50</v>
      </c>
      <c r="B105" s="4" t="n">
        <v>323</v>
      </c>
    </row>
    <row r="106" spans="1:3">
      <c r="A106" s="3" t="s">
        <v>51</v>
      </c>
      <c r="B106" s="4" t="n">
        <v>38</v>
      </c>
    </row>
    <row r="107" spans="1:3">
      <c r="A107" s="3" t="s">
        <v>52</v>
      </c>
      <c r="B107" s="4" t="n">
        <v>43</v>
      </c>
    </row>
    <row r="108" spans="1:3">
      <c r="A108" s="3" t="s">
        <v>53</v>
      </c>
      <c r="B108" s="4" t="n">
        <v>1913</v>
      </c>
    </row>
    <row r="109" spans="1:3">
      <c r="A109" s="6" t="s">
        <v>54</v>
      </c>
    </row>
    <row r="110" spans="1:3">
      <c r="A110" s="3" t="s">
        <v>55</v>
      </c>
      <c r="B110" s="4" t="n">
        <v>31</v>
      </c>
    </row>
    <row r="111" spans="1:3">
      <c r="A111" s="3" t="s">
        <v>56</v>
      </c>
      <c r="B111" s="4" t="n">
        <v>14</v>
      </c>
    </row>
    <row r="112" spans="1:3">
      <c r="A112" s="3" t="s">
        <v>57</v>
      </c>
      <c r="B112" s="4" t="n">
        <v>45</v>
      </c>
    </row>
    <row r="113" spans="1:3">
      <c r="A113" s="3" t="s">
        <v>58</v>
      </c>
      <c r="B113" s="4" t="n">
        <v>9</v>
      </c>
    </row>
    <row r="114" spans="1:3">
      <c r="A114" s="3" t="s">
        <v>59</v>
      </c>
      <c r="B114" s="4" t="n">
        <v>43</v>
      </c>
    </row>
    <row r="115" spans="1:3">
      <c r="A115" s="3" t="s">
        <v>60</v>
      </c>
      <c r="B115" s="4" t="n">
        <v>608</v>
      </c>
    </row>
    <row r="116" spans="1:3">
      <c r="A116" s="3" t="s">
        <v>61</v>
      </c>
      <c r="B116" s="4" t="n">
        <v>73</v>
      </c>
    </row>
    <row r="117" spans="1:3">
      <c r="A117" s="3" t="s">
        <v>62</v>
      </c>
      <c r="B117" s="4" t="n">
        <v>519</v>
      </c>
    </row>
    <row r="118" spans="1:3">
      <c r="A118" s="3" t="s">
        <v>63</v>
      </c>
      <c r="B118" s="4" t="n">
        <v>1491</v>
      </c>
    </row>
    <row r="119" spans="1:3">
      <c r="A119" s="6" t="s">
        <v>64</v>
      </c>
    </row>
    <row r="120" spans="1:3">
      <c r="A120" s="3" t="s">
        <v>70</v>
      </c>
      <c r="B120" s="4" t="n">
        <v>417</v>
      </c>
    </row>
    <row r="121" spans="1:3">
      <c r="A121" s="3" t="s">
        <v>71</v>
      </c>
      <c r="B121" s="4" t="n">
        <v>5</v>
      </c>
    </row>
    <row r="122" spans="1:3">
      <c r="A122" s="3" t="s">
        <v>74</v>
      </c>
      <c r="B122" s="4" t="n">
        <v>1913</v>
      </c>
    </row>
    <row r="123" spans="1:3">
      <c r="A123" s="3" t="s">
        <v>82</v>
      </c>
    </row>
    <row r="124" spans="1:3">
      <c r="A124" s="6" t="s">
        <v>64</v>
      </c>
    </row>
    <row r="125" spans="1:3">
      <c r="A125" s="3" t="s">
        <v>78</v>
      </c>
      <c r="B125" s="3" t="s">
        <v>66</v>
      </c>
      <c r="C125" s="3" t="s">
        <v>66</v>
      </c>
    </row>
    <row r="126" spans="1:3">
      <c r="A126" s="3" t="s">
        <v>83</v>
      </c>
    </row>
    <row r="127" spans="1:3">
      <c r="A127" s="6" t="s">
        <v>64</v>
      </c>
    </row>
    <row r="128" spans="1:3">
      <c r="A128" s="3" t="s">
        <v>78</v>
      </c>
      <c r="B128" s="3" t="s">
        <v>66</v>
      </c>
      <c r="C128" s="3" t="s">
        <v>66</v>
      </c>
    </row>
    <row r="129" spans="1:3">
      <c r="A129" s="3" t="s">
        <v>84</v>
      </c>
    </row>
    <row r="130" spans="1:3">
      <c r="A130" s="6" t="s">
        <v>64</v>
      </c>
    </row>
    <row r="131" spans="1:3">
      <c r="A131" s="3" t="s">
        <v>78</v>
      </c>
      <c r="B131" s="3" t="s">
        <v>66</v>
      </c>
      <c r="C131" s="3" t="s">
        <v>66</v>
      </c>
    </row>
    <row r="132" spans="1:3">
      <c r="A132" s="3" t="s">
        <v>85</v>
      </c>
    </row>
    <row r="133" spans="1:3">
      <c r="A133" s="6" t="s">
        <v>36</v>
      </c>
    </row>
    <row r="134" spans="1:3">
      <c r="A134" s="3" t="s">
        <v>37</v>
      </c>
      <c r="B134" s="4" t="n">
        <v>151</v>
      </c>
    </row>
    <row r="135" spans="1:3">
      <c r="A135" s="3" t="s">
        <v>38</v>
      </c>
      <c r="B135" s="4" t="n">
        <v>153</v>
      </c>
    </row>
    <row r="136" spans="1:3">
      <c r="A136" s="3" t="s">
        <v>39</v>
      </c>
      <c r="B136" s="4" t="n">
        <v>104</v>
      </c>
    </row>
    <row r="137" spans="1:3">
      <c r="A137" s="3" t="s">
        <v>40</v>
      </c>
      <c r="B137" s="4" t="n">
        <v>408</v>
      </c>
    </row>
    <row r="138" spans="1:3">
      <c r="A138" s="3" t="s">
        <v>41</v>
      </c>
      <c r="B138" s="4" t="n">
        <v>348</v>
      </c>
    </row>
    <row r="139" spans="1:3">
      <c r="A139" s="3" t="s">
        <v>42</v>
      </c>
      <c r="B139" s="4" t="n">
        <v>972</v>
      </c>
      <c r="C139" s="4" t="n">
        <v>933</v>
      </c>
    </row>
    <row r="140" spans="1:3">
      <c r="A140" s="3" t="s">
        <v>43</v>
      </c>
      <c r="B140" s="4" t="n">
        <v>179</v>
      </c>
    </row>
    <row r="141" spans="1:3">
      <c r="A141" s="3" t="s">
        <v>44</v>
      </c>
      <c r="B141" s="4" t="n">
        <v>-87</v>
      </c>
    </row>
    <row r="142" spans="1:3">
      <c r="A142" s="3" t="s">
        <v>45</v>
      </c>
      <c r="B142" s="4" t="n">
        <v>92</v>
      </c>
    </row>
    <row r="143" spans="1:3">
      <c r="A143" s="6" t="s">
        <v>46</v>
      </c>
    </row>
    <row r="144" spans="1:3">
      <c r="A144" s="3" t="s">
        <v>47</v>
      </c>
      <c r="B144" s="4" t="n">
        <v>3956</v>
      </c>
    </row>
    <row r="145" spans="1:3">
      <c r="A145" s="3" t="s">
        <v>50</v>
      </c>
      <c r="B145" s="4" t="n">
        <v>3956</v>
      </c>
    </row>
    <row r="146" spans="1:3">
      <c r="A146" s="3" t="s">
        <v>51</v>
      </c>
      <c r="B146" s="4" t="n">
        <v>4845</v>
      </c>
    </row>
    <row r="147" spans="1:3">
      <c r="A147" s="3" t="s">
        <v>52</v>
      </c>
      <c r="B147" s="4" t="n">
        <v>614</v>
      </c>
    </row>
    <row r="148" spans="1:3">
      <c r="A148" s="3" t="s">
        <v>53</v>
      </c>
      <c r="B148" s="4" t="n">
        <v>11483</v>
      </c>
    </row>
    <row r="149" spans="1:3">
      <c r="A149" s="6" t="s">
        <v>54</v>
      </c>
    </row>
    <row r="150" spans="1:3">
      <c r="A150" s="3" t="s">
        <v>55</v>
      </c>
      <c r="B150" s="4" t="n">
        <v>224</v>
      </c>
    </row>
    <row r="151" spans="1:3">
      <c r="A151" s="3" t="s">
        <v>57</v>
      </c>
      <c r="B151" s="4" t="n">
        <v>235</v>
      </c>
    </row>
    <row r="152" spans="1:3">
      <c r="A152" s="3" t="s">
        <v>58</v>
      </c>
      <c r="B152" s="4" t="n">
        <v>3</v>
      </c>
    </row>
    <row r="153" spans="1:3">
      <c r="A153" s="3" t="s">
        <v>59</v>
      </c>
      <c r="B153" s="4" t="n">
        <v>501</v>
      </c>
    </row>
    <row r="154" spans="1:3">
      <c r="A154" s="3" t="s">
        <v>60</v>
      </c>
      <c r="B154" s="4" t="n">
        <v>5265</v>
      </c>
    </row>
    <row r="155" spans="1:3">
      <c r="A155" s="3" t="s">
        <v>61</v>
      </c>
      <c r="B155" s="4" t="n">
        <v>-70</v>
      </c>
    </row>
    <row r="156" spans="1:3">
      <c r="A156" s="3" t="s">
        <v>62</v>
      </c>
      <c r="B156" s="4" t="n">
        <v>101</v>
      </c>
    </row>
    <row r="157" spans="1:3">
      <c r="A157" s="3" t="s">
        <v>63</v>
      </c>
      <c r="B157" s="4" t="n">
        <v>5797</v>
      </c>
    </row>
    <row r="158" spans="1:3">
      <c r="A158" s="6" t="s">
        <v>64</v>
      </c>
    </row>
    <row r="159" spans="1:3">
      <c r="A159" s="3" t="s">
        <v>70</v>
      </c>
      <c r="B159" s="4" t="n">
        <v>5684</v>
      </c>
    </row>
    <row r="160" spans="1:3">
      <c r="A160" s="3" t="s">
        <v>71</v>
      </c>
      <c r="B160" s="4" t="n">
        <v>2</v>
      </c>
    </row>
    <row r="161" spans="1:3">
      <c r="A161" s="3" t="s">
        <v>74</v>
      </c>
      <c r="B161" s="4" t="n">
        <v>11483</v>
      </c>
    </row>
    <row r="162" spans="1:3">
      <c r="A162" s="3" t="s">
        <v>86</v>
      </c>
    </row>
    <row r="163" spans="1:3">
      <c r="A163" s="6" t="s">
        <v>64</v>
      </c>
    </row>
    <row r="164" spans="1:3">
      <c r="A164" s="3" t="s">
        <v>78</v>
      </c>
      <c r="B164" s="3" t="s">
        <v>66</v>
      </c>
      <c r="C164" s="3" t="s">
        <v>66</v>
      </c>
    </row>
    <row r="165" spans="1:3">
      <c r="A165" s="3" t="s">
        <v>87</v>
      </c>
    </row>
    <row r="166" spans="1:3">
      <c r="A166" s="6" t="s">
        <v>64</v>
      </c>
    </row>
    <row r="167" spans="1:3">
      <c r="A167" s="3" t="s">
        <v>78</v>
      </c>
      <c r="B167" s="3" t="s">
        <v>66</v>
      </c>
      <c r="C167" s="3" t="s">
        <v>66</v>
      </c>
    </row>
    <row r="168" spans="1:3">
      <c r="A168" s="3" t="s">
        <v>88</v>
      </c>
    </row>
    <row r="169" spans="1:3">
      <c r="A169" s="6" t="s">
        <v>64</v>
      </c>
    </row>
    <row r="170" spans="1:3">
      <c r="A170" s="3" t="s">
        <v>78</v>
      </c>
      <c r="B170" s="4" t="n">
        <v>2</v>
      </c>
      <c r="C170" s="4" t="n">
        <v>2</v>
      </c>
    </row>
    <row r="171" spans="1:3">
      <c r="A171" s="3" t="s">
        <v>72</v>
      </c>
      <c r="B171" s="7" t="n">
        <v>2</v>
      </c>
      <c r="C171" s="7"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6" t="s">
        <v>231</v>
      </c>
    </row>
    <row r="4" spans="1:2">
      <c r="A4" s="3" t="s">
        <v>231</v>
      </c>
      <c r="B4" s="3"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6" t="s">
        <v>234</v>
      </c>
    </row>
    <row r="4" spans="1:2">
      <c r="A4" s="3" t="s">
        <v>204</v>
      </c>
      <c r="B4" s="3"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6" t="s">
        <v>204</v>
      </c>
    </row>
    <row r="5" spans="1:2">
      <c r="A5" s="3" t="s">
        <v>238</v>
      </c>
      <c r="B5" s="3" t="s">
        <v>239</v>
      </c>
    </row>
    <row r="6" spans="1:2">
      <c r="A6" s="3" t="s">
        <v>240</v>
      </c>
    </row>
    <row r="7" spans="1:2">
      <c r="A7" s="6" t="s">
        <v>204</v>
      </c>
    </row>
    <row r="8" spans="1:2">
      <c r="A8" s="3" t="s">
        <v>241</v>
      </c>
      <c r="B8" s="3" t="s">
        <v>242</v>
      </c>
    </row>
    <row r="9" spans="1:2">
      <c r="A9" s="3" t="s">
        <v>243</v>
      </c>
    </row>
    <row r="10" spans="1:2">
      <c r="A10" s="6" t="s">
        <v>204</v>
      </c>
    </row>
    <row r="11" spans="1:2">
      <c r="A11" s="3" t="s">
        <v>244</v>
      </c>
      <c r="B11" s="3" t="s">
        <v>245</v>
      </c>
    </row>
    <row r="12" spans="1:2">
      <c r="A12" s="3" t="s">
        <v>246</v>
      </c>
    </row>
    <row r="13" spans="1:2">
      <c r="A13" s="6" t="s">
        <v>204</v>
      </c>
    </row>
    <row r="14" spans="1:2">
      <c r="A14" s="3" t="s">
        <v>244</v>
      </c>
      <c r="B14" s="3" t="s">
        <v>247</v>
      </c>
    </row>
    <row r="15" spans="1:2">
      <c r="A15" s="3" t="s">
        <v>248</v>
      </c>
    </row>
    <row r="16" spans="1:2">
      <c r="A16" s="6" t="s">
        <v>204</v>
      </c>
    </row>
    <row r="17" spans="1:2">
      <c r="A17" s="3" t="s">
        <v>244</v>
      </c>
      <c r="B17" s="3"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0</v>
      </c>
      <c r="B1" s="2" t="s">
        <v>1</v>
      </c>
    </row>
    <row r="2" spans="1:2">
      <c r="B2" s="2" t="s">
        <v>2</v>
      </c>
    </row>
    <row r="3" spans="1:2">
      <c r="A3" s="6" t="s">
        <v>208</v>
      </c>
    </row>
    <row r="4" spans="1:2">
      <c r="A4" s="3" t="s">
        <v>251</v>
      </c>
      <c r="B4" s="3" t="s">
        <v>252</v>
      </c>
    </row>
    <row r="5" spans="1:2">
      <c r="A5" s="3" t="s">
        <v>253</v>
      </c>
      <c r="B5" s="3"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c r="B3" s="3" t="s">
        <v>257</v>
      </c>
    </row>
    <row r="4" spans="1:2">
      <c r="A4" s="3" t="s">
        <v>258</v>
      </c>
      <c r="B4" s="3" t="s">
        <v>259</v>
      </c>
    </row>
    <row r="5" spans="1:2">
      <c r="A5" s="3" t="s">
        <v>76</v>
      </c>
    </row>
    <row r="6" spans="1:2">
      <c r="A6" s="3" t="s">
        <v>260</v>
      </c>
      <c r="B6" s="3" t="s">
        <v>261</v>
      </c>
    </row>
    <row r="7" spans="1:2">
      <c r="A7" s="3" t="s">
        <v>81</v>
      </c>
    </row>
    <row r="8" spans="1:2">
      <c r="A8" s="3" t="s">
        <v>260</v>
      </c>
      <c r="B8" s="3" t="s">
        <v>262</v>
      </c>
    </row>
    <row r="9" spans="1:2">
      <c r="A9" s="3" t="s">
        <v>85</v>
      </c>
    </row>
    <row r="10" spans="1:2">
      <c r="A10" s="3" t="s">
        <v>260</v>
      </c>
      <c r="B10" s="3"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76</v>
      </c>
    </row>
    <row r="4" spans="1:2">
      <c r="A4" s="3" t="s">
        <v>265</v>
      </c>
      <c r="B4" s="3" t="s">
        <v>266</v>
      </c>
    </row>
    <row r="5" spans="1:2">
      <c r="A5" s="3" t="s">
        <v>81</v>
      </c>
    </row>
    <row r="6" spans="1:2">
      <c r="A6" s="3" t="s">
        <v>265</v>
      </c>
      <c r="B6" s="3" t="s">
        <v>267</v>
      </c>
    </row>
    <row r="7" spans="1:2">
      <c r="A7" s="3" t="s">
        <v>85</v>
      </c>
    </row>
    <row r="8" spans="1:2">
      <c r="A8" s="3" t="s">
        <v>265</v>
      </c>
      <c r="B8" s="3"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9</v>
      </c>
      <c r="B1" s="2" t="s">
        <v>1</v>
      </c>
    </row>
    <row r="2" spans="1:2">
      <c r="B2" s="2" t="s">
        <v>2</v>
      </c>
    </row>
    <row r="3" spans="1:2">
      <c r="A3" s="6" t="s">
        <v>215</v>
      </c>
    </row>
    <row r="4" spans="1:2">
      <c r="A4" s="3" t="s">
        <v>215</v>
      </c>
      <c r="B4" s="3" t="s">
        <v>270</v>
      </c>
    </row>
    <row r="5" spans="1:2">
      <c r="A5" s="3" t="s">
        <v>271</v>
      </c>
      <c r="B5" s="3"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6" t="s">
        <v>217</v>
      </c>
    </row>
    <row r="4" spans="1:2">
      <c r="A4" s="3" t="s">
        <v>274</v>
      </c>
      <c r="B4" s="3"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6</v>
      </c>
      <c r="B1" s="2" t="s">
        <v>1</v>
      </c>
    </row>
    <row r="2" spans="1:2">
      <c r="B2" s="2" t="s">
        <v>2</v>
      </c>
    </row>
    <row r="3" spans="1:2">
      <c r="A3" s="6" t="s">
        <v>220</v>
      </c>
    </row>
    <row r="4" spans="1:2">
      <c r="A4" s="3" t="s">
        <v>277</v>
      </c>
      <c r="B4" s="3" t="s">
        <v>278</v>
      </c>
    </row>
    <row r="5" spans="1:2">
      <c r="A5" s="3" t="s">
        <v>279</v>
      </c>
      <c r="B5" s="3"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6" t="s">
        <v>223</v>
      </c>
    </row>
    <row r="4" spans="1:2">
      <c r="A4" s="3" t="s">
        <v>282</v>
      </c>
      <c r="B4" s="3" t="s">
        <v>283</v>
      </c>
    </row>
    <row r="5" spans="1:2">
      <c r="A5" s="3" t="s">
        <v>284</v>
      </c>
      <c r="B5" s="3"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9</v>
      </c>
      <c r="B1" s="2" t="s">
        <v>2</v>
      </c>
      <c r="C1" s="2" t="s">
        <v>35</v>
      </c>
    </row>
    <row r="2" spans="1:3">
      <c r="A2" s="3" t="s">
        <v>90</v>
      </c>
      <c r="B2" s="7" t="n">
        <v>2388</v>
      </c>
      <c r="C2" s="7" t="n">
        <v>2115</v>
      </c>
    </row>
    <row r="3" spans="1:3">
      <c r="A3" s="3" t="s">
        <v>91</v>
      </c>
      <c r="B3" s="8" t="n">
        <v>0.01</v>
      </c>
      <c r="C3" s="8" t="n">
        <v>0.01</v>
      </c>
    </row>
    <row r="4" spans="1:3">
      <c r="A4" s="3" t="s">
        <v>92</v>
      </c>
      <c r="B4" s="4" t="n">
        <v>50000000</v>
      </c>
      <c r="C4" s="4" t="n">
        <v>50000000</v>
      </c>
    </row>
    <row r="5" spans="1:3">
      <c r="A5" s="3" t="s">
        <v>93</v>
      </c>
      <c r="B5" s="4" t="n">
        <v>0</v>
      </c>
      <c r="C5" s="4" t="n">
        <v>0</v>
      </c>
    </row>
    <row r="6" spans="1:3">
      <c r="A6" s="3" t="s">
        <v>77</v>
      </c>
    </row>
    <row r="7" spans="1:3">
      <c r="A7" s="3" t="s">
        <v>94</v>
      </c>
      <c r="B7" s="8" t="n">
        <v>0.01</v>
      </c>
      <c r="C7" s="8" t="n">
        <v>0.01</v>
      </c>
    </row>
    <row r="8" spans="1:3">
      <c r="A8" s="3" t="s">
        <v>95</v>
      </c>
      <c r="B8" s="4" t="n">
        <v>2000000000</v>
      </c>
      <c r="C8" s="4" t="n">
        <v>2000000000</v>
      </c>
    </row>
    <row r="9" spans="1:3">
      <c r="A9" s="3" t="s">
        <v>96</v>
      </c>
      <c r="B9" s="4" t="n">
        <v>102802886</v>
      </c>
      <c r="C9" s="4" t="n">
        <v>102701972</v>
      </c>
    </row>
    <row r="10" spans="1:3">
      <c r="A10" s="3" t="s">
        <v>97</v>
      </c>
      <c r="B10" s="4" t="n">
        <v>102802886</v>
      </c>
      <c r="C10" s="4" t="n">
        <v>102701972</v>
      </c>
    </row>
    <row r="11" spans="1:3">
      <c r="A11" s="3" t="s">
        <v>79</v>
      </c>
    </row>
    <row r="12" spans="1:3">
      <c r="A12" s="3" t="s">
        <v>94</v>
      </c>
      <c r="B12" s="8" t="n">
        <v>0.01</v>
      </c>
      <c r="C12" s="8" t="n">
        <v>0.01</v>
      </c>
    </row>
    <row r="13" spans="1:3">
      <c r="A13" s="3" t="s">
        <v>95</v>
      </c>
      <c r="B13" s="4" t="n">
        <v>75000000</v>
      </c>
      <c r="C13" s="4" t="n">
        <v>75000000</v>
      </c>
    </row>
    <row r="14" spans="1:3">
      <c r="A14" s="3" t="s">
        <v>96</v>
      </c>
      <c r="B14" s="4" t="n">
        <v>9821531</v>
      </c>
      <c r="C14" s="4" t="n">
        <v>9821531</v>
      </c>
    </row>
    <row r="15" spans="1:3">
      <c r="A15" s="3" t="s">
        <v>97</v>
      </c>
      <c r="B15" s="4" t="n">
        <v>9821531</v>
      </c>
      <c r="C15" s="4" t="n">
        <v>9821531</v>
      </c>
    </row>
    <row r="16" spans="1:3">
      <c r="A16" s="3" t="s">
        <v>80</v>
      </c>
    </row>
    <row r="17" spans="1:3">
      <c r="A17" s="3" t="s">
        <v>94</v>
      </c>
      <c r="B17" s="8" t="n">
        <v>0.01</v>
      </c>
      <c r="C17" s="8" t="n">
        <v>0.01</v>
      </c>
    </row>
    <row r="18" spans="1:3">
      <c r="A18" s="3" t="s">
        <v>95</v>
      </c>
      <c r="B18" s="4" t="n">
        <v>2000000000</v>
      </c>
      <c r="C18" s="4" t="n">
        <v>2000000000</v>
      </c>
    </row>
    <row r="19" spans="1:3">
      <c r="A19" s="3" t="s">
        <v>96</v>
      </c>
      <c r="B19" s="4" t="n">
        <v>215604989</v>
      </c>
      <c r="C19" s="4" t="n">
        <v>222588953</v>
      </c>
    </row>
    <row r="20" spans="1:3">
      <c r="A20" s="3" t="s">
        <v>97</v>
      </c>
      <c r="B20" s="4" t="n">
        <v>215604989</v>
      </c>
      <c r="C20" s="4" t="n">
        <v>222588953</v>
      </c>
    </row>
    <row r="21" spans="1:3">
      <c r="A21" s="3" t="s">
        <v>82</v>
      </c>
    </row>
    <row r="22" spans="1:3">
      <c r="A22" s="3" t="s">
        <v>94</v>
      </c>
      <c r="B22" s="8" t="n">
        <v>0.01</v>
      </c>
      <c r="C22" s="8" t="n">
        <v>0.01</v>
      </c>
    </row>
    <row r="23" spans="1:3">
      <c r="A23" s="3" t="s">
        <v>95</v>
      </c>
      <c r="B23" s="4" t="n">
        <v>200000000</v>
      </c>
      <c r="C23" s="4" t="n">
        <v>200000000</v>
      </c>
    </row>
    <row r="24" spans="1:3">
      <c r="A24" s="3" t="s">
        <v>96</v>
      </c>
      <c r="B24" s="4" t="n">
        <v>10244042</v>
      </c>
      <c r="C24" s="4" t="n">
        <v>10243259</v>
      </c>
    </row>
    <row r="25" spans="1:3">
      <c r="A25" s="3" t="s">
        <v>97</v>
      </c>
      <c r="B25" s="4" t="n">
        <v>10244042</v>
      </c>
      <c r="C25" s="4" t="n">
        <v>10243259</v>
      </c>
    </row>
    <row r="26" spans="1:3">
      <c r="A26" s="3" t="s">
        <v>83</v>
      </c>
    </row>
    <row r="27" spans="1:3">
      <c r="A27" s="3" t="s">
        <v>94</v>
      </c>
      <c r="B27" s="8" t="n">
        <v>0.01</v>
      </c>
      <c r="C27" s="8" t="n">
        <v>0.01</v>
      </c>
    </row>
    <row r="28" spans="1:3">
      <c r="A28" s="3" t="s">
        <v>95</v>
      </c>
      <c r="B28" s="4" t="n">
        <v>7500000</v>
      </c>
      <c r="C28" s="4" t="n">
        <v>7500000</v>
      </c>
    </row>
    <row r="29" spans="1:3">
      <c r="A29" s="3" t="s">
        <v>96</v>
      </c>
      <c r="B29" s="4" t="n">
        <v>981860</v>
      </c>
      <c r="C29" s="4" t="n">
        <v>981860</v>
      </c>
    </row>
    <row r="30" spans="1:3">
      <c r="A30" s="3" t="s">
        <v>97</v>
      </c>
      <c r="B30" s="4" t="n">
        <v>981860</v>
      </c>
      <c r="C30" s="4" t="n">
        <v>981860</v>
      </c>
    </row>
    <row r="31" spans="1:3">
      <c r="A31" s="3" t="s">
        <v>84</v>
      </c>
    </row>
    <row r="32" spans="1:3">
      <c r="A32" s="3" t="s">
        <v>94</v>
      </c>
      <c r="B32" s="8" t="n">
        <v>0.01</v>
      </c>
      <c r="C32" s="8" t="n">
        <v>0.01</v>
      </c>
    </row>
    <row r="33" spans="1:3">
      <c r="A33" s="3" t="s">
        <v>95</v>
      </c>
      <c r="B33" s="4" t="n">
        <v>200000000</v>
      </c>
      <c r="C33" s="4" t="n">
        <v>200000000</v>
      </c>
    </row>
    <row r="34" spans="1:3">
      <c r="A34" s="3" t="s">
        <v>96</v>
      </c>
      <c r="B34" s="4" t="n">
        <v>39738602</v>
      </c>
      <c r="C34" s="4" t="n">
        <v>39723440</v>
      </c>
    </row>
    <row r="35" spans="1:3">
      <c r="A35" s="3" t="s">
        <v>97</v>
      </c>
      <c r="B35" s="4" t="n">
        <v>39738602</v>
      </c>
      <c r="C35" s="4" t="n">
        <v>39723440</v>
      </c>
    </row>
    <row r="36" spans="1:3">
      <c r="A36" s="3" t="s">
        <v>86</v>
      </c>
    </row>
    <row r="37" spans="1:3">
      <c r="A37" s="3" t="s">
        <v>94</v>
      </c>
      <c r="B37" s="8" t="n">
        <v>0.01</v>
      </c>
      <c r="C37" s="8" t="n">
        <v>0.01</v>
      </c>
    </row>
    <row r="38" spans="1:3">
      <c r="A38" s="3" t="s">
        <v>95</v>
      </c>
      <c r="B38" s="4" t="n">
        <v>500000000</v>
      </c>
      <c r="C38" s="4" t="n">
        <v>500000000</v>
      </c>
    </row>
    <row r="39" spans="1:3">
      <c r="A39" s="3" t="s">
        <v>96</v>
      </c>
      <c r="B39" s="4" t="n">
        <v>25673419</v>
      </c>
      <c r="C39" s="4" t="n">
        <v>25649611</v>
      </c>
    </row>
    <row r="40" spans="1:3">
      <c r="A40" s="3" t="s">
        <v>97</v>
      </c>
      <c r="B40" s="4" t="n">
        <v>25673419</v>
      </c>
      <c r="C40" s="4" t="n">
        <v>25649611</v>
      </c>
    </row>
    <row r="41" spans="1:3">
      <c r="A41" s="3" t="s">
        <v>87</v>
      </c>
    </row>
    <row r="42" spans="1:3">
      <c r="A42" s="3" t="s">
        <v>94</v>
      </c>
      <c r="B42" s="8" t="n">
        <v>0.01</v>
      </c>
      <c r="C42" s="8" t="n">
        <v>0.01</v>
      </c>
    </row>
    <row r="43" spans="1:3">
      <c r="A43" s="3" t="s">
        <v>95</v>
      </c>
      <c r="B43" s="4" t="n">
        <v>18750000</v>
      </c>
      <c r="C43" s="4" t="n">
        <v>18750000</v>
      </c>
    </row>
    <row r="44" spans="1:3">
      <c r="A44" s="3" t="s">
        <v>96</v>
      </c>
      <c r="B44" s="4" t="n">
        <v>2453921</v>
      </c>
      <c r="C44" s="4" t="n">
        <v>2454448</v>
      </c>
    </row>
    <row r="45" spans="1:3">
      <c r="A45" s="3" t="s">
        <v>97</v>
      </c>
      <c r="B45" s="4" t="n">
        <v>2453921</v>
      </c>
      <c r="C45" s="4" t="n">
        <v>2454448</v>
      </c>
    </row>
    <row r="46" spans="1:3">
      <c r="A46" s="3" t="s">
        <v>88</v>
      </c>
    </row>
    <row r="47" spans="1:3">
      <c r="A47" s="3" t="s">
        <v>94</v>
      </c>
      <c r="B47" s="8" t="n">
        <v>0.01</v>
      </c>
      <c r="C47" s="8" t="n">
        <v>0.01</v>
      </c>
    </row>
    <row r="48" spans="1:3">
      <c r="A48" s="3" t="s">
        <v>95</v>
      </c>
      <c r="B48" s="4" t="n">
        <v>500000000</v>
      </c>
      <c r="C48" s="4" t="n">
        <v>500000000</v>
      </c>
    </row>
    <row r="49" spans="1:3">
      <c r="A49" s="3" t="s">
        <v>96</v>
      </c>
      <c r="B49" s="4" t="n">
        <v>202878210</v>
      </c>
      <c r="C49" s="4" t="n">
        <v>202720588</v>
      </c>
    </row>
    <row r="50" spans="1:3">
      <c r="A50" s="3" t="s">
        <v>97</v>
      </c>
      <c r="B50" s="4" t="n">
        <v>202878210</v>
      </c>
      <c r="C50" s="4" t="n">
        <v>2027205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86</v>
      </c>
      <c r="B1" s="2" t="s">
        <v>1</v>
      </c>
    </row>
    <row r="2" spans="1:2">
      <c r="B2" s="2" t="s">
        <v>2</v>
      </c>
    </row>
    <row r="3" spans="1:2">
      <c r="A3" s="6" t="s">
        <v>226</v>
      </c>
    </row>
    <row r="4" spans="1:2">
      <c r="A4" s="3" t="s">
        <v>287</v>
      </c>
      <c r="B4" s="3" t="s">
        <v>288</v>
      </c>
    </row>
    <row r="5" spans="1:2">
      <c r="A5" s="3" t="s">
        <v>289</v>
      </c>
      <c r="B5" s="3" t="s">
        <v>290</v>
      </c>
    </row>
    <row r="6" spans="1:2">
      <c r="A6" s="3" t="s">
        <v>291</v>
      </c>
      <c r="B6" s="3"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6" t="s">
        <v>231</v>
      </c>
    </row>
    <row r="4" spans="1:2">
      <c r="A4" s="3" t="s">
        <v>294</v>
      </c>
      <c r="B4" s="3" t="s">
        <v>295</v>
      </c>
    </row>
    <row r="5" spans="1:2">
      <c r="A5" s="3" t="s">
        <v>296</v>
      </c>
      <c r="B5" s="3" t="s">
        <v>297</v>
      </c>
    </row>
    <row r="6" spans="1:2">
      <c r="A6" s="3" t="s">
        <v>298</v>
      </c>
      <c r="B6" s="3"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00</v>
      </c>
      <c r="B1" s="2" t="s">
        <v>1</v>
      </c>
    </row>
    <row r="2" spans="1:2">
      <c r="B2" s="2" t="s">
        <v>2</v>
      </c>
    </row>
    <row r="3" spans="1:2">
      <c r="A3" s="6" t="s">
        <v>301</v>
      </c>
    </row>
    <row r="4" spans="1:2">
      <c r="A4" s="3" t="s">
        <v>302</v>
      </c>
      <c r="B4" s="3" t="s">
        <v>303</v>
      </c>
    </row>
    <row r="5" spans="1:2">
      <c r="A5" s="3" t="s">
        <v>304</v>
      </c>
      <c r="B5" s="3" t="s">
        <v>305</v>
      </c>
    </row>
    <row r="6" spans="1:2">
      <c r="A6" s="3" t="s">
        <v>306</v>
      </c>
      <c r="B6" s="3"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08</v>
      </c>
      <c r="B1" s="2" t="s">
        <v>99</v>
      </c>
      <c r="D1" s="2" t="s">
        <v>1</v>
      </c>
    </row>
    <row r="2" spans="1:5">
      <c r="B2" s="2" t="s">
        <v>2</v>
      </c>
      <c r="C2" s="2" t="s">
        <v>100</v>
      </c>
      <c r="D2" s="2" t="s">
        <v>2</v>
      </c>
      <c r="E2" s="2" t="s">
        <v>100</v>
      </c>
    </row>
    <row r="3" spans="1:5">
      <c r="A3" s="3" t="s">
        <v>309</v>
      </c>
    </row>
    <row r="4" spans="1:5">
      <c r="A4" s="6" t="s">
        <v>310</v>
      </c>
    </row>
    <row r="5" spans="1:5">
      <c r="A5" s="3" t="s">
        <v>311</v>
      </c>
      <c r="B5" s="7" t="n">
        <v>8</v>
      </c>
      <c r="C5" s="7" t="n">
        <v>6</v>
      </c>
      <c r="D5" s="7" t="n">
        <v>21</v>
      </c>
      <c r="E5" s="7" t="n">
        <v>1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2</v>
      </c>
      <c r="B1" s="2" t="s">
        <v>2</v>
      </c>
      <c r="C1" s="2" t="s">
        <v>313</v>
      </c>
      <c r="D1" s="2" t="s">
        <v>35</v>
      </c>
    </row>
    <row r="2" spans="1:4">
      <c r="A2" s="6" t="s">
        <v>314</v>
      </c>
    </row>
    <row r="3" spans="1:4">
      <c r="A3" s="3" t="s">
        <v>38</v>
      </c>
      <c r="B3" s="7" t="n">
        <v>440</v>
      </c>
      <c r="D3" s="7" t="n">
        <v>358</v>
      </c>
    </row>
    <row r="4" spans="1:4">
      <c r="A4" s="3" t="s">
        <v>39</v>
      </c>
      <c r="B4" s="4" t="n">
        <v>446</v>
      </c>
      <c r="C4" s="7" t="n">
        <v>411</v>
      </c>
      <c r="D4" s="4" t="n">
        <v>356</v>
      </c>
    </row>
    <row r="5" spans="1:4">
      <c r="A5" s="3" t="s">
        <v>52</v>
      </c>
      <c r="B5" s="4" t="n">
        <v>781</v>
      </c>
      <c r="C5" s="4" t="n">
        <v>636</v>
      </c>
      <c r="D5" s="4" t="n">
        <v>599</v>
      </c>
    </row>
    <row r="6" spans="1:4">
      <c r="A6" s="6" t="s">
        <v>315</v>
      </c>
    </row>
    <row r="7" spans="1:4">
      <c r="A7" s="3" t="s">
        <v>55</v>
      </c>
      <c r="B7" s="4" t="n">
        <v>1097</v>
      </c>
      <c r="C7" s="4" t="n">
        <v>1283</v>
      </c>
      <c r="D7" s="4" t="n">
        <v>1250</v>
      </c>
    </row>
    <row r="8" spans="1:4">
      <c r="A8" s="3" t="s">
        <v>57</v>
      </c>
      <c r="B8" s="4" t="n">
        <v>2235</v>
      </c>
      <c r="C8" s="4" t="n">
        <v>1899</v>
      </c>
      <c r="D8" s="4" t="n">
        <v>1941</v>
      </c>
    </row>
    <row r="9" spans="1:4">
      <c r="A9" s="3" t="s">
        <v>58</v>
      </c>
      <c r="B9" s="4" t="n">
        <v>29</v>
      </c>
      <c r="C9" s="4" t="n">
        <v>31</v>
      </c>
      <c r="D9" s="4" t="n">
        <v>20</v>
      </c>
    </row>
    <row r="10" spans="1:4">
      <c r="A10" s="3" t="s">
        <v>62</v>
      </c>
      <c r="B10" s="4" t="n">
        <v>886</v>
      </c>
      <c r="C10" s="4" t="n">
        <v>809</v>
      </c>
      <c r="D10" s="4" t="n">
        <v>779</v>
      </c>
    </row>
    <row r="11" spans="1:4">
      <c r="A11" s="3" t="s">
        <v>61</v>
      </c>
      <c r="B11" s="4" t="n">
        <v>1610</v>
      </c>
      <c r="C11" s="4" t="n">
        <v>1493</v>
      </c>
      <c r="D11" s="4" t="n">
        <v>1478</v>
      </c>
    </row>
    <row r="12" spans="1:4">
      <c r="A12" s="3" t="s">
        <v>69</v>
      </c>
      <c r="B12" s="4" t="n">
        <v>13684</v>
      </c>
      <c r="C12" s="4" t="n">
        <v>13122</v>
      </c>
      <c r="D12" s="4" t="n">
        <v>13081</v>
      </c>
    </row>
    <row r="13" spans="1:4">
      <c r="A13" s="3" t="s">
        <v>71</v>
      </c>
      <c r="B13" s="7" t="n">
        <v>5509</v>
      </c>
      <c r="C13" s="4" t="n">
        <v>5635</v>
      </c>
      <c r="D13" s="7" t="n">
        <v>5631</v>
      </c>
    </row>
    <row r="14" spans="1:4">
      <c r="A14" s="3" t="s">
        <v>237</v>
      </c>
    </row>
    <row r="15" spans="1:4">
      <c r="A15" s="6" t="s">
        <v>314</v>
      </c>
    </row>
    <row r="16" spans="1:4">
      <c r="A16" s="3" t="s">
        <v>39</v>
      </c>
      <c r="C16" s="4" t="n">
        <v>55</v>
      </c>
    </row>
    <row r="17" spans="1:4">
      <c r="A17" s="3" t="s">
        <v>52</v>
      </c>
      <c r="C17" s="4" t="n">
        <v>37</v>
      </c>
    </row>
    <row r="18" spans="1:4">
      <c r="A18" s="6" t="s">
        <v>315</v>
      </c>
    </row>
    <row r="19" spans="1:4">
      <c r="A19" s="3" t="s">
        <v>55</v>
      </c>
      <c r="C19" s="4" t="n">
        <v>33</v>
      </c>
    </row>
    <row r="20" spans="1:4">
      <c r="A20" s="3" t="s">
        <v>57</v>
      </c>
      <c r="C20" s="4" t="n">
        <v>-42</v>
      </c>
    </row>
    <row r="21" spans="1:4">
      <c r="A21" s="3" t="s">
        <v>58</v>
      </c>
      <c r="C21" s="4" t="n">
        <v>11</v>
      </c>
    </row>
    <row r="22" spans="1:4">
      <c r="A22" s="3" t="s">
        <v>62</v>
      </c>
      <c r="C22" s="4" t="n">
        <v>30</v>
      </c>
    </row>
    <row r="23" spans="1:4">
      <c r="A23" s="3" t="s">
        <v>61</v>
      </c>
      <c r="C23" s="4" t="n">
        <v>15</v>
      </c>
    </row>
    <row r="24" spans="1:4">
      <c r="A24" s="3" t="s">
        <v>69</v>
      </c>
      <c r="C24" s="4" t="n">
        <v>41</v>
      </c>
    </row>
    <row r="25" spans="1:4">
      <c r="A25" s="3" t="s">
        <v>71</v>
      </c>
      <c r="C25" s="7" t="n">
        <v>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99</v>
      </c>
      <c r="D1" s="2" t="s">
        <v>1</v>
      </c>
    </row>
    <row r="2" spans="1:5">
      <c r="B2" s="2" t="s">
        <v>2</v>
      </c>
      <c r="C2" s="2" t="s">
        <v>100</v>
      </c>
      <c r="D2" s="2" t="s">
        <v>2</v>
      </c>
      <c r="E2" s="2" t="s">
        <v>100</v>
      </c>
    </row>
    <row r="3" spans="1:5">
      <c r="A3" s="6" t="s">
        <v>101</v>
      </c>
    </row>
    <row r="4" spans="1:5">
      <c r="A4" s="3" t="s">
        <v>103</v>
      </c>
      <c r="B4" s="7" t="n">
        <v>110</v>
      </c>
      <c r="C4" s="7" t="n">
        <v>119</v>
      </c>
      <c r="D4" s="7" t="n">
        <v>352</v>
      </c>
      <c r="E4" s="7" t="n">
        <v>372</v>
      </c>
    </row>
    <row r="5" spans="1:5">
      <c r="A5" s="3" t="s">
        <v>105</v>
      </c>
      <c r="B5" s="4" t="n">
        <v>295</v>
      </c>
      <c r="C5" s="4" t="n">
        <v>324</v>
      </c>
      <c r="D5" s="4" t="n">
        <v>863</v>
      </c>
      <c r="E5" s="4" t="n">
        <v>851</v>
      </c>
    </row>
    <row r="6" spans="1:5">
      <c r="A6" s="3" t="s">
        <v>117</v>
      </c>
      <c r="B6" s="4" t="n">
        <v>366</v>
      </c>
      <c r="C6" s="4" t="n">
        <v>261</v>
      </c>
      <c r="D6" s="4" t="n">
        <v>834</v>
      </c>
      <c r="E6" s="4" t="n">
        <v>461</v>
      </c>
    </row>
    <row r="7" spans="1:5">
      <c r="A7" s="3" t="s">
        <v>124</v>
      </c>
    </row>
    <row r="8" spans="1:5">
      <c r="A8" s="6" t="s">
        <v>101</v>
      </c>
    </row>
    <row r="9" spans="1:5">
      <c r="A9" s="3" t="s">
        <v>317</v>
      </c>
      <c r="B9" s="4" t="n">
        <v>1163</v>
      </c>
      <c r="D9" s="4" t="n">
        <v>3419</v>
      </c>
    </row>
    <row r="10" spans="1:5">
      <c r="A10" s="3" t="s">
        <v>126</v>
      </c>
    </row>
    <row r="11" spans="1:5">
      <c r="A11" s="6" t="s">
        <v>101</v>
      </c>
    </row>
    <row r="12" spans="1:5">
      <c r="A12" s="3" t="s">
        <v>127</v>
      </c>
      <c r="B12" s="4" t="n">
        <v>343</v>
      </c>
      <c r="C12" s="4" t="n">
        <v>297</v>
      </c>
      <c r="D12" s="4" t="n">
        <v>1057</v>
      </c>
      <c r="E12" s="4" t="n">
        <v>867</v>
      </c>
    </row>
    <row r="13" spans="1:5">
      <c r="A13" s="9" t="n">
        <v>1</v>
      </c>
    </row>
    <row r="14" spans="1:5">
      <c r="A14" s="6" t="s">
        <v>101</v>
      </c>
    </row>
    <row r="15" spans="1:5">
      <c r="A15" s="3" t="s">
        <v>317</v>
      </c>
      <c r="B15" s="4" t="n">
        <v>647</v>
      </c>
      <c r="D15" s="4" t="n">
        <v>1346</v>
      </c>
    </row>
    <row r="16" spans="1:5">
      <c r="A16" s="3" t="s">
        <v>127</v>
      </c>
      <c r="B16" s="4" t="n">
        <v>450</v>
      </c>
      <c r="C16" s="7" t="n">
        <v>354</v>
      </c>
      <c r="D16" s="4" t="n">
        <v>945</v>
      </c>
      <c r="E16" s="7" t="n">
        <v>836</v>
      </c>
    </row>
    <row r="17" spans="1:5">
      <c r="A17" s="3" t="s">
        <v>49</v>
      </c>
    </row>
    <row r="18" spans="1:5">
      <c r="A18" s="6" t="s">
        <v>101</v>
      </c>
    </row>
    <row r="19" spans="1:5">
      <c r="A19" s="3" t="s">
        <v>317</v>
      </c>
      <c r="B19" s="4" t="n">
        <v>505</v>
      </c>
      <c r="D19" s="4" t="n">
        <v>1266</v>
      </c>
    </row>
    <row r="20" spans="1:5">
      <c r="A20" s="3" t="s">
        <v>237</v>
      </c>
    </row>
    <row r="21" spans="1:5">
      <c r="A21" s="6" t="s">
        <v>101</v>
      </c>
    </row>
    <row r="22" spans="1:5">
      <c r="A22" s="3" t="s">
        <v>103</v>
      </c>
      <c r="B22" s="4" t="n">
        <v>1</v>
      </c>
      <c r="D22" s="4" t="n">
        <v>3</v>
      </c>
    </row>
    <row r="23" spans="1:5">
      <c r="A23" s="3" t="s">
        <v>105</v>
      </c>
      <c r="D23" s="4" t="n">
        <v>-1</v>
      </c>
    </row>
    <row r="24" spans="1:5">
      <c r="A24" s="3" t="s">
        <v>117</v>
      </c>
      <c r="B24" s="4" t="n">
        <v>9</v>
      </c>
      <c r="D24" s="4" t="n">
        <v>4</v>
      </c>
    </row>
    <row r="25" spans="1:5">
      <c r="A25" s="3" t="s">
        <v>318</v>
      </c>
    </row>
    <row r="26" spans="1:5">
      <c r="A26" s="6" t="s">
        <v>101</v>
      </c>
    </row>
    <row r="27" spans="1:5">
      <c r="A27" s="3" t="s">
        <v>103</v>
      </c>
      <c r="B27" s="4" t="n">
        <v>111</v>
      </c>
      <c r="D27" s="4" t="n">
        <v>355</v>
      </c>
    </row>
    <row r="28" spans="1:5">
      <c r="A28" s="3" t="s">
        <v>105</v>
      </c>
      <c r="B28" s="4" t="n">
        <v>295</v>
      </c>
      <c r="D28" s="4" t="n">
        <v>862</v>
      </c>
    </row>
    <row r="29" spans="1:5">
      <c r="A29" s="3" t="s">
        <v>117</v>
      </c>
      <c r="B29" s="4" t="n">
        <v>375</v>
      </c>
      <c r="D29" s="4" t="n">
        <v>838</v>
      </c>
    </row>
    <row r="30" spans="1:5">
      <c r="A30" s="3" t="s">
        <v>319</v>
      </c>
    </row>
    <row r="31" spans="1:5">
      <c r="A31" s="6" t="s">
        <v>101</v>
      </c>
    </row>
    <row r="32" spans="1:5">
      <c r="A32" s="3" t="s">
        <v>317</v>
      </c>
      <c r="B32" s="4" t="n">
        <v>24</v>
      </c>
      <c r="D32" s="4" t="n">
        <v>72</v>
      </c>
    </row>
    <row r="33" spans="1:5">
      <c r="A33" s="3" t="s">
        <v>320</v>
      </c>
    </row>
    <row r="34" spans="1:5">
      <c r="A34" s="6" t="s">
        <v>101</v>
      </c>
    </row>
    <row r="35" spans="1:5">
      <c r="A35" s="3" t="s">
        <v>317</v>
      </c>
      <c r="B35" s="4" t="n">
        <v>1187</v>
      </c>
      <c r="D35" s="4" t="n">
        <v>3491</v>
      </c>
    </row>
    <row r="36" spans="1:5">
      <c r="A36" s="3" t="s">
        <v>321</v>
      </c>
    </row>
    <row r="37" spans="1:5">
      <c r="A37" s="6" t="s">
        <v>101</v>
      </c>
    </row>
    <row r="38" spans="1:5">
      <c r="A38" s="3" t="s">
        <v>127</v>
      </c>
      <c r="B38" s="4" t="n">
        <v>23</v>
      </c>
      <c r="D38" s="4" t="n">
        <v>67</v>
      </c>
    </row>
    <row r="39" spans="1:5">
      <c r="A39" s="3" t="s">
        <v>322</v>
      </c>
    </row>
    <row r="40" spans="1:5">
      <c r="A40" s="6" t="s">
        <v>101</v>
      </c>
    </row>
    <row r="41" spans="1:5">
      <c r="A41" s="3" t="s">
        <v>127</v>
      </c>
      <c r="B41" s="4" t="n">
        <v>366</v>
      </c>
      <c r="D41" s="4" t="n">
        <v>1124</v>
      </c>
    </row>
    <row r="42" spans="1:5">
      <c r="A42" s="3" t="s">
        <v>323</v>
      </c>
    </row>
    <row r="43" spans="1:5">
      <c r="A43" s="6" t="s">
        <v>101</v>
      </c>
    </row>
    <row r="44" spans="1:5">
      <c r="A44" s="3" t="s">
        <v>317</v>
      </c>
      <c r="B44" s="4" t="n">
        <v>11</v>
      </c>
      <c r="D44" s="4" t="n">
        <v>3</v>
      </c>
    </row>
    <row r="45" spans="1:5">
      <c r="A45" s="3" t="s">
        <v>324</v>
      </c>
    </row>
    <row r="46" spans="1:5">
      <c r="A46" s="6" t="s">
        <v>101</v>
      </c>
    </row>
    <row r="47" spans="1:5">
      <c r="A47" s="3" t="s">
        <v>317</v>
      </c>
      <c r="B47" s="4" t="n">
        <v>658</v>
      </c>
      <c r="D47" s="4" t="n">
        <v>1349</v>
      </c>
    </row>
    <row r="48" spans="1:5">
      <c r="A48" s="3" t="s">
        <v>325</v>
      </c>
    </row>
    <row r="49" spans="1:5">
      <c r="A49" s="6" t="s">
        <v>101</v>
      </c>
    </row>
    <row r="50" spans="1:5">
      <c r="A50" s="3" t="s">
        <v>317</v>
      </c>
      <c r="B50" s="4" t="n">
        <v>-2</v>
      </c>
      <c r="D50" s="4" t="n">
        <v>-2</v>
      </c>
    </row>
    <row r="51" spans="1:5">
      <c r="A51" s="3" t="s">
        <v>326</v>
      </c>
    </row>
    <row r="52" spans="1:5">
      <c r="A52" s="6" t="s">
        <v>101</v>
      </c>
    </row>
    <row r="53" spans="1:5">
      <c r="A53" s="3" t="s">
        <v>317</v>
      </c>
      <c r="B53" s="7" t="n">
        <v>503</v>
      </c>
      <c r="D53" s="7" t="n">
        <v>126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27</v>
      </c>
      <c r="B1" s="2" t="s">
        <v>1</v>
      </c>
    </row>
    <row r="2" spans="1:4">
      <c r="B2" s="2" t="s">
        <v>328</v>
      </c>
      <c r="C2" s="2" t="s">
        <v>329</v>
      </c>
      <c r="D2" s="2" t="s">
        <v>330</v>
      </c>
    </row>
    <row r="3" spans="1:4">
      <c r="A3" s="6" t="s">
        <v>57</v>
      </c>
    </row>
    <row r="4" spans="1:4">
      <c r="A4" s="3" t="s">
        <v>57</v>
      </c>
      <c r="B4" s="7" t="n">
        <v>2235</v>
      </c>
      <c r="C4" s="7" t="n">
        <v>1899</v>
      </c>
      <c r="D4" s="7" t="n">
        <v>1941</v>
      </c>
    </row>
    <row r="5" spans="1:4">
      <c r="A5" s="3" t="s">
        <v>85</v>
      </c>
    </row>
    <row r="6" spans="1:4">
      <c r="A6" s="6" t="s">
        <v>57</v>
      </c>
    </row>
    <row r="7" spans="1:4">
      <c r="A7" s="3" t="s">
        <v>57</v>
      </c>
      <c r="B7" s="4" t="n">
        <v>235</v>
      </c>
    </row>
    <row r="8" spans="1:4">
      <c r="A8" s="3" t="s">
        <v>76</v>
      </c>
    </row>
    <row r="9" spans="1:4">
      <c r="A9" s="6" t="s">
        <v>57</v>
      </c>
    </row>
    <row r="10" spans="1:4">
      <c r="A10" s="3" t="s">
        <v>57</v>
      </c>
      <c r="B10" s="4" t="n">
        <v>1955</v>
      </c>
    </row>
    <row r="11" spans="1:4">
      <c r="A11" s="3" t="s">
        <v>81</v>
      </c>
    </row>
    <row r="12" spans="1:4">
      <c r="A12" s="6" t="s">
        <v>57</v>
      </c>
    </row>
    <row r="13" spans="1:4">
      <c r="A13" s="3" t="s">
        <v>57</v>
      </c>
      <c r="B13" s="7" t="n">
        <v>45</v>
      </c>
    </row>
    <row r="14" spans="1:4">
      <c r="A14" s="3" t="s">
        <v>331</v>
      </c>
    </row>
    <row r="15" spans="1:4">
      <c r="A15" s="6" t="s">
        <v>332</v>
      </c>
    </row>
    <row r="16" spans="1:4">
      <c r="A16" s="3" t="s">
        <v>333</v>
      </c>
      <c r="B16" s="4" t="n">
        <v>10</v>
      </c>
    </row>
    <row r="17" spans="1:4">
      <c r="A17" s="3" t="s">
        <v>334</v>
      </c>
    </row>
    <row r="18" spans="1:4">
      <c r="A18" s="6" t="s">
        <v>332</v>
      </c>
    </row>
    <row r="19" spans="1:4">
      <c r="A19" s="3" t="s">
        <v>335</v>
      </c>
      <c r="B19" s="3" t="s">
        <v>336</v>
      </c>
    </row>
    <row r="20" spans="1:4">
      <c r="A20" s="3" t="s">
        <v>337</v>
      </c>
    </row>
    <row r="21" spans="1:4">
      <c r="A21" s="6" t="s">
        <v>332</v>
      </c>
    </row>
    <row r="22" spans="1:4">
      <c r="A22" s="3" t="s">
        <v>338</v>
      </c>
      <c r="B22" s="3" t="s">
        <v>339</v>
      </c>
    </row>
    <row r="23" spans="1:4">
      <c r="A23" s="3" t="s">
        <v>340</v>
      </c>
    </row>
    <row r="24" spans="1:4">
      <c r="A24" s="6" t="s">
        <v>332</v>
      </c>
    </row>
    <row r="25" spans="1:4">
      <c r="A25" s="3" t="s">
        <v>341</v>
      </c>
      <c r="B25" s="3" t="s">
        <v>336</v>
      </c>
    </row>
    <row r="26" spans="1:4">
      <c r="A26" s="3" t="s">
        <v>342</v>
      </c>
    </row>
    <row r="27" spans="1:4">
      <c r="A27" s="6" t="s">
        <v>332</v>
      </c>
    </row>
    <row r="28" spans="1:4">
      <c r="A28" s="3" t="s">
        <v>341</v>
      </c>
      <c r="B28" s="3" t="s">
        <v>343</v>
      </c>
    </row>
    <row r="29" spans="1:4">
      <c r="A29" s="3" t="s">
        <v>344</v>
      </c>
    </row>
    <row r="30" spans="1:4">
      <c r="A30" s="6" t="s">
        <v>57</v>
      </c>
    </row>
    <row r="31" spans="1:4">
      <c r="A31" s="3" t="s">
        <v>57</v>
      </c>
      <c r="B31" s="7" t="n">
        <v>286</v>
      </c>
      <c r="C31" s="7" t="n">
        <v>59</v>
      </c>
    </row>
    <row r="32" spans="1:4">
      <c r="A32" s="3" t="s">
        <v>345</v>
      </c>
    </row>
    <row r="33" spans="1:4">
      <c r="A33" s="6" t="s">
        <v>346</v>
      </c>
    </row>
    <row r="34" spans="1:4">
      <c r="A34" s="3" t="s">
        <v>347</v>
      </c>
      <c r="B34" s="3" t="s">
        <v>348</v>
      </c>
    </row>
    <row r="35" spans="1:4">
      <c r="A35" s="3" t="s">
        <v>349</v>
      </c>
    </row>
    <row r="36" spans="1:4">
      <c r="A36" s="6" t="s">
        <v>346</v>
      </c>
    </row>
    <row r="37" spans="1:4">
      <c r="A37" s="3" t="s">
        <v>347</v>
      </c>
      <c r="B37" s="3" t="s">
        <v>350</v>
      </c>
    </row>
    <row r="38" spans="1:4">
      <c r="A38" s="3" t="s">
        <v>351</v>
      </c>
    </row>
    <row r="39" spans="1:4">
      <c r="A39" s="6" t="s">
        <v>346</v>
      </c>
    </row>
    <row r="40" spans="1:4">
      <c r="A40" s="3" t="s">
        <v>347</v>
      </c>
      <c r="B40" s="3" t="s">
        <v>350</v>
      </c>
    </row>
    <row r="41" spans="1:4">
      <c r="A41" s="3" t="s">
        <v>352</v>
      </c>
    </row>
    <row r="42" spans="1:4">
      <c r="A42" s="6" t="s">
        <v>346</v>
      </c>
    </row>
    <row r="43" spans="1:4">
      <c r="A43" s="3" t="s">
        <v>347</v>
      </c>
      <c r="B43" s="3" t="s">
        <v>353</v>
      </c>
    </row>
    <row r="44" spans="1:4">
      <c r="A44" s="3" t="s">
        <v>354</v>
      </c>
    </row>
    <row r="45" spans="1:4">
      <c r="A45" s="6" t="s">
        <v>346</v>
      </c>
    </row>
    <row r="46" spans="1:4">
      <c r="A46" s="3" t="s">
        <v>347</v>
      </c>
      <c r="B46" s="3"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28</v>
      </c>
    </row>
    <row r="2" spans="1:2">
      <c r="A2" s="3" t="s">
        <v>357</v>
      </c>
    </row>
    <row r="3" spans="1:2">
      <c r="A3" s="6" t="s">
        <v>346</v>
      </c>
    </row>
    <row r="4" spans="1:2">
      <c r="A4" s="3" t="s">
        <v>358</v>
      </c>
      <c r="B4" s="7" t="n">
        <v>381</v>
      </c>
    </row>
    <row r="5" spans="1:2">
      <c r="A5" s="3" t="s">
        <v>359</v>
      </c>
    </row>
    <row r="6" spans="1:2">
      <c r="A6" s="6" t="s">
        <v>346</v>
      </c>
    </row>
    <row r="7" spans="1:2">
      <c r="A7" s="3" t="s">
        <v>358</v>
      </c>
      <c r="B7" s="4" t="n">
        <v>1882</v>
      </c>
    </row>
    <row r="8" spans="1:2">
      <c r="A8" s="3" t="s">
        <v>360</v>
      </c>
    </row>
    <row r="9" spans="1:2">
      <c r="A9" s="6" t="s">
        <v>346</v>
      </c>
    </row>
    <row r="10" spans="1:2">
      <c r="A10" s="3" t="s">
        <v>358</v>
      </c>
      <c r="B10" s="4" t="n">
        <v>1659</v>
      </c>
    </row>
    <row r="11" spans="1:2">
      <c r="A11" s="3" t="s">
        <v>361</v>
      </c>
    </row>
    <row r="12" spans="1:2">
      <c r="A12" s="6" t="s">
        <v>346</v>
      </c>
    </row>
    <row r="13" spans="1:2">
      <c r="A13" s="3" t="s">
        <v>358</v>
      </c>
      <c r="B13" s="4" t="n">
        <v>4391</v>
      </c>
    </row>
    <row r="14" spans="1:2">
      <c r="A14" s="3" t="s">
        <v>362</v>
      </c>
    </row>
    <row r="15" spans="1:2">
      <c r="A15" s="6" t="s">
        <v>346</v>
      </c>
    </row>
    <row r="16" spans="1:2">
      <c r="A16" s="3" t="s">
        <v>358</v>
      </c>
      <c r="B16" s="7" t="n">
        <v>4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3</v>
      </c>
      <c r="B1" s="2" t="s">
        <v>99</v>
      </c>
      <c r="C1" s="2" t="s">
        <v>1</v>
      </c>
    </row>
    <row r="2" spans="1:3">
      <c r="B2" s="2" t="s">
        <v>2</v>
      </c>
      <c r="C2" s="2" t="s">
        <v>2</v>
      </c>
    </row>
    <row r="3" spans="1:3">
      <c r="A3" s="3" t="s">
        <v>124</v>
      </c>
    </row>
    <row r="4" spans="1:3">
      <c r="A4" s="6" t="s">
        <v>364</v>
      </c>
    </row>
    <row r="5" spans="1:3">
      <c r="A5" s="3" t="s">
        <v>317</v>
      </c>
      <c r="B5" s="7" t="n">
        <v>1163</v>
      </c>
      <c r="C5" s="7" t="n">
        <v>3419</v>
      </c>
    </row>
    <row r="6" spans="1:3">
      <c r="A6" s="3" t="s">
        <v>365</v>
      </c>
    </row>
    <row r="7" spans="1:3">
      <c r="A7" s="6" t="s">
        <v>364</v>
      </c>
    </row>
    <row r="8" spans="1:3">
      <c r="A8" s="3" t="s">
        <v>317</v>
      </c>
      <c r="B8" s="4" t="n">
        <v>1468</v>
      </c>
      <c r="C8" s="7" t="n">
        <v>4275</v>
      </c>
    </row>
    <row r="9" spans="1:3">
      <c r="A9" s="3" t="s">
        <v>366</v>
      </c>
      <c r="C9" s="3" t="s">
        <v>367</v>
      </c>
    </row>
    <row r="10" spans="1:3">
      <c r="A10" s="3" t="s">
        <v>368</v>
      </c>
    </row>
    <row r="11" spans="1:3">
      <c r="A11" s="6" t="s">
        <v>364</v>
      </c>
    </row>
    <row r="12" spans="1:3">
      <c r="A12" s="3" t="s">
        <v>317</v>
      </c>
      <c r="B12" s="4" t="n">
        <v>1163</v>
      </c>
      <c r="C12" s="7" t="n">
        <v>3419</v>
      </c>
    </row>
    <row r="13" spans="1:3">
      <c r="A13" s="3" t="s">
        <v>369</v>
      </c>
    </row>
    <row r="14" spans="1:3">
      <c r="A14" s="6" t="s">
        <v>364</v>
      </c>
    </row>
    <row r="15" spans="1:3">
      <c r="A15" s="3" t="s">
        <v>317</v>
      </c>
      <c r="B15" s="4" t="n">
        <v>46</v>
      </c>
      <c r="C15" s="4" t="n">
        <v>135</v>
      </c>
    </row>
    <row r="16" spans="1:3">
      <c r="A16" s="3" t="s">
        <v>370</v>
      </c>
    </row>
    <row r="17" spans="1:3">
      <c r="A17" s="6" t="s">
        <v>364</v>
      </c>
    </row>
    <row r="18" spans="1:3">
      <c r="A18" s="3" t="s">
        <v>317</v>
      </c>
      <c r="B18" s="4" t="n">
        <v>41</v>
      </c>
      <c r="C18" s="4" t="n">
        <v>113</v>
      </c>
    </row>
    <row r="19" spans="1:3">
      <c r="A19" s="3" t="s">
        <v>371</v>
      </c>
    </row>
    <row r="20" spans="1:3">
      <c r="A20" s="6" t="s">
        <v>364</v>
      </c>
    </row>
    <row r="21" spans="1:3">
      <c r="A21" s="3" t="s">
        <v>317</v>
      </c>
      <c r="B21" s="7" t="n">
        <v>218</v>
      </c>
      <c r="C21" s="7" t="n">
        <v>608</v>
      </c>
    </row>
    <row r="22" spans="1:3">
      <c r="A22" s="3" t="s">
        <v>372</v>
      </c>
    </row>
    <row r="23" spans="1:3">
      <c r="A23" s="6" t="s">
        <v>364</v>
      </c>
    </row>
    <row r="24" spans="1:3">
      <c r="A24" s="3" t="s">
        <v>373</v>
      </c>
      <c r="C24" s="3" t="s">
        <v>348</v>
      </c>
    </row>
    <row r="25" spans="1:3">
      <c r="A25" s="3" t="s">
        <v>374</v>
      </c>
    </row>
    <row r="26" spans="1:3">
      <c r="A26" s="6" t="s">
        <v>364</v>
      </c>
    </row>
    <row r="27" spans="1:3">
      <c r="A27" s="3" t="s">
        <v>373</v>
      </c>
      <c r="C27" s="3"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5</v>
      </c>
      <c r="B1" s="2" t="s">
        <v>99</v>
      </c>
      <c r="C1" s="2" t="s">
        <v>1</v>
      </c>
    </row>
    <row r="2" spans="1:3">
      <c r="B2" s="2" t="s">
        <v>2</v>
      </c>
      <c r="C2" s="2" t="s">
        <v>2</v>
      </c>
    </row>
    <row r="3" spans="1:3">
      <c r="A3" s="3" t="s">
        <v>85</v>
      </c>
    </row>
    <row r="4" spans="1:3">
      <c r="A4" s="6" t="s">
        <v>364</v>
      </c>
    </row>
    <row r="5" spans="1:3">
      <c r="A5" s="3" t="s">
        <v>317</v>
      </c>
      <c r="B5" s="7" t="n">
        <v>647</v>
      </c>
      <c r="C5" s="7" t="n">
        <v>1346</v>
      </c>
    </row>
    <row r="6" spans="1:3">
      <c r="A6" s="9" t="n">
        <v>1</v>
      </c>
    </row>
    <row r="7" spans="1:3">
      <c r="A7" s="6" t="s">
        <v>364</v>
      </c>
    </row>
    <row r="8" spans="1:3">
      <c r="A8" s="3" t="s">
        <v>317</v>
      </c>
      <c r="B8" s="4" t="n">
        <v>647</v>
      </c>
      <c r="C8" s="4" t="n">
        <v>1346</v>
      </c>
    </row>
    <row r="9" spans="1:3">
      <c r="A9" s="3" t="s">
        <v>135</v>
      </c>
    </row>
    <row r="10" spans="1:3">
      <c r="A10" s="6" t="s">
        <v>364</v>
      </c>
    </row>
    <row r="11" spans="1:3">
      <c r="A11" s="3" t="s">
        <v>317</v>
      </c>
      <c r="B11" s="4" t="n">
        <v>560</v>
      </c>
      <c r="C11" s="4" t="n">
        <v>1136</v>
      </c>
    </row>
    <row r="12" spans="1:3">
      <c r="A12" s="3" t="s">
        <v>49</v>
      </c>
    </row>
    <row r="13" spans="1:3">
      <c r="A13" s="6" t="s">
        <v>364</v>
      </c>
    </row>
    <row r="14" spans="1:3">
      <c r="A14" s="3" t="s">
        <v>317</v>
      </c>
      <c r="B14" s="4" t="n">
        <v>505</v>
      </c>
      <c r="C14" s="4" t="n">
        <v>1266</v>
      </c>
    </row>
    <row r="15" spans="1:3">
      <c r="A15" s="3" t="s">
        <v>376</v>
      </c>
    </row>
    <row r="16" spans="1:3">
      <c r="A16" s="6" t="s">
        <v>364</v>
      </c>
    </row>
    <row r="17" spans="1:3">
      <c r="A17" s="3" t="s">
        <v>317</v>
      </c>
      <c r="B17" s="7" t="n">
        <v>87</v>
      </c>
      <c r="C17" s="7" t="n">
        <v>2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6" t="s">
        <v>101</v>
      </c>
    </row>
    <row r="4" spans="1:5">
      <c r="A4" s="3" t="s">
        <v>102</v>
      </c>
      <c r="B4" s="7" t="n">
        <v>2315</v>
      </c>
      <c r="C4" s="7" t="n">
        <v>2065</v>
      </c>
      <c r="D4" s="7" t="n">
        <v>6031</v>
      </c>
      <c r="E4" s="7" t="n">
        <v>5600</v>
      </c>
    </row>
    <row r="5" spans="1:5">
      <c r="A5" s="3" t="s">
        <v>103</v>
      </c>
      <c r="B5" s="4" t="n">
        <v>110</v>
      </c>
      <c r="C5" s="4" t="n">
        <v>119</v>
      </c>
      <c r="D5" s="4" t="n">
        <v>352</v>
      </c>
      <c r="E5" s="4" t="n">
        <v>372</v>
      </c>
    </row>
    <row r="6" spans="1:5">
      <c r="A6" s="3" t="s">
        <v>104</v>
      </c>
      <c r="B6" s="4" t="n">
        <v>130</v>
      </c>
      <c r="C6" s="4" t="n">
        <v>139</v>
      </c>
      <c r="D6" s="4" t="n">
        <v>322</v>
      </c>
      <c r="E6" s="4" t="n">
        <v>333</v>
      </c>
    </row>
    <row r="7" spans="1:5">
      <c r="A7" s="3" t="s">
        <v>105</v>
      </c>
      <c r="B7" s="4" t="n">
        <v>295</v>
      </c>
      <c r="C7" s="4" t="n">
        <v>324</v>
      </c>
      <c r="D7" s="4" t="n">
        <v>863</v>
      </c>
      <c r="E7" s="4" t="n">
        <v>851</v>
      </c>
    </row>
    <row r="8" spans="1:5">
      <c r="A8" s="3" t="s">
        <v>106</v>
      </c>
      <c r="B8" s="4" t="n">
        <v>234</v>
      </c>
      <c r="C8" s="4" t="n">
        <v>228</v>
      </c>
      <c r="D8" s="4" t="n">
        <v>681</v>
      </c>
      <c r="E8" s="4" t="n">
        <v>615</v>
      </c>
    </row>
    <row r="9" spans="1:5">
      <c r="A9" s="3" t="s">
        <v>107</v>
      </c>
      <c r="B9" s="4" t="n">
        <v>1784</v>
      </c>
      <c r="C9" s="4" t="n">
        <v>1683</v>
      </c>
      <c r="D9" s="4" t="n">
        <v>4899</v>
      </c>
      <c r="E9" s="4" t="n">
        <v>4537</v>
      </c>
    </row>
    <row r="10" spans="1:5">
      <c r="A10" s="3" t="s">
        <v>108</v>
      </c>
      <c r="B10" s="4" t="n">
        <v>531</v>
      </c>
      <c r="C10" s="4" t="n">
        <v>382</v>
      </c>
      <c r="D10" s="4" t="n">
        <v>1132</v>
      </c>
      <c r="E10" s="4" t="n">
        <v>1063</v>
      </c>
    </row>
    <row r="11" spans="1:5">
      <c r="A11" s="6" t="s">
        <v>109</v>
      </c>
    </row>
    <row r="12" spans="1:5">
      <c r="A12" s="3" t="s">
        <v>110</v>
      </c>
      <c r="B12" s="4" t="n">
        <v>-150</v>
      </c>
      <c r="C12" s="4" t="n">
        <v>-159</v>
      </c>
      <c r="D12" s="4" t="n">
        <v>-453</v>
      </c>
      <c r="E12" s="4" t="n">
        <v>-448</v>
      </c>
    </row>
    <row r="13" spans="1:5">
      <c r="A13" s="3" t="s">
        <v>111</v>
      </c>
      <c r="B13" s="4" t="n">
        <v>58</v>
      </c>
      <c r="C13" s="4" t="n">
        <v>155</v>
      </c>
      <c r="D13" s="4" t="n">
        <v>72</v>
      </c>
      <c r="E13" s="4" t="n">
        <v>167</v>
      </c>
    </row>
    <row r="14" spans="1:5">
      <c r="A14" s="3" t="s">
        <v>112</v>
      </c>
      <c r="B14" s="4" t="n">
        <v>-31</v>
      </c>
      <c r="C14" s="4" t="n">
        <v>18</v>
      </c>
      <c r="D14" s="4" t="n">
        <v>180</v>
      </c>
      <c r="E14" s="4" t="n">
        <v>-43</v>
      </c>
    </row>
    <row r="15" spans="1:5">
      <c r="A15" s="3" t="s">
        <v>113</v>
      </c>
      <c r="B15" s="4" t="n">
        <v>10</v>
      </c>
      <c r="C15" s="4" t="n">
        <v>-11</v>
      </c>
      <c r="D15" s="4" t="n">
        <v>37</v>
      </c>
      <c r="E15" s="4" t="n">
        <v>2</v>
      </c>
    </row>
    <row r="16" spans="1:5">
      <c r="A16" s="3" t="s">
        <v>114</v>
      </c>
      <c r="B16" s="4" t="n">
        <v>-113</v>
      </c>
      <c r="C16" s="4" t="n">
        <v>3</v>
      </c>
      <c r="D16" s="4" t="n">
        <v>-164</v>
      </c>
      <c r="E16" s="4" t="n">
        <v>-322</v>
      </c>
    </row>
    <row r="17" spans="1:5">
      <c r="A17" s="3" t="s">
        <v>115</v>
      </c>
      <c r="B17" s="4" t="n">
        <v>418</v>
      </c>
      <c r="C17" s="4" t="n">
        <v>385</v>
      </c>
      <c r="D17" s="4" t="n">
        <v>968</v>
      </c>
      <c r="E17" s="4" t="n">
        <v>741</v>
      </c>
    </row>
    <row r="18" spans="1:5">
      <c r="A18" s="3" t="s">
        <v>116</v>
      </c>
      <c r="B18" s="4" t="n">
        <v>-52</v>
      </c>
      <c r="C18" s="4" t="n">
        <v>-124</v>
      </c>
      <c r="D18" s="4" t="n">
        <v>-134</v>
      </c>
      <c r="E18" s="4" t="n">
        <v>-280</v>
      </c>
    </row>
    <row r="19" spans="1:5">
      <c r="A19" s="3" t="s">
        <v>117</v>
      </c>
      <c r="B19" s="4" t="n">
        <v>366</v>
      </c>
      <c r="C19" s="4" t="n">
        <v>261</v>
      </c>
      <c r="D19" s="4" t="n">
        <v>834</v>
      </c>
      <c r="E19" s="4" t="n">
        <v>461</v>
      </c>
    </row>
    <row r="20" spans="1:5">
      <c r="A20" s="3" t="s">
        <v>118</v>
      </c>
      <c r="B20" s="4" t="n">
        <v>98</v>
      </c>
      <c r="C20" s="4" t="n">
        <v>93</v>
      </c>
      <c r="D20" s="4" t="n">
        <v>263</v>
      </c>
      <c r="E20" s="4" t="n">
        <v>220</v>
      </c>
    </row>
    <row r="21" spans="1:5">
      <c r="A21" s="3" t="s">
        <v>119</v>
      </c>
      <c r="B21" s="4" t="n">
        <v>268</v>
      </c>
      <c r="C21" s="4" t="n">
        <v>168</v>
      </c>
      <c r="D21" s="4" t="n">
        <v>571</v>
      </c>
      <c r="E21" s="4" t="n">
        <v>241</v>
      </c>
    </row>
    <row r="22" spans="1:5">
      <c r="A22" s="3" t="s">
        <v>76</v>
      </c>
    </row>
    <row r="23" spans="1:5">
      <c r="A23" s="6" t="s">
        <v>101</v>
      </c>
    </row>
    <row r="24" spans="1:5">
      <c r="A24" s="3" t="s">
        <v>102</v>
      </c>
      <c r="B24" s="4" t="n">
        <v>1468</v>
      </c>
      <c r="C24" s="4" t="n">
        <v>1379</v>
      </c>
      <c r="D24" s="4" t="n">
        <v>4275</v>
      </c>
      <c r="E24" s="4" t="n">
        <v>4021</v>
      </c>
    </row>
    <row r="25" spans="1:5">
      <c r="A25" s="3" t="s">
        <v>103</v>
      </c>
      <c r="B25" s="4" t="n">
        <v>110</v>
      </c>
      <c r="C25" s="4" t="n">
        <v>119</v>
      </c>
      <c r="D25" s="4" t="n">
        <v>352</v>
      </c>
      <c r="E25" s="4" t="n">
        <v>372</v>
      </c>
    </row>
    <row r="26" spans="1:5">
      <c r="A26" s="3" t="s">
        <v>104</v>
      </c>
      <c r="B26" s="4" t="n">
        <v>31</v>
      </c>
      <c r="C26" s="4" t="n">
        <v>30</v>
      </c>
      <c r="D26" s="4" t="n">
        <v>89</v>
      </c>
      <c r="E26" s="4" t="n">
        <v>81</v>
      </c>
    </row>
    <row r="27" spans="1:5">
      <c r="A27" s="3" t="s">
        <v>105</v>
      </c>
      <c r="B27" s="4" t="n">
        <v>214</v>
      </c>
      <c r="C27" s="4" t="n">
        <v>210</v>
      </c>
      <c r="D27" s="4" t="n">
        <v>640</v>
      </c>
      <c r="E27" s="4" t="n">
        <v>596</v>
      </c>
    </row>
    <row r="28" spans="1:5">
      <c r="A28" s="3" t="s">
        <v>106</v>
      </c>
      <c r="B28" s="4" t="n">
        <v>93</v>
      </c>
      <c r="C28" s="4" t="n">
        <v>93</v>
      </c>
      <c r="D28" s="4" t="n">
        <v>274</v>
      </c>
      <c r="E28" s="4" t="n">
        <v>270</v>
      </c>
    </row>
    <row r="29" spans="1:5">
      <c r="A29" s="3" t="s">
        <v>107</v>
      </c>
      <c r="B29" s="4" t="n">
        <v>1013</v>
      </c>
      <c r="C29" s="4" t="n">
        <v>971</v>
      </c>
      <c r="D29" s="4" t="n">
        <v>3091</v>
      </c>
      <c r="E29" s="4" t="n">
        <v>2849</v>
      </c>
    </row>
    <row r="30" spans="1:5">
      <c r="A30" s="3" t="s">
        <v>108</v>
      </c>
      <c r="B30" s="4" t="n">
        <v>455</v>
      </c>
      <c r="C30" s="4" t="n">
        <v>408</v>
      </c>
      <c r="D30" s="4" t="n">
        <v>1184</v>
      </c>
      <c r="E30" s="4" t="n">
        <v>1172</v>
      </c>
    </row>
    <row r="31" spans="1:5">
      <c r="A31" s="6" t="s">
        <v>109</v>
      </c>
    </row>
    <row r="32" spans="1:5">
      <c r="A32" s="3" t="s">
        <v>110</v>
      </c>
      <c r="B32" s="4" t="n">
        <v>-95</v>
      </c>
      <c r="C32" s="4" t="n">
        <v>-95</v>
      </c>
      <c r="D32" s="4" t="n">
        <v>-291</v>
      </c>
      <c r="E32" s="4" t="n">
        <v>-264</v>
      </c>
    </row>
    <row r="33" spans="1:5">
      <c r="A33" s="3" t="s">
        <v>111</v>
      </c>
      <c r="B33" s="4" t="n">
        <v>-2</v>
      </c>
      <c r="C33" s="4" t="n">
        <v>34</v>
      </c>
      <c r="D33" s="4" t="n">
        <v>-2</v>
      </c>
      <c r="E33" s="4" t="n">
        <v>32</v>
      </c>
    </row>
    <row r="34" spans="1:5">
      <c r="A34" s="3" t="s">
        <v>112</v>
      </c>
      <c r="B34" s="4" t="n">
        <v>-51</v>
      </c>
      <c r="C34" s="4" t="n">
        <v>62</v>
      </c>
      <c r="D34" s="4" t="n">
        <v>69</v>
      </c>
      <c r="E34" s="4" t="n">
        <v>62</v>
      </c>
    </row>
    <row r="35" spans="1:5">
      <c r="A35" s="3" t="s">
        <v>113</v>
      </c>
      <c r="B35" s="4" t="n">
        <v>6</v>
      </c>
      <c r="C35" s="4" t="n">
        <v>-19</v>
      </c>
      <c r="D35" s="4" t="n">
        <v>23</v>
      </c>
      <c r="E35" s="4" t="n">
        <v>-20</v>
      </c>
    </row>
    <row r="36" spans="1:5">
      <c r="A36" s="3" t="s">
        <v>114</v>
      </c>
      <c r="B36" s="4" t="n">
        <v>-142</v>
      </c>
      <c r="C36" s="4" t="n">
        <v>-18</v>
      </c>
      <c r="D36" s="4" t="n">
        <v>-201</v>
      </c>
      <c r="E36" s="4" t="n">
        <v>-190</v>
      </c>
    </row>
    <row r="37" spans="1:5">
      <c r="A37" s="3" t="s">
        <v>115</v>
      </c>
      <c r="B37" s="4" t="n">
        <v>313</v>
      </c>
      <c r="C37" s="4" t="n">
        <v>390</v>
      </c>
      <c r="D37" s="4" t="n">
        <v>983</v>
      </c>
      <c r="E37" s="4" t="n">
        <v>982</v>
      </c>
    </row>
    <row r="38" spans="1:5">
      <c r="A38" s="3" t="s">
        <v>116</v>
      </c>
      <c r="B38" s="4" t="n">
        <v>-30</v>
      </c>
      <c r="C38" s="4" t="n">
        <v>-116</v>
      </c>
      <c r="D38" s="4" t="n">
        <v>-170</v>
      </c>
      <c r="E38" s="4" t="n">
        <v>-334</v>
      </c>
    </row>
    <row r="39" spans="1:5">
      <c r="A39" s="3" t="s">
        <v>117</v>
      </c>
      <c r="B39" s="4" t="n">
        <v>283</v>
      </c>
      <c r="C39" s="4" t="n">
        <v>274</v>
      </c>
      <c r="D39" s="4" t="n">
        <v>813</v>
      </c>
      <c r="E39" s="4" t="n">
        <v>648</v>
      </c>
    </row>
    <row r="40" spans="1:5">
      <c r="A40" s="3" t="s">
        <v>118</v>
      </c>
      <c r="B40" s="4" t="n">
        <v>98</v>
      </c>
      <c r="C40" s="4" t="n">
        <v>91</v>
      </c>
      <c r="D40" s="4" t="n">
        <v>263</v>
      </c>
      <c r="E40" s="4" t="n">
        <v>218</v>
      </c>
    </row>
    <row r="41" spans="1:5">
      <c r="A41" s="3" t="s">
        <v>119</v>
      </c>
      <c r="B41" s="7" t="n">
        <v>185</v>
      </c>
      <c r="C41" s="7" t="n">
        <v>183</v>
      </c>
      <c r="D41" s="7" t="n">
        <v>550</v>
      </c>
      <c r="E41" s="7" t="n">
        <v>430</v>
      </c>
    </row>
    <row r="42" spans="1:5">
      <c r="A42" s="6" t="s">
        <v>120</v>
      </c>
    </row>
    <row r="43" spans="1:5">
      <c r="A43" s="3" t="s">
        <v>121</v>
      </c>
      <c r="B43" s="8" t="n">
        <v>0.5600000000000001</v>
      </c>
      <c r="C43" s="8" t="n">
        <v>0.54</v>
      </c>
      <c r="D43" s="8" t="n">
        <v>1.65</v>
      </c>
      <c r="E43" s="8" t="n">
        <v>1.28</v>
      </c>
    </row>
    <row r="44" spans="1:5">
      <c r="A44" s="6" t="s">
        <v>122</v>
      </c>
    </row>
    <row r="45" spans="1:5">
      <c r="A45" s="3" t="s">
        <v>123</v>
      </c>
      <c r="B45" s="8" t="n">
        <v>0.55</v>
      </c>
      <c r="C45" s="8" t="n">
        <v>0.54</v>
      </c>
      <c r="D45" s="8" t="n">
        <v>1.63</v>
      </c>
      <c r="E45" s="8" t="n">
        <v>1.26</v>
      </c>
    </row>
    <row r="46" spans="1:5">
      <c r="A46" s="3" t="s">
        <v>81</v>
      </c>
    </row>
    <row r="47" spans="1:5">
      <c r="A47" s="6" t="s">
        <v>101</v>
      </c>
    </row>
    <row r="48" spans="1:5">
      <c r="A48" s="3" t="s">
        <v>102</v>
      </c>
      <c r="B48" s="7" t="n">
        <v>200</v>
      </c>
      <c r="C48" s="7" t="n">
        <v>185</v>
      </c>
      <c r="D48" s="7" t="n">
        <v>410</v>
      </c>
      <c r="E48" s="7" t="n">
        <v>366</v>
      </c>
    </row>
    <row r="49" spans="1:5">
      <c r="A49" s="3" t="s">
        <v>104</v>
      </c>
      <c r="B49" s="4" t="n">
        <v>99</v>
      </c>
      <c r="C49" s="4" t="n">
        <v>109</v>
      </c>
      <c r="D49" s="4" t="n">
        <v>233</v>
      </c>
      <c r="E49" s="4" t="n">
        <v>252</v>
      </c>
    </row>
    <row r="50" spans="1:5">
      <c r="A50" s="3" t="s">
        <v>105</v>
      </c>
      <c r="B50" s="4" t="n">
        <v>33</v>
      </c>
      <c r="C50" s="4" t="n">
        <v>61</v>
      </c>
      <c r="D50" s="4" t="n">
        <v>86</v>
      </c>
      <c r="E50" s="4" t="n">
        <v>109</v>
      </c>
    </row>
    <row r="51" spans="1:5">
      <c r="A51" s="3" t="s">
        <v>106</v>
      </c>
      <c r="B51" s="4" t="n">
        <v>23</v>
      </c>
      <c r="C51" s="4" t="n">
        <v>24</v>
      </c>
      <c r="D51" s="4" t="n">
        <v>62</v>
      </c>
      <c r="E51" s="4" t="n">
        <v>50</v>
      </c>
    </row>
    <row r="52" spans="1:5">
      <c r="A52" s="3" t="s">
        <v>107</v>
      </c>
      <c r="B52" s="4" t="n">
        <v>155</v>
      </c>
      <c r="C52" s="4" t="n">
        <v>194</v>
      </c>
      <c r="D52" s="4" t="n">
        <v>381</v>
      </c>
      <c r="E52" s="4" t="n">
        <v>411</v>
      </c>
    </row>
    <row r="53" spans="1:5">
      <c r="A53" s="3" t="s">
        <v>108</v>
      </c>
      <c r="B53" s="4" t="n">
        <v>45</v>
      </c>
      <c r="C53" s="4" t="n">
        <v>-9</v>
      </c>
      <c r="D53" s="4" t="n">
        <v>29</v>
      </c>
      <c r="E53" s="4" t="n">
        <v>-45</v>
      </c>
    </row>
    <row r="54" spans="1:5">
      <c r="A54" s="6" t="s">
        <v>109</v>
      </c>
    </row>
    <row r="55" spans="1:5">
      <c r="A55" s="3" t="s">
        <v>110</v>
      </c>
      <c r="B55" s="4" t="n">
        <v>-6</v>
      </c>
      <c r="C55" s="4" t="n">
        <v>-7</v>
      </c>
      <c r="D55" s="4" t="n">
        <v>-19</v>
      </c>
      <c r="E55" s="4" t="n">
        <v>-9</v>
      </c>
    </row>
    <row r="56" spans="1:5">
      <c r="A56" s="3" t="s">
        <v>111</v>
      </c>
      <c r="B56" s="4" t="n">
        <v>2</v>
      </c>
      <c r="C56" s="4" t="n">
        <v>68</v>
      </c>
      <c r="D56" s="4" t="n">
        <v>8</v>
      </c>
      <c r="E56" s="4" t="n">
        <v>72</v>
      </c>
    </row>
    <row r="57" spans="1:5">
      <c r="A57" s="3" t="s">
        <v>112</v>
      </c>
      <c r="B57" s="4" t="n">
        <v>1</v>
      </c>
      <c r="D57" s="4" t="n">
        <v>1</v>
      </c>
    </row>
    <row r="58" spans="1:5">
      <c r="A58" s="3" t="s">
        <v>113</v>
      </c>
      <c r="C58" s="4" t="n">
        <v>1</v>
      </c>
      <c r="D58" s="4" t="n">
        <v>2</v>
      </c>
      <c r="E58" s="4" t="n">
        <v>6</v>
      </c>
    </row>
    <row r="59" spans="1:5">
      <c r="A59" s="3" t="s">
        <v>114</v>
      </c>
      <c r="B59" s="4" t="n">
        <v>-16</v>
      </c>
      <c r="C59" s="4" t="n">
        <v>50</v>
      </c>
      <c r="D59" s="4" t="n">
        <v>-54</v>
      </c>
      <c r="E59" s="4" t="n">
        <v>26</v>
      </c>
    </row>
    <row r="60" spans="1:5">
      <c r="A60" s="3" t="s">
        <v>115</v>
      </c>
      <c r="B60" s="4" t="n">
        <v>29</v>
      </c>
      <c r="C60" s="4" t="n">
        <v>41</v>
      </c>
      <c r="D60" s="4" t="n">
        <v>-25</v>
      </c>
      <c r="E60" s="4" t="n">
        <v>-19</v>
      </c>
    </row>
    <row r="61" spans="1:5">
      <c r="A61" s="3" t="s">
        <v>116</v>
      </c>
      <c r="B61" s="4" t="n">
        <v>12</v>
      </c>
      <c r="C61" s="4" t="n">
        <v>-19</v>
      </c>
      <c r="D61" s="4" t="n">
        <v>11</v>
      </c>
      <c r="E61" s="4" t="n">
        <v>-10</v>
      </c>
    </row>
    <row r="62" spans="1:5">
      <c r="A62" s="3" t="s">
        <v>117</v>
      </c>
      <c r="B62" s="4" t="n">
        <v>41</v>
      </c>
      <c r="C62" s="4" t="n">
        <v>22</v>
      </c>
      <c r="D62" s="4" t="n">
        <v>-14</v>
      </c>
      <c r="E62" s="4" t="n">
        <v>-29</v>
      </c>
    </row>
    <row r="63" spans="1:5">
      <c r="A63" s="3" t="s">
        <v>118</v>
      </c>
      <c r="D63" s="4" t="n">
        <v>-1</v>
      </c>
    </row>
    <row r="64" spans="1:5">
      <c r="A64" s="3" t="s">
        <v>119</v>
      </c>
      <c r="B64" s="7" t="n">
        <v>41</v>
      </c>
      <c r="C64" s="7" t="n">
        <v>22</v>
      </c>
      <c r="D64" s="7" t="n">
        <v>-13</v>
      </c>
      <c r="E64" s="7" t="n">
        <v>-29</v>
      </c>
    </row>
    <row r="65" spans="1:5">
      <c r="A65" s="6" t="s">
        <v>120</v>
      </c>
    </row>
    <row r="66" spans="1:5">
      <c r="A66" s="3" t="s">
        <v>121</v>
      </c>
      <c r="B66" s="8" t="n">
        <v>0.8</v>
      </c>
      <c r="C66" s="8" t="n">
        <v>0.45</v>
      </c>
      <c r="D66" s="8" t="n">
        <v>-0.25</v>
      </c>
      <c r="E66" s="8" t="n">
        <v>-0.59</v>
      </c>
    </row>
    <row r="67" spans="1:5">
      <c r="A67" s="6" t="s">
        <v>122</v>
      </c>
    </row>
    <row r="68" spans="1:5">
      <c r="A68" s="3" t="s">
        <v>123</v>
      </c>
      <c r="B68" s="8" t="n">
        <v>0.8</v>
      </c>
      <c r="C68" s="8" t="n">
        <v>0.45</v>
      </c>
      <c r="D68" s="8" t="n">
        <v>-0.25</v>
      </c>
      <c r="E68" s="8" t="n">
        <v>-0.59</v>
      </c>
    </row>
    <row r="69" spans="1:5">
      <c r="A69" s="3" t="s">
        <v>85</v>
      </c>
    </row>
    <row r="70" spans="1:5">
      <c r="A70" s="6" t="s">
        <v>101</v>
      </c>
    </row>
    <row r="71" spans="1:5">
      <c r="A71" s="3" t="s">
        <v>102</v>
      </c>
      <c r="B71" s="7" t="n">
        <v>647</v>
      </c>
      <c r="C71" s="7" t="n">
        <v>501</v>
      </c>
      <c r="D71" s="7" t="n">
        <v>1346</v>
      </c>
      <c r="E71" s="7" t="n">
        <v>1213</v>
      </c>
    </row>
    <row r="72" spans="1:5">
      <c r="A72" s="3" t="s">
        <v>105</v>
      </c>
      <c r="B72" s="4" t="n">
        <v>48</v>
      </c>
      <c r="C72" s="4" t="n">
        <v>53</v>
      </c>
      <c r="D72" s="4" t="n">
        <v>137</v>
      </c>
      <c r="E72" s="4" t="n">
        <v>146</v>
      </c>
    </row>
    <row r="73" spans="1:5">
      <c r="A73" s="3" t="s">
        <v>106</v>
      </c>
      <c r="B73" s="4" t="n">
        <v>118</v>
      </c>
      <c r="C73" s="4" t="n">
        <v>111</v>
      </c>
      <c r="D73" s="4" t="n">
        <v>345</v>
      </c>
      <c r="E73" s="4" t="n">
        <v>295</v>
      </c>
    </row>
    <row r="74" spans="1:5">
      <c r="A74" s="3" t="s">
        <v>107</v>
      </c>
      <c r="B74" s="4" t="n">
        <v>616</v>
      </c>
      <c r="C74" s="4" t="n">
        <v>518</v>
      </c>
      <c r="D74" s="4" t="n">
        <v>1427</v>
      </c>
      <c r="E74" s="4" t="n">
        <v>1277</v>
      </c>
    </row>
    <row r="75" spans="1:5">
      <c r="A75" s="3" t="s">
        <v>108</v>
      </c>
      <c r="B75" s="4" t="n">
        <v>31</v>
      </c>
      <c r="C75" s="4" t="n">
        <v>-17</v>
      </c>
      <c r="D75" s="4" t="n">
        <v>-81</v>
      </c>
      <c r="E75" s="4" t="n">
        <v>-64</v>
      </c>
    </row>
    <row r="76" spans="1:5">
      <c r="A76" s="6" t="s">
        <v>109</v>
      </c>
    </row>
    <row r="77" spans="1:5">
      <c r="A77" s="3" t="s">
        <v>110</v>
      </c>
      <c r="B77" s="4" t="n">
        <v>-49</v>
      </c>
      <c r="C77" s="4" t="n">
        <v>-57</v>
      </c>
      <c r="D77" s="4" t="n">
        <v>-143</v>
      </c>
      <c r="E77" s="4" t="n">
        <v>-175</v>
      </c>
    </row>
    <row r="78" spans="1:5">
      <c r="A78" s="3" t="s">
        <v>111</v>
      </c>
      <c r="B78" s="4" t="n">
        <v>58</v>
      </c>
      <c r="C78" s="4" t="n">
        <v>53</v>
      </c>
      <c r="D78" s="4" t="n">
        <v>66</v>
      </c>
      <c r="E78" s="4" t="n">
        <v>63</v>
      </c>
    </row>
    <row r="79" spans="1:5">
      <c r="A79" s="3" t="s">
        <v>112</v>
      </c>
      <c r="B79" s="4" t="n">
        <v>19</v>
      </c>
      <c r="C79" s="4" t="n">
        <v>-44</v>
      </c>
      <c r="D79" s="4" t="n">
        <v>110</v>
      </c>
      <c r="E79" s="4" t="n">
        <v>-105</v>
      </c>
    </row>
    <row r="80" spans="1:5">
      <c r="A80" s="3" t="s">
        <v>113</v>
      </c>
      <c r="B80" s="4" t="n">
        <v>4</v>
      </c>
      <c r="C80" s="4" t="n">
        <v>7</v>
      </c>
      <c r="D80" s="4" t="n">
        <v>12</v>
      </c>
      <c r="E80" s="4" t="n">
        <v>16</v>
      </c>
    </row>
    <row r="81" spans="1:5">
      <c r="A81" s="3" t="s">
        <v>114</v>
      </c>
      <c r="B81" s="4" t="n">
        <v>45</v>
      </c>
      <c r="C81" s="4" t="n">
        <v>-29</v>
      </c>
      <c r="D81" s="4" t="n">
        <v>91</v>
      </c>
      <c r="E81" s="4" t="n">
        <v>-158</v>
      </c>
    </row>
    <row r="82" spans="1:5">
      <c r="A82" s="3" t="s">
        <v>115</v>
      </c>
      <c r="B82" s="4" t="n">
        <v>76</v>
      </c>
      <c r="C82" s="4" t="n">
        <v>-46</v>
      </c>
      <c r="D82" s="4" t="n">
        <v>10</v>
      </c>
      <c r="E82" s="4" t="n">
        <v>-222</v>
      </c>
    </row>
    <row r="83" spans="1:5">
      <c r="A83" s="3" t="s">
        <v>116</v>
      </c>
      <c r="B83" s="4" t="n">
        <v>-34</v>
      </c>
      <c r="C83" s="4" t="n">
        <v>11</v>
      </c>
      <c r="D83" s="4" t="n">
        <v>25</v>
      </c>
      <c r="E83" s="4" t="n">
        <v>64</v>
      </c>
    </row>
    <row r="84" spans="1:5">
      <c r="A84" s="3" t="s">
        <v>117</v>
      </c>
      <c r="B84" s="4" t="n">
        <v>42</v>
      </c>
      <c r="C84" s="4" t="n">
        <v>-35</v>
      </c>
      <c r="D84" s="4" t="n">
        <v>35</v>
      </c>
      <c r="E84" s="4" t="n">
        <v>-158</v>
      </c>
    </row>
    <row r="85" spans="1:5">
      <c r="A85" s="3" t="s">
        <v>118</v>
      </c>
      <c r="C85" s="4" t="n">
        <v>2</v>
      </c>
      <c r="D85" s="4" t="n">
        <v>1</v>
      </c>
      <c r="E85" s="4" t="n">
        <v>2</v>
      </c>
    </row>
    <row r="86" spans="1:5">
      <c r="A86" s="3" t="s">
        <v>119</v>
      </c>
      <c r="B86" s="7" t="n">
        <v>42</v>
      </c>
      <c r="C86" s="7" t="n">
        <v>-37</v>
      </c>
      <c r="D86" s="7" t="n">
        <v>34</v>
      </c>
      <c r="E86" s="7" t="n">
        <v>-160</v>
      </c>
    </row>
    <row r="87" spans="1:5">
      <c r="A87" s="6" t="s">
        <v>120</v>
      </c>
    </row>
    <row r="88" spans="1:5">
      <c r="A88" s="3" t="s">
        <v>121</v>
      </c>
      <c r="B88" s="8" t="n">
        <v>0.18</v>
      </c>
      <c r="C88" s="8" t="n">
        <v>-0.17</v>
      </c>
      <c r="D88" s="8" t="n">
        <v>0.15</v>
      </c>
      <c r="E88" s="8" t="n">
        <v>-0.8</v>
      </c>
    </row>
    <row r="89" spans="1:5">
      <c r="A89" s="6" t="s">
        <v>122</v>
      </c>
    </row>
    <row r="90" spans="1:5">
      <c r="A90" s="3" t="s">
        <v>123</v>
      </c>
      <c r="B90" s="8" t="n">
        <v>0.18</v>
      </c>
      <c r="C90" s="8" t="n">
        <v>-0.17</v>
      </c>
      <c r="D90" s="8" t="n">
        <v>0.15</v>
      </c>
      <c r="E90" s="8" t="n">
        <v>-0.8</v>
      </c>
    </row>
    <row r="91" spans="1:5">
      <c r="A91" s="3" t="s">
        <v>124</v>
      </c>
    </row>
    <row r="92" spans="1:5">
      <c r="A92" s="6" t="s">
        <v>101</v>
      </c>
    </row>
    <row r="93" spans="1:5">
      <c r="A93" s="3" t="s">
        <v>102</v>
      </c>
      <c r="B93" s="7" t="n">
        <v>1163</v>
      </c>
      <c r="C93" s="7" t="n">
        <v>1136</v>
      </c>
      <c r="D93" s="7" t="n">
        <v>3419</v>
      </c>
      <c r="E93" s="7" t="n">
        <v>3325</v>
      </c>
    </row>
    <row r="94" spans="1:5">
      <c r="A94" s="3" t="s">
        <v>125</v>
      </c>
    </row>
    <row r="95" spans="1:5">
      <c r="A95" s="6" t="s">
        <v>101</v>
      </c>
    </row>
    <row r="96" spans="1:5">
      <c r="A96" s="3" t="s">
        <v>102</v>
      </c>
      <c r="B96" s="4" t="n">
        <v>1163</v>
      </c>
      <c r="C96" s="4" t="n">
        <v>1136</v>
      </c>
      <c r="D96" s="4" t="n">
        <v>3419</v>
      </c>
      <c r="E96" s="4" t="n">
        <v>3325</v>
      </c>
    </row>
    <row r="97" spans="1:5">
      <c r="A97" s="3" t="s">
        <v>126</v>
      </c>
    </row>
    <row r="98" spans="1:5">
      <c r="A98" s="6" t="s">
        <v>101</v>
      </c>
    </row>
    <row r="99" spans="1:5">
      <c r="A99" s="3" t="s">
        <v>127</v>
      </c>
      <c r="B99" s="4" t="n">
        <v>343</v>
      </c>
      <c r="C99" s="4" t="n">
        <v>297</v>
      </c>
      <c r="D99" s="4" t="n">
        <v>1057</v>
      </c>
      <c r="E99" s="4" t="n">
        <v>867</v>
      </c>
    </row>
    <row r="100" spans="1:5">
      <c r="A100" s="3" t="s">
        <v>128</v>
      </c>
    </row>
    <row r="101" spans="1:5">
      <c r="A101" s="6" t="s">
        <v>101</v>
      </c>
    </row>
    <row r="102" spans="1:5">
      <c r="A102" s="3" t="s">
        <v>127</v>
      </c>
      <c r="B102" s="4" t="n">
        <v>343</v>
      </c>
      <c r="C102" s="4" t="n">
        <v>297</v>
      </c>
      <c r="D102" s="4" t="n">
        <v>1057</v>
      </c>
      <c r="E102" s="4" t="n">
        <v>867</v>
      </c>
    </row>
    <row r="103" spans="1:5">
      <c r="A103" s="3" t="s">
        <v>129</v>
      </c>
    </row>
    <row r="104" spans="1:5">
      <c r="A104" s="6" t="s">
        <v>101</v>
      </c>
    </row>
    <row r="105" spans="1:5">
      <c r="A105" s="3" t="s">
        <v>127</v>
      </c>
      <c r="B105" s="4" t="n">
        <v>97</v>
      </c>
      <c r="C105" s="4" t="n">
        <v>98</v>
      </c>
      <c r="D105" s="4" t="n">
        <v>303</v>
      </c>
      <c r="E105" s="4" t="n">
        <v>290</v>
      </c>
    </row>
    <row r="106" spans="1:5">
      <c r="A106" s="3" t="s">
        <v>130</v>
      </c>
    </row>
    <row r="107" spans="1:5">
      <c r="A107" s="6" t="s">
        <v>101</v>
      </c>
    </row>
    <row r="108" spans="1:5">
      <c r="A108" s="3" t="s">
        <v>127</v>
      </c>
      <c r="B108" s="4" t="n">
        <v>97</v>
      </c>
      <c r="C108" s="4" t="n">
        <v>98</v>
      </c>
      <c r="D108" s="4" t="n">
        <v>303</v>
      </c>
      <c r="E108" s="4" t="n">
        <v>290</v>
      </c>
    </row>
    <row r="109" spans="1:5">
      <c r="A109" s="3" t="s">
        <v>131</v>
      </c>
    </row>
    <row r="110" spans="1:5">
      <c r="A110" s="6" t="s">
        <v>101</v>
      </c>
    </row>
    <row r="111" spans="1:5">
      <c r="A111" s="3" t="s">
        <v>127</v>
      </c>
      <c r="B111" s="4" t="n">
        <v>95</v>
      </c>
      <c r="C111" s="4" t="n">
        <v>95</v>
      </c>
      <c r="D111" s="4" t="n">
        <v>284</v>
      </c>
      <c r="E111" s="4" t="n">
        <v>287</v>
      </c>
    </row>
    <row r="112" spans="1:5">
      <c r="A112" s="3" t="s">
        <v>132</v>
      </c>
    </row>
    <row r="113" spans="1:5">
      <c r="A113" s="6" t="s">
        <v>101</v>
      </c>
    </row>
    <row r="114" spans="1:5">
      <c r="A114" s="3" t="s">
        <v>127</v>
      </c>
      <c r="B114" s="4" t="n">
        <v>95</v>
      </c>
      <c r="C114" s="4" t="n">
        <v>95</v>
      </c>
      <c r="D114" s="4" t="n">
        <v>284</v>
      </c>
      <c r="E114" s="4" t="n">
        <v>287</v>
      </c>
    </row>
    <row r="115" spans="1:5">
      <c r="A115" s="3" t="s">
        <v>133</v>
      </c>
    </row>
    <row r="116" spans="1:5">
      <c r="A116" s="6" t="s">
        <v>101</v>
      </c>
    </row>
    <row r="117" spans="1:5">
      <c r="A117" s="3" t="s">
        <v>127</v>
      </c>
      <c r="B117" s="4" t="n">
        <v>30</v>
      </c>
      <c r="C117" s="4" t="n">
        <v>29</v>
      </c>
      <c r="D117" s="4" t="n">
        <v>92</v>
      </c>
      <c r="E117" s="4" t="n">
        <v>86</v>
      </c>
    </row>
    <row r="118" spans="1:5">
      <c r="A118" s="3" t="s">
        <v>134</v>
      </c>
    </row>
    <row r="119" spans="1:5">
      <c r="A119" s="6" t="s">
        <v>101</v>
      </c>
    </row>
    <row r="120" spans="1:5">
      <c r="A120" s="3" t="s">
        <v>127</v>
      </c>
      <c r="B120" s="4" t="n">
        <v>30</v>
      </c>
      <c r="C120" s="4" t="n">
        <v>29</v>
      </c>
      <c r="D120" s="4" t="n">
        <v>92</v>
      </c>
      <c r="E120" s="4" t="n">
        <v>86</v>
      </c>
    </row>
    <row r="121" spans="1:5">
      <c r="A121" s="9" t="n">
        <v>1</v>
      </c>
    </row>
    <row r="122" spans="1:5">
      <c r="A122" s="6" t="s">
        <v>101</v>
      </c>
    </row>
    <row r="123" spans="1:5">
      <c r="A123" s="3" t="s">
        <v>102</v>
      </c>
      <c r="B123" s="4" t="n">
        <v>647</v>
      </c>
      <c r="C123" s="4" t="n">
        <v>501</v>
      </c>
      <c r="D123" s="4" t="n">
        <v>1346</v>
      </c>
      <c r="E123" s="4" t="n">
        <v>1213</v>
      </c>
    </row>
    <row r="124" spans="1:5">
      <c r="A124" s="3" t="s">
        <v>127</v>
      </c>
      <c r="B124" s="4" t="n">
        <v>450</v>
      </c>
      <c r="C124" s="4" t="n">
        <v>354</v>
      </c>
      <c r="D124" s="4" t="n">
        <v>945</v>
      </c>
      <c r="E124" s="4" t="n">
        <v>836</v>
      </c>
    </row>
    <row r="125" spans="1:5">
      <c r="A125" s="3" t="s">
        <v>135</v>
      </c>
    </row>
    <row r="126" spans="1:5">
      <c r="A126" s="6" t="s">
        <v>101</v>
      </c>
    </row>
    <row r="127" spans="1:5">
      <c r="A127" s="3" t="s">
        <v>102</v>
      </c>
      <c r="B127" s="4" t="n">
        <v>647</v>
      </c>
      <c r="C127" s="4" t="n">
        <v>501</v>
      </c>
      <c r="D127" s="4" t="n">
        <v>1346</v>
      </c>
      <c r="E127" s="4" t="n">
        <v>1213</v>
      </c>
    </row>
    <row r="128" spans="1:5">
      <c r="A128" s="3" t="s">
        <v>127</v>
      </c>
      <c r="B128" s="4" t="n">
        <v>450</v>
      </c>
      <c r="C128" s="4" t="n">
        <v>354</v>
      </c>
      <c r="D128" s="4" t="n">
        <v>945</v>
      </c>
      <c r="E128" s="4" t="n">
        <v>836</v>
      </c>
    </row>
    <row r="129" spans="1:5">
      <c r="A129" s="3" t="s">
        <v>49</v>
      </c>
    </row>
    <row r="130" spans="1:5">
      <c r="A130" s="6" t="s">
        <v>101</v>
      </c>
    </row>
    <row r="131" spans="1:5">
      <c r="A131" s="3" t="s">
        <v>102</v>
      </c>
      <c r="B131" s="4" t="n">
        <v>505</v>
      </c>
      <c r="C131" s="4" t="n">
        <v>428</v>
      </c>
      <c r="D131" s="4" t="n">
        <v>1266</v>
      </c>
      <c r="E131" s="4" t="n">
        <v>1062</v>
      </c>
    </row>
    <row r="132" spans="1:5">
      <c r="A132" s="3" t="s">
        <v>136</v>
      </c>
    </row>
    <row r="133" spans="1:5">
      <c r="A133" s="6" t="s">
        <v>101</v>
      </c>
    </row>
    <row r="134" spans="1:5">
      <c r="A134" s="3" t="s">
        <v>102</v>
      </c>
      <c r="B134" s="4" t="n">
        <v>305</v>
      </c>
      <c r="C134" s="4" t="n">
        <v>243</v>
      </c>
      <c r="D134" s="4" t="n">
        <v>856</v>
      </c>
      <c r="E134" s="4" t="n">
        <v>696</v>
      </c>
    </row>
    <row r="135" spans="1:5">
      <c r="A135" s="3" t="s">
        <v>137</v>
      </c>
    </row>
    <row r="136" spans="1:5">
      <c r="A136" s="6" t="s">
        <v>101</v>
      </c>
    </row>
    <row r="137" spans="1:5">
      <c r="A137" s="3" t="s">
        <v>102</v>
      </c>
      <c r="B137" s="7" t="n">
        <v>200</v>
      </c>
      <c r="C137" s="7" t="n">
        <v>185</v>
      </c>
      <c r="D137" s="7" t="n">
        <v>410</v>
      </c>
      <c r="E137" s="7" t="n">
        <v>3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377</v>
      </c>
      <c r="B1" s="2" t="s">
        <v>99</v>
      </c>
      <c r="C1" s="2" t="s">
        <v>1</v>
      </c>
    </row>
    <row r="2" spans="1:3">
      <c r="B2" s="2" t="s">
        <v>328</v>
      </c>
      <c r="C2" s="2" t="s">
        <v>378</v>
      </c>
    </row>
    <row r="3" spans="1:3">
      <c r="A3" s="6" t="s">
        <v>364</v>
      </c>
    </row>
    <row r="4" spans="1:3">
      <c r="A4" s="3" t="s">
        <v>379</v>
      </c>
      <c r="C4" s="4" t="n">
        <v>30</v>
      </c>
    </row>
    <row r="5" spans="1:3">
      <c r="A5" s="3" t="s">
        <v>380</v>
      </c>
    </row>
    <row r="6" spans="1:3">
      <c r="A6" s="6" t="s">
        <v>364</v>
      </c>
    </row>
    <row r="7" spans="1:3">
      <c r="A7" s="3" t="s">
        <v>317</v>
      </c>
      <c r="B7" s="7" t="n">
        <v>200</v>
      </c>
      <c r="C7" s="7" t="n">
        <v>410</v>
      </c>
    </row>
    <row r="8" spans="1:3">
      <c r="A8" s="3" t="s">
        <v>381</v>
      </c>
    </row>
    <row r="9" spans="1:3">
      <c r="A9" s="6" t="s">
        <v>364</v>
      </c>
    </row>
    <row r="10" spans="1:3">
      <c r="A10" s="3" t="s">
        <v>317</v>
      </c>
      <c r="B10" s="4" t="n">
        <v>190</v>
      </c>
      <c r="C10" s="4" t="n">
        <v>382</v>
      </c>
    </row>
    <row r="11" spans="1:3">
      <c r="A11" s="3" t="s">
        <v>382</v>
      </c>
    </row>
    <row r="12" spans="1:3">
      <c r="A12" s="6" t="s">
        <v>364</v>
      </c>
    </row>
    <row r="13" spans="1:3">
      <c r="A13" s="3" t="s">
        <v>317</v>
      </c>
      <c r="B13" s="7" t="n">
        <v>10</v>
      </c>
      <c r="C13" s="7" t="n">
        <v>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1"/>
    <col customWidth="1" max="6" min="6" width="21"/>
  </cols>
  <sheetData>
    <row r="1" spans="1:6">
      <c r="A1" s="1" t="s">
        <v>383</v>
      </c>
      <c r="B1" s="2" t="s">
        <v>384</v>
      </c>
    </row>
    <row r="2" spans="1:6">
      <c r="B2" s="2" t="s">
        <v>385</v>
      </c>
      <c r="C2" s="2" t="s">
        <v>328</v>
      </c>
      <c r="D2" s="2" t="s">
        <v>330</v>
      </c>
      <c r="E2" s="2" t="s">
        <v>386</v>
      </c>
      <c r="F2" s="2" t="s">
        <v>387</v>
      </c>
    </row>
    <row r="3" spans="1:6">
      <c r="A3" s="6" t="s">
        <v>388</v>
      </c>
    </row>
    <row r="4" spans="1:6">
      <c r="A4" s="3" t="s">
        <v>37</v>
      </c>
      <c r="C4" s="7" t="n">
        <v>355</v>
      </c>
      <c r="D4" s="7" t="n">
        <v>1029</v>
      </c>
    </row>
    <row r="5" spans="1:6">
      <c r="A5" s="3" t="s">
        <v>389</v>
      </c>
      <c r="C5" s="4" t="n">
        <v>72</v>
      </c>
      <c r="D5" s="4" t="n">
        <v>8</v>
      </c>
    </row>
    <row r="6" spans="1:6">
      <c r="A6" s="3" t="s">
        <v>390</v>
      </c>
      <c r="C6" s="4" t="n">
        <v>24</v>
      </c>
      <c r="D6" s="4" t="n">
        <v>10</v>
      </c>
    </row>
    <row r="7" spans="1:6">
      <c r="A7" s="3" t="s">
        <v>391</v>
      </c>
      <c r="C7" s="7" t="n">
        <v>451</v>
      </c>
      <c r="D7" s="7" t="n">
        <v>1047</v>
      </c>
      <c r="E7" s="7" t="n">
        <v>794</v>
      </c>
      <c r="F7" s="7" t="n">
        <v>572</v>
      </c>
    </row>
    <row r="8" spans="1:6">
      <c r="A8" s="3" t="s">
        <v>392</v>
      </c>
      <c r="B8" s="4" t="n">
        <v>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3</v>
      </c>
      <c r="B1" s="2" t="s">
        <v>2</v>
      </c>
      <c r="C1" s="2" t="s">
        <v>313</v>
      </c>
      <c r="D1" s="2" t="s">
        <v>35</v>
      </c>
    </row>
    <row r="2" spans="1:4">
      <c r="A2" s="6" t="s">
        <v>394</v>
      </c>
    </row>
    <row r="3" spans="1:4">
      <c r="A3" s="3" t="s">
        <v>395</v>
      </c>
      <c r="B3" s="7" t="n">
        <v>22369</v>
      </c>
      <c r="D3" s="7" t="n">
        <v>22574</v>
      </c>
    </row>
    <row r="4" spans="1:4">
      <c r="A4" s="3" t="s">
        <v>69</v>
      </c>
      <c r="B4" s="4" t="n">
        <v>13684</v>
      </c>
      <c r="C4" s="7" t="n">
        <v>13122</v>
      </c>
      <c r="D4" s="4" t="n">
        <v>13081</v>
      </c>
    </row>
    <row r="5" spans="1:4">
      <c r="A5" s="3" t="s">
        <v>71</v>
      </c>
      <c r="B5" s="7" t="n">
        <v>5509</v>
      </c>
      <c r="C5" s="4" t="n">
        <v>5635</v>
      </c>
      <c r="D5" s="7" t="n">
        <v>5631</v>
      </c>
    </row>
    <row r="6" spans="1:4">
      <c r="A6" s="3" t="s">
        <v>396</v>
      </c>
    </row>
    <row r="7" spans="1:4">
      <c r="A7" s="6" t="s">
        <v>394</v>
      </c>
    </row>
    <row r="8" spans="1:4">
      <c r="A8" s="3" t="s">
        <v>69</v>
      </c>
      <c r="C8" s="4" t="n">
        <v>-3</v>
      </c>
    </row>
    <row r="9" spans="1:4">
      <c r="A9" s="3" t="s">
        <v>71</v>
      </c>
      <c r="C9" s="4" t="n">
        <v>-1</v>
      </c>
    </row>
    <row r="10" spans="1:4">
      <c r="A10" s="3" t="s">
        <v>397</v>
      </c>
    </row>
    <row r="11" spans="1:4">
      <c r="A11" s="6" t="s">
        <v>394</v>
      </c>
    </row>
    <row r="12" spans="1:4">
      <c r="A12" s="3" t="s">
        <v>69</v>
      </c>
      <c r="C12" s="7" t="n">
        <v>-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8</v>
      </c>
      <c r="B1" s="2" t="s">
        <v>399</v>
      </c>
      <c r="C1" s="2" t="s">
        <v>2</v>
      </c>
      <c r="D1" s="2" t="s">
        <v>35</v>
      </c>
    </row>
    <row r="2" spans="1:4">
      <c r="A2" s="6" t="s">
        <v>400</v>
      </c>
    </row>
    <row r="3" spans="1:4">
      <c r="A3" s="3" t="s">
        <v>37</v>
      </c>
      <c r="C3" s="7" t="n">
        <v>355</v>
      </c>
      <c r="D3" s="7" t="n">
        <v>1029</v>
      </c>
    </row>
    <row r="4" spans="1:4">
      <c r="A4" s="3" t="s">
        <v>76</v>
      </c>
    </row>
    <row r="5" spans="1:4">
      <c r="A5" s="6" t="s">
        <v>400</v>
      </c>
    </row>
    <row r="6" spans="1:4">
      <c r="A6" s="3" t="s">
        <v>37</v>
      </c>
      <c r="C6" s="4" t="n">
        <v>126</v>
      </c>
    </row>
    <row r="7" spans="1:4">
      <c r="A7" s="3" t="s">
        <v>81</v>
      </c>
    </row>
    <row r="8" spans="1:4">
      <c r="A8" s="6" t="s">
        <v>400</v>
      </c>
    </row>
    <row r="9" spans="1:4">
      <c r="A9" s="3" t="s">
        <v>37</v>
      </c>
      <c r="C9" s="4" t="n">
        <v>78</v>
      </c>
    </row>
    <row r="10" spans="1:4">
      <c r="A10" s="3" t="s">
        <v>85</v>
      </c>
    </row>
    <row r="11" spans="1:4">
      <c r="A11" s="6" t="s">
        <v>400</v>
      </c>
    </row>
    <row r="12" spans="1:4">
      <c r="A12" s="3" t="s">
        <v>37</v>
      </c>
      <c r="C12" s="4" t="n">
        <v>151</v>
      </c>
    </row>
    <row r="13" spans="1:4">
      <c r="A13" s="3" t="s">
        <v>401</v>
      </c>
    </row>
    <row r="14" spans="1:4">
      <c r="A14" s="6" t="s">
        <v>400</v>
      </c>
    </row>
    <row r="15" spans="1:4">
      <c r="A15" s="3" t="s">
        <v>402</v>
      </c>
      <c r="B15" s="10" t="n">
        <v>0.0121</v>
      </c>
    </row>
    <row r="16" spans="1:4">
      <c r="A16" s="3" t="s">
        <v>403</v>
      </c>
      <c r="C16" s="4" t="n">
        <v>148</v>
      </c>
    </row>
    <row r="17" spans="1:4">
      <c r="A17" s="3" t="s">
        <v>404</v>
      </c>
      <c r="C17" s="4" t="n">
        <v>104</v>
      </c>
    </row>
    <row r="18" spans="1:4">
      <c r="A18" s="3" t="s">
        <v>365</v>
      </c>
    </row>
    <row r="19" spans="1:4">
      <c r="A19" s="6" t="s">
        <v>400</v>
      </c>
    </row>
    <row r="20" spans="1:4">
      <c r="A20" s="3" t="s">
        <v>37</v>
      </c>
      <c r="C20" s="7" t="n">
        <v>46</v>
      </c>
    </row>
    <row r="21" spans="1:4">
      <c r="A21" s="3" t="s">
        <v>405</v>
      </c>
    </row>
    <row r="22" spans="1:4">
      <c r="A22" s="6" t="s">
        <v>400</v>
      </c>
    </row>
    <row r="23" spans="1:4">
      <c r="A23" s="3" t="s">
        <v>406</v>
      </c>
      <c r="C23" s="3" t="s">
        <v>407</v>
      </c>
    </row>
    <row r="24" spans="1:4">
      <c r="A24" s="3" t="s">
        <v>408</v>
      </c>
      <c r="C24" s="4" t="n">
        <v>9084940</v>
      </c>
    </row>
    <row r="25" spans="1:4">
      <c r="A25" s="3" t="s">
        <v>409</v>
      </c>
    </row>
    <row r="26" spans="1:4">
      <c r="A26" s="6" t="s">
        <v>400</v>
      </c>
    </row>
    <row r="27" spans="1:4">
      <c r="A27" s="3" t="s">
        <v>408</v>
      </c>
      <c r="C27" s="4" t="n">
        <v>9084940</v>
      </c>
    </row>
    <row r="28" spans="1:4">
      <c r="A28" s="3" t="s">
        <v>135</v>
      </c>
    </row>
    <row r="29" spans="1:4">
      <c r="A29" s="6" t="s">
        <v>400</v>
      </c>
    </row>
    <row r="30" spans="1:4">
      <c r="A30" s="3" t="s">
        <v>37</v>
      </c>
      <c r="C30" s="7" t="n">
        <v>45</v>
      </c>
    </row>
    <row r="31" spans="1:4">
      <c r="A31" s="3" t="s">
        <v>410</v>
      </c>
    </row>
    <row r="32" spans="1:4">
      <c r="A32" s="6" t="s">
        <v>400</v>
      </c>
    </row>
    <row r="33" spans="1:4">
      <c r="A33" s="3" t="s">
        <v>37</v>
      </c>
      <c r="C33" s="7" t="n">
        <v>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1</v>
      </c>
      <c r="B1" s="2" t="s">
        <v>412</v>
      </c>
      <c r="C1" s="2" t="s">
        <v>413</v>
      </c>
      <c r="D1" s="2" t="s">
        <v>2</v>
      </c>
      <c r="E1" s="2" t="s">
        <v>100</v>
      </c>
      <c r="F1" s="2" t="s">
        <v>35</v>
      </c>
      <c r="G1" s="2" t="s">
        <v>414</v>
      </c>
    </row>
    <row r="2" spans="1:7">
      <c r="A2" s="6" t="s">
        <v>415</v>
      </c>
    </row>
    <row r="3" spans="1:7">
      <c r="A3" s="3" t="s">
        <v>416</v>
      </c>
      <c r="D3" s="7" t="n">
        <v>403</v>
      </c>
      <c r="E3" s="7" t="n">
        <v>760</v>
      </c>
    </row>
    <row r="4" spans="1:7">
      <c r="A4" s="3" t="s">
        <v>167</v>
      </c>
      <c r="D4" s="4" t="n">
        <v>2310</v>
      </c>
      <c r="E4" s="4" t="n">
        <v>5820</v>
      </c>
    </row>
    <row r="5" spans="1:7">
      <c r="A5" s="3" t="s">
        <v>60</v>
      </c>
      <c r="D5" s="4" t="n">
        <v>13380</v>
      </c>
      <c r="F5" s="7" t="n">
        <v>13186</v>
      </c>
    </row>
    <row r="6" spans="1:7">
      <c r="A6" s="3" t="s">
        <v>417</v>
      </c>
      <c r="D6" s="4" t="n">
        <v>13152</v>
      </c>
    </row>
    <row r="7" spans="1:7">
      <c r="A7" s="3" t="s">
        <v>418</v>
      </c>
    </row>
    <row r="8" spans="1:7">
      <c r="A8" s="6" t="s">
        <v>415</v>
      </c>
    </row>
    <row r="9" spans="1:7">
      <c r="A9" s="3" t="s">
        <v>419</v>
      </c>
      <c r="B9" s="3" t="s">
        <v>420</v>
      </c>
    </row>
    <row r="10" spans="1:7">
      <c r="A10" s="3" t="s">
        <v>421</v>
      </c>
      <c r="B10" s="7" t="n">
        <v>8000</v>
      </c>
    </row>
    <row r="11" spans="1:7">
      <c r="A11" s="3" t="s">
        <v>422</v>
      </c>
      <c r="B11" s="4" t="n">
        <v>4400</v>
      </c>
    </row>
    <row r="12" spans="1:7">
      <c r="A12" s="3" t="s">
        <v>423</v>
      </c>
      <c r="B12" s="4" t="n">
        <v>4700</v>
      </c>
    </row>
    <row r="13" spans="1:7">
      <c r="A13" s="3" t="s">
        <v>424</v>
      </c>
      <c r="B13" s="4" t="n">
        <v>3050</v>
      </c>
    </row>
    <row r="14" spans="1:7">
      <c r="A14" s="3" t="s">
        <v>425</v>
      </c>
      <c r="B14" s="4" t="n">
        <v>1600</v>
      </c>
    </row>
    <row r="15" spans="1:7">
      <c r="A15" s="3" t="s">
        <v>85</v>
      </c>
    </row>
    <row r="16" spans="1:7">
      <c r="A16" s="6" t="s">
        <v>415</v>
      </c>
    </row>
    <row r="17" spans="1:7">
      <c r="A17" s="3" t="s">
        <v>416</v>
      </c>
      <c r="D17" s="4" t="n">
        <v>6</v>
      </c>
      <c r="E17" s="4" t="n">
        <v>8</v>
      </c>
    </row>
    <row r="18" spans="1:7">
      <c r="A18" s="3" t="s">
        <v>167</v>
      </c>
      <c r="D18" s="4" t="n">
        <v>288</v>
      </c>
      <c r="E18" s="7" t="n">
        <v>1599</v>
      </c>
    </row>
    <row r="19" spans="1:7">
      <c r="A19" s="3" t="s">
        <v>60</v>
      </c>
      <c r="D19" s="4" t="n">
        <v>5265</v>
      </c>
    </row>
    <row r="20" spans="1:7">
      <c r="A20" s="3" t="s">
        <v>426</v>
      </c>
      <c r="B20" s="7" t="n">
        <v>400</v>
      </c>
    </row>
    <row r="21" spans="1:7">
      <c r="A21" s="3" t="s">
        <v>417</v>
      </c>
      <c r="D21" s="4" t="n">
        <v>4951</v>
      </c>
    </row>
    <row r="22" spans="1:7">
      <c r="A22" s="3" t="s">
        <v>427</v>
      </c>
    </row>
    <row r="23" spans="1:7">
      <c r="A23" s="6" t="s">
        <v>415</v>
      </c>
    </row>
    <row r="24" spans="1:7">
      <c r="A24" s="3" t="s">
        <v>428</v>
      </c>
      <c r="B24" s="4" t="n">
        <v>62</v>
      </c>
    </row>
    <row r="25" spans="1:7">
      <c r="A25" s="3" t="s">
        <v>429</v>
      </c>
      <c r="B25" s="7" t="n">
        <v>1550</v>
      </c>
    </row>
    <row r="26" spans="1:7">
      <c r="A26" s="3" t="s">
        <v>430</v>
      </c>
      <c r="B26" s="7" t="n">
        <v>25</v>
      </c>
    </row>
    <row r="27" spans="1:7">
      <c r="A27" s="3" t="s">
        <v>431</v>
      </c>
    </row>
    <row r="28" spans="1:7">
      <c r="A28" s="6" t="s">
        <v>415</v>
      </c>
    </row>
    <row r="29" spans="1:7">
      <c r="A29" s="3" t="s">
        <v>428</v>
      </c>
      <c r="B29" s="4" t="n">
        <v>56</v>
      </c>
    </row>
    <row r="30" spans="1:7">
      <c r="A30" s="3" t="s">
        <v>432</v>
      </c>
    </row>
    <row r="31" spans="1:7">
      <c r="A31" s="6" t="s">
        <v>415</v>
      </c>
    </row>
    <row r="32" spans="1:7">
      <c r="A32" s="3" t="s">
        <v>433</v>
      </c>
      <c r="G32" s="7" t="n">
        <v>500</v>
      </c>
    </row>
    <row r="33" spans="1:7">
      <c r="A33" s="3" t="s">
        <v>167</v>
      </c>
      <c r="C33" s="7" t="n">
        <v>350</v>
      </c>
    </row>
    <row r="34" spans="1:7">
      <c r="A34" s="3" t="s">
        <v>434</v>
      </c>
      <c r="D34" s="7" t="n">
        <v>150</v>
      </c>
    </row>
    <row r="35" spans="1:7">
      <c r="A35" s="3" t="s">
        <v>435</v>
      </c>
      <c r="G35" s="7" t="n">
        <v>500</v>
      </c>
    </row>
    <row r="36" spans="1:7">
      <c r="A36" s="3" t="s">
        <v>436</v>
      </c>
    </row>
    <row r="37" spans="1:7">
      <c r="A37" s="6" t="s">
        <v>415</v>
      </c>
    </row>
    <row r="38" spans="1:7">
      <c r="A38" s="3" t="s">
        <v>167</v>
      </c>
      <c r="B38" s="7" t="n">
        <v>450</v>
      </c>
    </row>
    <row r="39" spans="1:7">
      <c r="A39" s="3" t="s">
        <v>435</v>
      </c>
      <c r="B39" s="7" t="n">
        <v>450</v>
      </c>
    </row>
    <row r="40" spans="1:7">
      <c r="A40" s="3" t="s">
        <v>437</v>
      </c>
      <c r="B40" s="3" t="s">
        <v>438</v>
      </c>
    </row>
    <row r="41" spans="1:7">
      <c r="A41" s="3" t="s">
        <v>439</v>
      </c>
    </row>
    <row r="42" spans="1:7">
      <c r="A42" s="6" t="s">
        <v>415</v>
      </c>
    </row>
    <row r="43" spans="1:7">
      <c r="A43" s="3" t="s">
        <v>426</v>
      </c>
      <c r="B43" s="7" t="n">
        <v>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6"/>
    <col customWidth="1" max="2" min="2" width="18"/>
    <col customWidth="1" max="3" min="3" width="14"/>
    <col customWidth="1" max="4" min="4" width="14"/>
    <col customWidth="1" max="5" min="5" width="14"/>
    <col customWidth="1" max="6" min="6" width="14"/>
    <col customWidth="1" max="7" min="7" width="14"/>
  </cols>
  <sheetData>
    <row r="1" spans="1:7">
      <c r="A1" s="1" t="s">
        <v>440</v>
      </c>
      <c r="B1" s="2" t="s">
        <v>412</v>
      </c>
      <c r="C1" s="2" t="s">
        <v>2</v>
      </c>
      <c r="D1" s="2" t="s">
        <v>100</v>
      </c>
      <c r="E1" s="2" t="s">
        <v>2</v>
      </c>
      <c r="F1" s="2" t="s">
        <v>100</v>
      </c>
      <c r="G1" s="2" t="s">
        <v>35</v>
      </c>
    </row>
    <row r="2" spans="1:7">
      <c r="A2" s="6" t="s">
        <v>415</v>
      </c>
    </row>
    <row r="3" spans="1:7">
      <c r="A3" s="3" t="s">
        <v>47</v>
      </c>
      <c r="C3" s="7" t="n">
        <v>18386</v>
      </c>
      <c r="E3" s="7" t="n">
        <v>18386</v>
      </c>
      <c r="G3" s="7" t="n">
        <v>18383</v>
      </c>
    </row>
    <row r="4" spans="1:7">
      <c r="A4" s="3" t="s">
        <v>51</v>
      </c>
      <c r="C4" s="4" t="n">
        <v>5830</v>
      </c>
      <c r="E4" s="4" t="n">
        <v>5830</v>
      </c>
      <c r="G4" s="4" t="n">
        <v>6192</v>
      </c>
    </row>
    <row r="5" spans="1:7">
      <c r="A5" s="3" t="s">
        <v>117</v>
      </c>
      <c r="C5" s="4" t="n">
        <v>366</v>
      </c>
      <c r="D5" s="7" t="n">
        <v>261</v>
      </c>
      <c r="E5" s="4" t="n">
        <v>834</v>
      </c>
      <c r="F5" s="7" t="n">
        <v>461</v>
      </c>
    </row>
    <row r="6" spans="1:7">
      <c r="A6" s="9" t="n">
        <v>1</v>
      </c>
    </row>
    <row r="7" spans="1:7">
      <c r="A7" s="6" t="s">
        <v>415</v>
      </c>
    </row>
    <row r="8" spans="1:7">
      <c r="A8" s="3" t="s">
        <v>441</v>
      </c>
      <c r="B8" s="7" t="n">
        <v>759</v>
      </c>
    </row>
    <row r="9" spans="1:7">
      <c r="A9" s="3" t="s">
        <v>442</v>
      </c>
      <c r="B9" s="4" t="n">
        <v>3939</v>
      </c>
    </row>
    <row r="10" spans="1:7">
      <c r="A10" s="3" t="s">
        <v>443</v>
      </c>
      <c r="B10" s="4" t="n">
        <v>4698</v>
      </c>
    </row>
    <row r="11" spans="1:7">
      <c r="A11" s="3" t="s">
        <v>37</v>
      </c>
      <c r="B11" s="4" t="n">
        <v>644</v>
      </c>
    </row>
    <row r="12" spans="1:7">
      <c r="A12" s="3" t="s">
        <v>444</v>
      </c>
      <c r="B12" s="4" t="n">
        <v>136</v>
      </c>
    </row>
    <row r="13" spans="1:7">
      <c r="A13" s="3" t="s">
        <v>47</v>
      </c>
      <c r="B13" s="4" t="n">
        <v>3956</v>
      </c>
    </row>
    <row r="14" spans="1:7">
      <c r="A14" s="3" t="s">
        <v>445</v>
      </c>
      <c r="B14" s="4" t="n">
        <v>5484</v>
      </c>
    </row>
    <row r="15" spans="1:7">
      <c r="A15" s="3" t="s">
        <v>52</v>
      </c>
      <c r="B15" s="4" t="n">
        <v>153</v>
      </c>
    </row>
    <row r="16" spans="1:7">
      <c r="A16" s="3" t="s">
        <v>57</v>
      </c>
      <c r="B16" s="4" t="n">
        <v>-141</v>
      </c>
    </row>
    <row r="17" spans="1:7">
      <c r="A17" s="3" t="s">
        <v>226</v>
      </c>
      <c r="B17" s="4" t="n">
        <v>-4528</v>
      </c>
    </row>
    <row r="18" spans="1:7">
      <c r="A18" s="3" t="s">
        <v>446</v>
      </c>
      <c r="B18" s="4" t="n">
        <v>-516</v>
      </c>
    </row>
    <row r="19" spans="1:7">
      <c r="A19" s="3" t="s">
        <v>447</v>
      </c>
      <c r="B19" s="4" t="n">
        <v>-490</v>
      </c>
    </row>
    <row r="20" spans="1:7">
      <c r="A20" s="3" t="s">
        <v>448</v>
      </c>
      <c r="B20" s="4" t="n">
        <v>4698</v>
      </c>
    </row>
    <row r="21" spans="1:7">
      <c r="A21" s="3" t="s">
        <v>449</v>
      </c>
      <c r="C21" s="4" t="n">
        <v>0</v>
      </c>
      <c r="E21" s="4" t="n">
        <v>0</v>
      </c>
    </row>
    <row r="22" spans="1:7">
      <c r="A22" s="3" t="s">
        <v>117</v>
      </c>
      <c r="D22" s="4" t="n">
        <v>31</v>
      </c>
      <c r="F22" s="4" t="n">
        <v>225</v>
      </c>
    </row>
    <row r="23" spans="1:7">
      <c r="A23" s="3" t="s">
        <v>450</v>
      </c>
      <c r="D23" s="7" t="n">
        <v>108</v>
      </c>
      <c r="F23" s="7" t="n">
        <v>287</v>
      </c>
    </row>
    <row r="24" spans="1:7">
      <c r="A24" s="3" t="s">
        <v>451</v>
      </c>
    </row>
    <row r="25" spans="1:7">
      <c r="A25" s="6" t="s">
        <v>415</v>
      </c>
    </row>
    <row r="26" spans="1:7">
      <c r="A26" s="3" t="s">
        <v>51</v>
      </c>
      <c r="C26" s="4" t="n">
        <v>3331</v>
      </c>
      <c r="E26" s="4" t="n">
        <v>3331</v>
      </c>
      <c r="G26" s="4" t="n">
        <v>3473</v>
      </c>
    </row>
    <row r="27" spans="1:7">
      <c r="A27" s="3" t="s">
        <v>452</v>
      </c>
    </row>
    <row r="28" spans="1:7">
      <c r="A28" s="6" t="s">
        <v>415</v>
      </c>
    </row>
    <row r="29" spans="1:7">
      <c r="A29" s="3" t="s">
        <v>51</v>
      </c>
      <c r="B29" s="7" t="n">
        <v>3600</v>
      </c>
    </row>
    <row r="30" spans="1:7">
      <c r="A30" s="3" t="s">
        <v>453</v>
      </c>
      <c r="B30" s="3" t="s">
        <v>454</v>
      </c>
    </row>
    <row r="31" spans="1:7">
      <c r="A31" s="3" t="s">
        <v>455</v>
      </c>
    </row>
    <row r="32" spans="1:7">
      <c r="A32" s="6" t="s">
        <v>415</v>
      </c>
    </row>
    <row r="33" spans="1:7">
      <c r="A33" s="3" t="s">
        <v>51</v>
      </c>
      <c r="C33" s="7" t="n">
        <v>1962</v>
      </c>
      <c r="E33" s="7" t="n">
        <v>1962</v>
      </c>
      <c r="G33" s="7" t="n">
        <v>2183</v>
      </c>
    </row>
    <row r="34" spans="1:7">
      <c r="A34" s="3" t="s">
        <v>456</v>
      </c>
    </row>
    <row r="35" spans="1:7">
      <c r="A35" s="6" t="s">
        <v>415</v>
      </c>
    </row>
    <row r="36" spans="1:7">
      <c r="A36" s="3" t="s">
        <v>51</v>
      </c>
      <c r="B36" s="7" t="n">
        <v>1900</v>
      </c>
    </row>
    <row r="37" spans="1:7">
      <c r="A37" s="3" t="s">
        <v>453</v>
      </c>
      <c r="B37" s="3" t="s">
        <v>4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458</v>
      </c>
      <c r="B1" s="2" t="s">
        <v>99</v>
      </c>
      <c r="C1" s="2" t="s">
        <v>1</v>
      </c>
    </row>
    <row r="2" spans="1:3">
      <c r="B2" s="2" t="s">
        <v>100</v>
      </c>
      <c r="C2" s="2" t="s">
        <v>100</v>
      </c>
    </row>
    <row r="3" spans="1:3">
      <c r="A3" s="6" t="s">
        <v>415</v>
      </c>
    </row>
    <row r="4" spans="1:3">
      <c r="A4" s="3" t="s">
        <v>459</v>
      </c>
      <c r="B4" s="7" t="n">
        <v>2065</v>
      </c>
      <c r="C4" s="7" t="n">
        <v>5601</v>
      </c>
    </row>
    <row r="5" spans="1:3">
      <c r="A5" s="3" t="s">
        <v>460</v>
      </c>
      <c r="B5" s="4" t="n">
        <v>277</v>
      </c>
      <c r="C5" s="4" t="n">
        <v>431</v>
      </c>
    </row>
    <row r="6" spans="1:3">
      <c r="A6" s="3" t="s">
        <v>119</v>
      </c>
      <c r="B6" s="7" t="n">
        <v>184</v>
      </c>
      <c r="C6" s="7" t="n">
        <v>2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99</v>
      </c>
      <c r="D1" s="2" t="s">
        <v>1</v>
      </c>
    </row>
    <row r="2" spans="1:5">
      <c r="B2" s="2" t="s">
        <v>2</v>
      </c>
      <c r="C2" s="2" t="s">
        <v>100</v>
      </c>
      <c r="D2" s="2" t="s">
        <v>2</v>
      </c>
      <c r="E2" s="2" t="s">
        <v>100</v>
      </c>
    </row>
    <row r="3" spans="1:5">
      <c r="A3" s="6" t="s">
        <v>462</v>
      </c>
    </row>
    <row r="4" spans="1:5">
      <c r="A4" s="3" t="s">
        <v>463</v>
      </c>
      <c r="B4" s="7" t="n">
        <v>46</v>
      </c>
      <c r="C4" s="7" t="n">
        <v>85</v>
      </c>
      <c r="D4" s="7" t="n">
        <v>145</v>
      </c>
      <c r="E4" s="7" t="n">
        <v>182</v>
      </c>
    </row>
    <row r="5" spans="1:5">
      <c r="A5" s="3" t="s">
        <v>129</v>
      </c>
    </row>
    <row r="6" spans="1:5">
      <c r="A6" s="6" t="s">
        <v>462</v>
      </c>
    </row>
    <row r="7" spans="1:5">
      <c r="A7" s="3" t="s">
        <v>463</v>
      </c>
      <c r="B7" s="4" t="n">
        <v>3</v>
      </c>
      <c r="C7" s="4" t="n">
        <v>7</v>
      </c>
      <c r="D7" s="4" t="n">
        <v>21</v>
      </c>
      <c r="E7" s="4" t="n">
        <v>21</v>
      </c>
    </row>
    <row r="8" spans="1:5">
      <c r="A8" s="3" t="s">
        <v>131</v>
      </c>
    </row>
    <row r="9" spans="1:5">
      <c r="A9" s="6" t="s">
        <v>462</v>
      </c>
    </row>
    <row r="10" spans="1:5">
      <c r="A10" s="3" t="s">
        <v>463</v>
      </c>
      <c r="B10" s="4" t="n">
        <v>1</v>
      </c>
      <c r="C10" s="4" t="n">
        <v>1</v>
      </c>
      <c r="D10" s="4" t="n">
        <v>3</v>
      </c>
      <c r="E10" s="4" t="n">
        <v>3</v>
      </c>
    </row>
    <row r="11" spans="1:5">
      <c r="A11" s="3" t="s">
        <v>133</v>
      </c>
    </row>
    <row r="12" spans="1:5">
      <c r="A12" s="6" t="s">
        <v>462</v>
      </c>
    </row>
    <row r="13" spans="1:5">
      <c r="A13" s="3" t="s">
        <v>463</v>
      </c>
      <c r="B13" s="4" t="n">
        <v>1</v>
      </c>
      <c r="C13" s="4" t="n">
        <v>2</v>
      </c>
      <c r="D13" s="4" t="n">
        <v>4</v>
      </c>
      <c r="E13" s="4" t="n">
        <v>4</v>
      </c>
    </row>
    <row r="14" spans="1:5">
      <c r="A14" s="3" t="s">
        <v>464</v>
      </c>
    </row>
    <row r="15" spans="1:5">
      <c r="A15" s="6" t="s">
        <v>462</v>
      </c>
    </row>
    <row r="16" spans="1:5">
      <c r="A16" s="3" t="s">
        <v>463</v>
      </c>
      <c r="B16" s="4" t="n">
        <v>5</v>
      </c>
      <c r="C16" s="4" t="n">
        <v>4</v>
      </c>
      <c r="D16" s="4" t="n">
        <v>13</v>
      </c>
      <c r="E16" s="4" t="n">
        <v>11</v>
      </c>
    </row>
    <row r="17" spans="1:5">
      <c r="A17" s="3" t="s">
        <v>465</v>
      </c>
    </row>
    <row r="18" spans="1:5">
      <c r="A18" s="6" t="s">
        <v>462</v>
      </c>
    </row>
    <row r="19" spans="1:5">
      <c r="A19" s="3" t="s">
        <v>463</v>
      </c>
      <c r="B19" s="7" t="n">
        <v>36</v>
      </c>
      <c r="C19" s="7" t="n">
        <v>71</v>
      </c>
      <c r="D19" s="7" t="n">
        <v>104</v>
      </c>
      <c r="E19" s="7" t="n">
        <v>14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37"/>
  </cols>
  <sheetData>
    <row r="1" spans="1:2">
      <c r="A1" s="1" t="s">
        <v>466</v>
      </c>
      <c r="B1" s="2" t="s">
        <v>1</v>
      </c>
    </row>
    <row r="2" spans="1:2">
      <c r="B2" s="2" t="s">
        <v>467</v>
      </c>
    </row>
    <row r="3" spans="1:2">
      <c r="A3" s="3" t="s">
        <v>468</v>
      </c>
      <c r="B3" s="3" t="s">
        <v>469</v>
      </c>
    </row>
    <row r="4" spans="1:2">
      <c r="A4" s="3" t="s">
        <v>470</v>
      </c>
      <c r="B4" s="7" t="n">
        <v>31</v>
      </c>
    </row>
    <row r="5" spans="1:2">
      <c r="A5" s="3" t="s">
        <v>471</v>
      </c>
      <c r="B5" s="3" t="s">
        <v>472</v>
      </c>
    </row>
    <row r="6" spans="1:2">
      <c r="A6" s="3" t="s">
        <v>473</v>
      </c>
    </row>
    <row r="7" spans="1:2">
      <c r="A7" s="3" t="s">
        <v>474</v>
      </c>
      <c r="B7" s="3" t="s">
        <v>475</v>
      </c>
    </row>
    <row r="8" spans="1:2">
      <c r="A8" s="3" t="s">
        <v>76</v>
      </c>
    </row>
    <row r="9" spans="1:2">
      <c r="A9" s="3" t="s">
        <v>476</v>
      </c>
      <c r="B9" s="4" t="n">
        <v>12900000</v>
      </c>
    </row>
    <row r="10" spans="1:2">
      <c r="A10" s="3" t="s">
        <v>77</v>
      </c>
    </row>
    <row r="11" spans="1:2">
      <c r="A11" s="3" t="s">
        <v>477</v>
      </c>
      <c r="B11" s="4" t="n">
        <v>0</v>
      </c>
    </row>
    <row r="12" spans="1:2">
      <c r="A12" s="3" t="s">
        <v>79</v>
      </c>
    </row>
    <row r="13" spans="1:2">
      <c r="A13" s="3" t="s">
        <v>477</v>
      </c>
      <c r="B13" s="4" t="n">
        <v>0</v>
      </c>
    </row>
    <row r="14" spans="1:2">
      <c r="A14" s="3" t="s">
        <v>80</v>
      </c>
    </row>
    <row r="15" spans="1:2">
      <c r="A15" s="3" t="s">
        <v>477</v>
      </c>
      <c r="B15" s="4" t="n">
        <v>633000</v>
      </c>
    </row>
    <row r="16" spans="1:2">
      <c r="A16" s="3" t="s">
        <v>478</v>
      </c>
    </row>
    <row r="17" spans="1:2">
      <c r="A17" s="3" t="s">
        <v>477</v>
      </c>
      <c r="B17" s="4" t="n">
        <v>633000</v>
      </c>
    </row>
    <row r="18" spans="1:2">
      <c r="A18" s="3" t="s">
        <v>479</v>
      </c>
      <c r="B18" s="8" t="n">
        <v>11.56</v>
      </c>
    </row>
    <row r="19" spans="1:2">
      <c r="A19" s="3" t="s">
        <v>81</v>
      </c>
    </row>
    <row r="20" spans="1:2">
      <c r="A20" s="3" t="s">
        <v>476</v>
      </c>
      <c r="B20" s="4" t="n">
        <v>1500000</v>
      </c>
    </row>
    <row r="21" spans="1:2">
      <c r="A21" s="3" t="s">
        <v>82</v>
      </c>
    </row>
    <row r="22" spans="1:2">
      <c r="A22" s="3" t="s">
        <v>477</v>
      </c>
      <c r="B22" s="4" t="n">
        <v>0</v>
      </c>
    </row>
    <row r="23" spans="1:2">
      <c r="A23" s="3" t="s">
        <v>83</v>
      </c>
    </row>
    <row r="24" spans="1:2">
      <c r="A24" s="3" t="s">
        <v>477</v>
      </c>
      <c r="B24" s="4" t="n">
        <v>0</v>
      </c>
    </row>
    <row r="25" spans="1:2">
      <c r="A25" s="3" t="s">
        <v>84</v>
      </c>
    </row>
    <row r="26" spans="1:2">
      <c r="A26" s="3" t="s">
        <v>477</v>
      </c>
      <c r="B26" s="4" t="n">
        <v>46000</v>
      </c>
    </row>
    <row r="27" spans="1:2">
      <c r="A27" s="3" t="s">
        <v>480</v>
      </c>
    </row>
    <row r="28" spans="1:2">
      <c r="A28" s="3" t="s">
        <v>477</v>
      </c>
      <c r="B28" s="4" t="n">
        <v>46000</v>
      </c>
    </row>
    <row r="29" spans="1:2">
      <c r="A29" s="3" t="s">
        <v>479</v>
      </c>
      <c r="B29" s="8" t="n">
        <v>6.44</v>
      </c>
    </row>
    <row r="30" spans="1:2">
      <c r="A30" s="3" t="s">
        <v>481</v>
      </c>
      <c r="B30" s="4" t="n">
        <v>12000</v>
      </c>
    </row>
    <row r="31" spans="1:2">
      <c r="A31" s="3" t="s">
        <v>482</v>
      </c>
      <c r="B31" s="8" t="n">
        <v>23.34</v>
      </c>
    </row>
    <row r="32" spans="1:2">
      <c r="A32" s="3" t="s">
        <v>85</v>
      </c>
    </row>
    <row r="33" spans="1:2">
      <c r="A33" s="3" t="s">
        <v>476</v>
      </c>
      <c r="B33" s="4" t="n">
        <v>7000000</v>
      </c>
    </row>
    <row r="34" spans="1:2">
      <c r="A34" s="3" t="s">
        <v>86</v>
      </c>
    </row>
    <row r="35" spans="1:2">
      <c r="A35" s="3" t="s">
        <v>477</v>
      </c>
      <c r="B35" s="4" t="n">
        <v>0</v>
      </c>
    </row>
    <row r="36" spans="1:2">
      <c r="A36" s="3" t="s">
        <v>87</v>
      </c>
    </row>
    <row r="37" spans="1:2">
      <c r="A37" s="3" t="s">
        <v>477</v>
      </c>
      <c r="B37" s="4" t="n">
        <v>0</v>
      </c>
    </row>
    <row r="38" spans="1:2">
      <c r="A38" s="3" t="s">
        <v>88</v>
      </c>
    </row>
    <row r="39" spans="1:2">
      <c r="A39" s="3" t="s">
        <v>477</v>
      </c>
      <c r="B39" s="4" t="n">
        <v>2026000</v>
      </c>
    </row>
    <row r="40" spans="1:2">
      <c r="A40" s="3" t="s">
        <v>483</v>
      </c>
    </row>
    <row r="41" spans="1:2">
      <c r="A41" s="3" t="s">
        <v>477</v>
      </c>
      <c r="B41" s="4" t="n">
        <v>138000</v>
      </c>
    </row>
    <row r="42" spans="1:2">
      <c r="A42" s="3" t="s">
        <v>479</v>
      </c>
      <c r="B42" s="8" t="n">
        <v>8.800000000000001</v>
      </c>
    </row>
    <row r="43" spans="1:2">
      <c r="A43" s="3" t="s">
        <v>481</v>
      </c>
      <c r="B43" s="4" t="n">
        <v>86000</v>
      </c>
    </row>
    <row r="44" spans="1:2">
      <c r="A44" s="3" t="s">
        <v>482</v>
      </c>
      <c r="B44" s="8" t="n">
        <v>31.99</v>
      </c>
    </row>
    <row r="45" spans="1:2">
      <c r="A45" s="3" t="s">
        <v>484</v>
      </c>
    </row>
    <row r="46" spans="1:2">
      <c r="A46" s="3" t="s">
        <v>474</v>
      </c>
      <c r="B46" s="3" t="s">
        <v>475</v>
      </c>
    </row>
    <row r="47" spans="1:2">
      <c r="A47" s="3" t="s">
        <v>477</v>
      </c>
      <c r="B47" s="4" t="n">
        <v>1888000</v>
      </c>
    </row>
    <row r="48" spans="1:2">
      <c r="A48" s="3" t="s">
        <v>479</v>
      </c>
      <c r="B48" s="8" t="n">
        <v>8.6400000000000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85</v>
      </c>
      <c r="B1" s="2" t="s">
        <v>467</v>
      </c>
      <c r="C1" s="2" t="s">
        <v>467</v>
      </c>
    </row>
    <row r="2" spans="1:3">
      <c r="A2" s="3" t="s">
        <v>77</v>
      </c>
    </row>
    <row r="3" spans="1:3">
      <c r="A3" s="6" t="s">
        <v>486</v>
      </c>
    </row>
    <row r="4" spans="1:3">
      <c r="A4" s="3" t="s">
        <v>487</v>
      </c>
      <c r="C4" s="4" t="n">
        <v>1626000</v>
      </c>
    </row>
    <row r="5" spans="1:3">
      <c r="A5" s="3" t="s">
        <v>477</v>
      </c>
      <c r="C5" s="4" t="n">
        <v>0</v>
      </c>
    </row>
    <row r="6" spans="1:3">
      <c r="A6" s="3" t="s">
        <v>488</v>
      </c>
      <c r="C6" s="4" t="n">
        <v>-214000</v>
      </c>
    </row>
    <row r="7" spans="1:3">
      <c r="A7" s="3" t="s">
        <v>489</v>
      </c>
      <c r="B7" s="4" t="n">
        <v>1412000</v>
      </c>
      <c r="C7" s="4" t="n">
        <v>1412000</v>
      </c>
    </row>
    <row r="8" spans="1:3">
      <c r="A8" s="3" t="s">
        <v>490</v>
      </c>
      <c r="B8" s="4" t="n">
        <v>1409000</v>
      </c>
      <c r="C8" s="4" t="n">
        <v>1409000</v>
      </c>
    </row>
    <row r="9" spans="1:3">
      <c r="A9" s="3" t="s">
        <v>491</v>
      </c>
      <c r="C9" s="8" t="n">
        <v>19.78</v>
      </c>
    </row>
    <row r="10" spans="1:3">
      <c r="A10" s="3" t="s">
        <v>492</v>
      </c>
      <c r="C10" s="11" t="n">
        <v>19.69</v>
      </c>
    </row>
    <row r="11" spans="1:3">
      <c r="A11" s="3" t="s">
        <v>493</v>
      </c>
      <c r="B11" s="8" t="n">
        <v>19.8</v>
      </c>
      <c r="C11" s="11" t="n">
        <v>19.8</v>
      </c>
    </row>
    <row r="12" spans="1:3">
      <c r="A12" s="3" t="s">
        <v>494</v>
      </c>
      <c r="B12" s="8" t="n">
        <v>19.77</v>
      </c>
      <c r="C12" s="8" t="n">
        <v>19.77</v>
      </c>
    </row>
    <row r="13" spans="1:3">
      <c r="A13" s="3" t="s">
        <v>495</v>
      </c>
      <c r="B13" s="3" t="s">
        <v>496</v>
      </c>
    </row>
    <row r="14" spans="1:3">
      <c r="A14" s="3" t="s">
        <v>497</v>
      </c>
      <c r="B14" s="3" t="s">
        <v>496</v>
      </c>
    </row>
    <row r="15" spans="1:3">
      <c r="A15" s="3" t="s">
        <v>498</v>
      </c>
      <c r="B15" s="7" t="n">
        <v>33</v>
      </c>
      <c r="C15" s="7" t="n">
        <v>33</v>
      </c>
    </row>
    <row r="16" spans="1:3">
      <c r="A16" s="3" t="s">
        <v>499</v>
      </c>
      <c r="B16" s="7" t="n">
        <v>33</v>
      </c>
      <c r="C16" s="7" t="n">
        <v>33</v>
      </c>
    </row>
    <row r="17" spans="1:3">
      <c r="A17" s="3" t="s">
        <v>79</v>
      </c>
    </row>
    <row r="18" spans="1:3">
      <c r="A18" s="6" t="s">
        <v>486</v>
      </c>
    </row>
    <row r="19" spans="1:3">
      <c r="A19" s="3" t="s">
        <v>477</v>
      </c>
      <c r="C19" s="4" t="n">
        <v>0</v>
      </c>
    </row>
    <row r="20" spans="1:3">
      <c r="A20" s="3" t="s">
        <v>80</v>
      </c>
    </row>
    <row r="21" spans="1:3">
      <c r="A21" s="6" t="s">
        <v>486</v>
      </c>
    </row>
    <row r="22" spans="1:3">
      <c r="A22" s="3" t="s">
        <v>487</v>
      </c>
      <c r="C22" s="4" t="n">
        <v>11328000</v>
      </c>
    </row>
    <row r="23" spans="1:3">
      <c r="A23" s="3" t="s">
        <v>477</v>
      </c>
      <c r="C23" s="4" t="n">
        <v>633000</v>
      </c>
    </row>
    <row r="24" spans="1:3">
      <c r="A24" s="3" t="s">
        <v>488</v>
      </c>
      <c r="C24" s="4" t="n">
        <v>-470000</v>
      </c>
    </row>
    <row r="25" spans="1:3">
      <c r="A25" s="3" t="s">
        <v>500</v>
      </c>
      <c r="C25" s="4" t="n">
        <v>-1000</v>
      </c>
    </row>
    <row r="26" spans="1:3">
      <c r="A26" s="3" t="s">
        <v>489</v>
      </c>
      <c r="B26" s="4" t="n">
        <v>11490000</v>
      </c>
      <c r="C26" s="4" t="n">
        <v>11490000</v>
      </c>
    </row>
    <row r="27" spans="1:3">
      <c r="A27" s="3" t="s">
        <v>490</v>
      </c>
      <c r="B27" s="4" t="n">
        <v>5699000</v>
      </c>
      <c r="C27" s="4" t="n">
        <v>5699000</v>
      </c>
    </row>
    <row r="28" spans="1:3">
      <c r="A28" s="3" t="s">
        <v>491</v>
      </c>
      <c r="C28" s="8" t="n">
        <v>27.66</v>
      </c>
    </row>
    <row r="29" spans="1:3">
      <c r="A29" s="3" t="s">
        <v>501</v>
      </c>
      <c r="C29" s="11" t="n">
        <v>42.5</v>
      </c>
    </row>
    <row r="30" spans="1:3">
      <c r="A30" s="3" t="s">
        <v>492</v>
      </c>
      <c r="C30" s="11" t="n">
        <v>20.01</v>
      </c>
    </row>
    <row r="31" spans="1:3">
      <c r="A31" s="3" t="s">
        <v>502</v>
      </c>
      <c r="C31" s="11" t="n">
        <v>39.09</v>
      </c>
    </row>
    <row r="32" spans="1:3">
      <c r="A32" s="3" t="s">
        <v>493</v>
      </c>
      <c r="B32" s="8" t="n">
        <v>28.79</v>
      </c>
      <c r="C32" s="11" t="n">
        <v>28.79</v>
      </c>
    </row>
    <row r="33" spans="1:3">
      <c r="A33" s="3" t="s">
        <v>494</v>
      </c>
      <c r="B33" s="8" t="n">
        <v>26.55</v>
      </c>
      <c r="C33" s="8" t="n">
        <v>26.55</v>
      </c>
    </row>
    <row r="34" spans="1:3">
      <c r="A34" s="3" t="s">
        <v>495</v>
      </c>
      <c r="B34" s="3" t="s">
        <v>503</v>
      </c>
    </row>
    <row r="35" spans="1:3">
      <c r="A35" s="3" t="s">
        <v>497</v>
      </c>
      <c r="B35" s="3" t="s">
        <v>336</v>
      </c>
    </row>
    <row r="36" spans="1:3">
      <c r="A36" s="3" t="s">
        <v>498</v>
      </c>
      <c r="B36" s="7" t="n">
        <v>168</v>
      </c>
      <c r="C36" s="7" t="n">
        <v>168</v>
      </c>
    </row>
    <row r="37" spans="1:3">
      <c r="A37" s="3" t="s">
        <v>499</v>
      </c>
      <c r="B37" s="7" t="n">
        <v>96</v>
      </c>
      <c r="C37" s="7" t="n">
        <v>96</v>
      </c>
    </row>
    <row r="38" spans="1:3">
      <c r="A38" s="3" t="s">
        <v>82</v>
      </c>
    </row>
    <row r="39" spans="1:3">
      <c r="A39" s="6" t="s">
        <v>486</v>
      </c>
    </row>
    <row r="40" spans="1:3">
      <c r="A40" s="3" t="s">
        <v>487</v>
      </c>
      <c r="C40" s="4" t="n">
        <v>179000</v>
      </c>
    </row>
    <row r="41" spans="1:3">
      <c r="A41" s="3" t="s">
        <v>477</v>
      </c>
      <c r="C41" s="4" t="n">
        <v>0</v>
      </c>
    </row>
    <row r="42" spans="1:3">
      <c r="A42" s="3" t="s">
        <v>488</v>
      </c>
      <c r="C42" s="4" t="n">
        <v>-1000</v>
      </c>
    </row>
    <row r="43" spans="1:3">
      <c r="A43" s="3" t="s">
        <v>489</v>
      </c>
      <c r="B43" s="4" t="n">
        <v>178000</v>
      </c>
      <c r="C43" s="4" t="n">
        <v>178000</v>
      </c>
    </row>
    <row r="44" spans="1:3">
      <c r="A44" s="3" t="s">
        <v>490</v>
      </c>
      <c r="B44" s="4" t="n">
        <v>178000</v>
      </c>
      <c r="C44" s="4" t="n">
        <v>178000</v>
      </c>
    </row>
    <row r="45" spans="1:3">
      <c r="A45" s="3" t="s">
        <v>491</v>
      </c>
      <c r="C45" s="8" t="n">
        <v>11.43</v>
      </c>
    </row>
    <row r="46" spans="1:3">
      <c r="A46" s="3" t="s">
        <v>492</v>
      </c>
      <c r="C46" s="11" t="n">
        <v>13.69</v>
      </c>
    </row>
    <row r="47" spans="1:3">
      <c r="A47" s="3" t="s">
        <v>493</v>
      </c>
      <c r="B47" s="8" t="n">
        <v>11.42</v>
      </c>
      <c r="C47" s="11" t="n">
        <v>11.42</v>
      </c>
    </row>
    <row r="48" spans="1:3">
      <c r="A48" s="3" t="s">
        <v>494</v>
      </c>
      <c r="B48" s="8" t="n">
        <v>11.41</v>
      </c>
      <c r="C48" s="8" t="n">
        <v>11.41</v>
      </c>
    </row>
    <row r="49" spans="1:3">
      <c r="A49" s="3" t="s">
        <v>495</v>
      </c>
      <c r="B49" s="3" t="s">
        <v>496</v>
      </c>
    </row>
    <row r="50" spans="1:3">
      <c r="A50" s="3" t="s">
        <v>497</v>
      </c>
      <c r="B50" s="3" t="s">
        <v>496</v>
      </c>
    </row>
    <row r="51" spans="1:3">
      <c r="A51" s="3" t="s">
        <v>504</v>
      </c>
      <c r="B51" s="7" t="n">
        <v>3</v>
      </c>
      <c r="C51" s="7" t="n">
        <v>3</v>
      </c>
    </row>
    <row r="52" spans="1:3">
      <c r="A52" s="3" t="s">
        <v>505</v>
      </c>
      <c r="B52" s="7" t="n">
        <v>3</v>
      </c>
      <c r="C52" s="7" t="n">
        <v>3</v>
      </c>
    </row>
    <row r="53" spans="1:3">
      <c r="A53" s="3" t="s">
        <v>83</v>
      </c>
    </row>
    <row r="54" spans="1:3">
      <c r="A54" s="6" t="s">
        <v>486</v>
      </c>
    </row>
    <row r="55" spans="1:3">
      <c r="A55" s="3" t="s">
        <v>477</v>
      </c>
      <c r="C55" s="4" t="n">
        <v>0</v>
      </c>
    </row>
    <row r="56" spans="1:3">
      <c r="A56" s="3" t="s">
        <v>84</v>
      </c>
    </row>
    <row r="57" spans="1:3">
      <c r="A57" s="6" t="s">
        <v>486</v>
      </c>
    </row>
    <row r="58" spans="1:3">
      <c r="A58" s="3" t="s">
        <v>487</v>
      </c>
      <c r="C58" s="4" t="n">
        <v>1231000</v>
      </c>
    </row>
    <row r="59" spans="1:3">
      <c r="A59" s="3" t="s">
        <v>477</v>
      </c>
      <c r="C59" s="4" t="n">
        <v>46000</v>
      </c>
    </row>
    <row r="60" spans="1:3">
      <c r="A60" s="3" t="s">
        <v>488</v>
      </c>
      <c r="C60" s="4" t="n">
        <v>-4000</v>
      </c>
    </row>
    <row r="61" spans="1:3">
      <c r="A61" s="3" t="s">
        <v>489</v>
      </c>
      <c r="B61" s="4" t="n">
        <v>1273000</v>
      </c>
      <c r="C61" s="4" t="n">
        <v>1273000</v>
      </c>
    </row>
    <row r="62" spans="1:3">
      <c r="A62" s="3" t="s">
        <v>490</v>
      </c>
      <c r="B62" s="4" t="n">
        <v>708000</v>
      </c>
      <c r="C62" s="4" t="n">
        <v>708000</v>
      </c>
    </row>
    <row r="63" spans="1:3">
      <c r="A63" s="3" t="s">
        <v>491</v>
      </c>
      <c r="C63" s="8" t="n">
        <v>16.27</v>
      </c>
    </row>
    <row r="64" spans="1:3">
      <c r="A64" s="3" t="s">
        <v>501</v>
      </c>
      <c r="C64" s="11" t="n">
        <v>23.34</v>
      </c>
    </row>
    <row r="65" spans="1:3">
      <c r="A65" s="3" t="s">
        <v>492</v>
      </c>
      <c r="C65" s="11" t="n">
        <v>13.37</v>
      </c>
    </row>
    <row r="66" spans="1:3">
      <c r="A66" s="3" t="s">
        <v>493</v>
      </c>
      <c r="B66" s="8" t="n">
        <v>16.53</v>
      </c>
      <c r="C66" s="11" t="n">
        <v>16.53</v>
      </c>
    </row>
    <row r="67" spans="1:3">
      <c r="A67" s="3" t="s">
        <v>494</v>
      </c>
      <c r="B67" s="8" t="n">
        <v>15.83</v>
      </c>
      <c r="C67" s="8" t="n">
        <v>15.83</v>
      </c>
    </row>
    <row r="68" spans="1:3">
      <c r="A68" s="3" t="s">
        <v>495</v>
      </c>
      <c r="B68" s="3" t="s">
        <v>506</v>
      </c>
    </row>
    <row r="69" spans="1:3">
      <c r="A69" s="3" t="s">
        <v>497</v>
      </c>
      <c r="B69" s="3" t="s">
        <v>336</v>
      </c>
    </row>
    <row r="70" spans="1:3">
      <c r="A70" s="3" t="s">
        <v>504</v>
      </c>
      <c r="B70" s="7" t="n">
        <v>14</v>
      </c>
      <c r="C70" s="7" t="n">
        <v>14</v>
      </c>
    </row>
    <row r="71" spans="1:3">
      <c r="A71" s="3" t="s">
        <v>505</v>
      </c>
      <c r="B71" s="7" t="n">
        <v>8</v>
      </c>
      <c r="C71" s="7" t="n">
        <v>8</v>
      </c>
    </row>
    <row r="72" spans="1:3">
      <c r="A72" s="3" t="s">
        <v>86</v>
      </c>
    </row>
    <row r="73" spans="1:3">
      <c r="A73" s="6" t="s">
        <v>486</v>
      </c>
    </row>
    <row r="74" spans="1:3">
      <c r="A74" s="3" t="s">
        <v>487</v>
      </c>
      <c r="C74" s="4" t="n">
        <v>400000</v>
      </c>
    </row>
    <row r="75" spans="1:3">
      <c r="A75" s="3" t="s">
        <v>477</v>
      </c>
      <c r="C75" s="4" t="n">
        <v>0</v>
      </c>
    </row>
    <row r="76" spans="1:3">
      <c r="A76" s="3" t="s">
        <v>488</v>
      </c>
      <c r="C76" s="4" t="n">
        <v>-38000</v>
      </c>
    </row>
    <row r="77" spans="1:3">
      <c r="A77" s="3" t="s">
        <v>489</v>
      </c>
      <c r="B77" s="4" t="n">
        <v>362000</v>
      </c>
      <c r="C77" s="4" t="n">
        <v>362000</v>
      </c>
    </row>
    <row r="78" spans="1:3">
      <c r="A78" s="3" t="s">
        <v>490</v>
      </c>
      <c r="B78" s="4" t="n">
        <v>362000</v>
      </c>
      <c r="C78" s="4" t="n">
        <v>362000</v>
      </c>
    </row>
    <row r="79" spans="1:3">
      <c r="A79" s="3" t="s">
        <v>491</v>
      </c>
      <c r="C79" s="8" t="n">
        <v>11.69</v>
      </c>
    </row>
    <row r="80" spans="1:3">
      <c r="A80" s="3" t="s">
        <v>492</v>
      </c>
      <c r="C80" s="11" t="n">
        <v>11.68</v>
      </c>
    </row>
    <row r="81" spans="1:3">
      <c r="A81" s="3" t="s">
        <v>493</v>
      </c>
      <c r="B81" s="8" t="n">
        <v>11.69</v>
      </c>
      <c r="C81" s="11" t="n">
        <v>11.69</v>
      </c>
    </row>
    <row r="82" spans="1:3">
      <c r="A82" s="3" t="s">
        <v>494</v>
      </c>
      <c r="B82" s="8" t="n">
        <v>11.68</v>
      </c>
      <c r="C82" s="8" t="n">
        <v>11.68</v>
      </c>
    </row>
    <row r="83" spans="1:3">
      <c r="A83" s="3" t="s">
        <v>495</v>
      </c>
      <c r="B83" s="3" t="s">
        <v>496</v>
      </c>
    </row>
    <row r="84" spans="1:3">
      <c r="A84" s="3" t="s">
        <v>497</v>
      </c>
      <c r="B84" s="3" t="s">
        <v>496</v>
      </c>
    </row>
    <row r="85" spans="1:3">
      <c r="A85" s="3" t="s">
        <v>498</v>
      </c>
      <c r="B85" s="7" t="n">
        <v>9</v>
      </c>
      <c r="C85" s="7" t="n">
        <v>9</v>
      </c>
    </row>
    <row r="86" spans="1:3">
      <c r="A86" s="3" t="s">
        <v>499</v>
      </c>
      <c r="B86" s="7" t="n">
        <v>9</v>
      </c>
      <c r="C86" s="7" t="n">
        <v>9</v>
      </c>
    </row>
    <row r="87" spans="1:3">
      <c r="A87" s="3" t="s">
        <v>87</v>
      </c>
    </row>
    <row r="88" spans="1:3">
      <c r="A88" s="6" t="s">
        <v>486</v>
      </c>
    </row>
    <row r="89" spans="1:3">
      <c r="A89" s="3" t="s">
        <v>477</v>
      </c>
      <c r="C89" s="4" t="n">
        <v>0</v>
      </c>
    </row>
    <row r="90" spans="1:3">
      <c r="A90" s="3" t="s">
        <v>88</v>
      </c>
    </row>
    <row r="91" spans="1:3">
      <c r="A91" s="6" t="s">
        <v>486</v>
      </c>
    </row>
    <row r="92" spans="1:3">
      <c r="A92" s="3" t="s">
        <v>487</v>
      </c>
      <c r="C92" s="4" t="n">
        <v>4760000</v>
      </c>
    </row>
    <row r="93" spans="1:3">
      <c r="A93" s="3" t="s">
        <v>477</v>
      </c>
      <c r="C93" s="4" t="n">
        <v>2026000</v>
      </c>
    </row>
    <row r="94" spans="1:3">
      <c r="A94" s="3" t="s">
        <v>488</v>
      </c>
      <c r="C94" s="4" t="n">
        <v>-118000</v>
      </c>
    </row>
    <row r="95" spans="1:3">
      <c r="A95" s="3" t="s">
        <v>500</v>
      </c>
      <c r="C95" s="4" t="n">
        <v>-1000</v>
      </c>
    </row>
    <row r="96" spans="1:3">
      <c r="A96" s="3" t="s">
        <v>489</v>
      </c>
      <c r="B96" s="4" t="n">
        <v>6667000</v>
      </c>
      <c r="C96" s="4" t="n">
        <v>6667000</v>
      </c>
    </row>
    <row r="97" spans="1:3">
      <c r="A97" s="3" t="s">
        <v>490</v>
      </c>
      <c r="B97" s="4" t="n">
        <v>3857000</v>
      </c>
      <c r="C97" s="4" t="n">
        <v>3857000</v>
      </c>
    </row>
    <row r="98" spans="1:3">
      <c r="A98" s="3" t="s">
        <v>491</v>
      </c>
      <c r="C98" s="8" t="n">
        <v>24.59</v>
      </c>
    </row>
    <row r="99" spans="1:3">
      <c r="A99" s="3" t="s">
        <v>501</v>
      </c>
      <c r="C99" s="11" t="n">
        <v>31.56</v>
      </c>
    </row>
    <row r="100" spans="1:3">
      <c r="A100" s="3" t="s">
        <v>492</v>
      </c>
      <c r="C100" s="11" t="n">
        <v>14.04</v>
      </c>
    </row>
    <row r="101" spans="1:3">
      <c r="A101" s="3" t="s">
        <v>502</v>
      </c>
      <c r="C101" s="11" t="n">
        <v>34.78</v>
      </c>
    </row>
    <row r="102" spans="1:3">
      <c r="A102" s="3" t="s">
        <v>493</v>
      </c>
      <c r="B102" s="8" t="n">
        <v>26.89</v>
      </c>
      <c r="C102" s="11" t="n">
        <v>26.89</v>
      </c>
    </row>
    <row r="103" spans="1:3">
      <c r="A103" s="3" t="s">
        <v>494</v>
      </c>
      <c r="B103" s="8" t="n">
        <v>28.09</v>
      </c>
      <c r="C103" s="8" t="n">
        <v>28.09</v>
      </c>
    </row>
    <row r="104" spans="1:3">
      <c r="A104" s="3" t="s">
        <v>495</v>
      </c>
      <c r="B104" s="3" t="s">
        <v>343</v>
      </c>
    </row>
    <row r="105" spans="1:3">
      <c r="A105" s="3" t="s">
        <v>497</v>
      </c>
      <c r="B105" s="3" t="s">
        <v>507</v>
      </c>
    </row>
    <row r="106" spans="1:3">
      <c r="A106" s="3" t="s">
        <v>498</v>
      </c>
      <c r="B106" s="7" t="n">
        <v>69</v>
      </c>
      <c r="C106" s="7" t="n">
        <v>69</v>
      </c>
    </row>
    <row r="107" spans="1:3">
      <c r="A107" s="3" t="s">
        <v>499</v>
      </c>
      <c r="B107" s="7" t="n">
        <v>35</v>
      </c>
      <c r="C107" s="7" t="n">
        <v>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99</v>
      </c>
      <c r="D1" s="2" t="s">
        <v>1</v>
      </c>
    </row>
    <row r="2" spans="1:5">
      <c r="B2" s="2" t="s">
        <v>2</v>
      </c>
      <c r="C2" s="2" t="s">
        <v>100</v>
      </c>
      <c r="D2" s="2" t="s">
        <v>2</v>
      </c>
      <c r="E2" s="2" t="s">
        <v>100</v>
      </c>
    </row>
    <row r="3" spans="1:5">
      <c r="A3" s="3" t="s">
        <v>117</v>
      </c>
      <c r="B3" s="7" t="n">
        <v>366</v>
      </c>
      <c r="C3" s="7" t="n">
        <v>261</v>
      </c>
      <c r="D3" s="7" t="n">
        <v>834</v>
      </c>
      <c r="E3" s="7" t="n">
        <v>461</v>
      </c>
    </row>
    <row r="4" spans="1:5">
      <c r="A4" s="6" t="s">
        <v>139</v>
      </c>
    </row>
    <row r="5" spans="1:5">
      <c r="A5" s="3" t="s">
        <v>140</v>
      </c>
      <c r="B5" s="4" t="n">
        <v>10</v>
      </c>
      <c r="C5" s="4" t="n">
        <v>22</v>
      </c>
      <c r="D5" s="4" t="n">
        <v>-11</v>
      </c>
      <c r="E5" s="4" t="n">
        <v>28</v>
      </c>
    </row>
    <row r="6" spans="1:5">
      <c r="A6" s="3" t="s">
        <v>141</v>
      </c>
      <c r="B6" s="4" t="n">
        <v>-10</v>
      </c>
      <c r="D6" s="4" t="n">
        <v>-24</v>
      </c>
    </row>
    <row r="7" spans="1:5">
      <c r="A7" s="3" t="s">
        <v>142</v>
      </c>
      <c r="D7" s="4" t="n">
        <v>-3</v>
      </c>
      <c r="E7" s="4" t="n">
        <v>-3</v>
      </c>
    </row>
    <row r="8" spans="1:5">
      <c r="A8" s="3" t="s">
        <v>143</v>
      </c>
      <c r="B8" s="4" t="n">
        <v>-3</v>
      </c>
      <c r="C8" s="4" t="n">
        <v>3</v>
      </c>
      <c r="D8" s="4" t="n">
        <v>-7</v>
      </c>
      <c r="E8" s="4" t="n">
        <v>12</v>
      </c>
    </row>
    <row r="9" spans="1:5">
      <c r="A9" s="3" t="s">
        <v>144</v>
      </c>
      <c r="B9" s="4" t="n">
        <v>363</v>
      </c>
      <c r="C9" s="4" t="n">
        <v>286</v>
      </c>
      <c r="D9" s="4" t="n">
        <v>789</v>
      </c>
      <c r="E9" s="4" t="n">
        <v>498</v>
      </c>
    </row>
    <row r="10" spans="1:5">
      <c r="A10" s="3" t="s">
        <v>145</v>
      </c>
      <c r="B10" s="4" t="n">
        <v>101</v>
      </c>
      <c r="C10" s="4" t="n">
        <v>93</v>
      </c>
      <c r="D10" s="4" t="n">
        <v>260</v>
      </c>
      <c r="E10" s="4" t="n">
        <v>229</v>
      </c>
    </row>
    <row r="11" spans="1:5">
      <c r="A11" s="3" t="s">
        <v>146</v>
      </c>
      <c r="B11" s="4" t="n">
        <v>262</v>
      </c>
      <c r="C11" s="4" t="n">
        <v>193</v>
      </c>
      <c r="D11" s="4" t="n">
        <v>529</v>
      </c>
      <c r="E11" s="4" t="n">
        <v>269</v>
      </c>
    </row>
    <row r="12" spans="1:5">
      <c r="A12" s="3" t="s">
        <v>76</v>
      </c>
    </row>
    <row r="13" spans="1:5">
      <c r="A13" s="3" t="s">
        <v>117</v>
      </c>
      <c r="B13" s="4" t="n">
        <v>283</v>
      </c>
      <c r="C13" s="4" t="n">
        <v>274</v>
      </c>
      <c r="D13" s="4" t="n">
        <v>813</v>
      </c>
      <c r="E13" s="4" t="n">
        <v>648</v>
      </c>
    </row>
    <row r="14" spans="1:5">
      <c r="A14" s="6" t="s">
        <v>139</v>
      </c>
    </row>
    <row r="15" spans="1:5">
      <c r="A15" s="3" t="s">
        <v>146</v>
      </c>
      <c r="B15" s="4" t="n">
        <v>191</v>
      </c>
      <c r="C15" s="4" t="n">
        <v>206</v>
      </c>
      <c r="D15" s="4" t="n">
        <v>544</v>
      </c>
      <c r="E15" s="4" t="n">
        <v>450</v>
      </c>
    </row>
    <row r="16" spans="1:5">
      <c r="A16" s="3" t="s">
        <v>81</v>
      </c>
    </row>
    <row r="17" spans="1:5">
      <c r="A17" s="3" t="s">
        <v>117</v>
      </c>
      <c r="B17" s="4" t="n">
        <v>41</v>
      </c>
      <c r="C17" s="4" t="n">
        <v>22</v>
      </c>
      <c r="D17" s="4" t="n">
        <v>-14</v>
      </c>
      <c r="E17" s="4" t="n">
        <v>-29</v>
      </c>
    </row>
    <row r="18" spans="1:5">
      <c r="A18" s="6" t="s">
        <v>139</v>
      </c>
    </row>
    <row r="19" spans="1:5">
      <c r="A19" s="3" t="s">
        <v>146</v>
      </c>
      <c r="B19" s="4" t="n">
        <v>40</v>
      </c>
      <c r="C19" s="4" t="n">
        <v>22</v>
      </c>
      <c r="D19" s="4" t="n">
        <v>-16</v>
      </c>
      <c r="E19" s="4" t="n">
        <v>-32</v>
      </c>
    </row>
    <row r="20" spans="1:5">
      <c r="A20" s="3" t="s">
        <v>85</v>
      </c>
    </row>
    <row r="21" spans="1:5">
      <c r="A21" s="3" t="s">
        <v>117</v>
      </c>
      <c r="B21" s="4" t="n">
        <v>42</v>
      </c>
      <c r="C21" s="4" t="n">
        <v>-35</v>
      </c>
      <c r="D21" s="4" t="n">
        <v>35</v>
      </c>
      <c r="E21" s="4" t="n">
        <v>-158</v>
      </c>
    </row>
    <row r="22" spans="1:5">
      <c r="A22" s="6" t="s">
        <v>139</v>
      </c>
    </row>
    <row r="23" spans="1:5">
      <c r="A23" s="3" t="s">
        <v>146</v>
      </c>
      <c r="B23" s="7" t="n">
        <v>31</v>
      </c>
      <c r="C23" s="7" t="n">
        <v>-35</v>
      </c>
      <c r="D23" s="7" t="n">
        <v>1</v>
      </c>
      <c r="E23" s="7" t="n">
        <v>-14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508</v>
      </c>
      <c r="B1" s="2" t="s">
        <v>99</v>
      </c>
      <c r="D1" s="2" t="s">
        <v>1</v>
      </c>
    </row>
    <row r="2" spans="1:5">
      <c r="B2" s="2" t="s">
        <v>2</v>
      </c>
      <c r="C2" s="2" t="s">
        <v>100</v>
      </c>
      <c r="D2" s="2" t="s">
        <v>2</v>
      </c>
      <c r="E2" s="2" t="s">
        <v>100</v>
      </c>
    </row>
    <row r="3" spans="1:5">
      <c r="A3" s="6" t="s">
        <v>486</v>
      </c>
    </row>
    <row r="4" spans="1:5">
      <c r="A4" s="3" t="s">
        <v>471</v>
      </c>
      <c r="D4" s="3" t="s">
        <v>472</v>
      </c>
    </row>
    <row r="5" spans="1:5">
      <c r="A5" s="3" t="s">
        <v>150</v>
      </c>
      <c r="B5" s="7" t="n">
        <v>46</v>
      </c>
      <c r="C5" s="7" t="n">
        <v>85</v>
      </c>
      <c r="D5" s="7" t="n">
        <v>145</v>
      </c>
      <c r="E5" s="7" t="n">
        <v>182</v>
      </c>
    </row>
    <row r="6" spans="1:5">
      <c r="A6" s="3" t="s">
        <v>509</v>
      </c>
      <c r="B6" s="7" t="n">
        <v>31</v>
      </c>
      <c r="D6" s="7" t="n">
        <v>31</v>
      </c>
    </row>
    <row r="7" spans="1:5">
      <c r="A7" s="3" t="s">
        <v>401</v>
      </c>
    </row>
    <row r="8" spans="1:5">
      <c r="A8" s="6" t="s">
        <v>486</v>
      </c>
    </row>
    <row r="9" spans="1:5">
      <c r="A9" s="3" t="s">
        <v>510</v>
      </c>
      <c r="B9" s="4" t="n">
        <v>244</v>
      </c>
      <c r="D9" s="4" t="n">
        <v>244</v>
      </c>
    </row>
    <row r="10" spans="1:5">
      <c r="A10" s="3" t="s">
        <v>490</v>
      </c>
      <c r="B10" s="4" t="n">
        <v>136</v>
      </c>
      <c r="D10" s="4" t="n">
        <v>136</v>
      </c>
    </row>
    <row r="11" spans="1:5">
      <c r="A11" s="3" t="s">
        <v>511</v>
      </c>
      <c r="B11" s="8" t="n">
        <v>4.19</v>
      </c>
      <c r="D11" s="8" t="n">
        <v>4.19</v>
      </c>
    </row>
    <row r="12" spans="1:5">
      <c r="A12" s="3" t="s">
        <v>512</v>
      </c>
      <c r="B12" s="8" t="n">
        <v>3.56</v>
      </c>
      <c r="D12" s="8" t="n">
        <v>3.56</v>
      </c>
    </row>
    <row r="13" spans="1:5">
      <c r="A13" s="3" t="s">
        <v>513</v>
      </c>
      <c r="B13" s="7" t="n">
        <v>532</v>
      </c>
      <c r="D13" s="7" t="n">
        <v>532</v>
      </c>
    </row>
    <row r="14" spans="1:5">
      <c r="A14" s="3" t="s">
        <v>514</v>
      </c>
      <c r="B14" s="4" t="n">
        <v>376</v>
      </c>
      <c r="D14" s="7" t="n">
        <v>376</v>
      </c>
    </row>
    <row r="15" spans="1:5">
      <c r="A15" s="3" t="s">
        <v>471</v>
      </c>
      <c r="D15" s="3" t="s">
        <v>515</v>
      </c>
    </row>
    <row r="16" spans="1:5">
      <c r="A16" s="3" t="s">
        <v>150</v>
      </c>
      <c r="B16" s="4" t="n">
        <v>30</v>
      </c>
      <c r="C16" s="7" t="n">
        <v>35</v>
      </c>
      <c r="D16" s="7" t="n">
        <v>100</v>
      </c>
      <c r="E16" s="7" t="n">
        <v>94</v>
      </c>
    </row>
    <row r="17" spans="1:5">
      <c r="A17" s="3" t="s">
        <v>509</v>
      </c>
      <c r="B17" s="7" t="n">
        <v>275</v>
      </c>
      <c r="D17" s="7" t="n">
        <v>275</v>
      </c>
    </row>
    <row r="18" spans="1:5">
      <c r="A18" s="3" t="s">
        <v>516</v>
      </c>
    </row>
    <row r="19" spans="1:5">
      <c r="A19" s="6" t="s">
        <v>486</v>
      </c>
    </row>
    <row r="20" spans="1:5">
      <c r="A20" s="3" t="s">
        <v>481</v>
      </c>
      <c r="D20" s="4" t="n">
        <v>15</v>
      </c>
    </row>
    <row r="21" spans="1:5">
      <c r="A21" s="3" t="s">
        <v>517</v>
      </c>
      <c r="D21" s="8" t="n">
        <v>6.5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99</v>
      </c>
      <c r="D1" s="2" t="s">
        <v>1</v>
      </c>
    </row>
    <row r="2" spans="1:5">
      <c r="B2" s="2" t="s">
        <v>2</v>
      </c>
      <c r="C2" s="2" t="s">
        <v>100</v>
      </c>
      <c r="D2" s="2" t="s">
        <v>2</v>
      </c>
      <c r="E2" s="2" t="s">
        <v>100</v>
      </c>
    </row>
    <row r="3" spans="1:5">
      <c r="A3" s="3" t="s">
        <v>76</v>
      </c>
    </row>
    <row r="4" spans="1:5">
      <c r="A4" s="3" t="s">
        <v>519</v>
      </c>
      <c r="B4" s="4" t="n">
        <v>330000000</v>
      </c>
      <c r="C4" s="4" t="n">
        <v>336000000</v>
      </c>
      <c r="D4" s="4" t="n">
        <v>333000000</v>
      </c>
      <c r="E4" s="4" t="n">
        <v>336000000</v>
      </c>
    </row>
    <row r="5" spans="1:5">
      <c r="A5" s="3" t="s">
        <v>520</v>
      </c>
      <c r="B5" s="4" t="n">
        <v>5000000</v>
      </c>
      <c r="C5" s="4" t="n">
        <v>4000000</v>
      </c>
      <c r="D5" s="4" t="n">
        <v>4000000</v>
      </c>
      <c r="E5" s="4" t="n">
        <v>4000000</v>
      </c>
    </row>
    <row r="6" spans="1:5">
      <c r="A6" s="3" t="s">
        <v>521</v>
      </c>
      <c r="B6" s="4" t="n">
        <v>335000000</v>
      </c>
      <c r="C6" s="4" t="n">
        <v>340000000</v>
      </c>
      <c r="D6" s="4" t="n">
        <v>337000000</v>
      </c>
      <c r="E6" s="4" t="n">
        <v>340000000</v>
      </c>
    </row>
    <row r="7" spans="1:5">
      <c r="A7" s="3" t="s">
        <v>522</v>
      </c>
      <c r="B7" s="4" t="n">
        <v>21000000</v>
      </c>
      <c r="D7" s="4" t="n">
        <v>21000000</v>
      </c>
    </row>
    <row r="8" spans="1:5">
      <c r="A8" s="3" t="s">
        <v>81</v>
      </c>
    </row>
    <row r="9" spans="1:5">
      <c r="A9" s="3" t="s">
        <v>519</v>
      </c>
      <c r="B9" s="4" t="n">
        <v>51000000</v>
      </c>
      <c r="C9" s="4" t="n">
        <v>49000000</v>
      </c>
      <c r="D9" s="4" t="n">
        <v>51000000</v>
      </c>
      <c r="E9" s="4" t="n">
        <v>49000000</v>
      </c>
    </row>
    <row r="10" spans="1:5">
      <c r="A10" s="3" t="s">
        <v>520</v>
      </c>
      <c r="B10" s="4" t="n">
        <v>10000000</v>
      </c>
      <c r="C10" s="4" t="n">
        <v>10000000</v>
      </c>
      <c r="D10" s="4" t="n">
        <v>10000000</v>
      </c>
      <c r="E10" s="4" t="n">
        <v>10000000</v>
      </c>
    </row>
    <row r="11" spans="1:5">
      <c r="A11" s="3" t="s">
        <v>521</v>
      </c>
      <c r="B11" s="4" t="n">
        <v>61000000</v>
      </c>
      <c r="C11" s="4" t="n">
        <v>59000000</v>
      </c>
      <c r="D11" s="4" t="n">
        <v>61000000</v>
      </c>
      <c r="E11" s="4" t="n">
        <v>59000000</v>
      </c>
    </row>
    <row r="12" spans="1:5">
      <c r="A12" s="3" t="s">
        <v>522</v>
      </c>
      <c r="B12" s="4" t="n">
        <v>2000000</v>
      </c>
      <c r="D12" s="4" t="n">
        <v>2000000</v>
      </c>
    </row>
    <row r="13" spans="1:5">
      <c r="A13" s="3" t="s">
        <v>523</v>
      </c>
      <c r="B13" s="7" t="n">
        <v>41</v>
      </c>
      <c r="C13" s="7" t="n">
        <v>22</v>
      </c>
      <c r="D13" s="7" t="n">
        <v>-13</v>
      </c>
      <c r="E13" s="7" t="n">
        <v>-29</v>
      </c>
    </row>
    <row r="14" spans="1:5">
      <c r="A14" s="3" t="s">
        <v>524</v>
      </c>
      <c r="B14" s="4" t="n">
        <v>13</v>
      </c>
      <c r="C14" s="4" t="n">
        <v>12</v>
      </c>
      <c r="D14" s="4" t="n">
        <v>46</v>
      </c>
      <c r="E14" s="4" t="n">
        <v>43</v>
      </c>
    </row>
    <row r="15" spans="1:5">
      <c r="A15" s="3" t="s">
        <v>525</v>
      </c>
      <c r="B15" s="7" t="n">
        <v>54</v>
      </c>
      <c r="C15" s="7" t="n">
        <v>34</v>
      </c>
      <c r="D15" s="7" t="n">
        <v>33</v>
      </c>
      <c r="E15" s="7" t="n">
        <v>14</v>
      </c>
    </row>
    <row r="16" spans="1:5">
      <c r="A16" s="3" t="s">
        <v>85</v>
      </c>
    </row>
    <row r="17" spans="1:5">
      <c r="A17" s="3" t="s">
        <v>519</v>
      </c>
      <c r="B17" s="4" t="n">
        <v>231000000</v>
      </c>
      <c r="C17" s="4" t="n">
        <v>216000000</v>
      </c>
      <c r="D17" s="4" t="n">
        <v>231000000</v>
      </c>
      <c r="E17" s="4" t="n">
        <v>199000000</v>
      </c>
    </row>
    <row r="18" spans="1:5">
      <c r="A18" s="3" t="s">
        <v>520</v>
      </c>
      <c r="B18" s="4" t="n">
        <v>1000000</v>
      </c>
      <c r="C18" s="4" t="n">
        <v>2000000</v>
      </c>
      <c r="D18" s="4" t="n">
        <v>1000000</v>
      </c>
      <c r="E18" s="4" t="n">
        <v>5000000</v>
      </c>
    </row>
    <row r="19" spans="1:5">
      <c r="A19" s="3" t="s">
        <v>521</v>
      </c>
      <c r="B19" s="4" t="n">
        <v>232000000</v>
      </c>
      <c r="C19" s="4" t="n">
        <v>218000000</v>
      </c>
      <c r="D19" s="4" t="n">
        <v>232000000</v>
      </c>
      <c r="E19" s="4" t="n">
        <v>204000000</v>
      </c>
    </row>
    <row r="20" spans="1:5">
      <c r="A20" s="3" t="s">
        <v>522</v>
      </c>
      <c r="B20" s="4" t="n">
        <v>5000000</v>
      </c>
      <c r="D20" s="4" t="n">
        <v>5000000</v>
      </c>
    </row>
    <row r="21" spans="1:5">
      <c r="A21" s="3" t="s">
        <v>405</v>
      </c>
    </row>
    <row r="22" spans="1:5">
      <c r="A22" s="3" t="s">
        <v>408</v>
      </c>
      <c r="B22" s="4" t="n">
        <v>9084940</v>
      </c>
      <c r="D22" s="4" t="n">
        <v>9084940</v>
      </c>
    </row>
    <row r="23" spans="1:5">
      <c r="A23" s="3" t="s">
        <v>409</v>
      </c>
    </row>
    <row r="24" spans="1:5">
      <c r="A24" s="3" t="s">
        <v>408</v>
      </c>
      <c r="B24" s="4" t="n">
        <v>9084940</v>
      </c>
      <c r="D24" s="4" t="n">
        <v>908494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5</v>
      </c>
    </row>
    <row r="2" spans="1:3">
      <c r="A2" s="6" t="s">
        <v>527</v>
      </c>
    </row>
    <row r="3" spans="1:3">
      <c r="A3" s="3" t="s">
        <v>528</v>
      </c>
      <c r="B3" s="7" t="n">
        <v>221</v>
      </c>
      <c r="C3" s="7" t="n">
        <v>804</v>
      </c>
    </row>
    <row r="4" spans="1:3">
      <c r="A4" s="3" t="s">
        <v>529</v>
      </c>
      <c r="B4" s="4" t="n">
        <v>1326</v>
      </c>
      <c r="C4" s="4" t="n">
        <v>1047</v>
      </c>
    </row>
    <row r="5" spans="1:3">
      <c r="A5" s="3" t="s">
        <v>530</v>
      </c>
      <c r="B5" s="4" t="n">
        <v>495</v>
      </c>
      <c r="C5" s="4" t="n">
        <v>369</v>
      </c>
    </row>
    <row r="6" spans="1:3">
      <c r="A6" s="3" t="s">
        <v>226</v>
      </c>
      <c r="B6" s="4" t="n">
        <v>2388</v>
      </c>
      <c r="C6" s="4" t="n">
        <v>2115</v>
      </c>
    </row>
    <row r="7" spans="1:3">
      <c r="A7" s="12" t="n">
        <v>1</v>
      </c>
    </row>
    <row r="8" spans="1:3">
      <c r="A8" s="6" t="s">
        <v>527</v>
      </c>
    </row>
    <row r="9" spans="1:3">
      <c r="A9" s="3" t="s">
        <v>528</v>
      </c>
      <c r="B9" s="4" t="n">
        <v>221</v>
      </c>
      <c r="C9" s="4" t="n">
        <v>804</v>
      </c>
    </row>
    <row r="10" spans="1:3">
      <c r="A10" s="3" t="s">
        <v>529</v>
      </c>
      <c r="B10" s="4" t="n">
        <v>276</v>
      </c>
      <c r="C10" s="4" t="n">
        <v>467</v>
      </c>
    </row>
    <row r="11" spans="1:3">
      <c r="A11" s="3" t="s">
        <v>530</v>
      </c>
      <c r="B11" s="4" t="n">
        <v>23</v>
      </c>
      <c r="C11" s="4" t="n">
        <v>19</v>
      </c>
    </row>
    <row r="12" spans="1:3">
      <c r="A12" s="12" t="n">
        <v>2</v>
      </c>
    </row>
    <row r="13" spans="1:3">
      <c r="A13" s="6" t="s">
        <v>527</v>
      </c>
    </row>
    <row r="14" spans="1:3">
      <c r="A14" s="3" t="s">
        <v>529</v>
      </c>
      <c r="B14" s="4" t="n">
        <v>1050</v>
      </c>
      <c r="C14" s="4" t="n">
        <v>580</v>
      </c>
    </row>
    <row r="15" spans="1:3">
      <c r="A15" s="3" t="s">
        <v>530</v>
      </c>
      <c r="B15" s="4" t="n">
        <v>472</v>
      </c>
      <c r="C15" s="4" t="n">
        <v>350</v>
      </c>
    </row>
    <row r="16" spans="1:3">
      <c r="A16" s="3" t="s">
        <v>226</v>
      </c>
      <c r="B16" s="7" t="n">
        <v>2388</v>
      </c>
      <c r="C16" s="7" t="n">
        <v>21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1</v>
      </c>
      <c r="B1" s="2" t="s">
        <v>99</v>
      </c>
      <c r="D1" s="2" t="s">
        <v>1</v>
      </c>
    </row>
    <row r="2" spans="1:6">
      <c r="B2" s="2" t="s">
        <v>2</v>
      </c>
      <c r="C2" s="2" t="s">
        <v>100</v>
      </c>
      <c r="D2" s="2" t="s">
        <v>2</v>
      </c>
      <c r="E2" s="2" t="s">
        <v>100</v>
      </c>
      <c r="F2" s="2" t="s">
        <v>532</v>
      </c>
    </row>
    <row r="3" spans="1:6">
      <c r="A3" s="6" t="s">
        <v>527</v>
      </c>
    </row>
    <row r="4" spans="1:6">
      <c r="A4" s="3" t="s">
        <v>112</v>
      </c>
      <c r="B4" s="7" t="n">
        <v>-31</v>
      </c>
      <c r="C4" s="7" t="n">
        <v>18</v>
      </c>
      <c r="D4" s="7" t="n">
        <v>180</v>
      </c>
      <c r="E4" s="7" t="n">
        <v>-43</v>
      </c>
    </row>
    <row r="5" spans="1:6">
      <c r="A5" s="3" t="s">
        <v>533</v>
      </c>
    </row>
    <row r="6" spans="1:6">
      <c r="A6" s="6" t="s">
        <v>527</v>
      </c>
    </row>
    <row r="7" spans="1:6">
      <c r="A7" s="3" t="s">
        <v>534</v>
      </c>
      <c r="B7" s="3" t="s">
        <v>535</v>
      </c>
      <c r="D7" s="3" t="s">
        <v>535</v>
      </c>
      <c r="F7" s="3" t="s">
        <v>535</v>
      </c>
    </row>
    <row r="8" spans="1:6">
      <c r="A8" s="3" t="s">
        <v>536</v>
      </c>
    </row>
    <row r="9" spans="1:6">
      <c r="A9" s="6" t="s">
        <v>527</v>
      </c>
    </row>
    <row r="10" spans="1:6">
      <c r="A10" s="3" t="s">
        <v>112</v>
      </c>
      <c r="B10" s="7" t="n">
        <v>-25</v>
      </c>
      <c r="C10" s="4" t="n">
        <v>56</v>
      </c>
      <c r="D10" s="7" t="n">
        <v>133</v>
      </c>
      <c r="E10" s="4" t="n">
        <v>76</v>
      </c>
    </row>
    <row r="11" spans="1:6">
      <c r="A11" s="3" t="s">
        <v>537</v>
      </c>
    </row>
    <row r="12" spans="1:6">
      <c r="A12" s="6" t="s">
        <v>527</v>
      </c>
    </row>
    <row r="13" spans="1:6">
      <c r="A13" s="3" t="s">
        <v>112</v>
      </c>
      <c r="B13" s="4" t="n">
        <v>26</v>
      </c>
      <c r="C13" s="4" t="n">
        <v>-42</v>
      </c>
      <c r="D13" s="4" t="n">
        <v>-77</v>
      </c>
      <c r="E13" s="4" t="n">
        <v>-236</v>
      </c>
    </row>
    <row r="14" spans="1:6">
      <c r="A14" s="3" t="s">
        <v>538</v>
      </c>
    </row>
    <row r="15" spans="1:6">
      <c r="A15" s="6" t="s">
        <v>527</v>
      </c>
    </row>
    <row r="16" spans="1:6">
      <c r="A16" s="3" t="s">
        <v>112</v>
      </c>
      <c r="B16" s="4" t="n">
        <v>-41</v>
      </c>
      <c r="C16" s="4" t="n">
        <v>6</v>
      </c>
      <c r="D16" s="4" t="n">
        <v>76</v>
      </c>
      <c r="E16" s="4" t="n">
        <v>130</v>
      </c>
    </row>
    <row r="17" spans="1:6">
      <c r="A17" s="3" t="s">
        <v>539</v>
      </c>
    </row>
    <row r="18" spans="1:6">
      <c r="A18" s="6" t="s">
        <v>527</v>
      </c>
    </row>
    <row r="19" spans="1:6">
      <c r="A19" s="3" t="s">
        <v>112</v>
      </c>
      <c r="B19" s="7" t="n">
        <v>9</v>
      </c>
      <c r="C19" s="7" t="n">
        <v>-2</v>
      </c>
      <c r="D19" s="7" t="n">
        <v>48</v>
      </c>
      <c r="E19" s="7" t="n">
        <v>-1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540</v>
      </c>
      <c r="B1" s="2" t="s">
        <v>541</v>
      </c>
      <c r="C1" s="2" t="s">
        <v>328</v>
      </c>
      <c r="D1" s="2" t="s">
        <v>330</v>
      </c>
    </row>
    <row r="2" spans="1:4">
      <c r="A2" s="6" t="s">
        <v>542</v>
      </c>
    </row>
    <row r="3" spans="1:4">
      <c r="A3" s="3" t="s">
        <v>543</v>
      </c>
      <c r="C3" s="7" t="n">
        <v>1406</v>
      </c>
      <c r="D3" s="7" t="n">
        <v>1114</v>
      </c>
    </row>
    <row r="4" spans="1:4">
      <c r="A4" s="3" t="s">
        <v>401</v>
      </c>
    </row>
    <row r="5" spans="1:4">
      <c r="A5" s="6" t="s">
        <v>544</v>
      </c>
    </row>
    <row r="6" spans="1:4">
      <c r="A6" s="3" t="s">
        <v>545</v>
      </c>
      <c r="B6" s="13" t="n">
        <v>0.001</v>
      </c>
    </row>
    <row r="7" spans="1:4">
      <c r="A7" s="3" t="s">
        <v>546</v>
      </c>
    </row>
    <row r="8" spans="1:4">
      <c r="A8" s="6" t="s">
        <v>544</v>
      </c>
    </row>
    <row r="9" spans="1:4">
      <c r="A9" s="3" t="s">
        <v>547</v>
      </c>
      <c r="B9" s="7" t="n">
        <v>3500</v>
      </c>
    </row>
    <row r="10" spans="1:4">
      <c r="A10" s="3" t="s">
        <v>545</v>
      </c>
      <c r="B10" s="10" t="n">
        <v>0.0001</v>
      </c>
    </row>
    <row r="11" spans="1:4">
      <c r="A11" s="3" t="s">
        <v>548</v>
      </c>
      <c r="B11" s="11" t="n">
        <v>1.44</v>
      </c>
    </row>
    <row r="12" spans="1:4">
      <c r="A12" s="3" t="s">
        <v>76</v>
      </c>
    </row>
    <row r="13" spans="1:4">
      <c r="A13" s="6" t="s">
        <v>542</v>
      </c>
    </row>
    <row r="14" spans="1:4">
      <c r="A14" s="3" t="s">
        <v>549</v>
      </c>
      <c r="C14" s="4" t="n">
        <v>1050</v>
      </c>
      <c r="D14" s="4" t="n">
        <v>580</v>
      </c>
    </row>
    <row r="15" spans="1:4">
      <c r="A15" s="3" t="s">
        <v>543</v>
      </c>
      <c r="C15" s="4" t="n">
        <v>1050</v>
      </c>
    </row>
    <row r="16" spans="1:4">
      <c r="A16" s="3" t="s">
        <v>550</v>
      </c>
    </row>
    <row r="17" spans="1:4">
      <c r="A17" s="6" t="s">
        <v>542</v>
      </c>
    </row>
    <row r="18" spans="1:4">
      <c r="A18" s="3" t="s">
        <v>549</v>
      </c>
      <c r="C18" s="4" t="n">
        <v>554</v>
      </c>
      <c r="D18" s="4" t="n">
        <v>480</v>
      </c>
    </row>
    <row r="19" spans="1:4">
      <c r="A19" s="3" t="s">
        <v>551</v>
      </c>
    </row>
    <row r="20" spans="1:4">
      <c r="A20" s="6" t="s">
        <v>542</v>
      </c>
    </row>
    <row r="21" spans="1:4">
      <c r="A21" s="3" t="s">
        <v>552</v>
      </c>
      <c r="C21" s="4" t="n">
        <v>522</v>
      </c>
    </row>
    <row r="22" spans="1:4">
      <c r="A22" s="3" t="s">
        <v>553</v>
      </c>
      <c r="C22" s="4" t="n">
        <v>389</v>
      </c>
    </row>
    <row r="23" spans="1:4">
      <c r="A23" s="3" t="s">
        <v>554</v>
      </c>
      <c r="C23" s="4" t="n">
        <v>660</v>
      </c>
    </row>
    <row r="24" spans="1:4">
      <c r="A24" s="3" t="s">
        <v>555</v>
      </c>
    </row>
    <row r="25" spans="1:4">
      <c r="A25" s="6" t="s">
        <v>542</v>
      </c>
    </row>
    <row r="26" spans="1:4">
      <c r="A26" s="3" t="s">
        <v>549</v>
      </c>
      <c r="C26" s="4" t="n">
        <v>496</v>
      </c>
      <c r="D26" s="4" t="n">
        <v>100</v>
      </c>
    </row>
    <row r="27" spans="1:4">
      <c r="A27" s="3" t="s">
        <v>81</v>
      </c>
    </row>
    <row r="28" spans="1:4">
      <c r="A28" s="6" t="s">
        <v>542</v>
      </c>
    </row>
    <row r="29" spans="1:4">
      <c r="A29" s="3" t="s">
        <v>556</v>
      </c>
      <c r="C29" s="4" t="n">
        <v>8</v>
      </c>
      <c r="D29" s="4" t="n">
        <v>8</v>
      </c>
    </row>
    <row r="30" spans="1:4">
      <c r="A30" s="3" t="s">
        <v>543</v>
      </c>
      <c r="C30" s="4" t="n">
        <v>8</v>
      </c>
    </row>
    <row r="31" spans="1:4">
      <c r="A31" s="3" t="s">
        <v>557</v>
      </c>
    </row>
    <row r="32" spans="1:4">
      <c r="A32" s="6" t="s">
        <v>542</v>
      </c>
    </row>
    <row r="33" spans="1:4">
      <c r="A33" s="3" t="s">
        <v>556</v>
      </c>
      <c r="C33" s="4" t="n">
        <v>8</v>
      </c>
      <c r="D33" s="4" t="n">
        <v>8</v>
      </c>
    </row>
    <row r="34" spans="1:4">
      <c r="A34" s="3" t="s">
        <v>85</v>
      </c>
    </row>
    <row r="35" spans="1:4">
      <c r="A35" s="6" t="s">
        <v>542</v>
      </c>
    </row>
    <row r="36" spans="1:4">
      <c r="A36" s="3" t="s">
        <v>556</v>
      </c>
      <c r="C36" s="4" t="n">
        <v>348</v>
      </c>
      <c r="D36" s="4" t="n">
        <v>526</v>
      </c>
    </row>
    <row r="37" spans="1:4">
      <c r="A37" s="3" t="s">
        <v>543</v>
      </c>
      <c r="C37" s="4" t="n">
        <v>348</v>
      </c>
    </row>
    <row r="38" spans="1:4">
      <c r="A38" s="3" t="s">
        <v>558</v>
      </c>
    </row>
    <row r="39" spans="1:4">
      <c r="A39" s="6" t="s">
        <v>542</v>
      </c>
    </row>
    <row r="40" spans="1:4">
      <c r="A40" s="3" t="s">
        <v>559</v>
      </c>
      <c r="C40" s="4" t="n">
        <v>205</v>
      </c>
      <c r="D40" s="4" t="n">
        <v>389</v>
      </c>
    </row>
    <row r="41" spans="1:4">
      <c r="A41" s="3" t="s">
        <v>560</v>
      </c>
    </row>
    <row r="42" spans="1:4">
      <c r="A42" s="6" t="s">
        <v>542</v>
      </c>
    </row>
    <row r="43" spans="1:4">
      <c r="A43" s="3" t="s">
        <v>556</v>
      </c>
      <c r="C43" s="7" t="n">
        <v>143</v>
      </c>
      <c r="D43" s="7" t="n">
        <v>1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61</v>
      </c>
      <c r="B1" s="2" t="s">
        <v>2</v>
      </c>
      <c r="C1" s="2" t="s">
        <v>35</v>
      </c>
      <c r="D1" s="2" t="s">
        <v>562</v>
      </c>
    </row>
    <row r="2" spans="1:4">
      <c r="A2" s="6" t="s">
        <v>563</v>
      </c>
    </row>
    <row r="3" spans="1:4">
      <c r="A3" s="3" t="s">
        <v>42</v>
      </c>
      <c r="B3" s="7" t="n">
        <v>1730</v>
      </c>
      <c r="C3" s="7" t="n">
        <v>1750</v>
      </c>
    </row>
    <row r="4" spans="1:4">
      <c r="A4" s="3" t="s">
        <v>76</v>
      </c>
    </row>
    <row r="5" spans="1:4">
      <c r="A5" s="6" t="s">
        <v>563</v>
      </c>
    </row>
    <row r="6" spans="1:4">
      <c r="A6" s="3" t="s">
        <v>42</v>
      </c>
      <c r="B6" s="7" t="n">
        <v>661</v>
      </c>
      <c r="C6" s="4" t="n">
        <v>672</v>
      </c>
    </row>
    <row r="7" spans="1:4">
      <c r="A7" s="3" t="s">
        <v>564</v>
      </c>
    </row>
    <row r="8" spans="1:4">
      <c r="A8" s="6" t="s">
        <v>563</v>
      </c>
    </row>
    <row r="9" spans="1:4">
      <c r="A9" s="3" t="s">
        <v>406</v>
      </c>
      <c r="B9" s="3" t="s">
        <v>565</v>
      </c>
    </row>
    <row r="10" spans="1:4">
      <c r="A10" s="3" t="s">
        <v>42</v>
      </c>
      <c r="B10" s="7" t="n">
        <v>650</v>
      </c>
      <c r="C10" s="4" t="n">
        <v>672</v>
      </c>
    </row>
    <row r="11" spans="1:4">
      <c r="A11" s="3" t="s">
        <v>566</v>
      </c>
    </row>
    <row r="12" spans="1:4">
      <c r="A12" s="6" t="s">
        <v>563</v>
      </c>
    </row>
    <row r="13" spans="1:4">
      <c r="A13" s="3" t="s">
        <v>42</v>
      </c>
      <c r="B13" s="4" t="n">
        <v>11</v>
      </c>
    </row>
    <row r="14" spans="1:4">
      <c r="A14" s="3" t="s">
        <v>81</v>
      </c>
    </row>
    <row r="15" spans="1:4">
      <c r="A15" s="6" t="s">
        <v>563</v>
      </c>
    </row>
    <row r="16" spans="1:4">
      <c r="A16" s="3" t="s">
        <v>42</v>
      </c>
      <c r="B16" s="4" t="n">
        <v>97</v>
      </c>
      <c r="C16" s="4" t="n">
        <v>145</v>
      </c>
    </row>
    <row r="17" spans="1:4">
      <c r="A17" s="3" t="s">
        <v>567</v>
      </c>
    </row>
    <row r="18" spans="1:4">
      <c r="A18" s="6" t="s">
        <v>563</v>
      </c>
    </row>
    <row r="19" spans="1:4">
      <c r="A19" s="3" t="s">
        <v>42</v>
      </c>
      <c r="B19" s="4" t="n">
        <v>97</v>
      </c>
      <c r="C19" s="4" t="n">
        <v>145</v>
      </c>
    </row>
    <row r="20" spans="1:4">
      <c r="A20" s="3" t="s">
        <v>85</v>
      </c>
    </row>
    <row r="21" spans="1:4">
      <c r="A21" s="6" t="s">
        <v>563</v>
      </c>
    </row>
    <row r="22" spans="1:4">
      <c r="A22" s="3" t="s">
        <v>42</v>
      </c>
      <c r="B22" s="4" t="n">
        <v>972</v>
      </c>
      <c r="C22" s="4" t="n">
        <v>933</v>
      </c>
    </row>
    <row r="23" spans="1:4">
      <c r="A23" s="3" t="s">
        <v>568</v>
      </c>
    </row>
    <row r="24" spans="1:4">
      <c r="A24" s="6" t="s">
        <v>563</v>
      </c>
    </row>
    <row r="25" spans="1:4">
      <c r="A25" s="3" t="s">
        <v>42</v>
      </c>
      <c r="B25" s="7" t="n">
        <v>171</v>
      </c>
      <c r="C25" s="4" t="n">
        <v>177</v>
      </c>
    </row>
    <row r="26" spans="1:4">
      <c r="A26" s="3" t="s">
        <v>569</v>
      </c>
    </row>
    <row r="27" spans="1:4">
      <c r="A27" s="6" t="s">
        <v>563</v>
      </c>
    </row>
    <row r="28" spans="1:4">
      <c r="A28" s="3" t="s">
        <v>406</v>
      </c>
      <c r="B28" s="3" t="s">
        <v>570</v>
      </c>
    </row>
    <row r="29" spans="1:4">
      <c r="A29" s="3" t="s">
        <v>571</v>
      </c>
      <c r="B29" s="7" t="n">
        <v>3794</v>
      </c>
    </row>
    <row r="30" spans="1:4">
      <c r="A30" s="3" t="s">
        <v>42</v>
      </c>
      <c r="B30" s="7" t="n">
        <v>801</v>
      </c>
      <c r="C30" s="7" t="n">
        <v>756</v>
      </c>
    </row>
    <row r="31" spans="1:4">
      <c r="A31" s="3" t="s">
        <v>572</v>
      </c>
    </row>
    <row r="32" spans="1:4">
      <c r="A32" s="6" t="s">
        <v>563</v>
      </c>
    </row>
    <row r="33" spans="1:4">
      <c r="A33" s="3" t="s">
        <v>406</v>
      </c>
      <c r="D33" s="3" t="s">
        <v>5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99</v>
      </c>
      <c r="D1" s="2" t="s">
        <v>1</v>
      </c>
    </row>
    <row r="2" spans="1:5">
      <c r="B2" s="2" t="s">
        <v>2</v>
      </c>
      <c r="C2" s="2" t="s">
        <v>100</v>
      </c>
      <c r="D2" s="2" t="s">
        <v>2</v>
      </c>
      <c r="E2" s="2" t="s">
        <v>100</v>
      </c>
    </row>
    <row r="3" spans="1:5">
      <c r="A3" s="6" t="s">
        <v>563</v>
      </c>
    </row>
    <row r="4" spans="1:5">
      <c r="A4" s="3" t="s">
        <v>111</v>
      </c>
      <c r="B4" s="7" t="n">
        <v>58</v>
      </c>
      <c r="C4" s="7" t="n">
        <v>155</v>
      </c>
      <c r="D4" s="7" t="n">
        <v>72</v>
      </c>
      <c r="E4" s="7" t="n">
        <v>167</v>
      </c>
    </row>
    <row r="5" spans="1:5">
      <c r="A5" s="3" t="s">
        <v>76</v>
      </c>
    </row>
    <row r="6" spans="1:5">
      <c r="A6" s="6" t="s">
        <v>563</v>
      </c>
    </row>
    <row r="7" spans="1:5">
      <c r="A7" s="3" t="s">
        <v>111</v>
      </c>
      <c r="B7" s="4" t="n">
        <v>-2</v>
      </c>
      <c r="C7" s="4" t="n">
        <v>34</v>
      </c>
      <c r="D7" s="4" t="n">
        <v>-2</v>
      </c>
      <c r="E7" s="4" t="n">
        <v>32</v>
      </c>
    </row>
    <row r="8" spans="1:5">
      <c r="A8" s="3" t="s">
        <v>566</v>
      </c>
    </row>
    <row r="9" spans="1:5">
      <c r="A9" s="6" t="s">
        <v>563</v>
      </c>
    </row>
    <row r="10" spans="1:5">
      <c r="A10" s="3" t="s">
        <v>111</v>
      </c>
      <c r="B10" s="4" t="n">
        <v>-3</v>
      </c>
      <c r="D10" s="4" t="n">
        <v>-3</v>
      </c>
    </row>
    <row r="11" spans="1:5">
      <c r="A11" s="3" t="s">
        <v>564</v>
      </c>
    </row>
    <row r="12" spans="1:5">
      <c r="A12" s="6" t="s">
        <v>563</v>
      </c>
    </row>
    <row r="13" spans="1:5">
      <c r="A13" s="3" t="s">
        <v>111</v>
      </c>
      <c r="B13" s="4" t="n">
        <v>1</v>
      </c>
      <c r="C13" s="4" t="n">
        <v>34</v>
      </c>
      <c r="D13" s="4" t="n">
        <v>1</v>
      </c>
      <c r="E13" s="4" t="n">
        <v>32</v>
      </c>
    </row>
    <row r="14" spans="1:5">
      <c r="A14" s="3" t="s">
        <v>81</v>
      </c>
    </row>
    <row r="15" spans="1:5">
      <c r="A15" s="6" t="s">
        <v>563</v>
      </c>
    </row>
    <row r="16" spans="1:5">
      <c r="A16" s="3" t="s">
        <v>111</v>
      </c>
      <c r="B16" s="4" t="n">
        <v>2</v>
      </c>
      <c r="C16" s="4" t="n">
        <v>68</v>
      </c>
      <c r="D16" s="4" t="n">
        <v>8</v>
      </c>
      <c r="E16" s="4" t="n">
        <v>72</v>
      </c>
    </row>
    <row r="17" spans="1:5">
      <c r="A17" s="3" t="s">
        <v>567</v>
      </c>
    </row>
    <row r="18" spans="1:5">
      <c r="A18" s="6" t="s">
        <v>563</v>
      </c>
    </row>
    <row r="19" spans="1:5">
      <c r="A19" s="3" t="s">
        <v>111</v>
      </c>
      <c r="B19" s="4" t="n">
        <v>2</v>
      </c>
      <c r="C19" s="4" t="n">
        <v>68</v>
      </c>
      <c r="D19" s="4" t="n">
        <v>8</v>
      </c>
      <c r="E19" s="4" t="n">
        <v>72</v>
      </c>
    </row>
    <row r="20" spans="1:5">
      <c r="A20" s="3" t="s">
        <v>85</v>
      </c>
    </row>
    <row r="21" spans="1:5">
      <c r="A21" s="6" t="s">
        <v>563</v>
      </c>
    </row>
    <row r="22" spans="1:5">
      <c r="A22" s="3" t="s">
        <v>111</v>
      </c>
      <c r="B22" s="4" t="n">
        <v>58</v>
      </c>
      <c r="C22" s="4" t="n">
        <v>53</v>
      </c>
      <c r="D22" s="4" t="n">
        <v>66</v>
      </c>
      <c r="E22" s="4" t="n">
        <v>63</v>
      </c>
    </row>
    <row r="23" spans="1:5">
      <c r="A23" s="3" t="s">
        <v>569</v>
      </c>
    </row>
    <row r="24" spans="1:5">
      <c r="A24" s="6" t="s">
        <v>563</v>
      </c>
    </row>
    <row r="25" spans="1:5">
      <c r="A25" s="3" t="s">
        <v>111</v>
      </c>
      <c r="B25" s="4" t="n">
        <v>54</v>
      </c>
      <c r="C25" s="4" t="n">
        <v>43</v>
      </c>
      <c r="D25" s="4" t="n">
        <v>57</v>
      </c>
      <c r="E25" s="4" t="n">
        <v>51</v>
      </c>
    </row>
    <row r="26" spans="1:5">
      <c r="A26" s="3" t="s">
        <v>568</v>
      </c>
    </row>
    <row r="27" spans="1:5">
      <c r="A27" s="6" t="s">
        <v>563</v>
      </c>
    </row>
    <row r="28" spans="1:5">
      <c r="A28" s="3" t="s">
        <v>111</v>
      </c>
      <c r="B28" s="7" t="n">
        <v>4</v>
      </c>
      <c r="C28" s="7" t="n">
        <v>10</v>
      </c>
      <c r="D28" s="7" t="n">
        <v>9</v>
      </c>
      <c r="E28" s="7" t="n">
        <v>1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31"/>
    <col customWidth="1" max="6" min="6" width="21"/>
    <col customWidth="1" max="7" min="7" width="27"/>
    <col customWidth="1" max="8" min="8" width="24"/>
    <col customWidth="1" max="9" min="9" width="21"/>
    <col customWidth="1" max="10" min="10" width="21"/>
    <col customWidth="1" max="11" min="11" width="20"/>
  </cols>
  <sheetData>
    <row r="1" spans="1:11">
      <c r="A1" s="1" t="s">
        <v>574</v>
      </c>
      <c r="B1" s="2" t="s">
        <v>575</v>
      </c>
      <c r="C1" s="2" t="s">
        <v>328</v>
      </c>
      <c r="D1" s="2" t="s">
        <v>386</v>
      </c>
      <c r="E1" s="2" t="s">
        <v>576</v>
      </c>
      <c r="F1" s="2" t="s">
        <v>386</v>
      </c>
      <c r="G1" s="2" t="s">
        <v>577</v>
      </c>
      <c r="H1" s="2" t="s">
        <v>578</v>
      </c>
      <c r="I1" s="2" t="s">
        <v>328</v>
      </c>
      <c r="J1" s="2" t="s">
        <v>329</v>
      </c>
      <c r="K1" s="2" t="s">
        <v>579</v>
      </c>
    </row>
    <row r="2" spans="1:11">
      <c r="A2" s="6" t="s">
        <v>563</v>
      </c>
    </row>
    <row r="3" spans="1:11">
      <c r="A3" s="3" t="s">
        <v>57</v>
      </c>
      <c r="G3" s="7" t="n">
        <v>1941</v>
      </c>
      <c r="I3" s="7" t="n">
        <v>2235</v>
      </c>
      <c r="J3" s="7" t="n">
        <v>1899</v>
      </c>
    </row>
    <row r="4" spans="1:11">
      <c r="A4" s="3" t="s">
        <v>168</v>
      </c>
      <c r="E4" s="7" t="n">
        <v>3014</v>
      </c>
      <c r="F4" s="7" t="n">
        <v>4819</v>
      </c>
    </row>
    <row r="5" spans="1:11">
      <c r="A5" s="3" t="s">
        <v>401</v>
      </c>
    </row>
    <row r="6" spans="1:11">
      <c r="A6" s="6" t="s">
        <v>563</v>
      </c>
    </row>
    <row r="7" spans="1:11">
      <c r="A7" s="3" t="s">
        <v>580</v>
      </c>
      <c r="I7" s="4" t="n">
        <v>4</v>
      </c>
    </row>
    <row r="8" spans="1:11">
      <c r="A8" s="3" t="s">
        <v>581</v>
      </c>
      <c r="I8" s="4" t="n">
        <v>6</v>
      </c>
    </row>
    <row r="9" spans="1:11">
      <c r="A9" s="3" t="s">
        <v>582</v>
      </c>
      <c r="I9" s="7" t="n">
        <v>10</v>
      </c>
    </row>
    <row r="10" spans="1:11">
      <c r="A10" s="3" t="s">
        <v>404</v>
      </c>
      <c r="E10" s="4" t="n">
        <v>104</v>
      </c>
    </row>
    <row r="11" spans="1:11">
      <c r="A11" s="3" t="s">
        <v>572</v>
      </c>
    </row>
    <row r="12" spans="1:11">
      <c r="A12" s="6" t="s">
        <v>563</v>
      </c>
    </row>
    <row r="13" spans="1:11">
      <c r="A13" s="3" t="s">
        <v>583</v>
      </c>
      <c r="C13" s="7" t="n">
        <v>25</v>
      </c>
      <c r="D13" s="7" t="n">
        <v>23</v>
      </c>
      <c r="E13" s="7" t="n">
        <v>72</v>
      </c>
      <c r="F13" s="4" t="n">
        <v>63</v>
      </c>
    </row>
    <row r="14" spans="1:11">
      <c r="A14" s="3" t="s">
        <v>406</v>
      </c>
      <c r="B14" s="3" t="s">
        <v>565</v>
      </c>
      <c r="K14" s="3" t="s">
        <v>565</v>
      </c>
    </row>
    <row r="15" spans="1:11">
      <c r="A15" s="3" t="s">
        <v>584</v>
      </c>
      <c r="B15" s="3" t="s">
        <v>585</v>
      </c>
    </row>
    <row r="16" spans="1:11">
      <c r="A16" s="3" t="s">
        <v>586</v>
      </c>
      <c r="G16" s="4" t="n">
        <v>130</v>
      </c>
    </row>
    <row r="17" spans="1:11">
      <c r="A17" s="3" t="s">
        <v>587</v>
      </c>
      <c r="G17" s="7" t="n">
        <v>309</v>
      </c>
    </row>
    <row r="18" spans="1:11">
      <c r="A18" s="3" t="s">
        <v>588</v>
      </c>
      <c r="G18" s="4" t="n">
        <v>35</v>
      </c>
    </row>
    <row r="19" spans="1:11">
      <c r="A19" s="3" t="s">
        <v>589</v>
      </c>
      <c r="G19" s="7" t="n">
        <v>179</v>
      </c>
    </row>
    <row r="20" spans="1:11">
      <c r="A20" s="3" t="s">
        <v>590</v>
      </c>
      <c r="E20" s="4" t="n">
        <v>591</v>
      </c>
    </row>
    <row r="21" spans="1:11">
      <c r="A21" s="3" t="s">
        <v>591</v>
      </c>
    </row>
    <row r="22" spans="1:11">
      <c r="A22" s="6" t="s">
        <v>563</v>
      </c>
    </row>
    <row r="23" spans="1:11">
      <c r="A23" s="3" t="s">
        <v>592</v>
      </c>
      <c r="B23" s="3" t="s">
        <v>593</v>
      </c>
    </row>
    <row r="24" spans="1:11">
      <c r="A24" s="3" t="s">
        <v>594</v>
      </c>
    </row>
    <row r="25" spans="1:11">
      <c r="A25" s="6" t="s">
        <v>563</v>
      </c>
    </row>
    <row r="26" spans="1:11">
      <c r="A26" s="3" t="s">
        <v>595</v>
      </c>
      <c r="B26" s="3" t="s">
        <v>596</v>
      </c>
    </row>
    <row r="27" spans="1:11">
      <c r="A27" s="3" t="s">
        <v>597</v>
      </c>
    </row>
    <row r="28" spans="1:11">
      <c r="A28" s="6" t="s">
        <v>563</v>
      </c>
    </row>
    <row r="29" spans="1:11">
      <c r="A29" s="3" t="s">
        <v>595</v>
      </c>
      <c r="B29" s="3" t="s">
        <v>598</v>
      </c>
    </row>
    <row r="30" spans="1:11">
      <c r="A30" s="3" t="s">
        <v>599</v>
      </c>
    </row>
    <row r="31" spans="1:11">
      <c r="A31" s="6" t="s">
        <v>563</v>
      </c>
    </row>
    <row r="32" spans="1:11">
      <c r="A32" s="3" t="s">
        <v>592</v>
      </c>
      <c r="B32" s="3" t="s">
        <v>593</v>
      </c>
    </row>
    <row r="33" spans="1:11">
      <c r="A33" s="3" t="s">
        <v>595</v>
      </c>
      <c r="B33" s="3" t="s">
        <v>600</v>
      </c>
    </row>
    <row r="34" spans="1:11">
      <c r="A34" s="3" t="s">
        <v>601</v>
      </c>
    </row>
    <row r="35" spans="1:11">
      <c r="A35" s="6" t="s">
        <v>563</v>
      </c>
    </row>
    <row r="36" spans="1:11">
      <c r="A36" s="3" t="s">
        <v>602</v>
      </c>
      <c r="K36" s="7" t="n">
        <v>131</v>
      </c>
    </row>
    <row r="37" spans="1:11">
      <c r="A37" s="3" t="s">
        <v>603</v>
      </c>
      <c r="B37" s="3" t="s">
        <v>604</v>
      </c>
    </row>
    <row r="38" spans="1:11">
      <c r="A38" s="3" t="s">
        <v>605</v>
      </c>
      <c r="B38" s="3" t="s">
        <v>606</v>
      </c>
    </row>
    <row r="39" spans="1:11">
      <c r="A39" s="3" t="s">
        <v>607</v>
      </c>
      <c r="B39" s="3" t="s">
        <v>608</v>
      </c>
    </row>
    <row r="40" spans="1:11">
      <c r="A40" s="3" t="s">
        <v>609</v>
      </c>
      <c r="B40" s="7" t="n">
        <v>10</v>
      </c>
    </row>
    <row r="41" spans="1:11">
      <c r="A41" s="3" t="s">
        <v>610</v>
      </c>
    </row>
    <row r="42" spans="1:11">
      <c r="A42" s="6" t="s">
        <v>563</v>
      </c>
    </row>
    <row r="43" spans="1:11">
      <c r="A43" s="3" t="s">
        <v>611</v>
      </c>
      <c r="E43" s="4" t="n">
        <v>2</v>
      </c>
    </row>
    <row r="44" spans="1:11">
      <c r="A44" s="3" t="s">
        <v>404</v>
      </c>
      <c r="E44" s="7" t="n">
        <v>2</v>
      </c>
      <c r="F44" s="7" t="n">
        <v>4</v>
      </c>
    </row>
    <row r="45" spans="1:11">
      <c r="A45" s="3" t="s">
        <v>612</v>
      </c>
      <c r="H45" s="7" t="n">
        <v>1</v>
      </c>
    </row>
    <row r="46" spans="1:11">
      <c r="A46" s="3" t="s">
        <v>613</v>
      </c>
    </row>
    <row r="47" spans="1:11">
      <c r="A47" s="6" t="s">
        <v>563</v>
      </c>
    </row>
    <row r="48" spans="1:11">
      <c r="A48" s="3" t="s">
        <v>168</v>
      </c>
      <c r="E48" s="7" t="n">
        <v>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4</v>
      </c>
      <c r="B1" s="2" t="s">
        <v>99</v>
      </c>
      <c r="D1" s="2" t="s">
        <v>1</v>
      </c>
    </row>
    <row r="2" spans="1:6">
      <c r="B2" s="2" t="s">
        <v>2</v>
      </c>
      <c r="C2" s="2" t="s">
        <v>100</v>
      </c>
      <c r="D2" s="2" t="s">
        <v>2</v>
      </c>
      <c r="E2" s="2" t="s">
        <v>100</v>
      </c>
      <c r="F2" s="2" t="s">
        <v>35</v>
      </c>
    </row>
    <row r="3" spans="1:6">
      <c r="A3" s="6" t="s">
        <v>615</v>
      </c>
    </row>
    <row r="4" spans="1:6">
      <c r="A4" s="3" t="s">
        <v>47</v>
      </c>
      <c r="B4" s="7" t="n">
        <v>18386</v>
      </c>
      <c r="D4" s="7" t="n">
        <v>18386</v>
      </c>
      <c r="F4" s="7" t="n">
        <v>18383</v>
      </c>
    </row>
    <row r="5" spans="1:6">
      <c r="A5" s="3" t="s">
        <v>616</v>
      </c>
      <c r="D5" s="4" t="n">
        <v>0</v>
      </c>
    </row>
    <row r="6" spans="1:6">
      <c r="A6" s="3" t="s">
        <v>617</v>
      </c>
      <c r="B6" s="4" t="n">
        <v>7652</v>
      </c>
      <c r="D6" s="4" t="n">
        <v>7652</v>
      </c>
      <c r="F6" s="4" t="n">
        <v>7523</v>
      </c>
    </row>
    <row r="7" spans="1:6">
      <c r="A7" s="3" t="s">
        <v>618</v>
      </c>
      <c r="B7" s="4" t="n">
        <v>-1822</v>
      </c>
      <c r="D7" s="4" t="n">
        <v>-1822</v>
      </c>
      <c r="F7" s="4" t="n">
        <v>-1331</v>
      </c>
    </row>
    <row r="8" spans="1:6">
      <c r="A8" s="3" t="s">
        <v>619</v>
      </c>
      <c r="B8" s="4" t="n">
        <v>5830</v>
      </c>
      <c r="D8" s="4" t="n">
        <v>5830</v>
      </c>
      <c r="F8" s="4" t="n">
        <v>6192</v>
      </c>
    </row>
    <row r="9" spans="1:6">
      <c r="A9" s="3" t="s">
        <v>620</v>
      </c>
      <c r="B9" s="4" t="n">
        <v>170</v>
      </c>
      <c r="C9" s="7" t="n">
        <v>167</v>
      </c>
      <c r="D9" s="4" t="n">
        <v>492</v>
      </c>
      <c r="E9" s="7" t="n">
        <v>448</v>
      </c>
    </row>
    <row r="10" spans="1:6">
      <c r="A10" s="3" t="s">
        <v>621</v>
      </c>
      <c r="B10" s="4" t="n">
        <v>154</v>
      </c>
      <c r="D10" s="4" t="n">
        <v>154</v>
      </c>
    </row>
    <row r="11" spans="1:6">
      <c r="A11" s="4" t="n">
        <v>2019</v>
      </c>
      <c r="B11" s="4" t="n">
        <v>655</v>
      </c>
      <c r="D11" s="4" t="n">
        <v>655</v>
      </c>
    </row>
    <row r="12" spans="1:6">
      <c r="A12" s="4" t="n">
        <v>2020</v>
      </c>
      <c r="B12" s="4" t="n">
        <v>571</v>
      </c>
      <c r="D12" s="4" t="n">
        <v>571</v>
      </c>
    </row>
    <row r="13" spans="1:6">
      <c r="A13" s="4" t="n">
        <v>2021</v>
      </c>
      <c r="B13" s="4" t="n">
        <v>473</v>
      </c>
      <c r="D13" s="4" t="n">
        <v>473</v>
      </c>
    </row>
    <row r="14" spans="1:6">
      <c r="A14" s="4" t="n">
        <v>2022</v>
      </c>
      <c r="B14" s="4" t="n">
        <v>437</v>
      </c>
      <c r="D14" s="4" t="n">
        <v>437</v>
      </c>
    </row>
    <row r="15" spans="1:6">
      <c r="A15" s="3" t="s">
        <v>622</v>
      </c>
    </row>
    <row r="16" spans="1:6">
      <c r="A16" s="6" t="s">
        <v>615</v>
      </c>
    </row>
    <row r="17" spans="1:6">
      <c r="A17" s="3" t="s">
        <v>47</v>
      </c>
      <c r="B17" s="4" t="n">
        <v>3</v>
      </c>
      <c r="D17" s="4" t="n">
        <v>3</v>
      </c>
    </row>
    <row r="18" spans="1:6">
      <c r="A18" s="3" t="s">
        <v>451</v>
      </c>
    </row>
    <row r="19" spans="1:6">
      <c r="A19" s="6" t="s">
        <v>615</v>
      </c>
    </row>
    <row r="20" spans="1:6">
      <c r="A20" s="3" t="s">
        <v>617</v>
      </c>
      <c r="B20" s="4" t="n">
        <v>3630</v>
      </c>
      <c r="D20" s="4" t="n">
        <v>3630</v>
      </c>
      <c r="F20" s="4" t="n">
        <v>3630</v>
      </c>
    </row>
    <row r="21" spans="1:6">
      <c r="A21" s="3" t="s">
        <v>618</v>
      </c>
      <c r="B21" s="4" t="n">
        <v>-299</v>
      </c>
      <c r="D21" s="4" t="n">
        <v>-299</v>
      </c>
      <c r="F21" s="4" t="n">
        <v>-157</v>
      </c>
    </row>
    <row r="22" spans="1:6">
      <c r="A22" s="3" t="s">
        <v>619</v>
      </c>
      <c r="B22" s="4" t="n">
        <v>3331</v>
      </c>
      <c r="D22" s="4" t="n">
        <v>3331</v>
      </c>
      <c r="F22" s="4" t="n">
        <v>3473</v>
      </c>
    </row>
    <row r="23" spans="1:6">
      <c r="A23" s="3" t="s">
        <v>455</v>
      </c>
    </row>
    <row r="24" spans="1:6">
      <c r="A24" s="6" t="s">
        <v>615</v>
      </c>
    </row>
    <row r="25" spans="1:6">
      <c r="A25" s="3" t="s">
        <v>617</v>
      </c>
      <c r="B25" s="4" t="n">
        <v>2684</v>
      </c>
      <c r="D25" s="4" t="n">
        <v>2684</v>
      </c>
      <c r="F25" s="4" t="n">
        <v>2684</v>
      </c>
    </row>
    <row r="26" spans="1:6">
      <c r="A26" s="3" t="s">
        <v>618</v>
      </c>
      <c r="B26" s="4" t="n">
        <v>-722</v>
      </c>
      <c r="D26" s="4" t="n">
        <v>-722</v>
      </c>
      <c r="F26" s="4" t="n">
        <v>-501</v>
      </c>
    </row>
    <row r="27" spans="1:6">
      <c r="A27" s="3" t="s">
        <v>619</v>
      </c>
      <c r="B27" s="4" t="n">
        <v>1962</v>
      </c>
      <c r="D27" s="4" t="n">
        <v>1962</v>
      </c>
      <c r="F27" s="4" t="n">
        <v>2183</v>
      </c>
    </row>
    <row r="28" spans="1:6">
      <c r="A28" s="3" t="s">
        <v>623</v>
      </c>
    </row>
    <row r="29" spans="1:6">
      <c r="A29" s="6" t="s">
        <v>615</v>
      </c>
    </row>
    <row r="30" spans="1:6">
      <c r="A30" s="3" t="s">
        <v>617</v>
      </c>
      <c r="B30" s="4" t="n">
        <v>349</v>
      </c>
      <c r="D30" s="4" t="n">
        <v>349</v>
      </c>
      <c r="F30" s="4" t="n">
        <v>330</v>
      </c>
    </row>
    <row r="31" spans="1:6">
      <c r="A31" s="3" t="s">
        <v>618</v>
      </c>
      <c r="B31" s="4" t="n">
        <v>-175</v>
      </c>
      <c r="D31" s="4" t="n">
        <v>-175</v>
      </c>
      <c r="F31" s="4" t="n">
        <v>-138</v>
      </c>
    </row>
    <row r="32" spans="1:6">
      <c r="A32" s="3" t="s">
        <v>619</v>
      </c>
      <c r="B32" s="4" t="n">
        <v>174</v>
      </c>
      <c r="D32" s="4" t="n">
        <v>174</v>
      </c>
      <c r="F32" s="4" t="n">
        <v>192</v>
      </c>
    </row>
    <row r="33" spans="1:6">
      <c r="A33" s="3" t="s">
        <v>624</v>
      </c>
    </row>
    <row r="34" spans="1:6">
      <c r="A34" s="6" t="s">
        <v>615</v>
      </c>
    </row>
    <row r="35" spans="1:6">
      <c r="A35" s="3" t="s">
        <v>617</v>
      </c>
      <c r="B35" s="4" t="n">
        <v>989</v>
      </c>
      <c r="D35" s="4" t="n">
        <v>989</v>
      </c>
      <c r="F35" s="4" t="n">
        <v>879</v>
      </c>
    </row>
    <row r="36" spans="1:6">
      <c r="A36" s="3" t="s">
        <v>618</v>
      </c>
      <c r="B36" s="4" t="n">
        <v>-626</v>
      </c>
      <c r="D36" s="4" t="n">
        <v>-626</v>
      </c>
      <c r="F36" s="4" t="n">
        <v>-535</v>
      </c>
    </row>
    <row r="37" spans="1:6">
      <c r="A37" s="3" t="s">
        <v>619</v>
      </c>
      <c r="B37" s="7" t="n">
        <v>363</v>
      </c>
      <c r="D37" s="7" t="n">
        <v>363</v>
      </c>
      <c r="F37" s="7" t="n">
        <v>34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25</v>
      </c>
      <c r="B1" s="2" t="s">
        <v>2</v>
      </c>
      <c r="C1" s="2" t="s">
        <v>35</v>
      </c>
    </row>
    <row r="2" spans="1:3">
      <c r="A2" s="6" t="s">
        <v>626</v>
      </c>
    </row>
    <row r="3" spans="1:3">
      <c r="A3" s="3" t="s">
        <v>417</v>
      </c>
      <c r="B3" s="7" t="n">
        <v>13152</v>
      </c>
    </row>
    <row r="4" spans="1:3">
      <c r="A4" s="3" t="s">
        <v>627</v>
      </c>
      <c r="B4" s="4" t="n">
        <v>13398</v>
      </c>
      <c r="C4" s="7" t="n">
        <v>13954</v>
      </c>
    </row>
    <row r="5" spans="1:3">
      <c r="A5" s="3" t="s">
        <v>628</v>
      </c>
      <c r="B5" s="4" t="n">
        <v>-18</v>
      </c>
      <c r="C5" s="4" t="n">
        <v>-768</v>
      </c>
    </row>
    <row r="6" spans="1:3">
      <c r="A6" s="3" t="s">
        <v>629</v>
      </c>
      <c r="B6" s="4" t="n">
        <v>13380</v>
      </c>
      <c r="C6" s="4" t="n">
        <v>13186</v>
      </c>
    </row>
    <row r="7" spans="1:3">
      <c r="A7" s="3" t="s">
        <v>630</v>
      </c>
    </row>
    <row r="8" spans="1:3">
      <c r="A8" s="6" t="s">
        <v>626</v>
      </c>
    </row>
    <row r="9" spans="1:3">
      <c r="A9" s="3" t="s">
        <v>417</v>
      </c>
      <c r="B9" s="4" t="n">
        <v>400</v>
      </c>
    </row>
    <row r="10" spans="1:3">
      <c r="A10" s="3" t="s">
        <v>627</v>
      </c>
      <c r="B10" s="7" t="n">
        <v>397</v>
      </c>
    </row>
    <row r="11" spans="1:3">
      <c r="A11" s="3" t="s">
        <v>534</v>
      </c>
      <c r="B11" s="3" t="s">
        <v>631</v>
      </c>
    </row>
    <row r="12" spans="1:3">
      <c r="A12" s="3" t="s">
        <v>632</v>
      </c>
    </row>
    <row r="13" spans="1:3">
      <c r="A13" s="6" t="s">
        <v>626</v>
      </c>
    </row>
    <row r="14" spans="1:3">
      <c r="A14" s="3" t="s">
        <v>534</v>
      </c>
      <c r="B14" s="3" t="s">
        <v>633</v>
      </c>
    </row>
    <row r="15" spans="1:3">
      <c r="A15" s="3" t="s">
        <v>634</v>
      </c>
    </row>
    <row r="16" spans="1:3">
      <c r="A16" s="6" t="s">
        <v>626</v>
      </c>
    </row>
    <row r="17" spans="1:3">
      <c r="A17" s="3" t="s">
        <v>534</v>
      </c>
      <c r="B17" s="3" t="s">
        <v>635</v>
      </c>
    </row>
    <row r="18" spans="1:3">
      <c r="A18" s="3" t="s">
        <v>636</v>
      </c>
    </row>
    <row r="19" spans="1:3">
      <c r="A19" s="6" t="s">
        <v>626</v>
      </c>
    </row>
    <row r="20" spans="1:3">
      <c r="A20" s="3" t="s">
        <v>534</v>
      </c>
      <c r="B20" s="3" t="s">
        <v>637</v>
      </c>
    </row>
    <row r="21" spans="1:3">
      <c r="A21" s="3" t="s">
        <v>638</v>
      </c>
    </row>
    <row r="22" spans="1:3">
      <c r="A22" s="6" t="s">
        <v>626</v>
      </c>
    </row>
    <row r="23" spans="1:3">
      <c r="A23" s="3" t="s">
        <v>534</v>
      </c>
      <c r="B23" s="3" t="s">
        <v>639</v>
      </c>
    </row>
    <row r="24" spans="1:3">
      <c r="A24" s="3" t="s">
        <v>640</v>
      </c>
    </row>
    <row r="25" spans="1:3">
      <c r="A25" s="6" t="s">
        <v>626</v>
      </c>
    </row>
    <row r="26" spans="1:3">
      <c r="A26" s="3" t="s">
        <v>534</v>
      </c>
      <c r="B26" s="3" t="s">
        <v>639</v>
      </c>
    </row>
    <row r="27" spans="1:3">
      <c r="A27" s="3" t="s">
        <v>641</v>
      </c>
    </row>
    <row r="28" spans="1:3">
      <c r="A28" s="6" t="s">
        <v>626</v>
      </c>
    </row>
    <row r="29" spans="1:3">
      <c r="A29" s="3" t="s">
        <v>534</v>
      </c>
      <c r="B29" s="3" t="s">
        <v>600</v>
      </c>
    </row>
    <row r="30" spans="1:3">
      <c r="A30" s="3" t="s">
        <v>533</v>
      </c>
    </row>
    <row r="31" spans="1:3">
      <c r="A31" s="6" t="s">
        <v>626</v>
      </c>
    </row>
    <row r="32" spans="1:3">
      <c r="A32" s="3" t="s">
        <v>534</v>
      </c>
      <c r="B32" s="3" t="s">
        <v>535</v>
      </c>
    </row>
    <row r="33" spans="1:3">
      <c r="A33" s="3" t="s">
        <v>436</v>
      </c>
    </row>
    <row r="34" spans="1:3">
      <c r="A34" s="6" t="s">
        <v>626</v>
      </c>
    </row>
    <row r="35" spans="1:3">
      <c r="A35" s="3" t="s">
        <v>534</v>
      </c>
      <c r="B35" s="3" t="s">
        <v>438</v>
      </c>
    </row>
    <row r="36" spans="1:3">
      <c r="A36" s="3" t="s">
        <v>642</v>
      </c>
    </row>
    <row r="37" spans="1:3">
      <c r="A37" s="6" t="s">
        <v>626</v>
      </c>
    </row>
    <row r="38" spans="1:3">
      <c r="A38" s="3" t="s">
        <v>534</v>
      </c>
      <c r="B38" s="3" t="s">
        <v>643</v>
      </c>
    </row>
    <row r="39" spans="1:3">
      <c r="A39" s="3" t="s">
        <v>76</v>
      </c>
    </row>
    <row r="40" spans="1:3">
      <c r="A40" s="6" t="s">
        <v>626</v>
      </c>
    </row>
    <row r="41" spans="1:3">
      <c r="A41" s="3" t="s">
        <v>417</v>
      </c>
      <c r="B41" s="7" t="n">
        <v>7575</v>
      </c>
    </row>
    <row r="42" spans="1:3">
      <c r="A42" s="3" t="s">
        <v>644</v>
      </c>
      <c r="B42" s="4" t="n">
        <v>-10</v>
      </c>
      <c r="C42" s="4" t="n">
        <v>-9</v>
      </c>
    </row>
    <row r="43" spans="1:3">
      <c r="A43" s="3" t="s">
        <v>627</v>
      </c>
      <c r="B43" s="4" t="n">
        <v>7511</v>
      </c>
      <c r="C43" s="4" t="n">
        <v>7496</v>
      </c>
    </row>
    <row r="44" spans="1:3">
      <c r="A44" s="3" t="s">
        <v>628</v>
      </c>
      <c r="B44" s="4" t="n">
        <v>-4</v>
      </c>
    </row>
    <row r="45" spans="1:3">
      <c r="A45" s="3" t="s">
        <v>629</v>
      </c>
      <c r="B45" s="4" t="n">
        <v>7507</v>
      </c>
    </row>
    <row r="46" spans="1:3">
      <c r="A46" s="3" t="s">
        <v>645</v>
      </c>
    </row>
    <row r="47" spans="1:3">
      <c r="A47" s="6" t="s">
        <v>626</v>
      </c>
    </row>
    <row r="48" spans="1:3">
      <c r="A48" s="3" t="s">
        <v>417</v>
      </c>
      <c r="B48" s="4" t="n">
        <v>550</v>
      </c>
    </row>
    <row r="49" spans="1:3">
      <c r="A49" s="3" t="s">
        <v>627</v>
      </c>
      <c r="B49" s="4" t="n">
        <v>550</v>
      </c>
      <c r="C49" s="4" t="n">
        <v>750</v>
      </c>
    </row>
    <row r="50" spans="1:3">
      <c r="A50" s="3" t="s">
        <v>646</v>
      </c>
    </row>
    <row r="51" spans="1:3">
      <c r="A51" s="6" t="s">
        <v>626</v>
      </c>
    </row>
    <row r="52" spans="1:3">
      <c r="A52" s="3" t="s">
        <v>417</v>
      </c>
      <c r="B52" s="4" t="n">
        <v>1000</v>
      </c>
    </row>
    <row r="53" spans="1:3">
      <c r="A53" s="3" t="s">
        <v>627</v>
      </c>
      <c r="B53" s="4" t="n">
        <v>993</v>
      </c>
      <c r="C53" s="4" t="n">
        <v>992</v>
      </c>
    </row>
    <row r="54" spans="1:3">
      <c r="A54" s="3" t="s">
        <v>647</v>
      </c>
    </row>
    <row r="55" spans="1:3">
      <c r="A55" s="6" t="s">
        <v>626</v>
      </c>
    </row>
    <row r="56" spans="1:3">
      <c r="A56" s="3" t="s">
        <v>417</v>
      </c>
      <c r="B56" s="4" t="n">
        <v>500</v>
      </c>
    </row>
    <row r="57" spans="1:3">
      <c r="A57" s="3" t="s">
        <v>627</v>
      </c>
      <c r="B57" s="4" t="n">
        <v>497</v>
      </c>
      <c r="C57" s="4" t="n">
        <v>497</v>
      </c>
    </row>
    <row r="58" spans="1:3">
      <c r="A58" s="3" t="s">
        <v>648</v>
      </c>
    </row>
    <row r="59" spans="1:3">
      <c r="A59" s="6" t="s">
        <v>626</v>
      </c>
    </row>
    <row r="60" spans="1:3">
      <c r="A60" s="3" t="s">
        <v>417</v>
      </c>
      <c r="B60" s="4" t="n">
        <v>1500</v>
      </c>
    </row>
    <row r="61" spans="1:3">
      <c r="A61" s="3" t="s">
        <v>627</v>
      </c>
      <c r="B61" s="4" t="n">
        <v>1489</v>
      </c>
      <c r="C61" s="4" t="n">
        <v>1488</v>
      </c>
    </row>
    <row r="62" spans="1:3">
      <c r="A62" s="3" t="s">
        <v>649</v>
      </c>
    </row>
    <row r="63" spans="1:3">
      <c r="A63" s="6" t="s">
        <v>626</v>
      </c>
    </row>
    <row r="64" spans="1:3">
      <c r="A64" s="3" t="s">
        <v>417</v>
      </c>
      <c r="B64" s="4" t="n">
        <v>1000</v>
      </c>
    </row>
    <row r="65" spans="1:3">
      <c r="A65" s="3" t="s">
        <v>627</v>
      </c>
      <c r="B65" s="4" t="n">
        <v>992</v>
      </c>
      <c r="C65" s="4" t="n">
        <v>991</v>
      </c>
    </row>
    <row r="66" spans="1:3">
      <c r="A66" s="3" t="s">
        <v>650</v>
      </c>
    </row>
    <row r="67" spans="1:3">
      <c r="A67" s="6" t="s">
        <v>626</v>
      </c>
    </row>
    <row r="68" spans="1:3">
      <c r="A68" s="3" t="s">
        <v>417</v>
      </c>
      <c r="B68" s="4" t="n">
        <v>1000</v>
      </c>
    </row>
    <row r="69" spans="1:3">
      <c r="A69" s="3" t="s">
        <v>627</v>
      </c>
      <c r="B69" s="4" t="n">
        <v>991</v>
      </c>
      <c r="C69" s="4" t="n">
        <v>990</v>
      </c>
    </row>
    <row r="70" spans="1:3">
      <c r="A70" s="3" t="s">
        <v>651</v>
      </c>
    </row>
    <row r="71" spans="1:3">
      <c r="A71" s="6" t="s">
        <v>626</v>
      </c>
    </row>
    <row r="72" spans="1:3">
      <c r="A72" s="3" t="s">
        <v>417</v>
      </c>
      <c r="B72" s="4" t="n">
        <v>1500</v>
      </c>
    </row>
    <row r="73" spans="1:3">
      <c r="A73" s="3" t="s">
        <v>627</v>
      </c>
      <c r="B73" s="4" t="n">
        <v>1487</v>
      </c>
      <c r="C73" s="4" t="n">
        <v>1486</v>
      </c>
    </row>
    <row r="74" spans="1:3">
      <c r="A74" s="3" t="s">
        <v>652</v>
      </c>
    </row>
    <row r="75" spans="1:3">
      <c r="A75" s="6" t="s">
        <v>626</v>
      </c>
    </row>
    <row r="76" spans="1:3">
      <c r="A76" s="3" t="s">
        <v>417</v>
      </c>
      <c r="B76" s="4" t="n">
        <v>118</v>
      </c>
    </row>
    <row r="77" spans="1:3">
      <c r="A77" s="3" t="s">
        <v>627</v>
      </c>
      <c r="B77" s="4" t="n">
        <v>118</v>
      </c>
      <c r="C77" s="4" t="n">
        <v>300</v>
      </c>
    </row>
    <row r="78" spans="1:3">
      <c r="A78" s="3" t="s">
        <v>653</v>
      </c>
    </row>
    <row r="79" spans="1:3">
      <c r="A79" s="6" t="s">
        <v>626</v>
      </c>
    </row>
    <row r="80" spans="1:3">
      <c r="A80" s="3" t="s">
        <v>417</v>
      </c>
      <c r="B80" s="4" t="n">
        <v>7</v>
      </c>
    </row>
    <row r="81" spans="1:3">
      <c r="A81" s="3" t="s">
        <v>627</v>
      </c>
      <c r="B81" s="4" t="n">
        <v>7</v>
      </c>
      <c r="C81" s="4" t="n">
        <v>11</v>
      </c>
    </row>
    <row r="82" spans="1:3">
      <c r="A82" s="3" t="s">
        <v>81</v>
      </c>
    </row>
    <row r="83" spans="1:3">
      <c r="A83" s="6" t="s">
        <v>626</v>
      </c>
    </row>
    <row r="84" spans="1:3">
      <c r="A84" s="3" t="s">
        <v>417</v>
      </c>
      <c r="B84" s="4" t="n">
        <v>626</v>
      </c>
    </row>
    <row r="85" spans="1:3">
      <c r="A85" s="3" t="s">
        <v>644</v>
      </c>
      <c r="B85" s="4" t="n">
        <v>-4</v>
      </c>
      <c r="C85" s="4" t="n">
        <v>-5</v>
      </c>
    </row>
    <row r="86" spans="1:3">
      <c r="A86" s="3" t="s">
        <v>627</v>
      </c>
      <c r="B86" s="4" t="n">
        <v>622</v>
      </c>
      <c r="C86" s="4" t="n">
        <v>662</v>
      </c>
    </row>
    <row r="87" spans="1:3">
      <c r="A87" s="3" t="s">
        <v>628</v>
      </c>
      <c r="B87" s="4" t="n">
        <v>-14</v>
      </c>
    </row>
    <row r="88" spans="1:3">
      <c r="A88" s="3" t="s">
        <v>629</v>
      </c>
      <c r="B88" s="4" t="n">
        <v>608</v>
      </c>
    </row>
    <row r="89" spans="1:3">
      <c r="A89" s="3" t="s">
        <v>654</v>
      </c>
    </row>
    <row r="90" spans="1:3">
      <c r="A90" s="6" t="s">
        <v>626</v>
      </c>
    </row>
    <row r="91" spans="1:3">
      <c r="A91" s="3" t="s">
        <v>417</v>
      </c>
      <c r="B91" s="4" t="n">
        <v>626</v>
      </c>
    </row>
    <row r="92" spans="1:3">
      <c r="A92" s="3" t="s">
        <v>627</v>
      </c>
      <c r="B92" s="4" t="n">
        <v>626</v>
      </c>
      <c r="C92" s="4" t="n">
        <v>667</v>
      </c>
    </row>
    <row r="93" spans="1:3">
      <c r="A93" s="3" t="s">
        <v>85</v>
      </c>
    </row>
    <row r="94" spans="1:3">
      <c r="A94" s="6" t="s">
        <v>626</v>
      </c>
    </row>
    <row r="95" spans="1:3">
      <c r="A95" s="3" t="s">
        <v>417</v>
      </c>
      <c r="B95" s="4" t="n">
        <v>4951</v>
      </c>
    </row>
    <row r="96" spans="1:3">
      <c r="A96" s="3" t="s">
        <v>644</v>
      </c>
      <c r="B96" s="4" t="n">
        <v>-20</v>
      </c>
      <c r="C96" s="4" t="n">
        <v>-18</v>
      </c>
    </row>
    <row r="97" spans="1:3">
      <c r="A97" s="3" t="s">
        <v>627</v>
      </c>
      <c r="B97" s="4" t="n">
        <v>5265</v>
      </c>
      <c r="C97" s="4" t="n">
        <v>5796</v>
      </c>
    </row>
    <row r="98" spans="1:3">
      <c r="A98" s="3" t="s">
        <v>629</v>
      </c>
      <c r="B98" s="4" t="n">
        <v>5265</v>
      </c>
    </row>
    <row r="99" spans="1:3">
      <c r="A99" s="3" t="s">
        <v>655</v>
      </c>
    </row>
    <row r="100" spans="1:3">
      <c r="A100" s="6" t="s">
        <v>626</v>
      </c>
    </row>
    <row r="101" spans="1:3">
      <c r="A101" s="3" t="s">
        <v>417</v>
      </c>
      <c r="B101" s="4" t="n">
        <v>1000</v>
      </c>
    </row>
    <row r="102" spans="1:3">
      <c r="A102" s="3" t="s">
        <v>627</v>
      </c>
      <c r="B102" s="4" t="n">
        <v>1225</v>
      </c>
      <c r="C102" s="4" t="n">
        <v>1146</v>
      </c>
    </row>
    <row r="103" spans="1:3">
      <c r="A103" s="3" t="s">
        <v>656</v>
      </c>
    </row>
    <row r="104" spans="1:3">
      <c r="A104" s="6" t="s">
        <v>626</v>
      </c>
    </row>
    <row r="105" spans="1:3">
      <c r="A105" s="3" t="s">
        <v>417</v>
      </c>
      <c r="B105" s="4" t="n">
        <v>450</v>
      </c>
    </row>
    <row r="106" spans="1:3">
      <c r="A106" s="3" t="s">
        <v>627</v>
      </c>
      <c r="B106" s="4" t="n">
        <v>519</v>
      </c>
      <c r="C106" s="4" t="n">
        <v>505</v>
      </c>
    </row>
    <row r="107" spans="1:3">
      <c r="A107" s="3" t="s">
        <v>657</v>
      </c>
    </row>
    <row r="108" spans="1:3">
      <c r="A108" s="6" t="s">
        <v>626</v>
      </c>
    </row>
    <row r="109" spans="1:3">
      <c r="A109" s="3" t="s">
        <v>417</v>
      </c>
      <c r="B109" s="4" t="n">
        <v>215</v>
      </c>
    </row>
    <row r="110" spans="1:3">
      <c r="A110" s="3" t="s">
        <v>627</v>
      </c>
      <c r="B110" s="4" t="n">
        <v>247</v>
      </c>
      <c r="C110" s="4" t="n">
        <v>464</v>
      </c>
    </row>
    <row r="111" spans="1:3">
      <c r="A111" s="3" t="s">
        <v>658</v>
      </c>
    </row>
    <row r="112" spans="1:3">
      <c r="A112" s="6" t="s">
        <v>626</v>
      </c>
    </row>
    <row r="113" spans="1:3">
      <c r="A113" s="3" t="s">
        <v>417</v>
      </c>
      <c r="B113" s="4" t="n">
        <v>350</v>
      </c>
    </row>
    <row r="114" spans="1:3">
      <c r="A114" s="3" t="s">
        <v>627</v>
      </c>
      <c r="B114" s="4" t="n">
        <v>350</v>
      </c>
      <c r="C114" s="4" t="n">
        <v>350</v>
      </c>
    </row>
    <row r="115" spans="1:3">
      <c r="A115" s="3" t="s">
        <v>659</v>
      </c>
    </row>
    <row r="116" spans="1:3">
      <c r="A116" s="6" t="s">
        <v>626</v>
      </c>
    </row>
    <row r="117" spans="1:3">
      <c r="A117" s="3" t="s">
        <v>417</v>
      </c>
      <c r="B117" s="4" t="n">
        <v>34</v>
      </c>
    </row>
    <row r="118" spans="1:3">
      <c r="A118" s="3" t="s">
        <v>627</v>
      </c>
      <c r="B118" s="4" t="n">
        <v>34</v>
      </c>
      <c r="C118" s="4" t="n">
        <v>35</v>
      </c>
    </row>
    <row r="119" spans="1:3">
      <c r="A119" s="3" t="s">
        <v>660</v>
      </c>
    </row>
    <row r="120" spans="1:3">
      <c r="A120" s="6" t="s">
        <v>626</v>
      </c>
    </row>
    <row r="121" spans="1:3">
      <c r="A121" s="3" t="s">
        <v>417</v>
      </c>
      <c r="B121" s="4" t="n">
        <v>2902</v>
      </c>
    </row>
    <row r="122" spans="1:3">
      <c r="A122" s="3" t="s">
        <v>627</v>
      </c>
      <c r="B122" s="7" t="n">
        <v>2910</v>
      </c>
      <c r="C122" s="7" t="n">
        <v>33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100</v>
      </c>
    </row>
    <row r="3" spans="1:3">
      <c r="A3" s="6" t="s">
        <v>148</v>
      </c>
    </row>
    <row r="4" spans="1:3">
      <c r="A4" s="3" t="s">
        <v>117</v>
      </c>
      <c r="B4" s="7" t="n">
        <v>834</v>
      </c>
      <c r="C4" s="7" t="n">
        <v>461</v>
      </c>
    </row>
    <row r="5" spans="1:3">
      <c r="A5" s="6" t="s">
        <v>149</v>
      </c>
    </row>
    <row r="6" spans="1:3">
      <c r="A6" s="3" t="s">
        <v>106</v>
      </c>
      <c r="B6" s="4" t="n">
        <v>681</v>
      </c>
      <c r="C6" s="4" t="n">
        <v>615</v>
      </c>
    </row>
    <row r="7" spans="1:3">
      <c r="A7" s="3" t="s">
        <v>150</v>
      </c>
      <c r="B7" s="4" t="n">
        <v>145</v>
      </c>
      <c r="C7" s="4" t="n">
        <v>182</v>
      </c>
    </row>
    <row r="8" spans="1:3">
      <c r="A8" s="3" t="s">
        <v>151</v>
      </c>
      <c r="B8" s="4" t="n">
        <v>-72</v>
      </c>
      <c r="C8" s="4" t="n">
        <v>-167</v>
      </c>
    </row>
    <row r="9" spans="1:3">
      <c r="A9" s="3" t="s">
        <v>152</v>
      </c>
      <c r="B9" s="4" t="n">
        <v>-180</v>
      </c>
      <c r="C9" s="4" t="n">
        <v>43</v>
      </c>
    </row>
    <row r="10" spans="1:3">
      <c r="A10" s="3" t="s">
        <v>153</v>
      </c>
      <c r="B10" s="4" t="n">
        <v>-6</v>
      </c>
      <c r="C10" s="4" t="n">
        <v>9</v>
      </c>
    </row>
    <row r="11" spans="1:3">
      <c r="A11" s="3" t="s">
        <v>154</v>
      </c>
      <c r="B11" s="4" t="n">
        <v>132</v>
      </c>
      <c r="C11" s="4" t="n">
        <v>286</v>
      </c>
    </row>
    <row r="12" spans="1:3">
      <c r="A12" s="3" t="s">
        <v>113</v>
      </c>
      <c r="B12" s="4" t="n">
        <v>13</v>
      </c>
      <c r="C12" s="4" t="n">
        <v>42</v>
      </c>
    </row>
    <row r="13" spans="1:3">
      <c r="A13" s="6" t="s">
        <v>155</v>
      </c>
    </row>
    <row r="14" spans="1:3">
      <c r="A14" s="3" t="s">
        <v>156</v>
      </c>
      <c r="B14" s="4" t="n">
        <v>-119</v>
      </c>
      <c r="C14" s="4" t="n">
        <v>6</v>
      </c>
    </row>
    <row r="15" spans="1:3">
      <c r="A15" s="3" t="s">
        <v>157</v>
      </c>
      <c r="B15" s="4" t="n">
        <v>207</v>
      </c>
      <c r="C15" s="4" t="n">
        <v>-163</v>
      </c>
    </row>
    <row r="16" spans="1:3">
      <c r="A16" s="3" t="s">
        <v>158</v>
      </c>
      <c r="B16" s="4" t="n">
        <v>1635</v>
      </c>
      <c r="C16" s="4" t="n">
        <v>1314</v>
      </c>
    </row>
    <row r="17" spans="1:3">
      <c r="A17" s="6" t="s">
        <v>159</v>
      </c>
    </row>
    <row r="18" spans="1:3">
      <c r="A18" s="3" t="s">
        <v>160</v>
      </c>
      <c r="B18" s="4" t="n">
        <v>-403</v>
      </c>
      <c r="C18" s="4" t="n">
        <v>-760</v>
      </c>
    </row>
    <row r="19" spans="1:3">
      <c r="A19" s="3" t="s">
        <v>161</v>
      </c>
      <c r="B19" s="4" t="n">
        <v>244</v>
      </c>
      <c r="C19" s="4" t="n">
        <v>20</v>
      </c>
    </row>
    <row r="20" spans="1:3">
      <c r="A20" s="3" t="s">
        <v>162</v>
      </c>
      <c r="C20" s="4" t="n">
        <v>-1647</v>
      </c>
    </row>
    <row r="21" spans="1:3">
      <c r="A21" s="3" t="s">
        <v>163</v>
      </c>
      <c r="B21" s="4" t="n">
        <v>-265</v>
      </c>
      <c r="C21" s="4" t="n">
        <v>-407</v>
      </c>
    </row>
    <row r="22" spans="1:3">
      <c r="A22" s="3" t="s">
        <v>164</v>
      </c>
      <c r="B22" s="4" t="n">
        <v>42</v>
      </c>
      <c r="C22" s="4" t="n">
        <v>-120</v>
      </c>
    </row>
    <row r="23" spans="1:3">
      <c r="A23" s="3" t="s">
        <v>165</v>
      </c>
      <c r="B23" s="4" t="n">
        <v>-382</v>
      </c>
      <c r="C23" s="4" t="n">
        <v>-2914</v>
      </c>
    </row>
    <row r="24" spans="1:3">
      <c r="A24" s="6" t="s">
        <v>166</v>
      </c>
    </row>
    <row r="25" spans="1:3">
      <c r="A25" s="3" t="s">
        <v>167</v>
      </c>
      <c r="B25" s="4" t="n">
        <v>2310</v>
      </c>
      <c r="C25" s="4" t="n">
        <v>5820</v>
      </c>
    </row>
    <row r="26" spans="1:3">
      <c r="A26" s="3" t="s">
        <v>168</v>
      </c>
      <c r="B26" s="4" t="n">
        <v>-3014</v>
      </c>
      <c r="C26" s="4" t="n">
        <v>-4819</v>
      </c>
    </row>
    <row r="27" spans="1:3">
      <c r="A27" s="3" t="s">
        <v>169</v>
      </c>
      <c r="C27" s="4" t="n">
        <v>1938</v>
      </c>
    </row>
    <row r="28" spans="1:3">
      <c r="A28" s="3" t="s">
        <v>170</v>
      </c>
      <c r="B28" s="4" t="n">
        <v>-368</v>
      </c>
    </row>
    <row r="29" spans="1:3">
      <c r="A29" s="3" t="s">
        <v>171</v>
      </c>
      <c r="B29" s="4" t="n">
        <v>-662</v>
      </c>
      <c r="C29" s="4" t="n">
        <v>-996</v>
      </c>
    </row>
    <row r="30" spans="1:3">
      <c r="A30" s="3" t="s">
        <v>172</v>
      </c>
      <c r="B30" s="4" t="n">
        <v>-44</v>
      </c>
      <c r="C30" s="4" t="n">
        <v>-45</v>
      </c>
    </row>
    <row r="31" spans="1:3">
      <c r="A31" s="3" t="s">
        <v>173</v>
      </c>
      <c r="B31" s="4" t="n">
        <v>-122</v>
      </c>
      <c r="C31" s="4" t="n">
        <v>-95</v>
      </c>
    </row>
    <row r="32" spans="1:3">
      <c r="A32" s="3" t="s">
        <v>174</v>
      </c>
      <c r="B32" s="4" t="n">
        <v>51</v>
      </c>
      <c r="C32" s="4" t="n">
        <v>12</v>
      </c>
    </row>
    <row r="33" spans="1:3">
      <c r="A33" s="3" t="s">
        <v>175</v>
      </c>
      <c r="B33" s="4" t="n">
        <v>-1849</v>
      </c>
      <c r="C33" s="4" t="n">
        <v>1815</v>
      </c>
    </row>
    <row r="34" spans="1:3">
      <c r="A34" s="3" t="s">
        <v>176</v>
      </c>
      <c r="C34" s="4" t="n">
        <v>7</v>
      </c>
    </row>
    <row r="35" spans="1:3">
      <c r="A35" s="3" t="s">
        <v>177</v>
      </c>
      <c r="B35" s="4" t="n">
        <v>-596</v>
      </c>
      <c r="C35" s="4" t="n">
        <v>222</v>
      </c>
    </row>
    <row r="36" spans="1:3">
      <c r="A36" s="3" t="s">
        <v>178</v>
      </c>
      <c r="B36" s="4" t="n">
        <v>1047</v>
      </c>
      <c r="C36" s="4" t="n">
        <v>572</v>
      </c>
    </row>
    <row r="37" spans="1:3">
      <c r="A37" s="3" t="s">
        <v>179</v>
      </c>
      <c r="B37" s="4" t="n">
        <v>451</v>
      </c>
      <c r="C37" s="4" t="n">
        <v>794</v>
      </c>
    </row>
    <row r="38" spans="1:3">
      <c r="A38" s="3" t="s">
        <v>76</v>
      </c>
    </row>
    <row r="39" spans="1:3">
      <c r="A39" s="6" t="s">
        <v>148</v>
      </c>
    </row>
    <row r="40" spans="1:3">
      <c r="A40" s="3" t="s">
        <v>117</v>
      </c>
      <c r="B40" s="4" t="n">
        <v>813</v>
      </c>
      <c r="C40" s="4" t="n">
        <v>648</v>
      </c>
    </row>
    <row r="41" spans="1:3">
      <c r="A41" s="6" t="s">
        <v>149</v>
      </c>
    </row>
    <row r="42" spans="1:3">
      <c r="A42" s="3" t="s">
        <v>106</v>
      </c>
      <c r="B42" s="4" t="n">
        <v>274</v>
      </c>
      <c r="C42" s="4" t="n">
        <v>270</v>
      </c>
    </row>
    <row r="43" spans="1:3">
      <c r="A43" s="3" t="s">
        <v>150</v>
      </c>
      <c r="B43" s="4" t="n">
        <v>117</v>
      </c>
      <c r="C43" s="4" t="n">
        <v>113</v>
      </c>
    </row>
    <row r="44" spans="1:3">
      <c r="A44" s="3" t="s">
        <v>151</v>
      </c>
      <c r="B44" s="4" t="n">
        <v>2</v>
      </c>
      <c r="C44" s="4" t="n">
        <v>-32</v>
      </c>
    </row>
    <row r="45" spans="1:3">
      <c r="A45" s="3" t="s">
        <v>152</v>
      </c>
      <c r="B45" s="4" t="n">
        <v>-69</v>
      </c>
      <c r="C45" s="4" t="n">
        <v>-62</v>
      </c>
    </row>
    <row r="46" spans="1:3">
      <c r="A46" s="3" t="s">
        <v>153</v>
      </c>
      <c r="B46" s="4" t="n">
        <v>-9</v>
      </c>
      <c r="C46" s="4" t="n">
        <v>4</v>
      </c>
    </row>
    <row r="47" spans="1:3">
      <c r="A47" s="3" t="s">
        <v>154</v>
      </c>
      <c r="B47" s="4" t="n">
        <v>159</v>
      </c>
      <c r="C47" s="4" t="n">
        <v>321</v>
      </c>
    </row>
    <row r="48" spans="1:3">
      <c r="A48" s="3" t="s">
        <v>113</v>
      </c>
      <c r="B48" s="4" t="n">
        <v>2</v>
      </c>
      <c r="C48" s="4" t="n">
        <v>36</v>
      </c>
    </row>
    <row r="49" spans="1:3">
      <c r="A49" s="6" t="s">
        <v>155</v>
      </c>
    </row>
    <row r="50" spans="1:3">
      <c r="A50" s="3" t="s">
        <v>156</v>
      </c>
      <c r="B50" s="4" t="n">
        <v>-33</v>
      </c>
      <c r="C50" s="4" t="n">
        <v>19</v>
      </c>
    </row>
    <row r="51" spans="1:3">
      <c r="A51" s="3" t="s">
        <v>157</v>
      </c>
      <c r="B51" s="4" t="n">
        <v>14</v>
      </c>
      <c r="C51" s="4" t="n">
        <v>1</v>
      </c>
    </row>
    <row r="52" spans="1:3">
      <c r="A52" s="3" t="s">
        <v>158</v>
      </c>
      <c r="B52" s="4" t="n">
        <v>1291</v>
      </c>
      <c r="C52" s="4" t="n">
        <v>1311</v>
      </c>
    </row>
    <row r="53" spans="1:3">
      <c r="A53" s="6" t="s">
        <v>159</v>
      </c>
    </row>
    <row r="54" spans="1:3">
      <c r="A54" s="3" t="s">
        <v>160</v>
      </c>
      <c r="B54" s="4" t="n">
        <v>-397</v>
      </c>
      <c r="C54" s="4" t="n">
        <v>-750</v>
      </c>
    </row>
    <row r="55" spans="1:3">
      <c r="A55" s="3" t="s">
        <v>163</v>
      </c>
      <c r="B55" s="4" t="n">
        <v>-239</v>
      </c>
      <c r="C55" s="4" t="n">
        <v>-207</v>
      </c>
    </row>
    <row r="56" spans="1:3">
      <c r="A56" s="3" t="s">
        <v>164</v>
      </c>
      <c r="B56" s="4" t="n">
        <v>4</v>
      </c>
      <c r="C56" s="4" t="n">
        <v>-115</v>
      </c>
    </row>
    <row r="57" spans="1:3">
      <c r="A57" s="3" t="s">
        <v>165</v>
      </c>
      <c r="B57" s="4" t="n">
        <v>-632</v>
      </c>
      <c r="C57" s="4" t="n">
        <v>-1072</v>
      </c>
    </row>
    <row r="58" spans="1:3">
      <c r="A58" s="6" t="s">
        <v>166</v>
      </c>
    </row>
    <row r="59" spans="1:3">
      <c r="A59" s="3" t="s">
        <v>167</v>
      </c>
      <c r="B59" s="4" t="n">
        <v>1899</v>
      </c>
      <c r="C59" s="4" t="n">
        <v>3933</v>
      </c>
    </row>
    <row r="60" spans="1:3">
      <c r="A60" s="3" t="s">
        <v>168</v>
      </c>
      <c r="B60" s="4" t="n">
        <v>-1902</v>
      </c>
      <c r="C60" s="4" t="n">
        <v>-3103</v>
      </c>
    </row>
    <row r="61" spans="1:3">
      <c r="A61" s="3" t="s">
        <v>170</v>
      </c>
      <c r="B61" s="4" t="n">
        <v>-368</v>
      </c>
    </row>
    <row r="62" spans="1:3">
      <c r="A62" s="3" t="s">
        <v>171</v>
      </c>
      <c r="B62" s="4" t="n">
        <v>-662</v>
      </c>
      <c r="C62" s="4" t="n">
        <v>-996</v>
      </c>
    </row>
    <row r="63" spans="1:3">
      <c r="A63" s="3" t="s">
        <v>172</v>
      </c>
      <c r="B63" s="4" t="n">
        <v>-44</v>
      </c>
      <c r="C63" s="4" t="n">
        <v>-45</v>
      </c>
    </row>
    <row r="64" spans="1:3">
      <c r="A64" s="3" t="s">
        <v>173</v>
      </c>
      <c r="B64" s="4" t="n">
        <v>-120</v>
      </c>
      <c r="C64" s="4" t="n">
        <v>-91</v>
      </c>
    </row>
    <row r="65" spans="1:3">
      <c r="A65" s="3" t="s">
        <v>174</v>
      </c>
      <c r="B65" s="4" t="n">
        <v>50</v>
      </c>
      <c r="C65" s="4" t="n">
        <v>11</v>
      </c>
    </row>
    <row r="66" spans="1:3">
      <c r="A66" s="3" t="s">
        <v>175</v>
      </c>
      <c r="B66" s="4" t="n">
        <v>-1147</v>
      </c>
      <c r="C66" s="4" t="n">
        <v>-291</v>
      </c>
    </row>
    <row r="67" spans="1:3">
      <c r="A67" s="3" t="s">
        <v>177</v>
      </c>
      <c r="B67" s="4" t="n">
        <v>-488</v>
      </c>
      <c r="C67" s="4" t="n">
        <v>-52</v>
      </c>
    </row>
    <row r="68" spans="1:3">
      <c r="A68" s="3" t="s">
        <v>178</v>
      </c>
      <c r="B68" s="4" t="n">
        <v>625</v>
      </c>
      <c r="C68" s="4" t="n">
        <v>297</v>
      </c>
    </row>
    <row r="69" spans="1:3">
      <c r="A69" s="3" t="s">
        <v>179</v>
      </c>
      <c r="B69" s="4" t="n">
        <v>137</v>
      </c>
      <c r="C69" s="4" t="n">
        <v>245</v>
      </c>
    </row>
    <row r="70" spans="1:3">
      <c r="A70" s="3" t="s">
        <v>81</v>
      </c>
    </row>
    <row r="71" spans="1:3">
      <c r="A71" s="6" t="s">
        <v>148</v>
      </c>
    </row>
    <row r="72" spans="1:3">
      <c r="A72" s="3" t="s">
        <v>117</v>
      </c>
      <c r="B72" s="4" t="n">
        <v>-14</v>
      </c>
      <c r="C72" s="4" t="n">
        <v>-29</v>
      </c>
    </row>
    <row r="73" spans="1:3">
      <c r="A73" s="6" t="s">
        <v>149</v>
      </c>
    </row>
    <row r="74" spans="1:3">
      <c r="A74" s="3" t="s">
        <v>106</v>
      </c>
      <c r="B74" s="4" t="n">
        <v>62</v>
      </c>
      <c r="C74" s="4" t="n">
        <v>50</v>
      </c>
    </row>
    <row r="75" spans="1:3">
      <c r="A75" s="3" t="s">
        <v>150</v>
      </c>
      <c r="B75" s="4" t="n">
        <v>9</v>
      </c>
      <c r="C75" s="4" t="n">
        <v>41</v>
      </c>
    </row>
    <row r="76" spans="1:3">
      <c r="A76" s="3" t="s">
        <v>151</v>
      </c>
      <c r="B76" s="4" t="n">
        <v>-8</v>
      </c>
      <c r="C76" s="4" t="n">
        <v>-72</v>
      </c>
    </row>
    <row r="77" spans="1:3">
      <c r="A77" s="3" t="s">
        <v>152</v>
      </c>
      <c r="B77" s="4" t="n">
        <v>-1</v>
      </c>
    </row>
    <row r="78" spans="1:3">
      <c r="A78" s="3" t="s">
        <v>153</v>
      </c>
      <c r="B78" s="4" t="n">
        <v>4</v>
      </c>
      <c r="C78" s="4" t="n">
        <v>1</v>
      </c>
    </row>
    <row r="79" spans="1:3">
      <c r="A79" s="3" t="s">
        <v>154</v>
      </c>
      <c r="B79" s="4" t="n">
        <v>3</v>
      </c>
      <c r="C79" s="4" t="n">
        <v>28</v>
      </c>
    </row>
    <row r="80" spans="1:3">
      <c r="A80" s="3" t="s">
        <v>113</v>
      </c>
      <c r="B80" s="4" t="n">
        <v>9</v>
      </c>
    </row>
    <row r="81" spans="1:3">
      <c r="A81" s="6" t="s">
        <v>155</v>
      </c>
    </row>
    <row r="82" spans="1:3">
      <c r="A82" s="3" t="s">
        <v>156</v>
      </c>
      <c r="B82" s="4" t="n">
        <v>-3</v>
      </c>
      <c r="C82" s="4" t="n">
        <v>-41</v>
      </c>
    </row>
    <row r="83" spans="1:3">
      <c r="A83" s="3" t="s">
        <v>157</v>
      </c>
      <c r="B83" s="4" t="n">
        <v>-30</v>
      </c>
      <c r="C83" s="4" t="n">
        <v>-59</v>
      </c>
    </row>
    <row r="84" spans="1:3">
      <c r="A84" s="3" t="s">
        <v>158</v>
      </c>
      <c r="B84" s="4" t="n">
        <v>63</v>
      </c>
      <c r="C84" s="4" t="n">
        <v>-41</v>
      </c>
    </row>
    <row r="85" spans="1:3">
      <c r="A85" s="6" t="s">
        <v>159</v>
      </c>
    </row>
    <row r="86" spans="1:3">
      <c r="A86" s="3" t="s">
        <v>160</v>
      </c>
      <c r="C86" s="4" t="n">
        <v>-2</v>
      </c>
    </row>
    <row r="87" spans="1:3">
      <c r="A87" s="3" t="s">
        <v>161</v>
      </c>
      <c r="C87" s="4" t="n">
        <v>5</v>
      </c>
    </row>
    <row r="88" spans="1:3">
      <c r="A88" s="3" t="s">
        <v>163</v>
      </c>
      <c r="B88" s="4" t="n">
        <v>-15</v>
      </c>
      <c r="C88" s="4" t="n">
        <v>-190</v>
      </c>
    </row>
    <row r="89" spans="1:3">
      <c r="A89" s="3" t="s">
        <v>164</v>
      </c>
      <c r="B89" s="4" t="n">
        <v>33</v>
      </c>
      <c r="C89" s="4" t="n">
        <v>4</v>
      </c>
    </row>
    <row r="90" spans="1:3">
      <c r="A90" s="3" t="s">
        <v>165</v>
      </c>
      <c r="B90" s="4" t="n">
        <v>18</v>
      </c>
      <c r="C90" s="4" t="n">
        <v>-183</v>
      </c>
    </row>
    <row r="91" spans="1:3">
      <c r="A91" s="6" t="s">
        <v>166</v>
      </c>
    </row>
    <row r="92" spans="1:3">
      <c r="A92" s="3" t="s">
        <v>167</v>
      </c>
      <c r="B92" s="4" t="n">
        <v>123</v>
      </c>
      <c r="C92" s="4" t="n">
        <v>288</v>
      </c>
    </row>
    <row r="93" spans="1:3">
      <c r="A93" s="3" t="s">
        <v>168</v>
      </c>
      <c r="B93" s="4" t="n">
        <v>-185</v>
      </c>
      <c r="C93" s="4" t="n">
        <v>-42</v>
      </c>
    </row>
    <row r="94" spans="1:3">
      <c r="A94" s="3" t="s">
        <v>175</v>
      </c>
      <c r="B94" s="4" t="n">
        <v>-62</v>
      </c>
      <c r="C94" s="4" t="n">
        <v>246</v>
      </c>
    </row>
    <row r="95" spans="1:3">
      <c r="A95" s="3" t="s">
        <v>177</v>
      </c>
      <c r="B95" s="4" t="n">
        <v>19</v>
      </c>
      <c r="C95" s="4" t="n">
        <v>22</v>
      </c>
    </row>
    <row r="96" spans="1:3">
      <c r="A96" s="3" t="s">
        <v>178</v>
      </c>
      <c r="B96" s="4" t="n">
        <v>140</v>
      </c>
      <c r="C96" s="4" t="n">
        <v>107</v>
      </c>
    </row>
    <row r="97" spans="1:3">
      <c r="A97" s="3" t="s">
        <v>179</v>
      </c>
      <c r="B97" s="4" t="n">
        <v>159</v>
      </c>
      <c r="C97" s="4" t="n">
        <v>129</v>
      </c>
    </row>
    <row r="98" spans="1:3">
      <c r="A98" s="3" t="s">
        <v>85</v>
      </c>
    </row>
    <row r="99" spans="1:3">
      <c r="A99" s="6" t="s">
        <v>148</v>
      </c>
    </row>
    <row r="100" spans="1:3">
      <c r="A100" s="3" t="s">
        <v>117</v>
      </c>
      <c r="B100" s="4" t="n">
        <v>35</v>
      </c>
      <c r="C100" s="4" t="n">
        <v>-158</v>
      </c>
    </row>
    <row r="101" spans="1:3">
      <c r="A101" s="6" t="s">
        <v>149</v>
      </c>
    </row>
    <row r="102" spans="1:3">
      <c r="A102" s="3" t="s">
        <v>106</v>
      </c>
      <c r="B102" s="4" t="n">
        <v>345</v>
      </c>
      <c r="C102" s="4" t="n">
        <v>295</v>
      </c>
    </row>
    <row r="103" spans="1:3">
      <c r="A103" s="3" t="s">
        <v>150</v>
      </c>
      <c r="B103" s="4" t="n">
        <v>19</v>
      </c>
      <c r="C103" s="4" t="n">
        <v>28</v>
      </c>
    </row>
    <row r="104" spans="1:3">
      <c r="A104" s="3" t="s">
        <v>151</v>
      </c>
      <c r="B104" s="4" t="n">
        <v>-66</v>
      </c>
      <c r="C104" s="4" t="n">
        <v>-63</v>
      </c>
    </row>
    <row r="105" spans="1:3">
      <c r="A105" s="3" t="s">
        <v>152</v>
      </c>
      <c r="B105" s="4" t="n">
        <v>-110</v>
      </c>
      <c r="C105" s="4" t="n">
        <v>105</v>
      </c>
    </row>
    <row r="106" spans="1:3">
      <c r="A106" s="3" t="s">
        <v>153</v>
      </c>
      <c r="B106" s="4" t="n">
        <v>-1</v>
      </c>
      <c r="C106" s="4" t="n">
        <v>4</v>
      </c>
    </row>
    <row r="107" spans="1:3">
      <c r="A107" s="3" t="s">
        <v>154</v>
      </c>
      <c r="B107" s="4" t="n">
        <v>-30</v>
      </c>
      <c r="C107" s="4" t="n">
        <v>-63</v>
      </c>
    </row>
    <row r="108" spans="1:3">
      <c r="A108" s="3" t="s">
        <v>113</v>
      </c>
      <c r="B108" s="4" t="n">
        <v>2</v>
      </c>
      <c r="C108" s="4" t="n">
        <v>6</v>
      </c>
    </row>
    <row r="109" spans="1:3">
      <c r="A109" s="6" t="s">
        <v>155</v>
      </c>
    </row>
    <row r="110" spans="1:3">
      <c r="A110" s="3" t="s">
        <v>156</v>
      </c>
      <c r="B110" s="4" t="n">
        <v>-83</v>
      </c>
      <c r="C110" s="4" t="n">
        <v>28</v>
      </c>
    </row>
    <row r="111" spans="1:3">
      <c r="A111" s="3" t="s">
        <v>157</v>
      </c>
      <c r="B111" s="4" t="n">
        <v>223</v>
      </c>
      <c r="C111" s="4" t="n">
        <v>-105</v>
      </c>
    </row>
    <row r="112" spans="1:3">
      <c r="A112" s="3" t="s">
        <v>158</v>
      </c>
      <c r="B112" s="4" t="n">
        <v>281</v>
      </c>
      <c r="C112" s="4" t="n">
        <v>44</v>
      </c>
    </row>
    <row r="113" spans="1:3">
      <c r="A113" s="6" t="s">
        <v>159</v>
      </c>
    </row>
    <row r="114" spans="1:3">
      <c r="A114" s="3" t="s">
        <v>160</v>
      </c>
      <c r="B114" s="4" t="n">
        <v>-6</v>
      </c>
      <c r="C114" s="4" t="n">
        <v>-8</v>
      </c>
    </row>
    <row r="115" spans="1:3">
      <c r="A115" s="3" t="s">
        <v>161</v>
      </c>
      <c r="B115" s="4" t="n">
        <v>244</v>
      </c>
      <c r="C115" s="4" t="n">
        <v>15</v>
      </c>
    </row>
    <row r="116" spans="1:3">
      <c r="A116" s="3" t="s">
        <v>162</v>
      </c>
      <c r="C116" s="4" t="n">
        <v>-1647</v>
      </c>
    </row>
    <row r="117" spans="1:3">
      <c r="A117" s="3" t="s">
        <v>163</v>
      </c>
      <c r="B117" s="4" t="n">
        <v>-11</v>
      </c>
      <c r="C117" s="4" t="n">
        <v>-10</v>
      </c>
    </row>
    <row r="118" spans="1:3">
      <c r="A118" s="3" t="s">
        <v>164</v>
      </c>
      <c r="B118" s="4" t="n">
        <v>5</v>
      </c>
      <c r="C118" s="4" t="n">
        <v>-9</v>
      </c>
    </row>
    <row r="119" spans="1:3">
      <c r="A119" s="3" t="s">
        <v>165</v>
      </c>
      <c r="B119" s="4" t="n">
        <v>232</v>
      </c>
      <c r="C119" s="4" t="n">
        <v>-1659</v>
      </c>
    </row>
    <row r="120" spans="1:3">
      <c r="A120" s="6" t="s">
        <v>166</v>
      </c>
    </row>
    <row r="121" spans="1:3">
      <c r="A121" s="3" t="s">
        <v>167</v>
      </c>
      <c r="B121" s="4" t="n">
        <v>288</v>
      </c>
      <c r="C121" s="4" t="n">
        <v>1599</v>
      </c>
    </row>
    <row r="122" spans="1:3">
      <c r="A122" s="3" t="s">
        <v>168</v>
      </c>
      <c r="B122" s="4" t="n">
        <v>-927</v>
      </c>
      <c r="C122" s="4" t="n">
        <v>-1674</v>
      </c>
    </row>
    <row r="123" spans="1:3">
      <c r="A123" s="3" t="s">
        <v>169</v>
      </c>
      <c r="C123" s="4" t="n">
        <v>1938</v>
      </c>
    </row>
    <row r="124" spans="1:3">
      <c r="A124" s="3" t="s">
        <v>173</v>
      </c>
      <c r="B124" s="4" t="n">
        <v>-2</v>
      </c>
      <c r="C124" s="4" t="n">
        <v>-4</v>
      </c>
    </row>
    <row r="125" spans="1:3">
      <c r="A125" s="3" t="s">
        <v>174</v>
      </c>
      <c r="B125" s="4" t="n">
        <v>1</v>
      </c>
      <c r="C125" s="4" t="n">
        <v>1</v>
      </c>
    </row>
    <row r="126" spans="1:3">
      <c r="A126" s="3" t="s">
        <v>175</v>
      </c>
      <c r="B126" s="4" t="n">
        <v>-640</v>
      </c>
      <c r="C126" s="4" t="n">
        <v>1860</v>
      </c>
    </row>
    <row r="127" spans="1:3">
      <c r="A127" s="3" t="s">
        <v>176</v>
      </c>
      <c r="C127" s="4" t="n">
        <v>7</v>
      </c>
    </row>
    <row r="128" spans="1:3">
      <c r="A128" s="3" t="s">
        <v>177</v>
      </c>
      <c r="B128" s="4" t="n">
        <v>-127</v>
      </c>
      <c r="C128" s="4" t="n">
        <v>252</v>
      </c>
    </row>
    <row r="129" spans="1:3">
      <c r="A129" s="3" t="s">
        <v>178</v>
      </c>
      <c r="B129" s="4" t="n">
        <v>282</v>
      </c>
      <c r="C129" s="4" t="n">
        <v>168</v>
      </c>
    </row>
    <row r="130" spans="1:3">
      <c r="A130" s="3" t="s">
        <v>179</v>
      </c>
      <c r="B130" s="7" t="n">
        <v>155</v>
      </c>
      <c r="C130" s="7" t="n">
        <v>4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152"/>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14"/>
    <col customWidth="1" max="5" min="5" width="31"/>
    <col customWidth="1" max="6" min="6" width="21"/>
    <col customWidth="1" max="7" min="7" width="37"/>
    <col customWidth="1" max="8" min="8" width="30"/>
    <col customWidth="1" max="9" min="9" width="21"/>
    <col customWidth="1" max="10" min="10" width="37"/>
    <col customWidth="1" max="11" min="11" width="21"/>
    <col customWidth="1" max="12" min="12" width="21"/>
    <col customWidth="1" max="13" min="13" width="21"/>
    <col customWidth="1" max="14" min="14" width="21"/>
  </cols>
  <sheetData>
    <row r="1" spans="1:14">
      <c r="A1" s="1" t="s">
        <v>661</v>
      </c>
      <c r="B1" s="2" t="s">
        <v>662</v>
      </c>
      <c r="C1" s="2" t="s">
        <v>663</v>
      </c>
      <c r="D1" s="2" t="s">
        <v>664</v>
      </c>
      <c r="E1" s="2" t="s">
        <v>665</v>
      </c>
      <c r="F1" s="2" t="s">
        <v>666</v>
      </c>
      <c r="G1" s="2" t="s">
        <v>667</v>
      </c>
      <c r="H1" s="2" t="s">
        <v>668</v>
      </c>
      <c r="I1" s="2" t="s">
        <v>669</v>
      </c>
      <c r="J1" s="2" t="s">
        <v>467</v>
      </c>
      <c r="K1" s="2" t="s">
        <v>386</v>
      </c>
      <c r="L1" s="2" t="s">
        <v>330</v>
      </c>
      <c r="M1" s="2" t="s">
        <v>670</v>
      </c>
      <c r="N1" s="2" t="s">
        <v>671</v>
      </c>
    </row>
    <row r="2" spans="1:14">
      <c r="A2" s="6" t="s">
        <v>626</v>
      </c>
    </row>
    <row r="3" spans="1:14">
      <c r="A3" s="3" t="s">
        <v>672</v>
      </c>
      <c r="J3" s="7" t="n">
        <v>13398000000</v>
      </c>
      <c r="L3" s="7" t="n">
        <v>13954000000</v>
      </c>
    </row>
    <row r="4" spans="1:14">
      <c r="A4" s="3" t="s">
        <v>673</v>
      </c>
      <c r="J4" s="4" t="n">
        <v>18000000</v>
      </c>
      <c r="L4" s="4" t="n">
        <v>768000000</v>
      </c>
    </row>
    <row r="5" spans="1:14">
      <c r="A5" s="3" t="s">
        <v>167</v>
      </c>
      <c r="J5" s="4" t="n">
        <v>2310000000</v>
      </c>
      <c r="K5" s="7" t="n">
        <v>5820000000</v>
      </c>
    </row>
    <row r="6" spans="1:14">
      <c r="A6" s="3" t="s">
        <v>674</v>
      </c>
      <c r="J6" s="7" t="n">
        <v>3014000000</v>
      </c>
      <c r="K6" s="4" t="n">
        <v>4819000000</v>
      </c>
    </row>
    <row r="7" spans="1:14">
      <c r="A7" s="3" t="s">
        <v>533</v>
      </c>
    </row>
    <row r="8" spans="1:14">
      <c r="A8" s="6" t="s">
        <v>626</v>
      </c>
    </row>
    <row r="9" spans="1:14">
      <c r="A9" s="3" t="s">
        <v>675</v>
      </c>
      <c r="N9" s="7" t="n">
        <v>1000000000</v>
      </c>
    </row>
    <row r="10" spans="1:14">
      <c r="A10" s="3" t="s">
        <v>437</v>
      </c>
      <c r="J10" s="3" t="s">
        <v>535</v>
      </c>
      <c r="N10" s="3" t="s">
        <v>535</v>
      </c>
    </row>
    <row r="11" spans="1:14">
      <c r="A11" s="3" t="s">
        <v>534</v>
      </c>
      <c r="J11" s="3" t="s">
        <v>535</v>
      </c>
      <c r="N11" s="3" t="s">
        <v>535</v>
      </c>
    </row>
    <row r="12" spans="1:14">
      <c r="A12" s="3" t="s">
        <v>676</v>
      </c>
    </row>
    <row r="13" spans="1:14">
      <c r="A13" s="6" t="s">
        <v>626</v>
      </c>
    </row>
    <row r="14" spans="1:14">
      <c r="A14" s="3" t="s">
        <v>675</v>
      </c>
      <c r="J14" s="7" t="n">
        <v>1350000000</v>
      </c>
    </row>
    <row r="15" spans="1:14">
      <c r="A15" s="3" t="s">
        <v>677</v>
      </c>
      <c r="J15" s="3" t="s">
        <v>678</v>
      </c>
    </row>
    <row r="16" spans="1:14">
      <c r="A16" s="3" t="s">
        <v>679</v>
      </c>
    </row>
    <row r="17" spans="1:14">
      <c r="A17" s="6" t="s">
        <v>626</v>
      </c>
    </row>
    <row r="18" spans="1:14">
      <c r="A18" s="3" t="s">
        <v>675</v>
      </c>
      <c r="I18" s="7" t="n">
        <v>250000000</v>
      </c>
    </row>
    <row r="19" spans="1:14">
      <c r="A19" s="3" t="s">
        <v>680</v>
      </c>
    </row>
    <row r="20" spans="1:14">
      <c r="A20" s="6" t="s">
        <v>626</v>
      </c>
    </row>
    <row r="21" spans="1:14">
      <c r="A21" s="3" t="s">
        <v>675</v>
      </c>
      <c r="I21" s="4" t="n">
        <v>500000000</v>
      </c>
    </row>
    <row r="22" spans="1:14">
      <c r="A22" s="3" t="s">
        <v>434</v>
      </c>
      <c r="J22" s="7" t="n">
        <v>800000000</v>
      </c>
    </row>
    <row r="23" spans="1:14">
      <c r="A23" s="3" t="s">
        <v>681</v>
      </c>
    </row>
    <row r="24" spans="1:14">
      <c r="A24" s="6" t="s">
        <v>626</v>
      </c>
    </row>
    <row r="25" spans="1:14">
      <c r="A25" s="3" t="s">
        <v>675</v>
      </c>
      <c r="I25" s="7" t="n">
        <v>600000000</v>
      </c>
    </row>
    <row r="26" spans="1:14">
      <c r="A26" s="3" t="s">
        <v>682</v>
      </c>
    </row>
    <row r="27" spans="1:14">
      <c r="A27" s="6" t="s">
        <v>626</v>
      </c>
    </row>
    <row r="28" spans="1:14">
      <c r="A28" s="3" t="s">
        <v>675</v>
      </c>
      <c r="G28" s="7" t="n">
        <v>445000000</v>
      </c>
    </row>
    <row r="29" spans="1:14">
      <c r="A29" s="3" t="s">
        <v>437</v>
      </c>
      <c r="G29" s="3" t="s">
        <v>643</v>
      </c>
    </row>
    <row r="30" spans="1:14">
      <c r="A30" s="3" t="s">
        <v>683</v>
      </c>
      <c r="B30" s="7" t="n">
        <v>1000</v>
      </c>
    </row>
    <row r="31" spans="1:14">
      <c r="A31" s="3" t="s">
        <v>684</v>
      </c>
      <c r="B31" s="4" t="n">
        <v>229000000</v>
      </c>
    </row>
    <row r="32" spans="1:14">
      <c r="A32" s="3" t="s">
        <v>685</v>
      </c>
      <c r="B32" s="10" t="n">
        <v>514.1295</v>
      </c>
    </row>
    <row r="33" spans="1:14">
      <c r="A33" s="3" t="s">
        <v>534</v>
      </c>
      <c r="G33" s="3" t="s">
        <v>643</v>
      </c>
    </row>
    <row r="34" spans="1:14">
      <c r="A34" s="3" t="s">
        <v>436</v>
      </c>
    </row>
    <row r="35" spans="1:14">
      <c r="A35" s="6" t="s">
        <v>626</v>
      </c>
    </row>
    <row r="36" spans="1:14">
      <c r="A36" s="3" t="s">
        <v>675</v>
      </c>
      <c r="E36" s="7" t="n">
        <v>450000000</v>
      </c>
    </row>
    <row r="37" spans="1:14">
      <c r="A37" s="3" t="s">
        <v>437</v>
      </c>
      <c r="E37" s="3" t="s">
        <v>438</v>
      </c>
    </row>
    <row r="38" spans="1:14">
      <c r="A38" s="3" t="s">
        <v>683</v>
      </c>
      <c r="E38" s="7" t="n">
        <v>1000</v>
      </c>
    </row>
    <row r="39" spans="1:14">
      <c r="A39" s="3" t="s">
        <v>167</v>
      </c>
      <c r="E39" s="7" t="n">
        <v>450000000</v>
      </c>
    </row>
    <row r="40" spans="1:14">
      <c r="A40" s="3" t="s">
        <v>534</v>
      </c>
      <c r="E40" s="3" t="s">
        <v>438</v>
      </c>
    </row>
    <row r="41" spans="1:14">
      <c r="A41" s="3" t="s">
        <v>630</v>
      </c>
    </row>
    <row r="42" spans="1:14">
      <c r="A42" s="6" t="s">
        <v>626</v>
      </c>
    </row>
    <row r="43" spans="1:14">
      <c r="A43" s="3" t="s">
        <v>675</v>
      </c>
      <c r="C43" s="7" t="n">
        <v>400000000</v>
      </c>
    </row>
    <row r="44" spans="1:14">
      <c r="A44" s="3" t="s">
        <v>437</v>
      </c>
      <c r="C44" s="3" t="s">
        <v>631</v>
      </c>
    </row>
    <row r="45" spans="1:14">
      <c r="A45" s="3" t="s">
        <v>534</v>
      </c>
      <c r="C45" s="3" t="s">
        <v>631</v>
      </c>
    </row>
    <row r="46" spans="1:14">
      <c r="A46" s="3" t="s">
        <v>432</v>
      </c>
    </row>
    <row r="47" spans="1:14">
      <c r="A47" s="6" t="s">
        <v>626</v>
      </c>
    </row>
    <row r="48" spans="1:14">
      <c r="A48" s="3" t="s">
        <v>675</v>
      </c>
      <c r="M48" s="7" t="n">
        <v>500000000</v>
      </c>
    </row>
    <row r="49" spans="1:14">
      <c r="A49" s="3" t="s">
        <v>167</v>
      </c>
      <c r="F49" s="7" t="n">
        <v>350000000</v>
      </c>
    </row>
    <row r="50" spans="1:14">
      <c r="A50" s="3" t="s">
        <v>686</v>
      </c>
      <c r="D50" s="3" t="s">
        <v>687</v>
      </c>
    </row>
    <row r="51" spans="1:14">
      <c r="A51" s="3" t="s">
        <v>677</v>
      </c>
      <c r="J51" s="3" t="s">
        <v>688</v>
      </c>
    </row>
    <row r="52" spans="1:14">
      <c r="A52" s="3" t="s">
        <v>689</v>
      </c>
      <c r="D52" s="3" t="s">
        <v>690</v>
      </c>
    </row>
    <row r="53" spans="1:14">
      <c r="A53" s="3" t="s">
        <v>434</v>
      </c>
      <c r="J53" s="7" t="n">
        <v>150000000</v>
      </c>
    </row>
    <row r="54" spans="1:14">
      <c r="A54" s="3" t="s">
        <v>433</v>
      </c>
      <c r="M54" s="7" t="n">
        <v>500000000</v>
      </c>
    </row>
    <row r="55" spans="1:14">
      <c r="A55" s="3" t="s">
        <v>691</v>
      </c>
    </row>
    <row r="56" spans="1:14">
      <c r="A56" s="6" t="s">
        <v>626</v>
      </c>
    </row>
    <row r="57" spans="1:14">
      <c r="A57" s="3" t="s">
        <v>689</v>
      </c>
      <c r="J57" s="3" t="s">
        <v>692</v>
      </c>
    </row>
    <row r="58" spans="1:14">
      <c r="A58" s="3" t="s">
        <v>434</v>
      </c>
      <c r="J58" s="7" t="n">
        <v>1632000000</v>
      </c>
    </row>
    <row r="59" spans="1:14">
      <c r="A59" s="3" t="s">
        <v>693</v>
      </c>
    </row>
    <row r="60" spans="1:14">
      <c r="A60" s="6" t="s">
        <v>626</v>
      </c>
    </row>
    <row r="61" spans="1:14">
      <c r="A61" s="3" t="s">
        <v>686</v>
      </c>
      <c r="I61" s="3" t="s">
        <v>694</v>
      </c>
    </row>
    <row r="62" spans="1:14">
      <c r="A62" s="3" t="s">
        <v>689</v>
      </c>
      <c r="I62" s="3" t="s">
        <v>695</v>
      </c>
    </row>
    <row r="63" spans="1:14">
      <c r="A63" s="3" t="s">
        <v>696</v>
      </c>
      <c r="J63" s="4" t="n">
        <v>1000000000</v>
      </c>
    </row>
    <row r="64" spans="1:14">
      <c r="A64" s="3" t="s">
        <v>697</v>
      </c>
      <c r="J64" s="7" t="n">
        <v>6320000000</v>
      </c>
    </row>
    <row r="65" spans="1:14">
      <c r="A65" s="3" t="s">
        <v>698</v>
      </c>
    </row>
    <row r="66" spans="1:14">
      <c r="A66" s="6" t="s">
        <v>626</v>
      </c>
    </row>
    <row r="67" spans="1:14">
      <c r="A67" s="3" t="s">
        <v>699</v>
      </c>
      <c r="C67" s="4" t="n">
        <v>49900000</v>
      </c>
    </row>
    <row r="68" spans="1:14">
      <c r="A68" s="3" t="s">
        <v>700</v>
      </c>
      <c r="C68" s="8" t="n">
        <v>8.02</v>
      </c>
    </row>
    <row r="69" spans="1:14">
      <c r="A69" s="3" t="s">
        <v>701</v>
      </c>
      <c r="C69" s="3" t="s">
        <v>420</v>
      </c>
    </row>
    <row r="70" spans="1:14">
      <c r="A70" s="3" t="s">
        <v>702</v>
      </c>
    </row>
    <row r="71" spans="1:14">
      <c r="A71" s="6" t="s">
        <v>626</v>
      </c>
    </row>
    <row r="72" spans="1:14">
      <c r="A72" s="3" t="s">
        <v>697</v>
      </c>
      <c r="J72" s="7" t="n">
        <v>62000000</v>
      </c>
    </row>
    <row r="73" spans="1:14">
      <c r="A73" s="3" t="s">
        <v>703</v>
      </c>
    </row>
    <row r="74" spans="1:14">
      <c r="A74" s="6" t="s">
        <v>626</v>
      </c>
    </row>
    <row r="75" spans="1:14">
      <c r="A75" s="3" t="s">
        <v>696</v>
      </c>
      <c r="J75" s="4" t="n">
        <v>53700000</v>
      </c>
    </row>
    <row r="76" spans="1:14">
      <c r="A76" s="3" t="s">
        <v>697</v>
      </c>
      <c r="J76" s="7" t="n">
        <v>2927000000</v>
      </c>
    </row>
    <row r="77" spans="1:14">
      <c r="A77" s="3" t="s">
        <v>704</v>
      </c>
    </row>
    <row r="78" spans="1:14">
      <c r="A78" s="6" t="s">
        <v>626</v>
      </c>
    </row>
    <row r="79" spans="1:14">
      <c r="A79" s="3" t="s">
        <v>699</v>
      </c>
      <c r="G79" s="4" t="n">
        <v>6110000</v>
      </c>
    </row>
    <row r="80" spans="1:14">
      <c r="A80" s="3" t="s">
        <v>701</v>
      </c>
      <c r="G80" s="3" t="s">
        <v>420</v>
      </c>
    </row>
    <row r="81" spans="1:14">
      <c r="A81" s="3" t="s">
        <v>705</v>
      </c>
    </row>
    <row r="82" spans="1:14">
      <c r="A82" s="6" t="s">
        <v>626</v>
      </c>
    </row>
    <row r="83" spans="1:14">
      <c r="A83" s="3" t="s">
        <v>706</v>
      </c>
      <c r="G83" s="8" t="n">
        <v>35.35</v>
      </c>
    </row>
    <row r="84" spans="1:14">
      <c r="A84" s="3" t="s">
        <v>691</v>
      </c>
    </row>
    <row r="85" spans="1:14">
      <c r="A85" s="6" t="s">
        <v>626</v>
      </c>
    </row>
    <row r="86" spans="1:14">
      <c r="A86" s="3" t="s">
        <v>677</v>
      </c>
      <c r="J86" s="3" t="s">
        <v>707</v>
      </c>
    </row>
    <row r="87" spans="1:14">
      <c r="A87" s="3" t="s">
        <v>433</v>
      </c>
      <c r="J87" s="7" t="n">
        <v>1750000000</v>
      </c>
    </row>
    <row r="88" spans="1:14">
      <c r="A88" s="3" t="s">
        <v>708</v>
      </c>
    </row>
    <row r="89" spans="1:14">
      <c r="A89" s="6" t="s">
        <v>626</v>
      </c>
    </row>
    <row r="90" spans="1:14">
      <c r="A90" s="3" t="s">
        <v>426</v>
      </c>
      <c r="E90" s="7" t="n">
        <v>400000000</v>
      </c>
    </row>
    <row r="91" spans="1:14">
      <c r="A91" s="3" t="s">
        <v>709</v>
      </c>
    </row>
    <row r="92" spans="1:14">
      <c r="A92" s="6" t="s">
        <v>626</v>
      </c>
    </row>
    <row r="93" spans="1:14">
      <c r="A93" s="3" t="s">
        <v>710</v>
      </c>
      <c r="J93" s="3" t="s">
        <v>711</v>
      </c>
    </row>
    <row r="94" spans="1:14">
      <c r="A94" s="3" t="s">
        <v>712</v>
      </c>
    </row>
    <row r="95" spans="1:14">
      <c r="A95" s="6" t="s">
        <v>626</v>
      </c>
    </row>
    <row r="96" spans="1:14">
      <c r="A96" s="3" t="s">
        <v>713</v>
      </c>
      <c r="J96" s="8" t="n">
        <v>55.3</v>
      </c>
    </row>
    <row r="97" spans="1:14">
      <c r="A97" s="3" t="s">
        <v>714</v>
      </c>
    </row>
    <row r="98" spans="1:14">
      <c r="A98" s="6" t="s">
        <v>626</v>
      </c>
    </row>
    <row r="99" spans="1:14">
      <c r="A99" s="3" t="s">
        <v>713</v>
      </c>
      <c r="J99" s="8" t="n">
        <v>55.3</v>
      </c>
    </row>
    <row r="100" spans="1:14">
      <c r="A100" s="3" t="s">
        <v>715</v>
      </c>
      <c r="H100" s="8" t="n">
        <v>61.16</v>
      </c>
    </row>
    <row r="101" spans="1:14">
      <c r="A101" s="3" t="s">
        <v>76</v>
      </c>
    </row>
    <row r="102" spans="1:14">
      <c r="A102" s="6" t="s">
        <v>626</v>
      </c>
    </row>
    <row r="103" spans="1:14">
      <c r="A103" s="3" t="s">
        <v>672</v>
      </c>
      <c r="J103" s="7" t="n">
        <v>7511000000</v>
      </c>
      <c r="L103" s="4" t="n">
        <v>7496000000</v>
      </c>
    </row>
    <row r="104" spans="1:14">
      <c r="A104" s="3" t="s">
        <v>673</v>
      </c>
      <c r="J104" s="4" t="n">
        <v>4000000</v>
      </c>
    </row>
    <row r="105" spans="1:14">
      <c r="A105" s="3" t="s">
        <v>167</v>
      </c>
      <c r="J105" s="4" t="n">
        <v>1899000000</v>
      </c>
      <c r="K105" s="4" t="n">
        <v>3933000000</v>
      </c>
    </row>
    <row r="106" spans="1:14">
      <c r="A106" s="3" t="s">
        <v>674</v>
      </c>
      <c r="J106" s="4" t="n">
        <v>1902000000</v>
      </c>
      <c r="K106" s="4" t="n">
        <v>3103000000</v>
      </c>
    </row>
    <row r="107" spans="1:14">
      <c r="A107" s="3" t="s">
        <v>652</v>
      </c>
    </row>
    <row r="108" spans="1:14">
      <c r="A108" s="6" t="s">
        <v>626</v>
      </c>
    </row>
    <row r="109" spans="1:14">
      <c r="A109" s="3" t="s">
        <v>672</v>
      </c>
      <c r="J109" s="4" t="n">
        <v>118000000</v>
      </c>
      <c r="L109" s="4" t="n">
        <v>300000000</v>
      </c>
    </row>
    <row r="110" spans="1:14">
      <c r="A110" s="3" t="s">
        <v>77</v>
      </c>
    </row>
    <row r="111" spans="1:14">
      <c r="A111" s="6" t="s">
        <v>626</v>
      </c>
    </row>
    <row r="112" spans="1:14">
      <c r="A112" s="3" t="s">
        <v>716</v>
      </c>
      <c r="H112" s="4" t="n">
        <v>1</v>
      </c>
    </row>
    <row r="113" spans="1:14">
      <c r="A113" s="3" t="s">
        <v>717</v>
      </c>
    </row>
    <row r="114" spans="1:14">
      <c r="A114" s="6" t="s">
        <v>626</v>
      </c>
    </row>
    <row r="115" spans="1:14">
      <c r="A115" s="3" t="s">
        <v>718</v>
      </c>
      <c r="H115" s="4" t="n">
        <v>21085900</v>
      </c>
    </row>
    <row r="116" spans="1:14">
      <c r="A116" s="3" t="s">
        <v>719</v>
      </c>
    </row>
    <row r="117" spans="1:14">
      <c r="A117" s="6" t="s">
        <v>626</v>
      </c>
    </row>
    <row r="118" spans="1:14">
      <c r="A118" s="3" t="s">
        <v>720</v>
      </c>
      <c r="H118" s="4" t="n">
        <v>21085900</v>
      </c>
    </row>
    <row r="119" spans="1:14">
      <c r="A119" s="3" t="s">
        <v>81</v>
      </c>
    </row>
    <row r="120" spans="1:14">
      <c r="A120" s="6" t="s">
        <v>626</v>
      </c>
    </row>
    <row r="121" spans="1:14">
      <c r="A121" s="3" t="s">
        <v>672</v>
      </c>
      <c r="J121" s="4" t="n">
        <v>622000000</v>
      </c>
      <c r="L121" s="4" t="n">
        <v>662000000</v>
      </c>
    </row>
    <row r="122" spans="1:14">
      <c r="A122" s="3" t="s">
        <v>673</v>
      </c>
      <c r="J122" s="4" t="n">
        <v>14000000</v>
      </c>
    </row>
    <row r="123" spans="1:14">
      <c r="A123" s="3" t="s">
        <v>167</v>
      </c>
      <c r="J123" s="4" t="n">
        <v>123000000</v>
      </c>
      <c r="K123" s="4" t="n">
        <v>288000000</v>
      </c>
    </row>
    <row r="124" spans="1:14">
      <c r="A124" s="3" t="s">
        <v>674</v>
      </c>
      <c r="J124" s="7" t="n">
        <v>185000000</v>
      </c>
      <c r="K124" s="4" t="n">
        <v>42000000</v>
      </c>
    </row>
    <row r="125" spans="1:14">
      <c r="A125" s="3" t="s">
        <v>82</v>
      </c>
    </row>
    <row r="126" spans="1:14">
      <c r="A126" s="6" t="s">
        <v>626</v>
      </c>
    </row>
    <row r="127" spans="1:14">
      <c r="A127" s="3" t="s">
        <v>716</v>
      </c>
      <c r="H127" s="11" t="n">
        <v>0.1</v>
      </c>
      <c r="J127" s="14" t="n">
        <v>0.1087</v>
      </c>
    </row>
    <row r="128" spans="1:14">
      <c r="A128" s="3" t="s">
        <v>721</v>
      </c>
    </row>
    <row r="129" spans="1:14">
      <c r="A129" s="6" t="s">
        <v>626</v>
      </c>
    </row>
    <row r="130" spans="1:14">
      <c r="A130" s="3" t="s">
        <v>718</v>
      </c>
      <c r="H130" s="4" t="n">
        <v>2108590</v>
      </c>
      <c r="J130" s="4" t="n">
        <v>2292037</v>
      </c>
    </row>
    <row r="131" spans="1:14">
      <c r="A131" s="3" t="s">
        <v>722</v>
      </c>
    </row>
    <row r="132" spans="1:14">
      <c r="A132" s="6" t="s">
        <v>626</v>
      </c>
    </row>
    <row r="133" spans="1:14">
      <c r="A133" s="3" t="s">
        <v>720</v>
      </c>
      <c r="H133" s="4" t="n">
        <v>2108590</v>
      </c>
      <c r="J133" s="4" t="n">
        <v>2292037</v>
      </c>
    </row>
    <row r="134" spans="1:14">
      <c r="A134" s="3" t="s">
        <v>85</v>
      </c>
    </row>
    <row r="135" spans="1:14">
      <c r="A135" s="6" t="s">
        <v>626</v>
      </c>
    </row>
    <row r="136" spans="1:14">
      <c r="A136" s="3" t="s">
        <v>672</v>
      </c>
      <c r="J136" s="7" t="n">
        <v>5265000000</v>
      </c>
      <c r="L136" s="7" t="n">
        <v>5796000000</v>
      </c>
    </row>
    <row r="137" spans="1:14">
      <c r="A137" s="3" t="s">
        <v>167</v>
      </c>
      <c r="J137" s="4" t="n">
        <v>288000000</v>
      </c>
      <c r="K137" s="4" t="n">
        <v>1599000000</v>
      </c>
    </row>
    <row r="138" spans="1:14">
      <c r="A138" s="3" t="s">
        <v>674</v>
      </c>
      <c r="J138" s="7" t="n">
        <v>927000000</v>
      </c>
      <c r="K138" s="7" t="n">
        <v>1674000000</v>
      </c>
    </row>
    <row r="139" spans="1:14">
      <c r="A139" s="3" t="s">
        <v>426</v>
      </c>
      <c r="E139" s="7" t="n">
        <v>400000000</v>
      </c>
    </row>
    <row r="140" spans="1:14">
      <c r="A140" s="3" t="s">
        <v>86</v>
      </c>
    </row>
    <row r="141" spans="1:14">
      <c r="A141" s="6" t="s">
        <v>626</v>
      </c>
    </row>
    <row r="142" spans="1:14">
      <c r="A142" s="3" t="s">
        <v>716</v>
      </c>
      <c r="H142" s="11" t="n">
        <v>0.25</v>
      </c>
    </row>
    <row r="143" spans="1:14">
      <c r="A143" s="3" t="s">
        <v>723</v>
      </c>
    </row>
    <row r="144" spans="1:14">
      <c r="A144" s="6" t="s">
        <v>626</v>
      </c>
    </row>
    <row r="145" spans="1:14">
      <c r="A145" s="3" t="s">
        <v>718</v>
      </c>
      <c r="H145" s="4" t="n">
        <v>5271475</v>
      </c>
    </row>
    <row r="146" spans="1:14">
      <c r="A146" s="3" t="s">
        <v>724</v>
      </c>
    </row>
    <row r="147" spans="1:14">
      <c r="A147" s="6" t="s">
        <v>626</v>
      </c>
    </row>
    <row r="148" spans="1:14">
      <c r="A148" s="3" t="s">
        <v>720</v>
      </c>
      <c r="H148" s="4" t="n">
        <v>5271475</v>
      </c>
    </row>
    <row r="149" spans="1:14">
      <c r="A149" s="3" t="s">
        <v>725</v>
      </c>
    </row>
    <row r="150" spans="1:14">
      <c r="A150" s="6" t="s">
        <v>626</v>
      </c>
    </row>
    <row r="151" spans="1:14">
      <c r="A151" s="3" t="s">
        <v>726</v>
      </c>
      <c r="E151" s="14" t="n">
        <v>27.1091</v>
      </c>
    </row>
    <row r="152" spans="1:14">
      <c r="A152" s="3" t="s">
        <v>700</v>
      </c>
      <c r="E152" s="8" t="n">
        <v>36.8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6"/>
    <col customWidth="1" max="5" min="5" width="21"/>
  </cols>
  <sheetData>
    <row r="1" spans="1:5">
      <c r="A1" s="1" t="s">
        <v>727</v>
      </c>
      <c r="B1" s="2" t="s">
        <v>1</v>
      </c>
      <c r="D1" s="2" t="s">
        <v>728</v>
      </c>
    </row>
    <row r="2" spans="1:5">
      <c r="B2" s="2" t="s">
        <v>729</v>
      </c>
      <c r="C2" s="2" t="s">
        <v>386</v>
      </c>
      <c r="D2" s="2" t="s">
        <v>730</v>
      </c>
      <c r="E2" s="2" t="s">
        <v>330</v>
      </c>
    </row>
    <row r="3" spans="1:5">
      <c r="A3" s="6" t="s">
        <v>626</v>
      </c>
    </row>
    <row r="4" spans="1:5">
      <c r="A4" s="3" t="s">
        <v>417</v>
      </c>
      <c r="B4" s="7" t="n">
        <v>13152</v>
      </c>
    </row>
    <row r="5" spans="1:5">
      <c r="A5" s="3" t="s">
        <v>672</v>
      </c>
      <c r="B5" s="4" t="n">
        <v>13398</v>
      </c>
      <c r="E5" s="7" t="n">
        <v>13954</v>
      </c>
    </row>
    <row r="6" spans="1:5">
      <c r="A6" s="3" t="s">
        <v>167</v>
      </c>
      <c r="B6" s="4" t="n">
        <v>2310</v>
      </c>
      <c r="C6" s="7" t="n">
        <v>5820</v>
      </c>
    </row>
    <row r="7" spans="1:5">
      <c r="A7" s="3" t="s">
        <v>731</v>
      </c>
    </row>
    <row r="8" spans="1:5">
      <c r="A8" s="6" t="s">
        <v>626</v>
      </c>
    </row>
    <row r="9" spans="1:5">
      <c r="A9" s="3" t="s">
        <v>732</v>
      </c>
      <c r="B9" s="7" t="n">
        <v>4</v>
      </c>
    </row>
    <row r="10" spans="1:5">
      <c r="A10" s="3" t="s">
        <v>733</v>
      </c>
    </row>
    <row r="11" spans="1:5">
      <c r="A11" s="6" t="s">
        <v>626</v>
      </c>
    </row>
    <row r="12" spans="1:5">
      <c r="A12" s="3" t="s">
        <v>734</v>
      </c>
      <c r="B12" s="4" t="n">
        <v>225</v>
      </c>
    </row>
    <row r="13" spans="1:5">
      <c r="A13" s="3" t="s">
        <v>697</v>
      </c>
      <c r="B13" s="7" t="n">
        <v>8</v>
      </c>
    </row>
    <row r="14" spans="1:5">
      <c r="A14" s="3" t="s">
        <v>735</v>
      </c>
    </row>
    <row r="15" spans="1:5">
      <c r="A15" s="6" t="s">
        <v>626</v>
      </c>
    </row>
    <row r="16" spans="1:5">
      <c r="A16" s="3" t="s">
        <v>736</v>
      </c>
      <c r="D16" s="4" t="n">
        <v>82</v>
      </c>
    </row>
    <row r="17" spans="1:5">
      <c r="A17" s="3" t="s">
        <v>672</v>
      </c>
      <c r="B17" s="7" t="n">
        <v>626</v>
      </c>
      <c r="E17" s="4" t="n">
        <v>667</v>
      </c>
    </row>
    <row r="18" spans="1:5">
      <c r="A18" s="3" t="s">
        <v>737</v>
      </c>
    </row>
    <row r="19" spans="1:5">
      <c r="A19" s="6" t="s">
        <v>626</v>
      </c>
    </row>
    <row r="20" spans="1:5">
      <c r="A20" s="3" t="s">
        <v>677</v>
      </c>
      <c r="B20" s="3" t="s">
        <v>738</v>
      </c>
    </row>
    <row r="21" spans="1:5">
      <c r="A21" s="3" t="s">
        <v>672</v>
      </c>
      <c r="B21" s="7" t="n">
        <v>71</v>
      </c>
      <c r="E21" s="4" t="n">
        <v>75</v>
      </c>
    </row>
    <row r="22" spans="1:5">
      <c r="A22" s="3" t="s">
        <v>739</v>
      </c>
    </row>
    <row r="23" spans="1:5">
      <c r="A23" s="6" t="s">
        <v>626</v>
      </c>
    </row>
    <row r="24" spans="1:5">
      <c r="A24" s="3" t="s">
        <v>677</v>
      </c>
      <c r="B24" s="3" t="s">
        <v>740</v>
      </c>
    </row>
    <row r="25" spans="1:5">
      <c r="A25" s="3" t="s">
        <v>672</v>
      </c>
      <c r="B25" s="7" t="n">
        <v>46</v>
      </c>
      <c r="E25" s="4" t="n">
        <v>98</v>
      </c>
    </row>
    <row r="26" spans="1:5">
      <c r="A26" s="3" t="s">
        <v>433</v>
      </c>
      <c r="B26" s="7" t="n">
        <v>185</v>
      </c>
    </row>
    <row r="27" spans="1:5">
      <c r="A27" s="3" t="s">
        <v>741</v>
      </c>
    </row>
    <row r="28" spans="1:5">
      <c r="A28" s="6" t="s">
        <v>626</v>
      </c>
    </row>
    <row r="29" spans="1:5">
      <c r="A29" s="3" t="s">
        <v>677</v>
      </c>
      <c r="B29" s="3" t="s">
        <v>742</v>
      </c>
    </row>
    <row r="30" spans="1:5">
      <c r="A30" s="3" t="s">
        <v>672</v>
      </c>
      <c r="B30" s="7" t="n">
        <v>236</v>
      </c>
      <c r="E30" s="4" t="n">
        <v>200</v>
      </c>
    </row>
    <row r="31" spans="1:5">
      <c r="A31" s="3" t="s">
        <v>433</v>
      </c>
      <c r="B31" s="7" t="n">
        <v>255</v>
      </c>
    </row>
    <row r="32" spans="1:5">
      <c r="A32" s="3" t="s">
        <v>743</v>
      </c>
    </row>
    <row r="33" spans="1:5">
      <c r="A33" s="6" t="s">
        <v>626</v>
      </c>
    </row>
    <row r="34" spans="1:5">
      <c r="A34" s="3" t="s">
        <v>677</v>
      </c>
      <c r="B34" s="3" t="s">
        <v>744</v>
      </c>
    </row>
    <row r="35" spans="1:5">
      <c r="A35" s="3" t="s">
        <v>672</v>
      </c>
      <c r="B35" s="7" t="n">
        <v>25</v>
      </c>
      <c r="E35" s="4" t="n">
        <v>39</v>
      </c>
    </row>
    <row r="36" spans="1:5">
      <c r="A36" s="3" t="s">
        <v>433</v>
      </c>
      <c r="B36" s="7" t="n">
        <v>40</v>
      </c>
    </row>
    <row r="37" spans="1:5">
      <c r="A37" s="3" t="s">
        <v>745</v>
      </c>
    </row>
    <row r="38" spans="1:5">
      <c r="A38" s="6" t="s">
        <v>626</v>
      </c>
    </row>
    <row r="39" spans="1:5">
      <c r="A39" s="3" t="s">
        <v>677</v>
      </c>
      <c r="B39" s="3" t="s">
        <v>746</v>
      </c>
    </row>
    <row r="40" spans="1:5">
      <c r="A40" s="3" t="s">
        <v>672</v>
      </c>
      <c r="B40" s="7" t="n">
        <v>53</v>
      </c>
      <c r="E40" s="4" t="n">
        <v>55</v>
      </c>
    </row>
    <row r="41" spans="1:5">
      <c r="A41" s="3" t="s">
        <v>747</v>
      </c>
    </row>
    <row r="42" spans="1:5">
      <c r="A42" s="6" t="s">
        <v>626</v>
      </c>
    </row>
    <row r="43" spans="1:5">
      <c r="A43" s="3" t="s">
        <v>677</v>
      </c>
      <c r="B43" s="3" t="s">
        <v>748</v>
      </c>
    </row>
    <row r="44" spans="1:5">
      <c r="A44" s="3" t="s">
        <v>672</v>
      </c>
      <c r="B44" s="7" t="n">
        <v>195</v>
      </c>
      <c r="E44" s="7" t="n">
        <v>2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749</v>
      </c>
      <c r="B1" s="2" t="s">
        <v>750</v>
      </c>
      <c r="C1" s="2" t="s">
        <v>412</v>
      </c>
      <c r="D1" s="2" t="s">
        <v>751</v>
      </c>
      <c r="E1" s="2" t="s">
        <v>100</v>
      </c>
      <c r="F1" s="2" t="s">
        <v>752</v>
      </c>
      <c r="G1" s="2" t="s">
        <v>753</v>
      </c>
      <c r="H1" s="2" t="s">
        <v>2</v>
      </c>
      <c r="I1" s="2" t="s">
        <v>100</v>
      </c>
      <c r="J1" s="2" t="s">
        <v>35</v>
      </c>
      <c r="K1" s="2" t="s">
        <v>754</v>
      </c>
      <c r="L1" s="2" t="s">
        <v>755</v>
      </c>
    </row>
    <row r="2" spans="1:12">
      <c r="A2" s="6" t="s">
        <v>626</v>
      </c>
    </row>
    <row r="3" spans="1:12">
      <c r="A3" s="3" t="s">
        <v>672</v>
      </c>
      <c r="H3" s="7" t="n">
        <v>13398</v>
      </c>
      <c r="J3" s="7" t="n">
        <v>13954</v>
      </c>
    </row>
    <row r="4" spans="1:12">
      <c r="A4" s="3" t="s">
        <v>167</v>
      </c>
      <c r="H4" s="4" t="n">
        <v>2310</v>
      </c>
      <c r="I4" s="7" t="n">
        <v>5820</v>
      </c>
    </row>
    <row r="5" spans="1:12">
      <c r="A5" s="3" t="s">
        <v>674</v>
      </c>
      <c r="H5" s="4" t="n">
        <v>3014</v>
      </c>
      <c r="I5" s="4" t="n">
        <v>4819</v>
      </c>
    </row>
    <row r="6" spans="1:12">
      <c r="A6" s="3" t="s">
        <v>37</v>
      </c>
      <c r="H6" s="7" t="n">
        <v>355</v>
      </c>
      <c r="J6" s="4" t="n">
        <v>1029</v>
      </c>
    </row>
    <row r="7" spans="1:12">
      <c r="A7" s="3" t="s">
        <v>756</v>
      </c>
    </row>
    <row r="8" spans="1:12">
      <c r="A8" s="6" t="s">
        <v>626</v>
      </c>
    </row>
    <row r="9" spans="1:12">
      <c r="A9" s="3" t="s">
        <v>672</v>
      </c>
      <c r="D9" s="7" t="n">
        <v>2900</v>
      </c>
      <c r="K9" s="7" t="n">
        <v>3300</v>
      </c>
      <c r="L9" s="7" t="n">
        <v>3100</v>
      </c>
    </row>
    <row r="10" spans="1:12">
      <c r="A10" s="3" t="s">
        <v>433</v>
      </c>
      <c r="K10" s="7" t="n">
        <v>500</v>
      </c>
      <c r="L10" s="7" t="n">
        <v>75</v>
      </c>
    </row>
    <row r="11" spans="1:12">
      <c r="A11" s="3" t="s">
        <v>674</v>
      </c>
      <c r="D11" s="4" t="n">
        <v>400</v>
      </c>
    </row>
    <row r="12" spans="1:12">
      <c r="A12" s="3" t="s">
        <v>757</v>
      </c>
      <c r="D12" s="4" t="n">
        <v>250</v>
      </c>
    </row>
    <row r="13" spans="1:12">
      <c r="A13" s="3" t="s">
        <v>37</v>
      </c>
      <c r="D13" s="7" t="n">
        <v>150</v>
      </c>
    </row>
    <row r="14" spans="1:12">
      <c r="A14" s="3" t="s">
        <v>758</v>
      </c>
      <c r="H14" s="3" t="s">
        <v>759</v>
      </c>
    </row>
    <row r="15" spans="1:12">
      <c r="A15" s="3" t="s">
        <v>686</v>
      </c>
      <c r="C15" s="3" t="s">
        <v>760</v>
      </c>
      <c r="D15" s="3" t="s">
        <v>761</v>
      </c>
      <c r="E15" s="3" t="s">
        <v>762</v>
      </c>
      <c r="G15" s="3" t="s">
        <v>763</v>
      </c>
    </row>
    <row r="16" spans="1:12">
      <c r="A16" s="3" t="s">
        <v>677</v>
      </c>
      <c r="H16" s="3" t="s">
        <v>764</v>
      </c>
    </row>
    <row r="17" spans="1:12">
      <c r="A17" s="3" t="s">
        <v>765</v>
      </c>
    </row>
    <row r="18" spans="1:12">
      <c r="A18" s="6" t="s">
        <v>626</v>
      </c>
    </row>
    <row r="19" spans="1:12">
      <c r="A19" s="3" t="s">
        <v>674</v>
      </c>
      <c r="B19" s="7" t="n">
        <v>42</v>
      </c>
    </row>
    <row r="20" spans="1:12">
      <c r="A20" s="3" t="s">
        <v>766</v>
      </c>
    </row>
    <row r="21" spans="1:12">
      <c r="A21" s="6" t="s">
        <v>626</v>
      </c>
    </row>
    <row r="22" spans="1:12">
      <c r="A22" s="3" t="s">
        <v>672</v>
      </c>
      <c r="C22" s="7" t="n">
        <v>1000</v>
      </c>
    </row>
    <row r="23" spans="1:12">
      <c r="A23" s="3" t="s">
        <v>767</v>
      </c>
    </row>
    <row r="24" spans="1:12">
      <c r="A24" s="6" t="s">
        <v>626</v>
      </c>
    </row>
    <row r="25" spans="1:12">
      <c r="A25" s="3" t="s">
        <v>768</v>
      </c>
      <c r="H25" s="7" t="n">
        <v>2500</v>
      </c>
    </row>
    <row r="26" spans="1:12">
      <c r="A26" s="3" t="s">
        <v>769</v>
      </c>
    </row>
    <row r="27" spans="1:12">
      <c r="A27" s="6" t="s">
        <v>626</v>
      </c>
    </row>
    <row r="28" spans="1:12">
      <c r="A28" s="3" t="s">
        <v>758</v>
      </c>
      <c r="H28" s="3" t="s">
        <v>770</v>
      </c>
    </row>
    <row r="29" spans="1:12">
      <c r="A29" s="3" t="s">
        <v>85</v>
      </c>
    </row>
    <row r="30" spans="1:12">
      <c r="A30" s="6" t="s">
        <v>626</v>
      </c>
    </row>
    <row r="31" spans="1:12">
      <c r="A31" s="3" t="s">
        <v>672</v>
      </c>
      <c r="H31" s="7" t="n">
        <v>5265</v>
      </c>
      <c r="J31" s="7" t="n">
        <v>5796</v>
      </c>
    </row>
    <row r="32" spans="1:12">
      <c r="A32" s="3" t="s">
        <v>167</v>
      </c>
      <c r="H32" s="4" t="n">
        <v>288</v>
      </c>
      <c r="I32" s="4" t="n">
        <v>1599</v>
      </c>
    </row>
    <row r="33" spans="1:12">
      <c r="A33" s="3" t="s">
        <v>674</v>
      </c>
      <c r="H33" s="4" t="n">
        <v>927</v>
      </c>
      <c r="I33" s="7" t="n">
        <v>1674</v>
      </c>
    </row>
    <row r="34" spans="1:12">
      <c r="A34" s="3" t="s">
        <v>37</v>
      </c>
      <c r="H34" s="4" t="n">
        <v>151</v>
      </c>
    </row>
    <row r="35" spans="1:12">
      <c r="A35" s="3" t="s">
        <v>771</v>
      </c>
    </row>
    <row r="36" spans="1:12">
      <c r="A36" s="6" t="s">
        <v>626</v>
      </c>
    </row>
    <row r="37" spans="1:12">
      <c r="A37" s="3" t="s">
        <v>37</v>
      </c>
      <c r="H37" s="7" t="n">
        <v>45</v>
      </c>
    </row>
    <row r="38" spans="1:12">
      <c r="A38" s="3" t="s">
        <v>88</v>
      </c>
    </row>
    <row r="39" spans="1:12">
      <c r="A39" s="6" t="s">
        <v>626</v>
      </c>
    </row>
    <row r="40" spans="1:12">
      <c r="A40" s="3" t="s">
        <v>772</v>
      </c>
      <c r="F40" s="4" t="n">
        <v>12900000</v>
      </c>
      <c r="H40" s="4" t="n">
        <v>202878210</v>
      </c>
      <c r="J40" s="4" t="n">
        <v>202720588</v>
      </c>
    </row>
    <row r="41" spans="1:12">
      <c r="A41" s="3" t="s">
        <v>773</v>
      </c>
      <c r="F41" s="7" t="n">
        <v>3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5</v>
      </c>
    </row>
    <row r="2" spans="1:3">
      <c r="A2" s="6" t="s">
        <v>527</v>
      </c>
    </row>
    <row r="3" spans="1:3">
      <c r="A3" s="3" t="s">
        <v>90</v>
      </c>
      <c r="B3" s="7" t="n">
        <v>2388</v>
      </c>
      <c r="C3" s="7" t="n">
        <v>2115</v>
      </c>
    </row>
    <row r="4" spans="1:3">
      <c r="A4" s="3" t="s">
        <v>632</v>
      </c>
    </row>
    <row r="5" spans="1:3">
      <c r="A5" s="6" t="s">
        <v>527</v>
      </c>
    </row>
    <row r="6" spans="1:3">
      <c r="A6" s="3" t="s">
        <v>90</v>
      </c>
      <c r="B6" s="4" t="n">
        <v>980</v>
      </c>
    </row>
    <row r="7" spans="1:3">
      <c r="A7" s="3" t="s">
        <v>634</v>
      </c>
    </row>
    <row r="8" spans="1:3">
      <c r="A8" s="6" t="s">
        <v>527</v>
      </c>
    </row>
    <row r="9" spans="1:3">
      <c r="A9" s="3" t="s">
        <v>90</v>
      </c>
      <c r="B9" s="4" t="n">
        <v>495</v>
      </c>
    </row>
    <row r="10" spans="1:3">
      <c r="A10" s="3" t="s">
        <v>636</v>
      </c>
    </row>
    <row r="11" spans="1:3">
      <c r="A11" s="6" t="s">
        <v>527</v>
      </c>
    </row>
    <row r="12" spans="1:3">
      <c r="A12" s="3" t="s">
        <v>90</v>
      </c>
      <c r="B12" s="4" t="n">
        <v>1552</v>
      </c>
    </row>
    <row r="13" spans="1:3">
      <c r="A13" s="3" t="s">
        <v>638</v>
      </c>
    </row>
    <row r="14" spans="1:3">
      <c r="A14" s="6" t="s">
        <v>527</v>
      </c>
    </row>
    <row r="15" spans="1:3">
      <c r="A15" s="3" t="s">
        <v>90</v>
      </c>
      <c r="B15" s="4" t="n">
        <v>1003</v>
      </c>
    </row>
    <row r="16" spans="1:3">
      <c r="A16" s="3" t="s">
        <v>640</v>
      </c>
    </row>
    <row r="17" spans="1:3">
      <c r="A17" s="6" t="s">
        <v>527</v>
      </c>
    </row>
    <row r="18" spans="1:3">
      <c r="A18" s="3" t="s">
        <v>90</v>
      </c>
      <c r="B18" s="4" t="n">
        <v>993</v>
      </c>
    </row>
    <row r="19" spans="1:3">
      <c r="A19" s="3" t="s">
        <v>641</v>
      </c>
    </row>
    <row r="20" spans="1:3">
      <c r="A20" s="6" t="s">
        <v>527</v>
      </c>
    </row>
    <row r="21" spans="1:3">
      <c r="A21" s="3" t="s">
        <v>90</v>
      </c>
      <c r="B21" s="7" t="n">
        <v>14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5</v>
      </c>
      <c r="B1" s="2" t="s">
        <v>776</v>
      </c>
      <c r="C1" s="2" t="s">
        <v>777</v>
      </c>
      <c r="D1" s="2" t="s">
        <v>2</v>
      </c>
    </row>
    <row r="2" spans="1:4">
      <c r="A2" s="6" t="s">
        <v>778</v>
      </c>
    </row>
    <row r="3" spans="1:4">
      <c r="A3" s="3" t="s">
        <v>779</v>
      </c>
      <c r="D3" s="7" t="n">
        <v>243000000</v>
      </c>
    </row>
    <row r="4" spans="1:4">
      <c r="A4" s="3" t="s">
        <v>780</v>
      </c>
      <c r="D4" s="4" t="n">
        <v>115000000</v>
      </c>
    </row>
    <row r="5" spans="1:4">
      <c r="A5" s="3" t="s">
        <v>781</v>
      </c>
      <c r="D5" s="4" t="n">
        <v>60000000</v>
      </c>
    </row>
    <row r="6" spans="1:4">
      <c r="A6" s="3" t="s">
        <v>782</v>
      </c>
      <c r="D6" s="4" t="n">
        <v>32000000</v>
      </c>
    </row>
    <row r="7" spans="1:4">
      <c r="A7" s="3" t="s">
        <v>783</v>
      </c>
      <c r="D7" s="4" t="n">
        <v>34000000</v>
      </c>
    </row>
    <row r="8" spans="1:4">
      <c r="A8" s="3" t="s">
        <v>784</v>
      </c>
      <c r="D8" s="7" t="n">
        <v>2000000</v>
      </c>
    </row>
    <row r="9" spans="1:4">
      <c r="A9" s="3" t="s">
        <v>785</v>
      </c>
    </row>
    <row r="10" spans="1:4">
      <c r="A10" s="6" t="s">
        <v>778</v>
      </c>
    </row>
    <row r="11" spans="1:4">
      <c r="A11" s="3" t="s">
        <v>786</v>
      </c>
      <c r="C11" s="7" t="n">
        <v>1500</v>
      </c>
    </row>
    <row r="12" spans="1:4">
      <c r="A12" s="3" t="s">
        <v>787</v>
      </c>
      <c r="C12" s="7" t="n">
        <v>500</v>
      </c>
    </row>
    <row r="13" spans="1:4">
      <c r="A13" s="3" t="s">
        <v>788</v>
      </c>
    </row>
    <row r="14" spans="1:4">
      <c r="A14" s="6" t="s">
        <v>778</v>
      </c>
    </row>
    <row r="15" spans="1:4">
      <c r="A15" s="3" t="s">
        <v>789</v>
      </c>
      <c r="B15" s="7" t="n">
        <v>15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5"/>
    <col customWidth="1" max="5" min="5" width="21"/>
  </cols>
  <sheetData>
    <row r="1" spans="1:5">
      <c r="A1" s="1" t="s">
        <v>790</v>
      </c>
      <c r="B1" s="2" t="s">
        <v>99</v>
      </c>
      <c r="D1" s="2" t="s">
        <v>1</v>
      </c>
    </row>
    <row r="2" spans="1:5">
      <c r="B2" s="2" t="s">
        <v>328</v>
      </c>
      <c r="C2" s="2" t="s">
        <v>386</v>
      </c>
      <c r="D2" s="2" t="s">
        <v>378</v>
      </c>
      <c r="E2" s="2" t="s">
        <v>386</v>
      </c>
    </row>
    <row r="3" spans="1:5">
      <c r="A3" s="6" t="s">
        <v>791</v>
      </c>
    </row>
    <row r="4" spans="1:5">
      <c r="A4" s="3" t="s">
        <v>317</v>
      </c>
      <c r="B4" s="7" t="n">
        <v>2315</v>
      </c>
      <c r="C4" s="7" t="n">
        <v>2065</v>
      </c>
      <c r="D4" s="7" t="n">
        <v>6031</v>
      </c>
      <c r="E4" s="7" t="n">
        <v>5600</v>
      </c>
    </row>
    <row r="5" spans="1:5">
      <c r="A5" s="3" t="s">
        <v>792</v>
      </c>
      <c r="B5" s="4" t="n">
        <v>811</v>
      </c>
      <c r="C5" s="4" t="n">
        <v>695</v>
      </c>
      <c r="D5" s="7" t="n">
        <v>2027</v>
      </c>
      <c r="E5" s="4" t="n">
        <v>1860</v>
      </c>
    </row>
    <row r="6" spans="1:5">
      <c r="A6" s="3" t="s">
        <v>401</v>
      </c>
    </row>
    <row r="7" spans="1:5">
      <c r="A7" s="6" t="s">
        <v>791</v>
      </c>
    </row>
    <row r="8" spans="1:5">
      <c r="A8" s="3" t="s">
        <v>793</v>
      </c>
      <c r="D8" s="4" t="n">
        <v>2</v>
      </c>
    </row>
    <row r="9" spans="1:5">
      <c r="A9" s="9" t="n">
        <v>1</v>
      </c>
    </row>
    <row r="10" spans="1:5">
      <c r="A10" s="6" t="s">
        <v>791</v>
      </c>
    </row>
    <row r="11" spans="1:5">
      <c r="A11" s="3" t="s">
        <v>794</v>
      </c>
      <c r="D11" s="3" t="s">
        <v>795</v>
      </c>
    </row>
    <row r="12" spans="1:5">
      <c r="A12" s="3" t="s">
        <v>76</v>
      </c>
    </row>
    <row r="13" spans="1:5">
      <c r="A13" s="6" t="s">
        <v>791</v>
      </c>
    </row>
    <row r="14" spans="1:5">
      <c r="A14" s="3" t="s">
        <v>317</v>
      </c>
      <c r="B14" s="4" t="n">
        <v>1468</v>
      </c>
      <c r="C14" s="4" t="n">
        <v>1379</v>
      </c>
      <c r="D14" s="7" t="n">
        <v>4275</v>
      </c>
      <c r="E14" s="4" t="n">
        <v>4021</v>
      </c>
    </row>
    <row r="15" spans="1:5">
      <c r="A15" s="3" t="s">
        <v>792</v>
      </c>
      <c r="B15" s="4" t="n">
        <v>583</v>
      </c>
      <c r="C15" s="4" t="n">
        <v>543</v>
      </c>
      <c r="D15" s="4" t="n">
        <v>1644</v>
      </c>
      <c r="E15" s="4" t="n">
        <v>1555</v>
      </c>
    </row>
    <row r="16" spans="1:5">
      <c r="A16" s="3" t="s">
        <v>796</v>
      </c>
    </row>
    <row r="17" spans="1:5">
      <c r="A17" s="6" t="s">
        <v>791</v>
      </c>
    </row>
    <row r="18" spans="1:5">
      <c r="A18" s="3" t="s">
        <v>317</v>
      </c>
      <c r="B18" s="4" t="n">
        <v>1468</v>
      </c>
      <c r="C18" s="4" t="n">
        <v>1379</v>
      </c>
      <c r="D18" s="4" t="n">
        <v>4275</v>
      </c>
      <c r="E18" s="4" t="n">
        <v>4021</v>
      </c>
    </row>
    <row r="19" spans="1:5">
      <c r="A19" s="3" t="s">
        <v>792</v>
      </c>
      <c r="B19" s="4" t="n">
        <v>587</v>
      </c>
      <c r="C19" s="4" t="n">
        <v>549</v>
      </c>
      <c r="D19" s="4" t="n">
        <v>1659</v>
      </c>
      <c r="E19" s="4" t="n">
        <v>1568</v>
      </c>
    </row>
    <row r="20" spans="1:5">
      <c r="A20" s="3" t="s">
        <v>797</v>
      </c>
    </row>
    <row r="21" spans="1:5">
      <c r="A21" s="6" t="s">
        <v>791</v>
      </c>
    </row>
    <row r="22" spans="1:5">
      <c r="A22" s="3" t="s">
        <v>792</v>
      </c>
      <c r="B22" s="4" t="n">
        <v>-4</v>
      </c>
      <c r="C22" s="4" t="n">
        <v>-6</v>
      </c>
      <c r="D22" s="4" t="n">
        <v>-15</v>
      </c>
      <c r="E22" s="4" t="n">
        <v>-13</v>
      </c>
    </row>
    <row r="23" spans="1:5">
      <c r="A23" s="3" t="s">
        <v>81</v>
      </c>
    </row>
    <row r="24" spans="1:5">
      <c r="A24" s="6" t="s">
        <v>791</v>
      </c>
    </row>
    <row r="25" spans="1:5">
      <c r="A25" s="3" t="s">
        <v>317</v>
      </c>
      <c r="B25" s="4" t="n">
        <v>200</v>
      </c>
      <c r="C25" s="4" t="n">
        <v>185</v>
      </c>
      <c r="D25" s="4" t="n">
        <v>410</v>
      </c>
      <c r="E25" s="4" t="n">
        <v>366</v>
      </c>
    </row>
    <row r="26" spans="1:5">
      <c r="A26" s="3" t="s">
        <v>792</v>
      </c>
      <c r="B26" s="4" t="n">
        <v>72</v>
      </c>
      <c r="C26" s="4" t="n">
        <v>48</v>
      </c>
      <c r="D26" s="4" t="n">
        <v>100</v>
      </c>
      <c r="E26" s="4" t="n">
        <v>46</v>
      </c>
    </row>
    <row r="27" spans="1:5">
      <c r="A27" s="3" t="s">
        <v>798</v>
      </c>
    </row>
    <row r="28" spans="1:5">
      <c r="A28" s="6" t="s">
        <v>791</v>
      </c>
    </row>
    <row r="29" spans="1:5">
      <c r="A29" s="3" t="s">
        <v>317</v>
      </c>
      <c r="B29" s="4" t="n">
        <v>200</v>
      </c>
      <c r="C29" s="4" t="n">
        <v>185</v>
      </c>
      <c r="D29" s="4" t="n">
        <v>410</v>
      </c>
      <c r="E29" s="4" t="n">
        <v>366</v>
      </c>
    </row>
    <row r="30" spans="1:5">
      <c r="A30" s="3" t="s">
        <v>792</v>
      </c>
      <c r="B30" s="4" t="n">
        <v>72</v>
      </c>
      <c r="C30" s="4" t="n">
        <v>48</v>
      </c>
      <c r="D30" s="4" t="n">
        <v>100</v>
      </c>
      <c r="E30" s="4" t="n">
        <v>46</v>
      </c>
    </row>
    <row r="31" spans="1:5">
      <c r="A31" s="3" t="s">
        <v>85</v>
      </c>
    </row>
    <row r="32" spans="1:5">
      <c r="A32" s="6" t="s">
        <v>791</v>
      </c>
    </row>
    <row r="33" spans="1:5">
      <c r="A33" s="3" t="s">
        <v>317</v>
      </c>
      <c r="B33" s="4" t="n">
        <v>647</v>
      </c>
      <c r="C33" s="4" t="n">
        <v>501</v>
      </c>
      <c r="D33" s="4" t="n">
        <v>1346</v>
      </c>
      <c r="E33" s="4" t="n">
        <v>1213</v>
      </c>
    </row>
    <row r="34" spans="1:5">
      <c r="A34" s="3" t="s">
        <v>792</v>
      </c>
      <c r="B34" s="4" t="n">
        <v>156</v>
      </c>
      <c r="C34" s="4" t="n">
        <v>104</v>
      </c>
      <c r="D34" s="4" t="n">
        <v>283</v>
      </c>
      <c r="E34" s="4" t="n">
        <v>259</v>
      </c>
    </row>
    <row r="35" spans="1:5">
      <c r="A35" s="3" t="s">
        <v>771</v>
      </c>
    </row>
    <row r="36" spans="1:5">
      <c r="A36" s="6" t="s">
        <v>791</v>
      </c>
    </row>
    <row r="37" spans="1:5">
      <c r="A37" s="3" t="s">
        <v>317</v>
      </c>
      <c r="B37" s="4" t="n">
        <v>647</v>
      </c>
      <c r="C37" s="4" t="n">
        <v>501</v>
      </c>
      <c r="D37" s="4" t="n">
        <v>1346</v>
      </c>
      <c r="E37" s="4" t="n">
        <v>1213</v>
      </c>
    </row>
    <row r="38" spans="1:5">
      <c r="A38" s="3" t="s">
        <v>792</v>
      </c>
      <c r="B38" s="4" t="n">
        <v>158</v>
      </c>
      <c r="C38" s="4" t="n">
        <v>106</v>
      </c>
      <c r="D38" s="4" t="n">
        <v>295</v>
      </c>
      <c r="E38" s="4" t="n">
        <v>288</v>
      </c>
    </row>
    <row r="39" spans="1:5">
      <c r="A39" s="3" t="s">
        <v>799</v>
      </c>
    </row>
    <row r="40" spans="1:5">
      <c r="A40" s="6" t="s">
        <v>791</v>
      </c>
    </row>
    <row r="41" spans="1:5">
      <c r="A41" s="3" t="s">
        <v>792</v>
      </c>
      <c r="B41" s="7" t="n">
        <v>-2</v>
      </c>
      <c r="C41" s="7" t="n">
        <v>-2</v>
      </c>
      <c r="D41" s="7" t="n">
        <v>-12</v>
      </c>
      <c r="E41" s="7" t="n">
        <v>-2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00</v>
      </c>
      <c r="B1" s="2" t="s">
        <v>1</v>
      </c>
    </row>
    <row r="2" spans="1:4">
      <c r="B2" s="2" t="s">
        <v>2</v>
      </c>
      <c r="C2" s="2" t="s">
        <v>100</v>
      </c>
      <c r="D2" s="2" t="s">
        <v>35</v>
      </c>
    </row>
    <row r="3" spans="1:4">
      <c r="A3" s="6" t="s">
        <v>791</v>
      </c>
    </row>
    <row r="4" spans="1:4">
      <c r="A4" s="3" t="s">
        <v>314</v>
      </c>
      <c r="B4" s="7" t="n">
        <v>41624</v>
      </c>
      <c r="D4" s="7" t="n">
        <v>41996</v>
      </c>
    </row>
    <row r="5" spans="1:4">
      <c r="A5" s="3" t="s">
        <v>42</v>
      </c>
      <c r="B5" s="4" t="n">
        <v>1730</v>
      </c>
      <c r="D5" s="4" t="n">
        <v>1750</v>
      </c>
    </row>
    <row r="6" spans="1:4">
      <c r="A6" s="3" t="s">
        <v>801</v>
      </c>
      <c r="B6" s="4" t="n">
        <v>265</v>
      </c>
      <c r="C6" s="7" t="n">
        <v>407</v>
      </c>
    </row>
    <row r="7" spans="1:4">
      <c r="A7" s="3" t="s">
        <v>75</v>
      </c>
    </row>
    <row r="8" spans="1:4">
      <c r="A8" s="6" t="s">
        <v>791</v>
      </c>
    </row>
    <row r="9" spans="1:4">
      <c r="A9" s="3" t="s">
        <v>314</v>
      </c>
      <c r="B9" s="4" t="n">
        <v>-248</v>
      </c>
    </row>
    <row r="10" spans="1:4">
      <c r="A10" s="3" t="s">
        <v>76</v>
      </c>
    </row>
    <row r="11" spans="1:4">
      <c r="A11" s="6" t="s">
        <v>791</v>
      </c>
    </row>
    <row r="12" spans="1:4">
      <c r="A12" s="3" t="s">
        <v>314</v>
      </c>
      <c r="B12" s="4" t="n">
        <v>28476</v>
      </c>
    </row>
    <row r="13" spans="1:4">
      <c r="A13" s="3" t="s">
        <v>42</v>
      </c>
      <c r="B13" s="4" t="n">
        <v>661</v>
      </c>
      <c r="D13" s="4" t="n">
        <v>672</v>
      </c>
    </row>
    <row r="14" spans="1:4">
      <c r="A14" s="3" t="s">
        <v>801</v>
      </c>
      <c r="B14" s="4" t="n">
        <v>239</v>
      </c>
      <c r="C14" s="4" t="n">
        <v>207</v>
      </c>
    </row>
    <row r="15" spans="1:4">
      <c r="A15" s="3" t="s">
        <v>796</v>
      </c>
    </row>
    <row r="16" spans="1:4">
      <c r="A16" s="6" t="s">
        <v>791</v>
      </c>
    </row>
    <row r="17" spans="1:4">
      <c r="A17" s="3" t="s">
        <v>314</v>
      </c>
      <c r="B17" s="4" t="n">
        <v>27900</v>
      </c>
    </row>
    <row r="18" spans="1:4">
      <c r="A18" s="3" t="s">
        <v>42</v>
      </c>
      <c r="B18" s="4" t="n">
        <v>661</v>
      </c>
    </row>
    <row r="19" spans="1:4">
      <c r="A19" s="3" t="s">
        <v>801</v>
      </c>
      <c r="B19" s="4" t="n">
        <v>239</v>
      </c>
    </row>
    <row r="20" spans="1:4">
      <c r="A20" s="3" t="s">
        <v>797</v>
      </c>
    </row>
    <row r="21" spans="1:4">
      <c r="A21" s="6" t="s">
        <v>791</v>
      </c>
    </row>
    <row r="22" spans="1:4">
      <c r="A22" s="3" t="s">
        <v>314</v>
      </c>
      <c r="B22" s="4" t="n">
        <v>576</v>
      </c>
    </row>
    <row r="23" spans="1:4">
      <c r="A23" s="3" t="s">
        <v>81</v>
      </c>
    </row>
    <row r="24" spans="1:4">
      <c r="A24" s="6" t="s">
        <v>791</v>
      </c>
    </row>
    <row r="25" spans="1:4">
      <c r="A25" s="3" t="s">
        <v>314</v>
      </c>
      <c r="B25" s="4" t="n">
        <v>1913</v>
      </c>
    </row>
    <row r="26" spans="1:4">
      <c r="A26" s="3" t="s">
        <v>42</v>
      </c>
      <c r="B26" s="4" t="n">
        <v>97</v>
      </c>
      <c r="D26" s="4" t="n">
        <v>145</v>
      </c>
    </row>
    <row r="27" spans="1:4">
      <c r="A27" s="3" t="s">
        <v>801</v>
      </c>
      <c r="B27" s="4" t="n">
        <v>15</v>
      </c>
      <c r="C27" s="4" t="n">
        <v>190</v>
      </c>
    </row>
    <row r="28" spans="1:4">
      <c r="A28" s="3" t="s">
        <v>798</v>
      </c>
    </row>
    <row r="29" spans="1:4">
      <c r="A29" s="6" t="s">
        <v>791</v>
      </c>
    </row>
    <row r="30" spans="1:4">
      <c r="A30" s="3" t="s">
        <v>314</v>
      </c>
      <c r="B30" s="4" t="n">
        <v>1913</v>
      </c>
    </row>
    <row r="31" spans="1:4">
      <c r="A31" s="3" t="s">
        <v>42</v>
      </c>
      <c r="B31" s="4" t="n">
        <v>97</v>
      </c>
    </row>
    <row r="32" spans="1:4">
      <c r="A32" s="3" t="s">
        <v>801</v>
      </c>
      <c r="B32" s="4" t="n">
        <v>15</v>
      </c>
    </row>
    <row r="33" spans="1:4">
      <c r="A33" s="3" t="s">
        <v>85</v>
      </c>
    </row>
    <row r="34" spans="1:4">
      <c r="A34" s="6" t="s">
        <v>791</v>
      </c>
    </row>
    <row r="35" spans="1:4">
      <c r="A35" s="3" t="s">
        <v>314</v>
      </c>
      <c r="B35" s="4" t="n">
        <v>11483</v>
      </c>
    </row>
    <row r="36" spans="1:4">
      <c r="A36" s="3" t="s">
        <v>42</v>
      </c>
      <c r="B36" s="4" t="n">
        <v>972</v>
      </c>
      <c r="D36" s="7" t="n">
        <v>933</v>
      </c>
    </row>
    <row r="37" spans="1:4">
      <c r="A37" s="3" t="s">
        <v>801</v>
      </c>
      <c r="B37" s="4" t="n">
        <v>11</v>
      </c>
      <c r="C37" s="7" t="n">
        <v>10</v>
      </c>
    </row>
    <row r="38" spans="1:4">
      <c r="A38" s="3" t="s">
        <v>771</v>
      </c>
    </row>
    <row r="39" spans="1:4">
      <c r="A39" s="6" t="s">
        <v>791</v>
      </c>
    </row>
    <row r="40" spans="1:4">
      <c r="A40" s="3" t="s">
        <v>314</v>
      </c>
      <c r="B40" s="4" t="n">
        <v>9177</v>
      </c>
    </row>
    <row r="41" spans="1:4">
      <c r="A41" s="3" t="s">
        <v>801</v>
      </c>
      <c r="B41" s="4" t="n">
        <v>9</v>
      </c>
    </row>
    <row r="42" spans="1:4">
      <c r="A42" s="3" t="s">
        <v>799</v>
      </c>
    </row>
    <row r="43" spans="1:4">
      <c r="A43" s="6" t="s">
        <v>791</v>
      </c>
    </row>
    <row r="44" spans="1:4">
      <c r="A44" s="3" t="s">
        <v>314</v>
      </c>
      <c r="B44" s="4" t="n">
        <v>2306</v>
      </c>
    </row>
    <row r="45" spans="1:4">
      <c r="A45" s="3" t="s">
        <v>42</v>
      </c>
      <c r="B45" s="4" t="n">
        <v>972</v>
      </c>
    </row>
    <row r="46" spans="1:4">
      <c r="A46" s="3" t="s">
        <v>801</v>
      </c>
      <c r="B46" s="7" t="n">
        <v>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2</v>
      </c>
      <c r="B1" s="2" t="s">
        <v>99</v>
      </c>
      <c r="D1" s="2" t="s">
        <v>1</v>
      </c>
    </row>
    <row r="2" spans="1:5">
      <c r="B2" s="2" t="s">
        <v>2</v>
      </c>
      <c r="C2" s="2" t="s">
        <v>100</v>
      </c>
      <c r="D2" s="2" t="s">
        <v>2</v>
      </c>
      <c r="E2" s="2" t="s">
        <v>100</v>
      </c>
    </row>
    <row r="3" spans="1:5">
      <c r="A3" s="6" t="s">
        <v>231</v>
      </c>
    </row>
    <row r="4" spans="1:5">
      <c r="A4" s="3" t="s">
        <v>803</v>
      </c>
      <c r="B4" s="7" t="n">
        <v>811</v>
      </c>
      <c r="C4" s="7" t="n">
        <v>695</v>
      </c>
      <c r="D4" s="7" t="n">
        <v>2027</v>
      </c>
      <c r="E4" s="7" t="n">
        <v>1860</v>
      </c>
    </row>
    <row r="5" spans="1:5">
      <c r="A5" s="3" t="s">
        <v>804</v>
      </c>
      <c r="D5" s="4" t="n">
        <v>-69</v>
      </c>
    </row>
    <row r="6" spans="1:5">
      <c r="A6" s="3" t="s">
        <v>150</v>
      </c>
      <c r="B6" s="4" t="n">
        <v>-46</v>
      </c>
      <c r="C6" s="4" t="n">
        <v>-85</v>
      </c>
      <c r="D6" s="4" t="n">
        <v>-145</v>
      </c>
      <c r="E6" s="4" t="n">
        <v>-182</v>
      </c>
    </row>
    <row r="7" spans="1:5">
      <c r="A7" s="3" t="s">
        <v>106</v>
      </c>
      <c r="B7" s="4" t="n">
        <v>-234</v>
      </c>
      <c r="C7" s="4" t="n">
        <v>-228</v>
      </c>
      <c r="D7" s="4" t="n">
        <v>-681</v>
      </c>
      <c r="E7" s="4" t="n">
        <v>-615</v>
      </c>
    </row>
    <row r="8" spans="1:5">
      <c r="A8" s="3" t="s">
        <v>108</v>
      </c>
      <c r="B8" s="4" t="n">
        <v>531</v>
      </c>
      <c r="C8" s="4" t="n">
        <v>382</v>
      </c>
      <c r="D8" s="4" t="n">
        <v>1132</v>
      </c>
      <c r="E8" s="4" t="n">
        <v>1063</v>
      </c>
    </row>
    <row r="9" spans="1:5">
      <c r="A9" s="3" t="s">
        <v>110</v>
      </c>
      <c r="B9" s="4" t="n">
        <v>-150</v>
      </c>
      <c r="C9" s="4" t="n">
        <v>-159</v>
      </c>
      <c r="D9" s="4" t="n">
        <v>-453</v>
      </c>
      <c r="E9" s="4" t="n">
        <v>-448</v>
      </c>
    </row>
    <row r="10" spans="1:5">
      <c r="A10" s="3" t="s">
        <v>111</v>
      </c>
      <c r="B10" s="4" t="n">
        <v>58</v>
      </c>
      <c r="C10" s="4" t="n">
        <v>155</v>
      </c>
      <c r="D10" s="4" t="n">
        <v>72</v>
      </c>
      <c r="E10" s="4" t="n">
        <v>167</v>
      </c>
    </row>
    <row r="11" spans="1:5">
      <c r="A11" s="3" t="s">
        <v>112</v>
      </c>
      <c r="B11" s="4" t="n">
        <v>-31</v>
      </c>
      <c r="C11" s="4" t="n">
        <v>18</v>
      </c>
      <c r="D11" s="4" t="n">
        <v>180</v>
      </c>
      <c r="E11" s="4" t="n">
        <v>-43</v>
      </c>
    </row>
    <row r="12" spans="1:5">
      <c r="A12" s="3" t="s">
        <v>113</v>
      </c>
      <c r="B12" s="4" t="n">
        <v>10</v>
      </c>
      <c r="C12" s="4" t="n">
        <v>-11</v>
      </c>
      <c r="D12" s="4" t="n">
        <v>37</v>
      </c>
      <c r="E12" s="4" t="n">
        <v>2</v>
      </c>
    </row>
    <row r="13" spans="1:5">
      <c r="A13" s="3" t="s">
        <v>805</v>
      </c>
      <c r="B13" s="7" t="n">
        <v>418</v>
      </c>
      <c r="C13" s="7" t="n">
        <v>385</v>
      </c>
      <c r="D13" s="7" t="n">
        <v>968</v>
      </c>
      <c r="E13" s="7" t="n">
        <v>74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6</v>
      </c>
      <c r="B1" s="2" t="s">
        <v>2</v>
      </c>
      <c r="C1" s="2" t="s">
        <v>313</v>
      </c>
      <c r="D1" s="2" t="s">
        <v>35</v>
      </c>
    </row>
    <row r="2" spans="1:4">
      <c r="A2" s="6" t="s">
        <v>36</v>
      </c>
    </row>
    <row r="3" spans="1:4">
      <c r="A3" s="3" t="s">
        <v>37</v>
      </c>
      <c r="B3" s="7" t="n">
        <v>355</v>
      </c>
      <c r="D3" s="7" t="n">
        <v>1029</v>
      </c>
    </row>
    <row r="4" spans="1:4">
      <c r="A4" s="3" t="s">
        <v>38</v>
      </c>
      <c r="B4" s="4" t="n">
        <v>440</v>
      </c>
      <c r="D4" s="4" t="n">
        <v>358</v>
      </c>
    </row>
    <row r="5" spans="1:4">
      <c r="A5" s="3" t="s">
        <v>39</v>
      </c>
      <c r="B5" s="4" t="n">
        <v>446</v>
      </c>
      <c r="C5" s="7" t="n">
        <v>411</v>
      </c>
      <c r="D5" s="4" t="n">
        <v>356</v>
      </c>
    </row>
    <row r="6" spans="1:4">
      <c r="A6" s="3" t="s">
        <v>40</v>
      </c>
      <c r="B6" s="4" t="n">
        <v>1241</v>
      </c>
      <c r="D6" s="4" t="n">
        <v>1743</v>
      </c>
    </row>
    <row r="7" spans="1:4">
      <c r="A7" s="3" t="s">
        <v>41</v>
      </c>
      <c r="B7" s="4" t="n">
        <v>1406</v>
      </c>
      <c r="D7" s="4" t="n">
        <v>1114</v>
      </c>
    </row>
    <row r="8" spans="1:4">
      <c r="A8" s="3" t="s">
        <v>42</v>
      </c>
      <c r="B8" s="4" t="n">
        <v>1730</v>
      </c>
      <c r="D8" s="4" t="n">
        <v>1750</v>
      </c>
    </row>
    <row r="9" spans="1:4">
      <c r="A9" s="3" t="s">
        <v>43</v>
      </c>
      <c r="B9" s="4" t="n">
        <v>3821</v>
      </c>
      <c r="D9" s="4" t="n">
        <v>3596</v>
      </c>
    </row>
    <row r="10" spans="1:4">
      <c r="A10" s="3" t="s">
        <v>44</v>
      </c>
      <c r="B10" s="4" t="n">
        <v>-1245</v>
      </c>
      <c r="D10" s="4" t="n">
        <v>-1055</v>
      </c>
    </row>
    <row r="11" spans="1:4">
      <c r="A11" s="3" t="s">
        <v>45</v>
      </c>
      <c r="B11" s="4" t="n">
        <v>2576</v>
      </c>
      <c r="D11" s="4" t="n">
        <v>2541</v>
      </c>
    </row>
    <row r="12" spans="1:4">
      <c r="A12" s="3" t="s">
        <v>47</v>
      </c>
      <c r="B12" s="4" t="n">
        <v>18386</v>
      </c>
      <c r="D12" s="4" t="n">
        <v>18383</v>
      </c>
    </row>
    <row r="13" spans="1:4">
      <c r="A13" s="3" t="s">
        <v>48</v>
      </c>
      <c r="B13" s="4" t="n">
        <v>8600</v>
      </c>
      <c r="D13" s="4" t="n">
        <v>8600</v>
      </c>
    </row>
    <row r="14" spans="1:4">
      <c r="A14" s="3" t="s">
        <v>49</v>
      </c>
      <c r="B14" s="4" t="n">
        <v>1074</v>
      </c>
      <c r="D14" s="4" t="n">
        <v>1074</v>
      </c>
    </row>
    <row r="15" spans="1:4">
      <c r="A15" s="3" t="s">
        <v>50</v>
      </c>
      <c r="B15" s="4" t="n">
        <v>28060</v>
      </c>
      <c r="D15" s="4" t="n">
        <v>28057</v>
      </c>
    </row>
    <row r="16" spans="1:4">
      <c r="A16" s="3" t="s">
        <v>51</v>
      </c>
      <c r="B16" s="4" t="n">
        <v>5830</v>
      </c>
      <c r="D16" s="4" t="n">
        <v>6192</v>
      </c>
    </row>
    <row r="17" spans="1:4">
      <c r="A17" s="3" t="s">
        <v>52</v>
      </c>
      <c r="B17" s="4" t="n">
        <v>781</v>
      </c>
      <c r="C17" s="4" t="n">
        <v>636</v>
      </c>
      <c r="D17" s="4" t="n">
        <v>599</v>
      </c>
    </row>
    <row r="18" spans="1:4">
      <c r="A18" s="3" t="s">
        <v>53</v>
      </c>
      <c r="B18" s="4" t="n">
        <v>41624</v>
      </c>
      <c r="D18" s="4" t="n">
        <v>41996</v>
      </c>
    </row>
    <row r="19" spans="1:4">
      <c r="A19" s="6" t="s">
        <v>54</v>
      </c>
    </row>
    <row r="20" spans="1:4">
      <c r="A20" s="3" t="s">
        <v>55</v>
      </c>
      <c r="B20" s="4" t="n">
        <v>1097</v>
      </c>
      <c r="C20" s="4" t="n">
        <v>1283</v>
      </c>
      <c r="D20" s="4" t="n">
        <v>1250</v>
      </c>
    </row>
    <row r="21" spans="1:4">
      <c r="A21" s="3" t="s">
        <v>56</v>
      </c>
      <c r="B21" s="4" t="n">
        <v>18</v>
      </c>
      <c r="D21" s="4" t="n">
        <v>768</v>
      </c>
    </row>
    <row r="22" spans="1:4">
      <c r="A22" s="3" t="s">
        <v>57</v>
      </c>
      <c r="B22" s="4" t="n">
        <v>2235</v>
      </c>
      <c r="C22" s="4" t="n">
        <v>1899</v>
      </c>
      <c r="D22" s="4" t="n">
        <v>1941</v>
      </c>
    </row>
    <row r="23" spans="1:4">
      <c r="A23" s="3" t="s">
        <v>58</v>
      </c>
      <c r="B23" s="4" t="n">
        <v>29</v>
      </c>
      <c r="C23" s="4" t="n">
        <v>31</v>
      </c>
      <c r="D23" s="4" t="n">
        <v>20</v>
      </c>
    </row>
    <row r="24" spans="1:4">
      <c r="A24" s="3" t="s">
        <v>59</v>
      </c>
      <c r="B24" s="4" t="n">
        <v>3379</v>
      </c>
      <c r="D24" s="4" t="n">
        <v>3979</v>
      </c>
    </row>
    <row r="25" spans="1:4">
      <c r="A25" s="3" t="s">
        <v>629</v>
      </c>
      <c r="B25" s="4" t="n">
        <v>13380</v>
      </c>
      <c r="D25" s="4" t="n">
        <v>13186</v>
      </c>
    </row>
    <row r="26" spans="1:4">
      <c r="A26" s="3" t="s">
        <v>61</v>
      </c>
      <c r="B26" s="4" t="n">
        <v>1610</v>
      </c>
      <c r="C26" s="4" t="n">
        <v>1493</v>
      </c>
      <c r="D26" s="4" t="n">
        <v>1478</v>
      </c>
    </row>
    <row r="27" spans="1:4">
      <c r="A27" s="3" t="s">
        <v>62</v>
      </c>
      <c r="B27" s="4" t="n">
        <v>886</v>
      </c>
      <c r="C27" s="4" t="n">
        <v>809</v>
      </c>
      <c r="D27" s="4" t="n">
        <v>779</v>
      </c>
    </row>
    <row r="28" spans="1:4">
      <c r="A28" s="3" t="s">
        <v>63</v>
      </c>
      <c r="B28" s="4" t="n">
        <v>19255</v>
      </c>
      <c r="D28" s="4" t="n">
        <v>19422</v>
      </c>
    </row>
    <row r="29" spans="1:4">
      <c r="A29" s="6" t="s">
        <v>64</v>
      </c>
    </row>
    <row r="30" spans="1:4">
      <c r="A30" s="3" t="s">
        <v>70</v>
      </c>
      <c r="B30" s="4" t="n">
        <v>16860</v>
      </c>
      <c r="D30" s="4" t="n">
        <v>16943</v>
      </c>
    </row>
    <row r="31" spans="1:4">
      <c r="A31" s="3" t="s">
        <v>71</v>
      </c>
      <c r="B31" s="4" t="n">
        <v>5509</v>
      </c>
      <c r="C31" s="7" t="n">
        <v>5635</v>
      </c>
      <c r="D31" s="4" t="n">
        <v>5631</v>
      </c>
    </row>
    <row r="32" spans="1:4">
      <c r="A32" s="3" t="s">
        <v>74</v>
      </c>
      <c r="B32" s="4" t="n">
        <v>41624</v>
      </c>
      <c r="D32" s="4" t="n">
        <v>41996</v>
      </c>
    </row>
    <row r="33" spans="1:4">
      <c r="A33" s="3" t="s">
        <v>76</v>
      </c>
    </row>
    <row r="34" spans="1:4">
      <c r="A34" s="6" t="s">
        <v>36</v>
      </c>
    </row>
    <row r="35" spans="1:4">
      <c r="A35" s="3" t="s">
        <v>37</v>
      </c>
      <c r="B35" s="4" t="n">
        <v>126</v>
      </c>
    </row>
    <row r="36" spans="1:4">
      <c r="A36" s="3" t="s">
        <v>38</v>
      </c>
      <c r="B36" s="4" t="n">
        <v>246</v>
      </c>
    </row>
    <row r="37" spans="1:4">
      <c r="A37" s="3" t="s">
        <v>39</v>
      </c>
      <c r="B37" s="4" t="n">
        <v>202</v>
      </c>
    </row>
    <row r="38" spans="1:4">
      <c r="A38" s="3" t="s">
        <v>40</v>
      </c>
      <c r="B38" s="4" t="n">
        <v>574</v>
      </c>
    </row>
    <row r="39" spans="1:4">
      <c r="A39" s="3" t="s">
        <v>41</v>
      </c>
      <c r="B39" s="4" t="n">
        <v>1050</v>
      </c>
    </row>
    <row r="40" spans="1:4">
      <c r="A40" s="3" t="s">
        <v>42</v>
      </c>
      <c r="B40" s="4" t="n">
        <v>661</v>
      </c>
      <c r="D40" s="4" t="n">
        <v>672</v>
      </c>
    </row>
    <row r="41" spans="1:4">
      <c r="A41" s="3" t="s">
        <v>43</v>
      </c>
      <c r="B41" s="4" t="n">
        <v>2404</v>
      </c>
    </row>
    <row r="42" spans="1:4">
      <c r="A42" s="3" t="s">
        <v>44</v>
      </c>
      <c r="B42" s="4" t="n">
        <v>-1065</v>
      </c>
    </row>
    <row r="43" spans="1:4">
      <c r="A43" s="3" t="s">
        <v>45</v>
      </c>
      <c r="B43" s="4" t="n">
        <v>1339</v>
      </c>
    </row>
    <row r="44" spans="1:4">
      <c r="A44" s="3" t="s">
        <v>47</v>
      </c>
      <c r="B44" s="4" t="n">
        <v>14250</v>
      </c>
    </row>
    <row r="45" spans="1:4">
      <c r="A45" s="3" t="s">
        <v>48</v>
      </c>
      <c r="B45" s="4" t="n">
        <v>8600</v>
      </c>
    </row>
    <row r="46" spans="1:4">
      <c r="A46" s="3" t="s">
        <v>49</v>
      </c>
      <c r="B46" s="4" t="n">
        <v>931</v>
      </c>
    </row>
    <row r="47" spans="1:4">
      <c r="A47" s="3" t="s">
        <v>50</v>
      </c>
      <c r="B47" s="4" t="n">
        <v>23781</v>
      </c>
    </row>
    <row r="48" spans="1:4">
      <c r="A48" s="3" t="s">
        <v>51</v>
      </c>
      <c r="B48" s="4" t="n">
        <v>947</v>
      </c>
    </row>
    <row r="49" spans="1:4">
      <c r="A49" s="3" t="s">
        <v>52</v>
      </c>
      <c r="B49" s="4" t="n">
        <v>124</v>
      </c>
    </row>
    <row r="50" spans="1:4">
      <c r="A50" s="3" t="s">
        <v>53</v>
      </c>
      <c r="B50" s="4" t="n">
        <v>28476</v>
      </c>
    </row>
    <row r="51" spans="1:4">
      <c r="A51" s="6" t="s">
        <v>54</v>
      </c>
    </row>
    <row r="52" spans="1:4">
      <c r="A52" s="3" t="s">
        <v>807</v>
      </c>
      <c r="B52" s="4" t="n">
        <v>17</v>
      </c>
    </row>
    <row r="53" spans="1:4">
      <c r="A53" s="3" t="s">
        <v>55</v>
      </c>
      <c r="B53" s="4" t="n">
        <v>842</v>
      </c>
    </row>
    <row r="54" spans="1:4">
      <c r="A54" s="3" t="s">
        <v>56</v>
      </c>
      <c r="B54" s="4" t="n">
        <v>4</v>
      </c>
    </row>
    <row r="55" spans="1:4">
      <c r="A55" s="3" t="s">
        <v>57</v>
      </c>
      <c r="B55" s="4" t="n">
        <v>1955</v>
      </c>
    </row>
    <row r="56" spans="1:4">
      <c r="A56" s="3" t="s">
        <v>58</v>
      </c>
      <c r="B56" s="4" t="n">
        <v>17</v>
      </c>
    </row>
    <row r="57" spans="1:4">
      <c r="A57" s="3" t="s">
        <v>59</v>
      </c>
      <c r="B57" s="4" t="n">
        <v>2835</v>
      </c>
    </row>
    <row r="58" spans="1:4">
      <c r="A58" s="3" t="s">
        <v>629</v>
      </c>
      <c r="B58" s="4" t="n">
        <v>7507</v>
      </c>
    </row>
    <row r="59" spans="1:4">
      <c r="A59" s="3" t="s">
        <v>61</v>
      </c>
      <c r="B59" s="4" t="n">
        <v>1607</v>
      </c>
    </row>
    <row r="60" spans="1:4">
      <c r="A60" s="3" t="s">
        <v>62</v>
      </c>
      <c r="B60" s="4" t="n">
        <v>266</v>
      </c>
    </row>
    <row r="61" spans="1:4">
      <c r="A61" s="3" t="s">
        <v>63</v>
      </c>
      <c r="B61" s="4" t="n">
        <v>12215</v>
      </c>
    </row>
    <row r="62" spans="1:4">
      <c r="A62" s="6" t="s">
        <v>64</v>
      </c>
    </row>
    <row r="63" spans="1:4">
      <c r="A63" s="3" t="s">
        <v>70</v>
      </c>
      <c r="B63" s="4" t="n">
        <v>10759</v>
      </c>
    </row>
    <row r="64" spans="1:4">
      <c r="A64" s="3" t="s">
        <v>71</v>
      </c>
      <c r="B64" s="4" t="n">
        <v>5502</v>
      </c>
    </row>
    <row r="65" spans="1:4">
      <c r="A65" s="3" t="s">
        <v>74</v>
      </c>
      <c r="B65" s="4" t="n">
        <v>28476</v>
      </c>
    </row>
    <row r="66" spans="1:4">
      <c r="A66" s="3" t="s">
        <v>81</v>
      </c>
    </row>
    <row r="67" spans="1:4">
      <c r="A67" s="6" t="s">
        <v>36</v>
      </c>
    </row>
    <row r="68" spans="1:4">
      <c r="A68" s="3" t="s">
        <v>37</v>
      </c>
      <c r="B68" s="4" t="n">
        <v>78</v>
      </c>
    </row>
    <row r="69" spans="1:4">
      <c r="A69" s="3" t="s">
        <v>38</v>
      </c>
      <c r="B69" s="4" t="n">
        <v>41</v>
      </c>
    </row>
    <row r="70" spans="1:4">
      <c r="A70" s="3" t="s">
        <v>39</v>
      </c>
      <c r="B70" s="4" t="n">
        <v>140</v>
      </c>
    </row>
    <row r="71" spans="1:4">
      <c r="A71" s="3" t="s">
        <v>40</v>
      </c>
      <c r="B71" s="4" t="n">
        <v>259</v>
      </c>
    </row>
    <row r="72" spans="1:4">
      <c r="A72" s="3" t="s">
        <v>41</v>
      </c>
      <c r="B72" s="4" t="n">
        <v>8</v>
      </c>
    </row>
    <row r="73" spans="1:4">
      <c r="A73" s="3" t="s">
        <v>42</v>
      </c>
      <c r="B73" s="4" t="n">
        <v>97</v>
      </c>
      <c r="D73" s="4" t="n">
        <v>145</v>
      </c>
    </row>
    <row r="74" spans="1:4">
      <c r="A74" s="3" t="s">
        <v>43</v>
      </c>
      <c r="B74" s="4" t="n">
        <v>1238</v>
      </c>
    </row>
    <row r="75" spans="1:4">
      <c r="A75" s="3" t="s">
        <v>44</v>
      </c>
      <c r="B75" s="4" t="n">
        <v>-93</v>
      </c>
    </row>
    <row r="76" spans="1:4">
      <c r="A76" s="3" t="s">
        <v>45</v>
      </c>
      <c r="B76" s="4" t="n">
        <v>1145</v>
      </c>
    </row>
    <row r="77" spans="1:4">
      <c r="A77" s="3" t="s">
        <v>47</v>
      </c>
      <c r="B77" s="4" t="n">
        <v>180</v>
      </c>
    </row>
    <row r="78" spans="1:4">
      <c r="A78" s="3" t="s">
        <v>49</v>
      </c>
      <c r="B78" s="4" t="n">
        <v>143</v>
      </c>
    </row>
    <row r="79" spans="1:4">
      <c r="A79" s="3" t="s">
        <v>50</v>
      </c>
      <c r="B79" s="4" t="n">
        <v>323</v>
      </c>
    </row>
    <row r="80" spans="1:4">
      <c r="A80" s="3" t="s">
        <v>51</v>
      </c>
      <c r="B80" s="4" t="n">
        <v>38</v>
      </c>
    </row>
    <row r="81" spans="1:4">
      <c r="A81" s="3" t="s">
        <v>52</v>
      </c>
      <c r="B81" s="4" t="n">
        <v>43</v>
      </c>
    </row>
    <row r="82" spans="1:4">
      <c r="A82" s="3" t="s">
        <v>53</v>
      </c>
      <c r="B82" s="4" t="n">
        <v>1913</v>
      </c>
    </row>
    <row r="83" spans="1:4">
      <c r="A83" s="6" t="s">
        <v>54</v>
      </c>
    </row>
    <row r="84" spans="1:4">
      <c r="A84" s="3" t="s">
        <v>807</v>
      </c>
      <c r="B84" s="4" t="n">
        <v>-56</v>
      </c>
    </row>
    <row r="85" spans="1:4">
      <c r="A85" s="3" t="s">
        <v>55</v>
      </c>
      <c r="B85" s="4" t="n">
        <v>31</v>
      </c>
    </row>
    <row r="86" spans="1:4">
      <c r="A86" s="3" t="s">
        <v>56</v>
      </c>
      <c r="B86" s="4" t="n">
        <v>14</v>
      </c>
    </row>
    <row r="87" spans="1:4">
      <c r="A87" s="3" t="s">
        <v>57</v>
      </c>
      <c r="B87" s="4" t="n">
        <v>45</v>
      </c>
    </row>
    <row r="88" spans="1:4">
      <c r="A88" s="3" t="s">
        <v>58</v>
      </c>
      <c r="B88" s="4" t="n">
        <v>9</v>
      </c>
    </row>
    <row r="89" spans="1:4">
      <c r="A89" s="3" t="s">
        <v>59</v>
      </c>
      <c r="B89" s="4" t="n">
        <v>43</v>
      </c>
    </row>
    <row r="90" spans="1:4">
      <c r="A90" s="3" t="s">
        <v>629</v>
      </c>
      <c r="B90" s="4" t="n">
        <v>608</v>
      </c>
    </row>
    <row r="91" spans="1:4">
      <c r="A91" s="3" t="s">
        <v>61</v>
      </c>
      <c r="B91" s="4" t="n">
        <v>73</v>
      </c>
    </row>
    <row r="92" spans="1:4">
      <c r="A92" s="3" t="s">
        <v>808</v>
      </c>
      <c r="B92" s="4" t="n">
        <v>248</v>
      </c>
    </row>
    <row r="93" spans="1:4">
      <c r="A93" s="3" t="s">
        <v>62</v>
      </c>
      <c r="B93" s="4" t="n">
        <v>519</v>
      </c>
    </row>
    <row r="94" spans="1:4">
      <c r="A94" s="3" t="s">
        <v>63</v>
      </c>
      <c r="B94" s="4" t="n">
        <v>1491</v>
      </c>
    </row>
    <row r="95" spans="1:4">
      <c r="A95" s="6" t="s">
        <v>64</v>
      </c>
    </row>
    <row r="96" spans="1:4">
      <c r="A96" s="3" t="s">
        <v>70</v>
      </c>
      <c r="B96" s="4" t="n">
        <v>417</v>
      </c>
    </row>
    <row r="97" spans="1:4">
      <c r="A97" s="3" t="s">
        <v>71</v>
      </c>
      <c r="B97" s="4" t="n">
        <v>5</v>
      </c>
    </row>
    <row r="98" spans="1:4">
      <c r="A98" s="3" t="s">
        <v>74</v>
      </c>
      <c r="B98" s="4" t="n">
        <v>1913</v>
      </c>
    </row>
    <row r="99" spans="1:4">
      <c r="A99" s="3" t="s">
        <v>85</v>
      </c>
    </row>
    <row r="100" spans="1:4">
      <c r="A100" s="6" t="s">
        <v>36</v>
      </c>
    </row>
    <row r="101" spans="1:4">
      <c r="A101" s="3" t="s">
        <v>37</v>
      </c>
      <c r="B101" s="4" t="n">
        <v>151</v>
      </c>
    </row>
    <row r="102" spans="1:4">
      <c r="A102" s="3" t="s">
        <v>38</v>
      </c>
      <c r="B102" s="4" t="n">
        <v>153</v>
      </c>
    </row>
    <row r="103" spans="1:4">
      <c r="A103" s="3" t="s">
        <v>39</v>
      </c>
      <c r="B103" s="4" t="n">
        <v>104</v>
      </c>
    </row>
    <row r="104" spans="1:4">
      <c r="A104" s="3" t="s">
        <v>40</v>
      </c>
      <c r="B104" s="4" t="n">
        <v>408</v>
      </c>
    </row>
    <row r="105" spans="1:4">
      <c r="A105" s="3" t="s">
        <v>809</v>
      </c>
      <c r="B105" s="4" t="n">
        <v>248</v>
      </c>
    </row>
    <row r="106" spans="1:4">
      <c r="A106" s="3" t="s">
        <v>41</v>
      </c>
      <c r="B106" s="4" t="n">
        <v>348</v>
      </c>
    </row>
    <row r="107" spans="1:4">
      <c r="A107" s="3" t="s">
        <v>42</v>
      </c>
      <c r="B107" s="4" t="n">
        <v>972</v>
      </c>
      <c r="D107" s="7" t="n">
        <v>933</v>
      </c>
    </row>
    <row r="108" spans="1:4">
      <c r="A108" s="3" t="s">
        <v>43</v>
      </c>
      <c r="B108" s="4" t="n">
        <v>179</v>
      </c>
    </row>
    <row r="109" spans="1:4">
      <c r="A109" s="3" t="s">
        <v>44</v>
      </c>
      <c r="B109" s="4" t="n">
        <v>-87</v>
      </c>
    </row>
    <row r="110" spans="1:4">
      <c r="A110" s="3" t="s">
        <v>45</v>
      </c>
      <c r="B110" s="4" t="n">
        <v>92</v>
      </c>
    </row>
    <row r="111" spans="1:4">
      <c r="A111" s="3" t="s">
        <v>47</v>
      </c>
      <c r="B111" s="4" t="n">
        <v>3956</v>
      </c>
    </row>
    <row r="112" spans="1:4">
      <c r="A112" s="3" t="s">
        <v>50</v>
      </c>
      <c r="B112" s="4" t="n">
        <v>3956</v>
      </c>
    </row>
    <row r="113" spans="1:4">
      <c r="A113" s="3" t="s">
        <v>51</v>
      </c>
      <c r="B113" s="4" t="n">
        <v>4845</v>
      </c>
    </row>
    <row r="114" spans="1:4">
      <c r="A114" s="3" t="s">
        <v>52</v>
      </c>
      <c r="B114" s="4" t="n">
        <v>614</v>
      </c>
    </row>
    <row r="115" spans="1:4">
      <c r="A115" s="3" t="s">
        <v>53</v>
      </c>
      <c r="B115" s="4" t="n">
        <v>11483</v>
      </c>
    </row>
    <row r="116" spans="1:4">
      <c r="A116" s="6" t="s">
        <v>54</v>
      </c>
    </row>
    <row r="117" spans="1:4">
      <c r="A117" s="3" t="s">
        <v>807</v>
      </c>
      <c r="B117" s="4" t="n">
        <v>39</v>
      </c>
    </row>
    <row r="118" spans="1:4">
      <c r="A118" s="3" t="s">
        <v>55</v>
      </c>
      <c r="B118" s="4" t="n">
        <v>224</v>
      </c>
    </row>
    <row r="119" spans="1:4">
      <c r="A119" s="3" t="s">
        <v>57</v>
      </c>
      <c r="B119" s="4" t="n">
        <v>235</v>
      </c>
    </row>
    <row r="120" spans="1:4">
      <c r="A120" s="3" t="s">
        <v>58</v>
      </c>
      <c r="B120" s="4" t="n">
        <v>3</v>
      </c>
    </row>
    <row r="121" spans="1:4">
      <c r="A121" s="3" t="s">
        <v>59</v>
      </c>
      <c r="B121" s="4" t="n">
        <v>501</v>
      </c>
    </row>
    <row r="122" spans="1:4">
      <c r="A122" s="3" t="s">
        <v>629</v>
      </c>
      <c r="B122" s="4" t="n">
        <v>5265</v>
      </c>
    </row>
    <row r="123" spans="1:4">
      <c r="A123" s="3" t="s">
        <v>61</v>
      </c>
      <c r="B123" s="4" t="n">
        <v>-70</v>
      </c>
    </row>
    <row r="124" spans="1:4">
      <c r="A124" s="3" t="s">
        <v>62</v>
      </c>
      <c r="B124" s="4" t="n">
        <v>101</v>
      </c>
    </row>
    <row r="125" spans="1:4">
      <c r="A125" s="3" t="s">
        <v>63</v>
      </c>
      <c r="B125" s="4" t="n">
        <v>5797</v>
      </c>
    </row>
    <row r="126" spans="1:4">
      <c r="A126" s="6" t="s">
        <v>64</v>
      </c>
    </row>
    <row r="127" spans="1:4">
      <c r="A127" s="3" t="s">
        <v>70</v>
      </c>
      <c r="B127" s="4" t="n">
        <v>5684</v>
      </c>
    </row>
    <row r="128" spans="1:4">
      <c r="A128" s="3" t="s">
        <v>71</v>
      </c>
      <c r="B128" s="4" t="n">
        <v>2</v>
      </c>
    </row>
    <row r="129" spans="1:4">
      <c r="A129" s="3" t="s">
        <v>74</v>
      </c>
      <c r="B129" s="4" t="n">
        <v>11483</v>
      </c>
    </row>
    <row r="130" spans="1:4">
      <c r="A130" s="3" t="s">
        <v>75</v>
      </c>
    </row>
    <row r="131" spans="1:4">
      <c r="A131" s="6" t="s">
        <v>36</v>
      </c>
    </row>
    <row r="132" spans="1:4">
      <c r="A132" s="3" t="s">
        <v>809</v>
      </c>
      <c r="B132" s="4" t="n">
        <v>-248</v>
      </c>
    </row>
    <row r="133" spans="1:4">
      <c r="A133" s="3" t="s">
        <v>53</v>
      </c>
      <c r="B133" s="4" t="n">
        <v>-248</v>
      </c>
    </row>
    <row r="134" spans="1:4">
      <c r="A134" s="6" t="s">
        <v>54</v>
      </c>
    </row>
    <row r="135" spans="1:4">
      <c r="A135" s="3" t="s">
        <v>808</v>
      </c>
      <c r="B135" s="4" t="n">
        <v>-248</v>
      </c>
    </row>
    <row r="136" spans="1:4">
      <c r="A136" s="3" t="s">
        <v>63</v>
      </c>
      <c r="B136" s="4" t="n">
        <v>-248</v>
      </c>
    </row>
    <row r="137" spans="1:4">
      <c r="A137" s="6" t="s">
        <v>64</v>
      </c>
    </row>
    <row r="138" spans="1:4">
      <c r="A138" s="3" t="s">
        <v>74</v>
      </c>
      <c r="B138" s="7" t="n">
        <v>-24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0</v>
      </c>
      <c r="B1" s="2" t="s">
        <v>99</v>
      </c>
      <c r="D1" s="2" t="s">
        <v>1</v>
      </c>
    </row>
    <row r="2" spans="1:5">
      <c r="B2" s="2" t="s">
        <v>2</v>
      </c>
      <c r="C2" s="2" t="s">
        <v>100</v>
      </c>
      <c r="D2" s="2" t="s">
        <v>2</v>
      </c>
      <c r="E2" s="2" t="s">
        <v>100</v>
      </c>
    </row>
    <row r="3" spans="1:5">
      <c r="A3" s="6" t="s">
        <v>101</v>
      </c>
    </row>
    <row r="4" spans="1:5">
      <c r="A4" s="3" t="s">
        <v>102</v>
      </c>
      <c r="B4" s="7" t="n">
        <v>2315</v>
      </c>
      <c r="C4" s="7" t="n">
        <v>2065</v>
      </c>
      <c r="D4" s="7" t="n">
        <v>6031</v>
      </c>
      <c r="E4" s="7" t="n">
        <v>5600</v>
      </c>
    </row>
    <row r="5" spans="1:5">
      <c r="A5" s="3" t="s">
        <v>103</v>
      </c>
      <c r="B5" s="4" t="n">
        <v>110</v>
      </c>
      <c r="C5" s="4" t="n">
        <v>119</v>
      </c>
      <c r="D5" s="4" t="n">
        <v>352</v>
      </c>
      <c r="E5" s="4" t="n">
        <v>372</v>
      </c>
    </row>
    <row r="6" spans="1:5">
      <c r="A6" s="3" t="s">
        <v>104</v>
      </c>
      <c r="B6" s="4" t="n">
        <v>130</v>
      </c>
      <c r="C6" s="4" t="n">
        <v>139</v>
      </c>
      <c r="D6" s="4" t="n">
        <v>322</v>
      </c>
      <c r="E6" s="4" t="n">
        <v>333</v>
      </c>
    </row>
    <row r="7" spans="1:5">
      <c r="A7" s="3" t="s">
        <v>105</v>
      </c>
      <c r="B7" s="4" t="n">
        <v>295</v>
      </c>
      <c r="C7" s="4" t="n">
        <v>324</v>
      </c>
      <c r="D7" s="4" t="n">
        <v>863</v>
      </c>
      <c r="E7" s="4" t="n">
        <v>851</v>
      </c>
    </row>
    <row r="8" spans="1:5">
      <c r="A8" s="3" t="s">
        <v>106</v>
      </c>
      <c r="B8" s="4" t="n">
        <v>234</v>
      </c>
      <c r="C8" s="4" t="n">
        <v>228</v>
      </c>
      <c r="D8" s="4" t="n">
        <v>681</v>
      </c>
      <c r="E8" s="4" t="n">
        <v>615</v>
      </c>
    </row>
    <row r="9" spans="1:5">
      <c r="A9" s="3" t="s">
        <v>107</v>
      </c>
      <c r="B9" s="4" t="n">
        <v>1784</v>
      </c>
      <c r="C9" s="4" t="n">
        <v>1683</v>
      </c>
      <c r="D9" s="4" t="n">
        <v>4899</v>
      </c>
      <c r="E9" s="4" t="n">
        <v>4537</v>
      </c>
    </row>
    <row r="10" spans="1:5">
      <c r="A10" s="3" t="s">
        <v>108</v>
      </c>
      <c r="B10" s="4" t="n">
        <v>531</v>
      </c>
      <c r="C10" s="4" t="n">
        <v>382</v>
      </c>
      <c r="D10" s="4" t="n">
        <v>1132</v>
      </c>
      <c r="E10" s="4" t="n">
        <v>1063</v>
      </c>
    </row>
    <row r="11" spans="1:5">
      <c r="A11" s="6" t="s">
        <v>109</v>
      </c>
    </row>
    <row r="12" spans="1:5">
      <c r="A12" s="3" t="s">
        <v>110</v>
      </c>
      <c r="B12" s="4" t="n">
        <v>-150</v>
      </c>
      <c r="C12" s="4" t="n">
        <v>-159</v>
      </c>
      <c r="D12" s="4" t="n">
        <v>-453</v>
      </c>
      <c r="E12" s="4" t="n">
        <v>-448</v>
      </c>
    </row>
    <row r="13" spans="1:5">
      <c r="A13" s="3" t="s">
        <v>111</v>
      </c>
      <c r="B13" s="4" t="n">
        <v>58</v>
      </c>
      <c r="C13" s="4" t="n">
        <v>155</v>
      </c>
      <c r="D13" s="4" t="n">
        <v>72</v>
      </c>
      <c r="E13" s="4" t="n">
        <v>167</v>
      </c>
    </row>
    <row r="14" spans="1:5">
      <c r="A14" s="3" t="s">
        <v>112</v>
      </c>
      <c r="B14" s="4" t="n">
        <v>-31</v>
      </c>
      <c r="C14" s="4" t="n">
        <v>18</v>
      </c>
      <c r="D14" s="4" t="n">
        <v>180</v>
      </c>
      <c r="E14" s="4" t="n">
        <v>-43</v>
      </c>
    </row>
    <row r="15" spans="1:5">
      <c r="A15" s="3" t="s">
        <v>113</v>
      </c>
      <c r="B15" s="4" t="n">
        <v>10</v>
      </c>
      <c r="C15" s="4" t="n">
        <v>-11</v>
      </c>
      <c r="D15" s="4" t="n">
        <v>37</v>
      </c>
      <c r="E15" s="4" t="n">
        <v>2</v>
      </c>
    </row>
    <row r="16" spans="1:5">
      <c r="A16" s="3" t="s">
        <v>114</v>
      </c>
      <c r="B16" s="4" t="n">
        <v>-113</v>
      </c>
      <c r="C16" s="4" t="n">
        <v>3</v>
      </c>
      <c r="D16" s="4" t="n">
        <v>-164</v>
      </c>
      <c r="E16" s="4" t="n">
        <v>-322</v>
      </c>
    </row>
    <row r="17" spans="1:5">
      <c r="A17" s="3" t="s">
        <v>115</v>
      </c>
      <c r="B17" s="4" t="n">
        <v>418</v>
      </c>
      <c r="C17" s="4" t="n">
        <v>385</v>
      </c>
      <c r="D17" s="4" t="n">
        <v>968</v>
      </c>
      <c r="E17" s="4" t="n">
        <v>741</v>
      </c>
    </row>
    <row r="18" spans="1:5">
      <c r="A18" s="3" t="s">
        <v>116</v>
      </c>
      <c r="B18" s="4" t="n">
        <v>-52</v>
      </c>
      <c r="C18" s="4" t="n">
        <v>-124</v>
      </c>
      <c r="D18" s="4" t="n">
        <v>-134</v>
      </c>
      <c r="E18" s="4" t="n">
        <v>-280</v>
      </c>
    </row>
    <row r="19" spans="1:5">
      <c r="A19" s="3" t="s">
        <v>117</v>
      </c>
      <c r="B19" s="4" t="n">
        <v>366</v>
      </c>
      <c r="C19" s="4" t="n">
        <v>261</v>
      </c>
      <c r="D19" s="4" t="n">
        <v>834</v>
      </c>
      <c r="E19" s="4" t="n">
        <v>461</v>
      </c>
    </row>
    <row r="20" spans="1:5">
      <c r="A20" s="3" t="s">
        <v>118</v>
      </c>
      <c r="B20" s="4" t="n">
        <v>98</v>
      </c>
      <c r="C20" s="4" t="n">
        <v>93</v>
      </c>
      <c r="D20" s="4" t="n">
        <v>263</v>
      </c>
      <c r="E20" s="4" t="n">
        <v>220</v>
      </c>
    </row>
    <row r="21" spans="1:5">
      <c r="A21" s="3" t="s">
        <v>119</v>
      </c>
      <c r="B21" s="4" t="n">
        <v>268</v>
      </c>
      <c r="C21" s="4" t="n">
        <v>168</v>
      </c>
      <c r="D21" s="4" t="n">
        <v>571</v>
      </c>
      <c r="E21" s="4" t="n">
        <v>241</v>
      </c>
    </row>
    <row r="22" spans="1:5">
      <c r="A22" s="3" t="s">
        <v>76</v>
      </c>
    </row>
    <row r="23" spans="1:5">
      <c r="A23" s="6" t="s">
        <v>101</v>
      </c>
    </row>
    <row r="24" spans="1:5">
      <c r="A24" s="3" t="s">
        <v>102</v>
      </c>
      <c r="B24" s="4" t="n">
        <v>1468</v>
      </c>
      <c r="C24" s="4" t="n">
        <v>1379</v>
      </c>
      <c r="D24" s="4" t="n">
        <v>4275</v>
      </c>
      <c r="E24" s="4" t="n">
        <v>4021</v>
      </c>
    </row>
    <row r="25" spans="1:5">
      <c r="A25" s="3" t="s">
        <v>103</v>
      </c>
      <c r="B25" s="4" t="n">
        <v>110</v>
      </c>
      <c r="C25" s="4" t="n">
        <v>119</v>
      </c>
      <c r="D25" s="4" t="n">
        <v>352</v>
      </c>
      <c r="E25" s="4" t="n">
        <v>372</v>
      </c>
    </row>
    <row r="26" spans="1:5">
      <c r="A26" s="3" t="s">
        <v>104</v>
      </c>
      <c r="B26" s="4" t="n">
        <v>31</v>
      </c>
      <c r="C26" s="4" t="n">
        <v>30</v>
      </c>
      <c r="D26" s="4" t="n">
        <v>89</v>
      </c>
      <c r="E26" s="4" t="n">
        <v>81</v>
      </c>
    </row>
    <row r="27" spans="1:5">
      <c r="A27" s="3" t="s">
        <v>105</v>
      </c>
      <c r="B27" s="4" t="n">
        <v>214</v>
      </c>
      <c r="C27" s="4" t="n">
        <v>210</v>
      </c>
      <c r="D27" s="4" t="n">
        <v>640</v>
      </c>
      <c r="E27" s="4" t="n">
        <v>596</v>
      </c>
    </row>
    <row r="28" spans="1:5">
      <c r="A28" s="3" t="s">
        <v>106</v>
      </c>
      <c r="B28" s="4" t="n">
        <v>93</v>
      </c>
      <c r="C28" s="4" t="n">
        <v>93</v>
      </c>
      <c r="D28" s="4" t="n">
        <v>274</v>
      </c>
      <c r="E28" s="4" t="n">
        <v>270</v>
      </c>
    </row>
    <row r="29" spans="1:5">
      <c r="A29" s="3" t="s">
        <v>107</v>
      </c>
      <c r="B29" s="4" t="n">
        <v>1013</v>
      </c>
      <c r="C29" s="4" t="n">
        <v>971</v>
      </c>
      <c r="D29" s="4" t="n">
        <v>3091</v>
      </c>
      <c r="E29" s="4" t="n">
        <v>2849</v>
      </c>
    </row>
    <row r="30" spans="1:5">
      <c r="A30" s="3" t="s">
        <v>108</v>
      </c>
      <c r="B30" s="4" t="n">
        <v>455</v>
      </c>
      <c r="C30" s="4" t="n">
        <v>408</v>
      </c>
      <c r="D30" s="4" t="n">
        <v>1184</v>
      </c>
      <c r="E30" s="4" t="n">
        <v>1172</v>
      </c>
    </row>
    <row r="31" spans="1:5">
      <c r="A31" s="6" t="s">
        <v>109</v>
      </c>
    </row>
    <row r="32" spans="1:5">
      <c r="A32" s="3" t="s">
        <v>110</v>
      </c>
      <c r="B32" s="4" t="n">
        <v>-95</v>
      </c>
      <c r="C32" s="4" t="n">
        <v>-95</v>
      </c>
      <c r="D32" s="4" t="n">
        <v>-291</v>
      </c>
      <c r="E32" s="4" t="n">
        <v>-264</v>
      </c>
    </row>
    <row r="33" spans="1:5">
      <c r="A33" s="3" t="s">
        <v>111</v>
      </c>
      <c r="B33" s="4" t="n">
        <v>-2</v>
      </c>
      <c r="C33" s="4" t="n">
        <v>34</v>
      </c>
      <c r="D33" s="4" t="n">
        <v>-2</v>
      </c>
      <c r="E33" s="4" t="n">
        <v>32</v>
      </c>
    </row>
    <row r="34" spans="1:5">
      <c r="A34" s="3" t="s">
        <v>112</v>
      </c>
      <c r="B34" s="4" t="n">
        <v>-51</v>
      </c>
      <c r="C34" s="4" t="n">
        <v>62</v>
      </c>
      <c r="D34" s="4" t="n">
        <v>69</v>
      </c>
      <c r="E34" s="4" t="n">
        <v>62</v>
      </c>
    </row>
    <row r="35" spans="1:5">
      <c r="A35" s="3" t="s">
        <v>113</v>
      </c>
      <c r="B35" s="4" t="n">
        <v>6</v>
      </c>
      <c r="C35" s="4" t="n">
        <v>-19</v>
      </c>
      <c r="D35" s="4" t="n">
        <v>23</v>
      </c>
      <c r="E35" s="4" t="n">
        <v>-20</v>
      </c>
    </row>
    <row r="36" spans="1:5">
      <c r="A36" s="3" t="s">
        <v>114</v>
      </c>
      <c r="B36" s="4" t="n">
        <v>-142</v>
      </c>
      <c r="C36" s="4" t="n">
        <v>-18</v>
      </c>
      <c r="D36" s="4" t="n">
        <v>-201</v>
      </c>
      <c r="E36" s="4" t="n">
        <v>-190</v>
      </c>
    </row>
    <row r="37" spans="1:5">
      <c r="A37" s="3" t="s">
        <v>115</v>
      </c>
      <c r="B37" s="4" t="n">
        <v>313</v>
      </c>
      <c r="C37" s="4" t="n">
        <v>390</v>
      </c>
      <c r="D37" s="4" t="n">
        <v>983</v>
      </c>
      <c r="E37" s="4" t="n">
        <v>982</v>
      </c>
    </row>
    <row r="38" spans="1:5">
      <c r="A38" s="3" t="s">
        <v>116</v>
      </c>
      <c r="B38" s="4" t="n">
        <v>-30</v>
      </c>
      <c r="C38" s="4" t="n">
        <v>-116</v>
      </c>
      <c r="D38" s="4" t="n">
        <v>-170</v>
      </c>
      <c r="E38" s="4" t="n">
        <v>-334</v>
      </c>
    </row>
    <row r="39" spans="1:5">
      <c r="A39" s="3" t="s">
        <v>117</v>
      </c>
      <c r="B39" s="4" t="n">
        <v>283</v>
      </c>
      <c r="C39" s="4" t="n">
        <v>274</v>
      </c>
      <c r="D39" s="4" t="n">
        <v>813</v>
      </c>
      <c r="E39" s="4" t="n">
        <v>648</v>
      </c>
    </row>
    <row r="40" spans="1:5">
      <c r="A40" s="3" t="s">
        <v>118</v>
      </c>
      <c r="B40" s="4" t="n">
        <v>98</v>
      </c>
      <c r="C40" s="4" t="n">
        <v>91</v>
      </c>
      <c r="D40" s="4" t="n">
        <v>263</v>
      </c>
      <c r="E40" s="4" t="n">
        <v>218</v>
      </c>
    </row>
    <row r="41" spans="1:5">
      <c r="A41" s="3" t="s">
        <v>119</v>
      </c>
      <c r="B41" s="4" t="n">
        <v>185</v>
      </c>
      <c r="C41" s="4" t="n">
        <v>183</v>
      </c>
      <c r="D41" s="4" t="n">
        <v>550</v>
      </c>
      <c r="E41" s="4" t="n">
        <v>430</v>
      </c>
    </row>
    <row r="42" spans="1:5">
      <c r="A42" s="3" t="s">
        <v>81</v>
      </c>
    </row>
    <row r="43" spans="1:5">
      <c r="A43" s="6" t="s">
        <v>101</v>
      </c>
    </row>
    <row r="44" spans="1:5">
      <c r="A44" s="3" t="s">
        <v>102</v>
      </c>
      <c r="B44" s="4" t="n">
        <v>200</v>
      </c>
      <c r="C44" s="4" t="n">
        <v>185</v>
      </c>
      <c r="D44" s="4" t="n">
        <v>410</v>
      </c>
      <c r="E44" s="4" t="n">
        <v>366</v>
      </c>
    </row>
    <row r="45" spans="1:5">
      <c r="A45" s="3" t="s">
        <v>104</v>
      </c>
      <c r="B45" s="4" t="n">
        <v>99</v>
      </c>
      <c r="C45" s="4" t="n">
        <v>109</v>
      </c>
      <c r="D45" s="4" t="n">
        <v>233</v>
      </c>
      <c r="E45" s="4" t="n">
        <v>252</v>
      </c>
    </row>
    <row r="46" spans="1:5">
      <c r="A46" s="3" t="s">
        <v>105</v>
      </c>
      <c r="B46" s="4" t="n">
        <v>33</v>
      </c>
      <c r="C46" s="4" t="n">
        <v>61</v>
      </c>
      <c r="D46" s="4" t="n">
        <v>86</v>
      </c>
      <c r="E46" s="4" t="n">
        <v>109</v>
      </c>
    </row>
    <row r="47" spans="1:5">
      <c r="A47" s="3" t="s">
        <v>106</v>
      </c>
      <c r="B47" s="4" t="n">
        <v>23</v>
      </c>
      <c r="C47" s="4" t="n">
        <v>24</v>
      </c>
      <c r="D47" s="4" t="n">
        <v>62</v>
      </c>
      <c r="E47" s="4" t="n">
        <v>50</v>
      </c>
    </row>
    <row r="48" spans="1:5">
      <c r="A48" s="3" t="s">
        <v>107</v>
      </c>
      <c r="B48" s="4" t="n">
        <v>155</v>
      </c>
      <c r="C48" s="4" t="n">
        <v>194</v>
      </c>
      <c r="D48" s="4" t="n">
        <v>381</v>
      </c>
      <c r="E48" s="4" t="n">
        <v>411</v>
      </c>
    </row>
    <row r="49" spans="1:5">
      <c r="A49" s="3" t="s">
        <v>108</v>
      </c>
      <c r="B49" s="4" t="n">
        <v>45</v>
      </c>
      <c r="C49" s="4" t="n">
        <v>-9</v>
      </c>
      <c r="D49" s="4" t="n">
        <v>29</v>
      </c>
      <c r="E49" s="4" t="n">
        <v>-45</v>
      </c>
    </row>
    <row r="50" spans="1:5">
      <c r="A50" s="6" t="s">
        <v>109</v>
      </c>
    </row>
    <row r="51" spans="1:5">
      <c r="A51" s="3" t="s">
        <v>110</v>
      </c>
      <c r="B51" s="4" t="n">
        <v>-6</v>
      </c>
      <c r="C51" s="4" t="n">
        <v>-7</v>
      </c>
      <c r="D51" s="4" t="n">
        <v>-19</v>
      </c>
      <c r="E51" s="4" t="n">
        <v>-9</v>
      </c>
    </row>
    <row r="52" spans="1:5">
      <c r="A52" s="3" t="s">
        <v>111</v>
      </c>
      <c r="B52" s="4" t="n">
        <v>2</v>
      </c>
      <c r="C52" s="4" t="n">
        <v>68</v>
      </c>
      <c r="D52" s="4" t="n">
        <v>8</v>
      </c>
      <c r="E52" s="4" t="n">
        <v>72</v>
      </c>
    </row>
    <row r="53" spans="1:5">
      <c r="A53" s="3" t="s">
        <v>112</v>
      </c>
      <c r="B53" s="4" t="n">
        <v>1</v>
      </c>
      <c r="D53" s="4" t="n">
        <v>1</v>
      </c>
    </row>
    <row r="54" spans="1:5">
      <c r="A54" s="3" t="s">
        <v>811</v>
      </c>
      <c r="B54" s="4" t="n">
        <v>-13</v>
      </c>
      <c r="C54" s="4" t="n">
        <v>-12</v>
      </c>
      <c r="D54" s="4" t="n">
        <v>-46</v>
      </c>
      <c r="E54" s="4" t="n">
        <v>-43</v>
      </c>
    </row>
    <row r="55" spans="1:5">
      <c r="A55" s="3" t="s">
        <v>113</v>
      </c>
      <c r="C55" s="4" t="n">
        <v>1</v>
      </c>
      <c r="D55" s="4" t="n">
        <v>2</v>
      </c>
      <c r="E55" s="4" t="n">
        <v>6</v>
      </c>
    </row>
    <row r="56" spans="1:5">
      <c r="A56" s="3" t="s">
        <v>114</v>
      </c>
      <c r="B56" s="4" t="n">
        <v>-16</v>
      </c>
      <c r="C56" s="4" t="n">
        <v>50</v>
      </c>
      <c r="D56" s="4" t="n">
        <v>-54</v>
      </c>
      <c r="E56" s="4" t="n">
        <v>26</v>
      </c>
    </row>
    <row r="57" spans="1:5">
      <c r="A57" s="3" t="s">
        <v>115</v>
      </c>
      <c r="B57" s="4" t="n">
        <v>29</v>
      </c>
      <c r="C57" s="4" t="n">
        <v>41</v>
      </c>
      <c r="D57" s="4" t="n">
        <v>-25</v>
      </c>
      <c r="E57" s="4" t="n">
        <v>-19</v>
      </c>
    </row>
    <row r="58" spans="1:5">
      <c r="A58" s="3" t="s">
        <v>116</v>
      </c>
      <c r="B58" s="4" t="n">
        <v>12</v>
      </c>
      <c r="C58" s="4" t="n">
        <v>-19</v>
      </c>
      <c r="D58" s="4" t="n">
        <v>11</v>
      </c>
      <c r="E58" s="4" t="n">
        <v>-10</v>
      </c>
    </row>
    <row r="59" spans="1:5">
      <c r="A59" s="3" t="s">
        <v>117</v>
      </c>
      <c r="B59" s="4" t="n">
        <v>41</v>
      </c>
      <c r="C59" s="4" t="n">
        <v>22</v>
      </c>
      <c r="D59" s="4" t="n">
        <v>-14</v>
      </c>
      <c r="E59" s="4" t="n">
        <v>-29</v>
      </c>
    </row>
    <row r="60" spans="1:5">
      <c r="A60" s="3" t="s">
        <v>118</v>
      </c>
      <c r="D60" s="4" t="n">
        <v>-1</v>
      </c>
    </row>
    <row r="61" spans="1:5">
      <c r="A61" s="3" t="s">
        <v>119</v>
      </c>
      <c r="B61" s="4" t="n">
        <v>41</v>
      </c>
      <c r="C61" s="4" t="n">
        <v>22</v>
      </c>
      <c r="D61" s="4" t="n">
        <v>-13</v>
      </c>
      <c r="E61" s="4" t="n">
        <v>-29</v>
      </c>
    </row>
    <row r="62" spans="1:5">
      <c r="A62" s="3" t="s">
        <v>85</v>
      </c>
    </row>
    <row r="63" spans="1:5">
      <c r="A63" s="6" t="s">
        <v>101</v>
      </c>
    </row>
    <row r="64" spans="1:5">
      <c r="A64" s="3" t="s">
        <v>102</v>
      </c>
      <c r="B64" s="4" t="n">
        <v>647</v>
      </c>
      <c r="C64" s="4" t="n">
        <v>501</v>
      </c>
      <c r="D64" s="4" t="n">
        <v>1346</v>
      </c>
      <c r="E64" s="4" t="n">
        <v>1213</v>
      </c>
    </row>
    <row r="65" spans="1:5">
      <c r="A65" s="3" t="s">
        <v>105</v>
      </c>
      <c r="B65" s="4" t="n">
        <v>48</v>
      </c>
      <c r="C65" s="4" t="n">
        <v>53</v>
      </c>
      <c r="D65" s="4" t="n">
        <v>137</v>
      </c>
      <c r="E65" s="4" t="n">
        <v>146</v>
      </c>
    </row>
    <row r="66" spans="1:5">
      <c r="A66" s="3" t="s">
        <v>106</v>
      </c>
      <c r="B66" s="4" t="n">
        <v>118</v>
      </c>
      <c r="C66" s="4" t="n">
        <v>111</v>
      </c>
      <c r="D66" s="4" t="n">
        <v>345</v>
      </c>
      <c r="E66" s="4" t="n">
        <v>295</v>
      </c>
    </row>
    <row r="67" spans="1:5">
      <c r="A67" s="3" t="s">
        <v>107</v>
      </c>
      <c r="B67" s="4" t="n">
        <v>616</v>
      </c>
      <c r="C67" s="4" t="n">
        <v>518</v>
      </c>
      <c r="D67" s="4" t="n">
        <v>1427</v>
      </c>
      <c r="E67" s="4" t="n">
        <v>1277</v>
      </c>
    </row>
    <row r="68" spans="1:5">
      <c r="A68" s="3" t="s">
        <v>108</v>
      </c>
      <c r="B68" s="4" t="n">
        <v>31</v>
      </c>
      <c r="C68" s="4" t="n">
        <v>-17</v>
      </c>
      <c r="D68" s="4" t="n">
        <v>-81</v>
      </c>
      <c r="E68" s="4" t="n">
        <v>-64</v>
      </c>
    </row>
    <row r="69" spans="1:5">
      <c r="A69" s="6" t="s">
        <v>109</v>
      </c>
    </row>
    <row r="70" spans="1:5">
      <c r="A70" s="3" t="s">
        <v>110</v>
      </c>
      <c r="B70" s="4" t="n">
        <v>-49</v>
      </c>
      <c r="C70" s="4" t="n">
        <v>-57</v>
      </c>
      <c r="D70" s="4" t="n">
        <v>-143</v>
      </c>
      <c r="E70" s="4" t="n">
        <v>-175</v>
      </c>
    </row>
    <row r="71" spans="1:5">
      <c r="A71" s="3" t="s">
        <v>111</v>
      </c>
      <c r="B71" s="4" t="n">
        <v>58</v>
      </c>
      <c r="C71" s="4" t="n">
        <v>53</v>
      </c>
      <c r="D71" s="4" t="n">
        <v>66</v>
      </c>
      <c r="E71" s="4" t="n">
        <v>63</v>
      </c>
    </row>
    <row r="72" spans="1:5">
      <c r="A72" s="3" t="s">
        <v>112</v>
      </c>
      <c r="B72" s="4" t="n">
        <v>19</v>
      </c>
      <c r="C72" s="4" t="n">
        <v>-44</v>
      </c>
      <c r="D72" s="4" t="n">
        <v>110</v>
      </c>
      <c r="E72" s="4" t="n">
        <v>-105</v>
      </c>
    </row>
    <row r="73" spans="1:5">
      <c r="A73" s="3" t="s">
        <v>811</v>
      </c>
      <c r="B73" s="4" t="n">
        <v>13</v>
      </c>
      <c r="C73" s="4" t="n">
        <v>12</v>
      </c>
      <c r="D73" s="4" t="n">
        <v>46</v>
      </c>
      <c r="E73" s="4" t="n">
        <v>43</v>
      </c>
    </row>
    <row r="74" spans="1:5">
      <c r="A74" s="3" t="s">
        <v>113</v>
      </c>
      <c r="B74" s="4" t="n">
        <v>4</v>
      </c>
      <c r="C74" s="4" t="n">
        <v>7</v>
      </c>
      <c r="D74" s="4" t="n">
        <v>12</v>
      </c>
      <c r="E74" s="4" t="n">
        <v>16</v>
      </c>
    </row>
    <row r="75" spans="1:5">
      <c r="A75" s="3" t="s">
        <v>114</v>
      </c>
      <c r="B75" s="4" t="n">
        <v>45</v>
      </c>
      <c r="C75" s="4" t="n">
        <v>-29</v>
      </c>
      <c r="D75" s="4" t="n">
        <v>91</v>
      </c>
      <c r="E75" s="4" t="n">
        <v>-158</v>
      </c>
    </row>
    <row r="76" spans="1:5">
      <c r="A76" s="3" t="s">
        <v>115</v>
      </c>
      <c r="B76" s="4" t="n">
        <v>76</v>
      </c>
      <c r="C76" s="4" t="n">
        <v>-46</v>
      </c>
      <c r="D76" s="4" t="n">
        <v>10</v>
      </c>
      <c r="E76" s="4" t="n">
        <v>-222</v>
      </c>
    </row>
    <row r="77" spans="1:5">
      <c r="A77" s="3" t="s">
        <v>116</v>
      </c>
      <c r="B77" s="4" t="n">
        <v>-34</v>
      </c>
      <c r="C77" s="4" t="n">
        <v>11</v>
      </c>
      <c r="D77" s="4" t="n">
        <v>25</v>
      </c>
      <c r="E77" s="4" t="n">
        <v>64</v>
      </c>
    </row>
    <row r="78" spans="1:5">
      <c r="A78" s="3" t="s">
        <v>117</v>
      </c>
      <c r="B78" s="4" t="n">
        <v>42</v>
      </c>
      <c r="C78" s="4" t="n">
        <v>-35</v>
      </c>
      <c r="D78" s="4" t="n">
        <v>35</v>
      </c>
      <c r="E78" s="4" t="n">
        <v>-158</v>
      </c>
    </row>
    <row r="79" spans="1:5">
      <c r="A79" s="3" t="s">
        <v>118</v>
      </c>
      <c r="C79" s="4" t="n">
        <v>2</v>
      </c>
      <c r="D79" s="4" t="n">
        <v>1</v>
      </c>
      <c r="E79" s="4" t="n">
        <v>2</v>
      </c>
    </row>
    <row r="80" spans="1:5">
      <c r="A80" s="3" t="s">
        <v>119</v>
      </c>
      <c r="B80" s="4" t="n">
        <v>42</v>
      </c>
      <c r="C80" s="4" t="n">
        <v>-37</v>
      </c>
      <c r="D80" s="4" t="n">
        <v>34</v>
      </c>
      <c r="E80" s="4" t="n">
        <v>-160</v>
      </c>
    </row>
    <row r="81" spans="1:5">
      <c r="A81" s="3" t="s">
        <v>124</v>
      </c>
    </row>
    <row r="82" spans="1:5">
      <c r="A82" s="6" t="s">
        <v>101</v>
      </c>
    </row>
    <row r="83" spans="1:5">
      <c r="A83" s="3" t="s">
        <v>102</v>
      </c>
      <c r="B83" s="4" t="n">
        <v>1163</v>
      </c>
      <c r="C83" s="4" t="n">
        <v>1136</v>
      </c>
      <c r="D83" s="4" t="n">
        <v>3419</v>
      </c>
      <c r="E83" s="4" t="n">
        <v>3325</v>
      </c>
    </row>
    <row r="84" spans="1:5">
      <c r="A84" s="3" t="s">
        <v>125</v>
      </c>
    </row>
    <row r="85" spans="1:5">
      <c r="A85" s="6" t="s">
        <v>101</v>
      </c>
    </row>
    <row r="86" spans="1:5">
      <c r="A86" s="3" t="s">
        <v>102</v>
      </c>
      <c r="B86" s="4" t="n">
        <v>1163</v>
      </c>
      <c r="C86" s="4" t="n">
        <v>1136</v>
      </c>
      <c r="D86" s="4" t="n">
        <v>3419</v>
      </c>
      <c r="E86" s="4" t="n">
        <v>3325</v>
      </c>
    </row>
    <row r="87" spans="1:5">
      <c r="A87" s="3" t="s">
        <v>126</v>
      </c>
    </row>
    <row r="88" spans="1:5">
      <c r="A88" s="6" t="s">
        <v>101</v>
      </c>
    </row>
    <row r="89" spans="1:5">
      <c r="A89" s="3" t="s">
        <v>127</v>
      </c>
      <c r="B89" s="4" t="n">
        <v>343</v>
      </c>
      <c r="C89" s="4" t="n">
        <v>297</v>
      </c>
      <c r="D89" s="4" t="n">
        <v>1057</v>
      </c>
      <c r="E89" s="4" t="n">
        <v>867</v>
      </c>
    </row>
    <row r="90" spans="1:5">
      <c r="A90" s="3" t="s">
        <v>128</v>
      </c>
    </row>
    <row r="91" spans="1:5">
      <c r="A91" s="6" t="s">
        <v>101</v>
      </c>
    </row>
    <row r="92" spans="1:5">
      <c r="A92" s="3" t="s">
        <v>127</v>
      </c>
      <c r="B92" s="4" t="n">
        <v>343</v>
      </c>
      <c r="C92" s="4" t="n">
        <v>297</v>
      </c>
      <c r="D92" s="4" t="n">
        <v>1057</v>
      </c>
      <c r="E92" s="4" t="n">
        <v>867</v>
      </c>
    </row>
    <row r="93" spans="1:5">
      <c r="A93" s="3" t="s">
        <v>129</v>
      </c>
    </row>
    <row r="94" spans="1:5">
      <c r="A94" s="6" t="s">
        <v>101</v>
      </c>
    </row>
    <row r="95" spans="1:5">
      <c r="A95" s="3" t="s">
        <v>127</v>
      </c>
      <c r="B95" s="4" t="n">
        <v>97</v>
      </c>
      <c r="C95" s="4" t="n">
        <v>98</v>
      </c>
      <c r="D95" s="4" t="n">
        <v>303</v>
      </c>
      <c r="E95" s="4" t="n">
        <v>290</v>
      </c>
    </row>
    <row r="96" spans="1:5">
      <c r="A96" s="3" t="s">
        <v>130</v>
      </c>
    </row>
    <row r="97" spans="1:5">
      <c r="A97" s="6" t="s">
        <v>101</v>
      </c>
    </row>
    <row r="98" spans="1:5">
      <c r="A98" s="3" t="s">
        <v>127</v>
      </c>
      <c r="B98" s="4" t="n">
        <v>97</v>
      </c>
      <c r="C98" s="4" t="n">
        <v>98</v>
      </c>
      <c r="D98" s="4" t="n">
        <v>303</v>
      </c>
      <c r="E98" s="4" t="n">
        <v>290</v>
      </c>
    </row>
    <row r="99" spans="1:5">
      <c r="A99" s="3" t="s">
        <v>131</v>
      </c>
    </row>
    <row r="100" spans="1:5">
      <c r="A100" s="6" t="s">
        <v>101</v>
      </c>
    </row>
    <row r="101" spans="1:5">
      <c r="A101" s="3" t="s">
        <v>127</v>
      </c>
      <c r="B101" s="4" t="n">
        <v>95</v>
      </c>
      <c r="C101" s="4" t="n">
        <v>95</v>
      </c>
      <c r="D101" s="4" t="n">
        <v>284</v>
      </c>
      <c r="E101" s="4" t="n">
        <v>287</v>
      </c>
    </row>
    <row r="102" spans="1:5">
      <c r="A102" s="3" t="s">
        <v>132</v>
      </c>
    </row>
    <row r="103" spans="1:5">
      <c r="A103" s="6" t="s">
        <v>101</v>
      </c>
    </row>
    <row r="104" spans="1:5">
      <c r="A104" s="3" t="s">
        <v>127</v>
      </c>
      <c r="B104" s="4" t="n">
        <v>95</v>
      </c>
      <c r="C104" s="4" t="n">
        <v>95</v>
      </c>
      <c r="D104" s="4" t="n">
        <v>284</v>
      </c>
      <c r="E104" s="4" t="n">
        <v>287</v>
      </c>
    </row>
    <row r="105" spans="1:5">
      <c r="A105" s="3" t="s">
        <v>133</v>
      </c>
    </row>
    <row r="106" spans="1:5">
      <c r="A106" s="6" t="s">
        <v>101</v>
      </c>
    </row>
    <row r="107" spans="1:5">
      <c r="A107" s="3" t="s">
        <v>127</v>
      </c>
      <c r="B107" s="4" t="n">
        <v>30</v>
      </c>
      <c r="C107" s="4" t="n">
        <v>29</v>
      </c>
      <c r="D107" s="4" t="n">
        <v>92</v>
      </c>
      <c r="E107" s="4" t="n">
        <v>86</v>
      </c>
    </row>
    <row r="108" spans="1:5">
      <c r="A108" s="3" t="s">
        <v>134</v>
      </c>
    </row>
    <row r="109" spans="1:5">
      <c r="A109" s="6" t="s">
        <v>101</v>
      </c>
    </row>
    <row r="110" spans="1:5">
      <c r="A110" s="3" t="s">
        <v>127</v>
      </c>
      <c r="B110" s="4" t="n">
        <v>30</v>
      </c>
      <c r="C110" s="4" t="n">
        <v>29</v>
      </c>
      <c r="D110" s="4" t="n">
        <v>92</v>
      </c>
      <c r="E110" s="4" t="n">
        <v>86</v>
      </c>
    </row>
    <row r="111" spans="1:5">
      <c r="A111" s="9" t="n">
        <v>1</v>
      </c>
    </row>
    <row r="112" spans="1:5">
      <c r="A112" s="6" t="s">
        <v>101</v>
      </c>
    </row>
    <row r="113" spans="1:5">
      <c r="A113" s="3" t="s">
        <v>102</v>
      </c>
      <c r="B113" s="4" t="n">
        <v>647</v>
      </c>
      <c r="C113" s="4" t="n">
        <v>501</v>
      </c>
      <c r="D113" s="4" t="n">
        <v>1346</v>
      </c>
      <c r="E113" s="4" t="n">
        <v>1213</v>
      </c>
    </row>
    <row r="114" spans="1:5">
      <c r="A114" s="3" t="s">
        <v>127</v>
      </c>
      <c r="B114" s="4" t="n">
        <v>450</v>
      </c>
      <c r="C114" s="4" t="n">
        <v>354</v>
      </c>
      <c r="D114" s="4" t="n">
        <v>945</v>
      </c>
      <c r="E114" s="4" t="n">
        <v>836</v>
      </c>
    </row>
    <row r="115" spans="1:5">
      <c r="A115" s="3" t="s">
        <v>135</v>
      </c>
    </row>
    <row r="116" spans="1:5">
      <c r="A116" s="6" t="s">
        <v>101</v>
      </c>
    </row>
    <row r="117" spans="1:5">
      <c r="A117" s="3" t="s">
        <v>102</v>
      </c>
      <c r="B117" s="4" t="n">
        <v>647</v>
      </c>
      <c r="C117" s="4" t="n">
        <v>501</v>
      </c>
      <c r="D117" s="4" t="n">
        <v>1346</v>
      </c>
      <c r="E117" s="4" t="n">
        <v>1213</v>
      </c>
    </row>
    <row r="118" spans="1:5">
      <c r="A118" s="3" t="s">
        <v>127</v>
      </c>
      <c r="B118" s="4" t="n">
        <v>450</v>
      </c>
      <c r="C118" s="4" t="n">
        <v>354</v>
      </c>
      <c r="D118" s="4" t="n">
        <v>945</v>
      </c>
      <c r="E118" s="4" t="n">
        <v>836</v>
      </c>
    </row>
    <row r="119" spans="1:5">
      <c r="A119" s="3" t="s">
        <v>49</v>
      </c>
    </row>
    <row r="120" spans="1:5">
      <c r="A120" s="6" t="s">
        <v>101</v>
      </c>
    </row>
    <row r="121" spans="1:5">
      <c r="A121" s="3" t="s">
        <v>102</v>
      </c>
      <c r="B121" s="4" t="n">
        <v>505</v>
      </c>
      <c r="C121" s="4" t="n">
        <v>428</v>
      </c>
      <c r="D121" s="4" t="n">
        <v>1266</v>
      </c>
      <c r="E121" s="4" t="n">
        <v>1062</v>
      </c>
    </row>
    <row r="122" spans="1:5">
      <c r="A122" s="3" t="s">
        <v>136</v>
      </c>
    </row>
    <row r="123" spans="1:5">
      <c r="A123" s="6" t="s">
        <v>101</v>
      </c>
    </row>
    <row r="124" spans="1:5">
      <c r="A124" s="3" t="s">
        <v>102</v>
      </c>
      <c r="B124" s="4" t="n">
        <v>305</v>
      </c>
      <c r="C124" s="4" t="n">
        <v>243</v>
      </c>
      <c r="D124" s="4" t="n">
        <v>856</v>
      </c>
      <c r="E124" s="4" t="n">
        <v>696</v>
      </c>
    </row>
    <row r="125" spans="1:5">
      <c r="A125" s="3" t="s">
        <v>137</v>
      </c>
    </row>
    <row r="126" spans="1:5">
      <c r="A126" s="6" t="s">
        <v>101</v>
      </c>
    </row>
    <row r="127" spans="1:5">
      <c r="A127" s="3" t="s">
        <v>102</v>
      </c>
      <c r="B127" s="7" t="n">
        <v>200</v>
      </c>
      <c r="C127" s="7" t="n">
        <v>185</v>
      </c>
      <c r="D127" s="7" t="n">
        <v>410</v>
      </c>
      <c r="E127" s="7" t="n">
        <v>36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24"/>
    <col customWidth="1" max="5" min="5" width="13"/>
    <col customWidth="1" max="6" min="6" width="32"/>
    <col customWidth="1" max="7" min="7" width="18"/>
    <col customWidth="1" max="8" min="8" width="27"/>
    <col customWidth="1" max="9" min="9" width="46"/>
    <col customWidth="1" max="10" min="10" width="18"/>
    <col customWidth="1" max="11" min="11" width="24"/>
    <col customWidth="1" max="12" min="12" width="10"/>
  </cols>
  <sheetData>
    <row r="1" spans="1:12">
      <c r="A1" s="1" t="s">
        <v>180</v>
      </c>
      <c r="B1" s="2" t="s">
        <v>181</v>
      </c>
      <c r="C1" s="2" t="s">
        <v>182</v>
      </c>
      <c r="D1" s="2" t="s">
        <v>76</v>
      </c>
      <c r="E1" s="2" t="s">
        <v>81</v>
      </c>
      <c r="F1" s="2" t="s">
        <v>183</v>
      </c>
      <c r="G1" s="2" t="s">
        <v>85</v>
      </c>
      <c r="H1" s="2" t="s">
        <v>184</v>
      </c>
      <c r="I1" s="2" t="s">
        <v>185</v>
      </c>
      <c r="J1" s="2" t="s">
        <v>186</v>
      </c>
      <c r="K1" s="2" t="s">
        <v>187</v>
      </c>
      <c r="L1" s="2" t="s">
        <v>188</v>
      </c>
    </row>
    <row r="2" spans="1:12">
      <c r="A2" s="3" t="s">
        <v>189</v>
      </c>
      <c r="B2" s="7" t="n">
        <v>1</v>
      </c>
      <c r="C2" s="7" t="n">
        <v>2</v>
      </c>
      <c r="F2" s="7" t="n">
        <v>2</v>
      </c>
      <c r="H2" s="7" t="n">
        <v>3892</v>
      </c>
      <c r="I2" s="7" t="n">
        <v>-35</v>
      </c>
      <c r="J2" s="7" t="n">
        <v>13081</v>
      </c>
      <c r="K2" s="7" t="n">
        <v>5631</v>
      </c>
      <c r="L2" s="7" t="n">
        <v>22574</v>
      </c>
    </row>
    <row r="3" spans="1:12">
      <c r="A3" s="6" t="s">
        <v>190</v>
      </c>
    </row>
    <row r="4" spans="1:12">
      <c r="A4" s="3" t="s">
        <v>191</v>
      </c>
      <c r="D4" s="7" t="n">
        <v>813</v>
      </c>
      <c r="E4" s="7" t="n">
        <v>-14</v>
      </c>
      <c r="G4" s="7" t="n">
        <v>35</v>
      </c>
      <c r="J4" s="4" t="n">
        <v>571</v>
      </c>
      <c r="K4" s="4" t="n">
        <v>263</v>
      </c>
      <c r="L4" s="4" t="n">
        <v>834</v>
      </c>
    </row>
    <row r="5" spans="1:12">
      <c r="A5" s="3" t="s">
        <v>192</v>
      </c>
      <c r="I5" s="4" t="n">
        <v>-42</v>
      </c>
      <c r="K5" s="4" t="n">
        <v>-3</v>
      </c>
      <c r="L5" s="4" t="n">
        <v>-45</v>
      </c>
    </row>
    <row r="6" spans="1:12">
      <c r="A6" s="3" t="s">
        <v>193</v>
      </c>
      <c r="H6" s="4" t="n">
        <v>22</v>
      </c>
      <c r="I6" s="4" t="n">
        <v>2</v>
      </c>
      <c r="J6" s="4" t="n">
        <v>36</v>
      </c>
      <c r="K6" s="4" t="n">
        <v>12</v>
      </c>
      <c r="L6" s="4" t="n">
        <v>72</v>
      </c>
    </row>
    <row r="7" spans="1:12">
      <c r="A7" s="3" t="s">
        <v>150</v>
      </c>
      <c r="H7" s="4" t="n">
        <v>108</v>
      </c>
      <c r="K7" s="4" t="n">
        <v>29</v>
      </c>
      <c r="L7" s="4" t="n">
        <v>137</v>
      </c>
    </row>
    <row r="8" spans="1:12">
      <c r="A8" s="3" t="s">
        <v>194</v>
      </c>
      <c r="H8" s="4" t="n">
        <v>-122</v>
      </c>
      <c r="L8" s="4" t="n">
        <v>-122</v>
      </c>
    </row>
    <row r="9" spans="1:12">
      <c r="A9" s="3" t="s">
        <v>195</v>
      </c>
      <c r="H9" s="4" t="n">
        <v>4</v>
      </c>
      <c r="L9" s="4" t="n">
        <v>4</v>
      </c>
    </row>
    <row r="10" spans="1:12">
      <c r="A10" s="3" t="s">
        <v>196</v>
      </c>
      <c r="H10" s="4" t="n">
        <v>-368</v>
      </c>
      <c r="L10" s="4" t="n">
        <v>-368</v>
      </c>
    </row>
    <row r="11" spans="1:12">
      <c r="A11" s="3" t="s">
        <v>171</v>
      </c>
      <c r="H11" s="4" t="n">
        <v>-219</v>
      </c>
      <c r="K11" s="4" t="n">
        <v>-432</v>
      </c>
      <c r="L11" s="4" t="n">
        <v>-651</v>
      </c>
    </row>
    <row r="12" spans="1:12">
      <c r="A12" s="3" t="s">
        <v>197</v>
      </c>
      <c r="H12" s="4" t="n">
        <v>-62</v>
      </c>
      <c r="K12" s="4" t="n">
        <v>62</v>
      </c>
    </row>
    <row r="13" spans="1:12">
      <c r="A13" s="3" t="s">
        <v>198</v>
      </c>
      <c r="K13" s="4" t="n">
        <v>-44</v>
      </c>
      <c r="L13" s="4" t="n">
        <v>-44</v>
      </c>
    </row>
    <row r="14" spans="1:12">
      <c r="A14" s="3" t="s">
        <v>199</v>
      </c>
      <c r="H14" s="4" t="n">
        <v>-9</v>
      </c>
      <c r="K14" s="4" t="n">
        <v>-9</v>
      </c>
      <c r="L14" s="4" t="n">
        <v>-18</v>
      </c>
    </row>
    <row r="15" spans="1:12">
      <c r="A15" s="3" t="s">
        <v>113</v>
      </c>
      <c r="J15" s="4" t="n">
        <v>-4</v>
      </c>
      <c r="L15" s="4" t="n">
        <v>-4</v>
      </c>
    </row>
    <row r="16" spans="1:12">
      <c r="A16" s="3" t="s">
        <v>200</v>
      </c>
      <c r="B16" s="7" t="n">
        <v>1</v>
      </c>
      <c r="C16" s="7" t="n">
        <v>2</v>
      </c>
      <c r="F16" s="7" t="n">
        <v>2</v>
      </c>
      <c r="H16" s="7" t="n">
        <v>3246</v>
      </c>
      <c r="I16" s="7" t="n">
        <v>-75</v>
      </c>
      <c r="J16" s="7" t="n">
        <v>13684</v>
      </c>
      <c r="K16" s="7" t="n">
        <v>5509</v>
      </c>
      <c r="L16" s="7" t="n">
        <v>2236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2</v>
      </c>
      <c r="B1" s="2" t="s">
        <v>99</v>
      </c>
      <c r="D1" s="2" t="s">
        <v>1</v>
      </c>
    </row>
    <row r="2" spans="1:5">
      <c r="B2" s="2" t="s">
        <v>2</v>
      </c>
      <c r="C2" s="2" t="s">
        <v>100</v>
      </c>
      <c r="D2" s="2" t="s">
        <v>2</v>
      </c>
      <c r="E2" s="2" t="s">
        <v>100</v>
      </c>
    </row>
    <row r="3" spans="1:5">
      <c r="A3" s="6" t="s">
        <v>148</v>
      </c>
    </row>
    <row r="4" spans="1:5">
      <c r="A4" s="3" t="s">
        <v>117</v>
      </c>
      <c r="B4" s="7" t="n">
        <v>366</v>
      </c>
      <c r="C4" s="7" t="n">
        <v>261</v>
      </c>
      <c r="D4" s="7" t="n">
        <v>834</v>
      </c>
      <c r="E4" s="7" t="n">
        <v>461</v>
      </c>
    </row>
    <row r="5" spans="1:5">
      <c r="A5" s="6" t="s">
        <v>813</v>
      </c>
    </row>
    <row r="6" spans="1:5">
      <c r="A6" s="3" t="s">
        <v>106</v>
      </c>
      <c r="B6" s="4" t="n">
        <v>234</v>
      </c>
      <c r="C6" s="4" t="n">
        <v>228</v>
      </c>
      <c r="D6" s="4" t="n">
        <v>681</v>
      </c>
      <c r="E6" s="4" t="n">
        <v>615</v>
      </c>
    </row>
    <row r="7" spans="1:5">
      <c r="A7" s="3" t="s">
        <v>150</v>
      </c>
      <c r="B7" s="4" t="n">
        <v>46</v>
      </c>
      <c r="C7" s="4" t="n">
        <v>85</v>
      </c>
      <c r="D7" s="4" t="n">
        <v>145</v>
      </c>
      <c r="E7" s="4" t="n">
        <v>182</v>
      </c>
    </row>
    <row r="8" spans="1:5">
      <c r="A8" s="3" t="s">
        <v>151</v>
      </c>
      <c r="B8" s="4" t="n">
        <v>-58</v>
      </c>
      <c r="C8" s="4" t="n">
        <v>-155</v>
      </c>
      <c r="D8" s="4" t="n">
        <v>-72</v>
      </c>
      <c r="E8" s="4" t="n">
        <v>-167</v>
      </c>
    </row>
    <row r="9" spans="1:5">
      <c r="A9" s="3" t="s">
        <v>152</v>
      </c>
      <c r="B9" s="4" t="n">
        <v>31</v>
      </c>
      <c r="C9" s="4" t="n">
        <v>-18</v>
      </c>
      <c r="D9" s="4" t="n">
        <v>-180</v>
      </c>
      <c r="E9" s="4" t="n">
        <v>43</v>
      </c>
    </row>
    <row r="10" spans="1:5">
      <c r="A10" s="3" t="s">
        <v>153</v>
      </c>
      <c r="D10" s="4" t="n">
        <v>-6</v>
      </c>
      <c r="E10" s="4" t="n">
        <v>9</v>
      </c>
    </row>
    <row r="11" spans="1:5">
      <c r="A11" s="3" t="s">
        <v>154</v>
      </c>
      <c r="D11" s="4" t="n">
        <v>132</v>
      </c>
      <c r="E11" s="4" t="n">
        <v>286</v>
      </c>
    </row>
    <row r="12" spans="1:5">
      <c r="A12" s="3" t="s">
        <v>814</v>
      </c>
      <c r="D12" s="4" t="n">
        <v>13</v>
      </c>
      <c r="E12" s="4" t="n">
        <v>42</v>
      </c>
    </row>
    <row r="13" spans="1:5">
      <c r="A13" s="6" t="s">
        <v>155</v>
      </c>
    </row>
    <row r="14" spans="1:5">
      <c r="A14" s="3" t="s">
        <v>156</v>
      </c>
      <c r="D14" s="4" t="n">
        <v>-119</v>
      </c>
      <c r="E14" s="4" t="n">
        <v>6</v>
      </c>
    </row>
    <row r="15" spans="1:5">
      <c r="A15" s="3" t="s">
        <v>157</v>
      </c>
      <c r="D15" s="4" t="n">
        <v>207</v>
      </c>
      <c r="E15" s="4" t="n">
        <v>-163</v>
      </c>
    </row>
    <row r="16" spans="1:5">
      <c r="A16" s="3" t="s">
        <v>158</v>
      </c>
      <c r="D16" s="4" t="n">
        <v>1635</v>
      </c>
      <c r="E16" s="4" t="n">
        <v>1314</v>
      </c>
    </row>
    <row r="17" spans="1:5">
      <c r="A17" s="6" t="s">
        <v>159</v>
      </c>
    </row>
    <row r="18" spans="1:5">
      <c r="A18" s="3" t="s">
        <v>160</v>
      </c>
      <c r="D18" s="4" t="n">
        <v>-403</v>
      </c>
      <c r="E18" s="4" t="n">
        <v>-760</v>
      </c>
    </row>
    <row r="19" spans="1:5">
      <c r="A19" s="3" t="s">
        <v>161</v>
      </c>
      <c r="D19" s="4" t="n">
        <v>244</v>
      </c>
      <c r="E19" s="4" t="n">
        <v>20</v>
      </c>
    </row>
    <row r="20" spans="1:5">
      <c r="A20" s="3" t="s">
        <v>162</v>
      </c>
      <c r="E20" s="4" t="n">
        <v>-1647</v>
      </c>
    </row>
    <row r="21" spans="1:5">
      <c r="A21" s="3" t="s">
        <v>163</v>
      </c>
      <c r="D21" s="4" t="n">
        <v>-265</v>
      </c>
      <c r="E21" s="4" t="n">
        <v>-407</v>
      </c>
    </row>
    <row r="22" spans="1:5">
      <c r="A22" s="3" t="s">
        <v>164</v>
      </c>
      <c r="D22" s="4" t="n">
        <v>42</v>
      </c>
      <c r="E22" s="4" t="n">
        <v>-120</v>
      </c>
    </row>
    <row r="23" spans="1:5">
      <c r="A23" s="3" t="s">
        <v>165</v>
      </c>
      <c r="D23" s="4" t="n">
        <v>-382</v>
      </c>
      <c r="E23" s="4" t="n">
        <v>-2914</v>
      </c>
    </row>
    <row r="24" spans="1:5">
      <c r="A24" s="6" t="s">
        <v>166</v>
      </c>
    </row>
    <row r="25" spans="1:5">
      <c r="A25" s="3" t="s">
        <v>167</v>
      </c>
      <c r="D25" s="4" t="n">
        <v>2310</v>
      </c>
      <c r="E25" s="4" t="n">
        <v>5820</v>
      </c>
    </row>
    <row r="26" spans="1:5">
      <c r="A26" s="3" t="s">
        <v>168</v>
      </c>
      <c r="D26" s="4" t="n">
        <v>-3014</v>
      </c>
      <c r="E26" s="4" t="n">
        <v>-4819</v>
      </c>
    </row>
    <row r="27" spans="1:5">
      <c r="A27" s="3" t="s">
        <v>169</v>
      </c>
      <c r="E27" s="4" t="n">
        <v>1938</v>
      </c>
    </row>
    <row r="28" spans="1:5">
      <c r="A28" s="3" t="s">
        <v>170</v>
      </c>
      <c r="D28" s="4" t="n">
        <v>-368</v>
      </c>
    </row>
    <row r="29" spans="1:5">
      <c r="A29" s="3" t="s">
        <v>815</v>
      </c>
      <c r="D29" s="4" t="n">
        <v>-662</v>
      </c>
      <c r="E29" s="4" t="n">
        <v>-996</v>
      </c>
    </row>
    <row r="30" spans="1:5">
      <c r="A30" s="3" t="s">
        <v>172</v>
      </c>
      <c r="D30" s="4" t="n">
        <v>-44</v>
      </c>
      <c r="E30" s="4" t="n">
        <v>-45</v>
      </c>
    </row>
    <row r="31" spans="1:5">
      <c r="A31" s="3" t="s">
        <v>173</v>
      </c>
      <c r="D31" s="4" t="n">
        <v>-122</v>
      </c>
      <c r="E31" s="4" t="n">
        <v>-95</v>
      </c>
    </row>
    <row r="32" spans="1:5">
      <c r="A32" s="3" t="s">
        <v>174</v>
      </c>
      <c r="D32" s="4" t="n">
        <v>51</v>
      </c>
      <c r="E32" s="4" t="n">
        <v>12</v>
      </c>
    </row>
    <row r="33" spans="1:5">
      <c r="A33" s="3" t="s">
        <v>175</v>
      </c>
      <c r="D33" s="4" t="n">
        <v>-1849</v>
      </c>
      <c r="E33" s="4" t="n">
        <v>1815</v>
      </c>
    </row>
    <row r="34" spans="1:5">
      <c r="A34" s="3" t="s">
        <v>176</v>
      </c>
      <c r="E34" s="4" t="n">
        <v>7</v>
      </c>
    </row>
    <row r="35" spans="1:5">
      <c r="A35" s="3" t="s">
        <v>177</v>
      </c>
      <c r="D35" s="4" t="n">
        <v>-596</v>
      </c>
      <c r="E35" s="4" t="n">
        <v>222</v>
      </c>
    </row>
    <row r="36" spans="1:5">
      <c r="A36" s="3" t="s">
        <v>178</v>
      </c>
      <c r="D36" s="4" t="n">
        <v>1047</v>
      </c>
      <c r="E36" s="4" t="n">
        <v>572</v>
      </c>
    </row>
    <row r="37" spans="1:5">
      <c r="A37" s="3" t="s">
        <v>179</v>
      </c>
      <c r="B37" s="4" t="n">
        <v>451</v>
      </c>
      <c r="C37" s="4" t="n">
        <v>794</v>
      </c>
      <c r="D37" s="4" t="n">
        <v>451</v>
      </c>
      <c r="E37" s="4" t="n">
        <v>794</v>
      </c>
    </row>
    <row r="38" spans="1:5">
      <c r="A38" s="3" t="s">
        <v>76</v>
      </c>
    </row>
    <row r="39" spans="1:5">
      <c r="A39" s="6" t="s">
        <v>148</v>
      </c>
    </row>
    <row r="40" spans="1:5">
      <c r="A40" s="3" t="s">
        <v>117</v>
      </c>
      <c r="B40" s="4" t="n">
        <v>283</v>
      </c>
      <c r="C40" s="4" t="n">
        <v>274</v>
      </c>
      <c r="D40" s="4" t="n">
        <v>813</v>
      </c>
      <c r="E40" s="4" t="n">
        <v>648</v>
      </c>
    </row>
    <row r="41" spans="1:5">
      <c r="A41" s="6" t="s">
        <v>813</v>
      </c>
    </row>
    <row r="42" spans="1:5">
      <c r="A42" s="3" t="s">
        <v>106</v>
      </c>
      <c r="B42" s="4" t="n">
        <v>93</v>
      </c>
      <c r="C42" s="4" t="n">
        <v>93</v>
      </c>
      <c r="D42" s="4" t="n">
        <v>274</v>
      </c>
      <c r="E42" s="4" t="n">
        <v>270</v>
      </c>
    </row>
    <row r="43" spans="1:5">
      <c r="A43" s="3" t="s">
        <v>150</v>
      </c>
      <c r="D43" s="4" t="n">
        <v>117</v>
      </c>
      <c r="E43" s="4" t="n">
        <v>113</v>
      </c>
    </row>
    <row r="44" spans="1:5">
      <c r="A44" s="3" t="s">
        <v>151</v>
      </c>
      <c r="B44" s="4" t="n">
        <v>2</v>
      </c>
      <c r="C44" s="4" t="n">
        <v>-34</v>
      </c>
      <c r="D44" s="4" t="n">
        <v>2</v>
      </c>
      <c r="E44" s="4" t="n">
        <v>-32</v>
      </c>
    </row>
    <row r="45" spans="1:5">
      <c r="A45" s="3" t="s">
        <v>152</v>
      </c>
      <c r="B45" s="4" t="n">
        <v>51</v>
      </c>
      <c r="C45" s="4" t="n">
        <v>-62</v>
      </c>
      <c r="D45" s="4" t="n">
        <v>-69</v>
      </c>
      <c r="E45" s="4" t="n">
        <v>-62</v>
      </c>
    </row>
    <row r="46" spans="1:5">
      <c r="A46" s="3" t="s">
        <v>153</v>
      </c>
      <c r="D46" s="4" t="n">
        <v>-9</v>
      </c>
      <c r="E46" s="4" t="n">
        <v>4</v>
      </c>
    </row>
    <row r="47" spans="1:5">
      <c r="A47" s="3" t="s">
        <v>154</v>
      </c>
      <c r="D47" s="4" t="n">
        <v>159</v>
      </c>
      <c r="E47" s="4" t="n">
        <v>321</v>
      </c>
    </row>
    <row r="48" spans="1:5">
      <c r="A48" s="3" t="s">
        <v>816</v>
      </c>
      <c r="D48" s="4" t="n">
        <v>21</v>
      </c>
      <c r="E48" s="4" t="n">
        <v>-11</v>
      </c>
    </row>
    <row r="49" spans="1:5">
      <c r="A49" s="3" t="s">
        <v>817</v>
      </c>
      <c r="E49" s="4" t="n">
        <v>4</v>
      </c>
    </row>
    <row r="50" spans="1:5">
      <c r="A50" s="3" t="s">
        <v>814</v>
      </c>
      <c r="D50" s="4" t="n">
        <v>2</v>
      </c>
      <c r="E50" s="4" t="n">
        <v>36</v>
      </c>
    </row>
    <row r="51" spans="1:5">
      <c r="A51" s="6" t="s">
        <v>155</v>
      </c>
    </row>
    <row r="52" spans="1:5">
      <c r="A52" s="3" t="s">
        <v>156</v>
      </c>
      <c r="D52" s="4" t="n">
        <v>-33</v>
      </c>
      <c r="E52" s="4" t="n">
        <v>19</v>
      </c>
    </row>
    <row r="53" spans="1:5">
      <c r="A53" s="3" t="s">
        <v>157</v>
      </c>
      <c r="D53" s="4" t="n">
        <v>14</v>
      </c>
      <c r="E53" s="4" t="n">
        <v>1</v>
      </c>
    </row>
    <row r="54" spans="1:5">
      <c r="A54" s="3" t="s">
        <v>158</v>
      </c>
      <c r="D54" s="4" t="n">
        <v>1291</v>
      </c>
      <c r="E54" s="4" t="n">
        <v>1311</v>
      </c>
    </row>
    <row r="55" spans="1:5">
      <c r="A55" s="6" t="s">
        <v>159</v>
      </c>
    </row>
    <row r="56" spans="1:5">
      <c r="A56" s="3" t="s">
        <v>160</v>
      </c>
      <c r="D56" s="4" t="n">
        <v>-397</v>
      </c>
      <c r="E56" s="4" t="n">
        <v>-750</v>
      </c>
    </row>
    <row r="57" spans="1:5">
      <c r="A57" s="3" t="s">
        <v>163</v>
      </c>
      <c r="D57" s="4" t="n">
        <v>-239</v>
      </c>
      <c r="E57" s="4" t="n">
        <v>-207</v>
      </c>
    </row>
    <row r="58" spans="1:5">
      <c r="A58" s="3" t="s">
        <v>164</v>
      </c>
      <c r="D58" s="4" t="n">
        <v>4</v>
      </c>
      <c r="E58" s="4" t="n">
        <v>-115</v>
      </c>
    </row>
    <row r="59" spans="1:5">
      <c r="A59" s="3" t="s">
        <v>165</v>
      </c>
      <c r="D59" s="4" t="n">
        <v>-632</v>
      </c>
      <c r="E59" s="4" t="n">
        <v>-1072</v>
      </c>
    </row>
    <row r="60" spans="1:5">
      <c r="A60" s="6" t="s">
        <v>166</v>
      </c>
    </row>
    <row r="61" spans="1:5">
      <c r="A61" s="3" t="s">
        <v>167</v>
      </c>
      <c r="D61" s="4" t="n">
        <v>1899</v>
      </c>
      <c r="E61" s="4" t="n">
        <v>3933</v>
      </c>
    </row>
    <row r="62" spans="1:5">
      <c r="A62" s="3" t="s">
        <v>168</v>
      </c>
      <c r="D62" s="4" t="n">
        <v>-1902</v>
      </c>
      <c r="E62" s="4" t="n">
        <v>-3103</v>
      </c>
    </row>
    <row r="63" spans="1:5">
      <c r="A63" s="3" t="s">
        <v>170</v>
      </c>
      <c r="D63" s="4" t="n">
        <v>-368</v>
      </c>
    </row>
    <row r="64" spans="1:5">
      <c r="A64" s="3" t="s">
        <v>815</v>
      </c>
      <c r="D64" s="4" t="n">
        <v>-662</v>
      </c>
      <c r="E64" s="4" t="n">
        <v>-996</v>
      </c>
    </row>
    <row r="65" spans="1:5">
      <c r="A65" s="3" t="s">
        <v>172</v>
      </c>
      <c r="D65" s="4" t="n">
        <v>-44</v>
      </c>
      <c r="E65" s="4" t="n">
        <v>-45</v>
      </c>
    </row>
    <row r="66" spans="1:5">
      <c r="A66" s="3" t="s">
        <v>173</v>
      </c>
      <c r="D66" s="4" t="n">
        <v>-120</v>
      </c>
      <c r="E66" s="4" t="n">
        <v>-91</v>
      </c>
    </row>
    <row r="67" spans="1:5">
      <c r="A67" s="3" t="s">
        <v>174</v>
      </c>
      <c r="D67" s="4" t="n">
        <v>50</v>
      </c>
      <c r="E67" s="4" t="n">
        <v>11</v>
      </c>
    </row>
    <row r="68" spans="1:5">
      <c r="A68" s="3" t="s">
        <v>175</v>
      </c>
      <c r="D68" s="4" t="n">
        <v>-1147</v>
      </c>
      <c r="E68" s="4" t="n">
        <v>-291</v>
      </c>
    </row>
    <row r="69" spans="1:5">
      <c r="A69" s="3" t="s">
        <v>177</v>
      </c>
      <c r="D69" s="4" t="n">
        <v>-488</v>
      </c>
      <c r="E69" s="4" t="n">
        <v>-52</v>
      </c>
    </row>
    <row r="70" spans="1:5">
      <c r="A70" s="3" t="s">
        <v>178</v>
      </c>
      <c r="D70" s="4" t="n">
        <v>625</v>
      </c>
      <c r="E70" s="4" t="n">
        <v>297</v>
      </c>
    </row>
    <row r="71" spans="1:5">
      <c r="A71" s="3" t="s">
        <v>179</v>
      </c>
      <c r="B71" s="4" t="n">
        <v>137</v>
      </c>
      <c r="C71" s="4" t="n">
        <v>245</v>
      </c>
      <c r="D71" s="4" t="n">
        <v>137</v>
      </c>
      <c r="E71" s="4" t="n">
        <v>245</v>
      </c>
    </row>
    <row r="72" spans="1:5">
      <c r="A72" s="3" t="s">
        <v>81</v>
      </c>
    </row>
    <row r="73" spans="1:5">
      <c r="A73" s="6" t="s">
        <v>148</v>
      </c>
    </row>
    <row r="74" spans="1:5">
      <c r="A74" s="3" t="s">
        <v>117</v>
      </c>
      <c r="B74" s="4" t="n">
        <v>41</v>
      </c>
      <c r="C74" s="4" t="n">
        <v>22</v>
      </c>
      <c r="D74" s="4" t="n">
        <v>-14</v>
      </c>
      <c r="E74" s="4" t="n">
        <v>-29</v>
      </c>
    </row>
    <row r="75" spans="1:5">
      <c r="A75" s="6" t="s">
        <v>813</v>
      </c>
    </row>
    <row r="76" spans="1:5">
      <c r="A76" s="3" t="s">
        <v>106</v>
      </c>
      <c r="B76" s="4" t="n">
        <v>23</v>
      </c>
      <c r="C76" s="4" t="n">
        <v>24</v>
      </c>
      <c r="D76" s="4" t="n">
        <v>62</v>
      </c>
      <c r="E76" s="4" t="n">
        <v>50</v>
      </c>
    </row>
    <row r="77" spans="1:5">
      <c r="A77" s="3" t="s">
        <v>150</v>
      </c>
      <c r="D77" s="4" t="n">
        <v>9</v>
      </c>
      <c r="E77" s="4" t="n">
        <v>41</v>
      </c>
    </row>
    <row r="78" spans="1:5">
      <c r="A78" s="3" t="s">
        <v>151</v>
      </c>
      <c r="B78" s="4" t="n">
        <v>-2</v>
      </c>
      <c r="C78" s="4" t="n">
        <v>-68</v>
      </c>
      <c r="D78" s="4" t="n">
        <v>-8</v>
      </c>
      <c r="E78" s="4" t="n">
        <v>-72</v>
      </c>
    </row>
    <row r="79" spans="1:5">
      <c r="A79" s="3" t="s">
        <v>811</v>
      </c>
      <c r="B79" s="4" t="n">
        <v>13</v>
      </c>
      <c r="C79" s="4" t="n">
        <v>12</v>
      </c>
      <c r="D79" s="4" t="n">
        <v>46</v>
      </c>
      <c r="E79" s="4" t="n">
        <v>43</v>
      </c>
    </row>
    <row r="80" spans="1:5">
      <c r="A80" s="3" t="s">
        <v>152</v>
      </c>
      <c r="B80" s="4" t="n">
        <v>-1</v>
      </c>
      <c r="D80" s="4" t="n">
        <v>-1</v>
      </c>
    </row>
    <row r="81" spans="1:5">
      <c r="A81" s="3" t="s">
        <v>153</v>
      </c>
      <c r="D81" s="4" t="n">
        <v>4</v>
      </c>
      <c r="E81" s="4" t="n">
        <v>1</v>
      </c>
    </row>
    <row r="82" spans="1:5">
      <c r="A82" s="3" t="s">
        <v>154</v>
      </c>
      <c r="D82" s="4" t="n">
        <v>3</v>
      </c>
      <c r="E82" s="4" t="n">
        <v>28</v>
      </c>
    </row>
    <row r="83" spans="1:5">
      <c r="A83" s="3" t="s">
        <v>816</v>
      </c>
      <c r="D83" s="4" t="n">
        <v>-14</v>
      </c>
      <c r="E83" s="4" t="n">
        <v>-18</v>
      </c>
    </row>
    <row r="84" spans="1:5">
      <c r="A84" s="3" t="s">
        <v>817</v>
      </c>
      <c r="E84" s="4" t="n">
        <v>15</v>
      </c>
    </row>
    <row r="85" spans="1:5">
      <c r="A85" s="3" t="s">
        <v>814</v>
      </c>
      <c r="D85" s="4" t="n">
        <v>9</v>
      </c>
    </row>
    <row r="86" spans="1:5">
      <c r="A86" s="6" t="s">
        <v>155</v>
      </c>
    </row>
    <row r="87" spans="1:5">
      <c r="A87" s="3" t="s">
        <v>156</v>
      </c>
      <c r="D87" s="4" t="n">
        <v>-3</v>
      </c>
      <c r="E87" s="4" t="n">
        <v>-41</v>
      </c>
    </row>
    <row r="88" spans="1:5">
      <c r="A88" s="3" t="s">
        <v>157</v>
      </c>
      <c r="D88" s="4" t="n">
        <v>-30</v>
      </c>
      <c r="E88" s="4" t="n">
        <v>-59</v>
      </c>
    </row>
    <row r="89" spans="1:5">
      <c r="A89" s="3" t="s">
        <v>158</v>
      </c>
      <c r="D89" s="4" t="n">
        <v>63</v>
      </c>
      <c r="E89" s="4" t="n">
        <v>-41</v>
      </c>
    </row>
    <row r="90" spans="1:5">
      <c r="A90" s="6" t="s">
        <v>159</v>
      </c>
    </row>
    <row r="91" spans="1:5">
      <c r="A91" s="3" t="s">
        <v>160</v>
      </c>
      <c r="E91" s="4" t="n">
        <v>-2</v>
      </c>
    </row>
    <row r="92" spans="1:5">
      <c r="A92" s="3" t="s">
        <v>161</v>
      </c>
      <c r="E92" s="4" t="n">
        <v>5</v>
      </c>
    </row>
    <row r="93" spans="1:5">
      <c r="A93" s="3" t="s">
        <v>163</v>
      </c>
      <c r="D93" s="4" t="n">
        <v>-15</v>
      </c>
      <c r="E93" s="4" t="n">
        <v>-190</v>
      </c>
    </row>
    <row r="94" spans="1:5">
      <c r="A94" s="3" t="s">
        <v>164</v>
      </c>
      <c r="D94" s="4" t="n">
        <v>33</v>
      </c>
      <c r="E94" s="4" t="n">
        <v>4</v>
      </c>
    </row>
    <row r="95" spans="1:5">
      <c r="A95" s="3" t="s">
        <v>165</v>
      </c>
      <c r="D95" s="4" t="n">
        <v>18</v>
      </c>
      <c r="E95" s="4" t="n">
        <v>-183</v>
      </c>
    </row>
    <row r="96" spans="1:5">
      <c r="A96" s="6" t="s">
        <v>166</v>
      </c>
    </row>
    <row r="97" spans="1:5">
      <c r="A97" s="3" t="s">
        <v>167</v>
      </c>
      <c r="D97" s="4" t="n">
        <v>123</v>
      </c>
      <c r="E97" s="4" t="n">
        <v>288</v>
      </c>
    </row>
    <row r="98" spans="1:5">
      <c r="A98" s="3" t="s">
        <v>168</v>
      </c>
      <c r="D98" s="4" t="n">
        <v>-185</v>
      </c>
      <c r="E98" s="4" t="n">
        <v>-42</v>
      </c>
    </row>
    <row r="99" spans="1:5">
      <c r="A99" s="3" t="s">
        <v>175</v>
      </c>
      <c r="D99" s="4" t="n">
        <v>-62</v>
      </c>
      <c r="E99" s="4" t="n">
        <v>246</v>
      </c>
    </row>
    <row r="100" spans="1:5">
      <c r="A100" s="3" t="s">
        <v>177</v>
      </c>
      <c r="D100" s="4" t="n">
        <v>19</v>
      </c>
      <c r="E100" s="4" t="n">
        <v>22</v>
      </c>
    </row>
    <row r="101" spans="1:5">
      <c r="A101" s="3" t="s">
        <v>178</v>
      </c>
      <c r="D101" s="4" t="n">
        <v>140</v>
      </c>
      <c r="E101" s="4" t="n">
        <v>107</v>
      </c>
    </row>
    <row r="102" spans="1:5">
      <c r="A102" s="3" t="s">
        <v>179</v>
      </c>
      <c r="B102" s="4" t="n">
        <v>159</v>
      </c>
      <c r="C102" s="4" t="n">
        <v>129</v>
      </c>
      <c r="D102" s="4" t="n">
        <v>159</v>
      </c>
      <c r="E102" s="4" t="n">
        <v>129</v>
      </c>
    </row>
    <row r="103" spans="1:5">
      <c r="A103" s="3" t="s">
        <v>85</v>
      </c>
    </row>
    <row r="104" spans="1:5">
      <c r="A104" s="6" t="s">
        <v>148</v>
      </c>
    </row>
    <row r="105" spans="1:5">
      <c r="A105" s="3" t="s">
        <v>117</v>
      </c>
      <c r="B105" s="4" t="n">
        <v>42</v>
      </c>
      <c r="C105" s="4" t="n">
        <v>-35</v>
      </c>
      <c r="D105" s="4" t="n">
        <v>35</v>
      </c>
      <c r="E105" s="4" t="n">
        <v>-158</v>
      </c>
    </row>
    <row r="106" spans="1:5">
      <c r="A106" s="6" t="s">
        <v>813</v>
      </c>
    </row>
    <row r="107" spans="1:5">
      <c r="A107" s="3" t="s">
        <v>106</v>
      </c>
      <c r="B107" s="4" t="n">
        <v>118</v>
      </c>
      <c r="C107" s="4" t="n">
        <v>111</v>
      </c>
      <c r="D107" s="4" t="n">
        <v>345</v>
      </c>
      <c r="E107" s="4" t="n">
        <v>295</v>
      </c>
    </row>
    <row r="108" spans="1:5">
      <c r="A108" s="3" t="s">
        <v>150</v>
      </c>
      <c r="D108" s="4" t="n">
        <v>19</v>
      </c>
      <c r="E108" s="4" t="n">
        <v>28</v>
      </c>
    </row>
    <row r="109" spans="1:5">
      <c r="A109" s="3" t="s">
        <v>151</v>
      </c>
      <c r="B109" s="4" t="n">
        <v>-58</v>
      </c>
      <c r="C109" s="4" t="n">
        <v>-53</v>
      </c>
      <c r="D109" s="4" t="n">
        <v>-66</v>
      </c>
      <c r="E109" s="4" t="n">
        <v>-63</v>
      </c>
    </row>
    <row r="110" spans="1:5">
      <c r="A110" s="3" t="s">
        <v>811</v>
      </c>
      <c r="B110" s="4" t="n">
        <v>-13</v>
      </c>
      <c r="C110" s="4" t="n">
        <v>-12</v>
      </c>
      <c r="D110" s="4" t="n">
        <v>-46</v>
      </c>
      <c r="E110" s="4" t="n">
        <v>-43</v>
      </c>
    </row>
    <row r="111" spans="1:5">
      <c r="A111" s="3" t="s">
        <v>152</v>
      </c>
      <c r="B111" s="4" t="n">
        <v>-19</v>
      </c>
      <c r="C111" s="4" t="n">
        <v>44</v>
      </c>
      <c r="D111" s="4" t="n">
        <v>-110</v>
      </c>
      <c r="E111" s="4" t="n">
        <v>105</v>
      </c>
    </row>
    <row r="112" spans="1:5">
      <c r="A112" s="3" t="s">
        <v>153</v>
      </c>
      <c r="D112" s="4" t="n">
        <v>-1</v>
      </c>
      <c r="E112" s="4" t="n">
        <v>4</v>
      </c>
    </row>
    <row r="113" spans="1:5">
      <c r="A113" s="3" t="s">
        <v>154</v>
      </c>
      <c r="D113" s="4" t="n">
        <v>-30</v>
      </c>
      <c r="E113" s="4" t="n">
        <v>-63</v>
      </c>
    </row>
    <row r="114" spans="1:5">
      <c r="A114" s="3" t="s">
        <v>816</v>
      </c>
      <c r="D114" s="4" t="n">
        <v>-7</v>
      </c>
      <c r="E114" s="4" t="n">
        <v>29</v>
      </c>
    </row>
    <row r="115" spans="1:5">
      <c r="A115" s="3" t="s">
        <v>817</v>
      </c>
      <c r="E115" s="4" t="n">
        <v>-19</v>
      </c>
    </row>
    <row r="116" spans="1:5">
      <c r="A116" s="3" t="s">
        <v>814</v>
      </c>
      <c r="D116" s="4" t="n">
        <v>2</v>
      </c>
      <c r="E116" s="4" t="n">
        <v>6</v>
      </c>
    </row>
    <row r="117" spans="1:5">
      <c r="A117" s="6" t="s">
        <v>155</v>
      </c>
    </row>
    <row r="118" spans="1:5">
      <c r="A118" s="3" t="s">
        <v>156</v>
      </c>
      <c r="D118" s="4" t="n">
        <v>-83</v>
      </c>
      <c r="E118" s="4" t="n">
        <v>28</v>
      </c>
    </row>
    <row r="119" spans="1:5">
      <c r="A119" s="3" t="s">
        <v>157</v>
      </c>
      <c r="D119" s="4" t="n">
        <v>223</v>
      </c>
      <c r="E119" s="4" t="n">
        <v>-105</v>
      </c>
    </row>
    <row r="120" spans="1:5">
      <c r="A120" s="3" t="s">
        <v>158</v>
      </c>
      <c r="D120" s="4" t="n">
        <v>281</v>
      </c>
      <c r="E120" s="4" t="n">
        <v>44</v>
      </c>
    </row>
    <row r="121" spans="1:5">
      <c r="A121" s="6" t="s">
        <v>159</v>
      </c>
    </row>
    <row r="122" spans="1:5">
      <c r="A122" s="3" t="s">
        <v>160</v>
      </c>
      <c r="D122" s="4" t="n">
        <v>-6</v>
      </c>
      <c r="E122" s="4" t="n">
        <v>-8</v>
      </c>
    </row>
    <row r="123" spans="1:5">
      <c r="A123" s="3" t="s">
        <v>161</v>
      </c>
      <c r="D123" s="4" t="n">
        <v>244</v>
      </c>
      <c r="E123" s="4" t="n">
        <v>15</v>
      </c>
    </row>
    <row r="124" spans="1:5">
      <c r="A124" s="3" t="s">
        <v>162</v>
      </c>
      <c r="E124" s="4" t="n">
        <v>-1647</v>
      </c>
    </row>
    <row r="125" spans="1:5">
      <c r="A125" s="3" t="s">
        <v>163</v>
      </c>
      <c r="D125" s="4" t="n">
        <v>-11</v>
      </c>
      <c r="E125" s="4" t="n">
        <v>-10</v>
      </c>
    </row>
    <row r="126" spans="1:5">
      <c r="A126" s="3" t="s">
        <v>164</v>
      </c>
      <c r="D126" s="4" t="n">
        <v>5</v>
      </c>
      <c r="E126" s="4" t="n">
        <v>-9</v>
      </c>
    </row>
    <row r="127" spans="1:5">
      <c r="A127" s="3" t="s">
        <v>165</v>
      </c>
      <c r="D127" s="4" t="n">
        <v>232</v>
      </c>
      <c r="E127" s="4" t="n">
        <v>-1659</v>
      </c>
    </row>
    <row r="128" spans="1:5">
      <c r="A128" s="6" t="s">
        <v>166</v>
      </c>
    </row>
    <row r="129" spans="1:5">
      <c r="A129" s="3" t="s">
        <v>167</v>
      </c>
      <c r="D129" s="4" t="n">
        <v>288</v>
      </c>
      <c r="E129" s="4" t="n">
        <v>1599</v>
      </c>
    </row>
    <row r="130" spans="1:5">
      <c r="A130" s="3" t="s">
        <v>168</v>
      </c>
      <c r="D130" s="4" t="n">
        <v>-927</v>
      </c>
      <c r="E130" s="4" t="n">
        <v>-1674</v>
      </c>
    </row>
    <row r="131" spans="1:5">
      <c r="A131" s="3" t="s">
        <v>169</v>
      </c>
      <c r="E131" s="4" t="n">
        <v>1938</v>
      </c>
    </row>
    <row r="132" spans="1:5">
      <c r="A132" s="3" t="s">
        <v>173</v>
      </c>
      <c r="D132" s="4" t="n">
        <v>-2</v>
      </c>
      <c r="E132" s="4" t="n">
        <v>-4</v>
      </c>
    </row>
    <row r="133" spans="1:5">
      <c r="A133" s="3" t="s">
        <v>174</v>
      </c>
      <c r="D133" s="4" t="n">
        <v>1</v>
      </c>
      <c r="E133" s="4" t="n">
        <v>1</v>
      </c>
    </row>
    <row r="134" spans="1:5">
      <c r="A134" s="3" t="s">
        <v>175</v>
      </c>
      <c r="D134" s="4" t="n">
        <v>-640</v>
      </c>
      <c r="E134" s="4" t="n">
        <v>1860</v>
      </c>
    </row>
    <row r="135" spans="1:5">
      <c r="A135" s="3" t="s">
        <v>176</v>
      </c>
      <c r="E135" s="4" t="n">
        <v>7</v>
      </c>
    </row>
    <row r="136" spans="1:5">
      <c r="A136" s="3" t="s">
        <v>177</v>
      </c>
      <c r="D136" s="4" t="n">
        <v>-127</v>
      </c>
      <c r="E136" s="4" t="n">
        <v>252</v>
      </c>
    </row>
    <row r="137" spans="1:5">
      <c r="A137" s="3" t="s">
        <v>178</v>
      </c>
      <c r="D137" s="4" t="n">
        <v>282</v>
      </c>
      <c r="E137" s="4" t="n">
        <v>168</v>
      </c>
    </row>
    <row r="138" spans="1:5">
      <c r="A138" s="3" t="s">
        <v>179</v>
      </c>
      <c r="B138" s="7" t="n">
        <v>155</v>
      </c>
      <c r="C138" s="7" t="n">
        <v>420</v>
      </c>
      <c r="D138" s="7" t="n">
        <v>155</v>
      </c>
      <c r="E138" s="7" t="n">
        <v>42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6" t="s">
        <v>204</v>
      </c>
    </row>
    <row r="4" spans="1:2">
      <c r="A4" s="3" t="s">
        <v>204</v>
      </c>
      <c r="B4" s="3"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20:29Z</dcterms:created>
  <dcterms:modified xmlns:dcterms="http://purl.org/dc/terms/" xmlns:xsi="http://www.w3.org/2001/XMLSchema-instance" xsi:type="dcterms:W3CDTF">2018-11-08T16:20:29Z</dcterms:modified>
</cp:coreProperties>
</file>